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Company" sheetId="7" state="visible" r:id="rId7"/>
    <sheet xmlns:r="http://schemas.openxmlformats.org/officeDocument/2006/relationships" name="Proposed Reverse Morris Trust T"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and Credit Facilitie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Leases (Notes)" sheetId="17" state="visible" r:id="rId17"/>
    <sheet xmlns:r="http://schemas.openxmlformats.org/officeDocument/2006/relationships" name="Pensions and Postretirement Ben" sheetId="18" state="visible" r:id="rId18"/>
    <sheet xmlns:r="http://schemas.openxmlformats.org/officeDocument/2006/relationships" name="Revenue (Not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Restructuring Activities" sheetId="22" state="visible" r:id="rId22"/>
    <sheet xmlns:r="http://schemas.openxmlformats.org/officeDocument/2006/relationships" name="Other, Net" sheetId="23" state="visible" r:id="rId23"/>
    <sheet xmlns:r="http://schemas.openxmlformats.org/officeDocument/2006/relationships" name="Income Taxes" sheetId="24" state="visible" r:id="rId24"/>
    <sheet xmlns:r="http://schemas.openxmlformats.org/officeDocument/2006/relationships" name="Business Combinations (Notes)" sheetId="25" state="visible" r:id="rId25"/>
    <sheet xmlns:r="http://schemas.openxmlformats.org/officeDocument/2006/relationships" name="Earnings Per Share (EPS)"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Guarantor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and Credit Facilities (Tab"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Pensions and Postretirement B_2" sheetId="41" state="visible" r:id="rId41"/>
    <sheet xmlns:r="http://schemas.openxmlformats.org/officeDocument/2006/relationships" name="Revenue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Restructuring Activities (Table" sheetId="45" state="visible" r:id="rId45"/>
    <sheet xmlns:r="http://schemas.openxmlformats.org/officeDocument/2006/relationships" name="Other, Net (Tables)" sheetId="46" state="visible" r:id="rId46"/>
    <sheet xmlns:r="http://schemas.openxmlformats.org/officeDocument/2006/relationships" name="Income Taxes (Tables)" sheetId="47" state="visible" r:id="rId47"/>
    <sheet xmlns:r="http://schemas.openxmlformats.org/officeDocument/2006/relationships" name="Business Combinations (Tables)" sheetId="48" state="visible" r:id="rId48"/>
    <sheet xmlns:r="http://schemas.openxmlformats.org/officeDocument/2006/relationships" name="Discontinued Operations (Tables" sheetId="49" state="visible" r:id="rId49"/>
    <sheet xmlns:r="http://schemas.openxmlformats.org/officeDocument/2006/relationships" name="Earnings Per Share (EPS) (Table" sheetId="50" state="visible" r:id="rId50"/>
    <sheet xmlns:r="http://schemas.openxmlformats.org/officeDocument/2006/relationships" name="Commitments and Contingencies (" sheetId="51" state="visible" r:id="rId51"/>
    <sheet xmlns:r="http://schemas.openxmlformats.org/officeDocument/2006/relationships" name="Business Segment Information (T" sheetId="52" state="visible" r:id="rId52"/>
    <sheet xmlns:r="http://schemas.openxmlformats.org/officeDocument/2006/relationships" name="Guarantor Financial Informat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Inventories (Schedule of Major " sheetId="57" state="visible" r:id="rId57"/>
    <sheet xmlns:r="http://schemas.openxmlformats.org/officeDocument/2006/relationships" name="Inventories Inventories (Narrat"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Intangible Assets Intangible As" sheetId="62" state="visible" r:id="rId62"/>
    <sheet xmlns:r="http://schemas.openxmlformats.org/officeDocument/2006/relationships" name="Intangible Assets (Details)" sheetId="63" state="visible" r:id="rId63"/>
    <sheet xmlns:r="http://schemas.openxmlformats.org/officeDocument/2006/relationships" name="Debt and Credit Facilities (Nar" sheetId="64" state="visible" r:id="rId64"/>
    <sheet xmlns:r="http://schemas.openxmlformats.org/officeDocument/2006/relationships" name="Debt and Credit Facilities (Sho" sheetId="65" state="visible" r:id="rId65"/>
    <sheet xmlns:r="http://schemas.openxmlformats.org/officeDocument/2006/relationships" name="Debt and Credit Facilities (Lon" sheetId="66" state="visible" r:id="rId66"/>
    <sheet xmlns:r="http://schemas.openxmlformats.org/officeDocument/2006/relationships" name="Debt and Credit Facilities (L_2" sheetId="67" state="visible" r:id="rId67"/>
    <sheet xmlns:r="http://schemas.openxmlformats.org/officeDocument/2006/relationships" name="Financial Instruments (Narrativ" sheetId="68" state="visible" r:id="rId68"/>
    <sheet xmlns:r="http://schemas.openxmlformats.org/officeDocument/2006/relationships" name="Financial Instruments Schedule " sheetId="69" state="visible" r:id="rId69"/>
    <sheet xmlns:r="http://schemas.openxmlformats.org/officeDocument/2006/relationships" name="Financial Instruments Schedul_2" sheetId="70" state="visible" r:id="rId70"/>
    <sheet xmlns:r="http://schemas.openxmlformats.org/officeDocument/2006/relationships" name="Financial Instruments Schedul_3" sheetId="71" state="visible" r:id="rId71"/>
    <sheet xmlns:r="http://schemas.openxmlformats.org/officeDocument/2006/relationships" name="Fair Value Measurements (Detail" sheetId="72" state="visible" r:id="rId72"/>
    <sheet xmlns:r="http://schemas.openxmlformats.org/officeDocument/2006/relationships" name="Leases (Details)" sheetId="73" state="visible" r:id="rId73"/>
    <sheet xmlns:r="http://schemas.openxmlformats.org/officeDocument/2006/relationships" name="Pensions and Postretirement B_3" sheetId="74" state="visible" r:id="rId74"/>
    <sheet xmlns:r="http://schemas.openxmlformats.org/officeDocument/2006/relationships" name="Pensions and Postretirement B_4" sheetId="75" state="visible" r:id="rId75"/>
    <sheet xmlns:r="http://schemas.openxmlformats.org/officeDocument/2006/relationships" name="Pensions and Postretirement B_5" sheetId="76" state="visible" r:id="rId76"/>
    <sheet xmlns:r="http://schemas.openxmlformats.org/officeDocument/2006/relationships" name="Pensions and Postretirement B_6" sheetId="77" state="visible" r:id="rId77"/>
    <sheet xmlns:r="http://schemas.openxmlformats.org/officeDocument/2006/relationships" name="Pensions and Postretirement B_7" sheetId="78" state="visible" r:id="rId78"/>
    <sheet xmlns:r="http://schemas.openxmlformats.org/officeDocument/2006/relationships" name="Pensions and Postretirement B_8" sheetId="79" state="visible" r:id="rId79"/>
    <sheet xmlns:r="http://schemas.openxmlformats.org/officeDocument/2006/relationships" name="Pensions and Postretirement B_9" sheetId="80" state="visible" r:id="rId80"/>
    <sheet xmlns:r="http://schemas.openxmlformats.org/officeDocument/2006/relationships" name="Pensions and Postretirement _10" sheetId="81" state="visible" r:id="rId81"/>
    <sheet xmlns:r="http://schemas.openxmlformats.org/officeDocument/2006/relationships" name="Pensions and Postretirement _11" sheetId="82" state="visible" r:id="rId82"/>
    <sheet xmlns:r="http://schemas.openxmlformats.org/officeDocument/2006/relationships" name="Pensions and Postretirement _12" sheetId="83" state="visible" r:id="rId83"/>
    <sheet xmlns:r="http://schemas.openxmlformats.org/officeDocument/2006/relationships" name="Pensions and Postretirement _13" sheetId="84" state="visible" r:id="rId84"/>
    <sheet xmlns:r="http://schemas.openxmlformats.org/officeDocument/2006/relationships" name="Pensions and Postretirement _14" sheetId="85" state="visible" r:id="rId85"/>
    <sheet xmlns:r="http://schemas.openxmlformats.org/officeDocument/2006/relationships" name="Pensions and Postretirement _15" sheetId="86" state="visible" r:id="rId86"/>
    <sheet xmlns:r="http://schemas.openxmlformats.org/officeDocument/2006/relationships" name="Pensions and Postretirement _16" sheetId="87" state="visible" r:id="rId87"/>
    <sheet xmlns:r="http://schemas.openxmlformats.org/officeDocument/2006/relationships" name="Pensions and Postretirement _17" sheetId="88" state="visible" r:id="rId88"/>
    <sheet xmlns:r="http://schemas.openxmlformats.org/officeDocument/2006/relationships" name="Pensions and Postretirement _18" sheetId="89" state="visible" r:id="rId89"/>
    <sheet xmlns:r="http://schemas.openxmlformats.org/officeDocument/2006/relationships" name="Revenue (Details)" sheetId="90" state="visible" r:id="rId90"/>
    <sheet xmlns:r="http://schemas.openxmlformats.org/officeDocument/2006/relationships" name="Revenue Disaggregation of Reven" sheetId="91" state="visible" r:id="rId91"/>
    <sheet xmlns:r="http://schemas.openxmlformats.org/officeDocument/2006/relationships" name="Revenue Contract liability bala" sheetId="92" state="visible" r:id="rId92"/>
    <sheet xmlns:r="http://schemas.openxmlformats.org/officeDocument/2006/relationships" name="Equity (Narrative) (Details)" sheetId="93" state="visible" r:id="rId93"/>
    <sheet xmlns:r="http://schemas.openxmlformats.org/officeDocument/2006/relationships" name="Equity (Reconciliation of Ordin" sheetId="94" state="visible" r:id="rId94"/>
    <sheet xmlns:r="http://schemas.openxmlformats.org/officeDocument/2006/relationships" name="Equity (Changes In Accumulated " sheetId="95" state="visible" r:id="rId95"/>
    <sheet xmlns:r="http://schemas.openxmlformats.org/officeDocument/2006/relationships" name="Share-Based Compensation (Narra" sheetId="96" state="visible" r:id="rId96"/>
    <sheet xmlns:r="http://schemas.openxmlformats.org/officeDocument/2006/relationships" name="Share-Based Compensation (Compe" sheetId="97" state="visible" r:id="rId97"/>
    <sheet xmlns:r="http://schemas.openxmlformats.org/officeDocument/2006/relationships" name="Share-Based Compensation Share-" sheetId="98" state="visible" r:id="rId98"/>
    <sheet xmlns:r="http://schemas.openxmlformats.org/officeDocument/2006/relationships" name="Share-Based Compensation (Chang" sheetId="99" state="visible" r:id="rId99"/>
    <sheet xmlns:r="http://schemas.openxmlformats.org/officeDocument/2006/relationships" name="Share-Based Compensation (Infor" sheetId="100" state="visible" r:id="rId100"/>
    <sheet xmlns:r="http://schemas.openxmlformats.org/officeDocument/2006/relationships" name="Share-Based Compensation (RSU A" sheetId="101" state="visible" r:id="rId101"/>
    <sheet xmlns:r="http://schemas.openxmlformats.org/officeDocument/2006/relationships" name="Share-Based Compensation Share " sheetId="102" state="visible" r:id="rId102"/>
    <sheet xmlns:r="http://schemas.openxmlformats.org/officeDocument/2006/relationships" name="Restructuring Activities (Narra" sheetId="103" state="visible" r:id="rId103"/>
    <sheet xmlns:r="http://schemas.openxmlformats.org/officeDocument/2006/relationships" name="Restructuring Activities (Restr" sheetId="104" state="visible" r:id="rId104"/>
    <sheet xmlns:r="http://schemas.openxmlformats.org/officeDocument/2006/relationships" name="Restructuring Activities (Res_2" sheetId="105" state="visible" r:id="rId105"/>
    <sheet xmlns:r="http://schemas.openxmlformats.org/officeDocument/2006/relationships" name="Other, Net (Narrative) (Details" sheetId="106" state="visible" r:id="rId106"/>
    <sheet xmlns:r="http://schemas.openxmlformats.org/officeDocument/2006/relationships" name="Other, Net Table (Details)" sheetId="107" state="visible" r:id="rId107"/>
    <sheet xmlns:r="http://schemas.openxmlformats.org/officeDocument/2006/relationships" name="Income Taxes (Narrative) (Detai" sheetId="108" state="visible" r:id="rId108"/>
    <sheet xmlns:r="http://schemas.openxmlformats.org/officeDocument/2006/relationships" name="Income Taxes Schedule of Earnin" sheetId="109" state="visible" r:id="rId109"/>
    <sheet xmlns:r="http://schemas.openxmlformats.org/officeDocument/2006/relationships" name="Income Taxes (Schedule of Compo" sheetId="110" state="visible" r:id="rId110"/>
    <sheet xmlns:r="http://schemas.openxmlformats.org/officeDocument/2006/relationships" name="Income Taxes (Schedule of Recon" sheetId="111" state="visible" r:id="rId111"/>
    <sheet xmlns:r="http://schemas.openxmlformats.org/officeDocument/2006/relationships" name="Income Taxes (Schedule of Defer" sheetId="112" state="visible" r:id="rId112"/>
    <sheet xmlns:r="http://schemas.openxmlformats.org/officeDocument/2006/relationships" name="Income Taxes (Operating Loss an" sheetId="113" state="visible" r:id="rId113"/>
    <sheet xmlns:r="http://schemas.openxmlformats.org/officeDocument/2006/relationships" name="Income Taxes (Valuation Allowan" sheetId="114" state="visible" r:id="rId114"/>
    <sheet xmlns:r="http://schemas.openxmlformats.org/officeDocument/2006/relationships" name="Income Taxes (Unrecognized Tax " sheetId="115" state="visible" r:id="rId115"/>
    <sheet xmlns:r="http://schemas.openxmlformats.org/officeDocument/2006/relationships" name="Business Combinations Business " sheetId="116" state="visible" r:id="rId116"/>
    <sheet xmlns:r="http://schemas.openxmlformats.org/officeDocument/2006/relationships" name="Discontinued Operations (Detail" sheetId="117" state="visible" r:id="rId117"/>
    <sheet xmlns:r="http://schemas.openxmlformats.org/officeDocument/2006/relationships" name="Earnings Per Share (EPS) (Detai"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 S" sheetId="120" state="visible" r:id="rId120"/>
    <sheet xmlns:r="http://schemas.openxmlformats.org/officeDocument/2006/relationships" name="Commitments and Contingencies C"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Business Segment Information (S" sheetId="124" state="visible" r:id="rId124"/>
    <sheet xmlns:r="http://schemas.openxmlformats.org/officeDocument/2006/relationships" name="Business Segment Information _2" sheetId="125" state="visible" r:id="rId125"/>
    <sheet xmlns:r="http://schemas.openxmlformats.org/officeDocument/2006/relationships" name="Business Segment Information _3" sheetId="126" state="visible" r:id="rId126"/>
    <sheet xmlns:r="http://schemas.openxmlformats.org/officeDocument/2006/relationships" name="Business Segment Information Re" sheetId="127" state="visible" r:id="rId127"/>
    <sheet xmlns:r="http://schemas.openxmlformats.org/officeDocument/2006/relationships" name="Guarantor Financial Informati_3" sheetId="128" state="visible" r:id="rId128"/>
    <sheet xmlns:r="http://schemas.openxmlformats.org/officeDocument/2006/relationships" name="Guarantor Financial Informati_4" sheetId="129" state="visible" r:id="rId129"/>
    <sheet xmlns:r="http://schemas.openxmlformats.org/officeDocument/2006/relationships" name="Guarantor Financial Informati_5" sheetId="130" state="visible" r:id="rId130"/>
    <sheet xmlns:r="http://schemas.openxmlformats.org/officeDocument/2006/relationships" name="Guarantor Financial Informati_6" sheetId="131" state="visible" r:id="rId131"/>
    <sheet xmlns:r="http://schemas.openxmlformats.org/officeDocument/2006/relationships" name="Valuation and Qualifying Acco_2" sheetId="132" state="visible" r:id="rId132"/>
    <sheet xmlns:r="http://schemas.openxmlformats.org/officeDocument/2006/relationships" name="Uncategorized Items - ir-10kx12" sheetId="133" state="visible" r:id="rId133"/>
  </sheets>
  <definedNames/>
  <calcPr calcId="124519" fullCalcOnLoad="1"/>
</workbook>
</file>

<file path=xl/sharedStrings.xml><?xml version="1.0" encoding="utf-8"?>
<sst xmlns="http://schemas.openxmlformats.org/spreadsheetml/2006/main" uniqueCount="1350">
  <si>
    <t>Cover Cover - USD ($)</t>
  </si>
  <si>
    <t>12 Months Ended</t>
  </si>
  <si>
    <t>Dec. 31, 2019</t>
  </si>
  <si>
    <t>Feb. 01, 2020</t>
  </si>
  <si>
    <t>Jun. 30, 2019</t>
  </si>
  <si>
    <t>Cover page.</t>
  </si>
  <si>
    <t>Document Type</t>
  </si>
  <si>
    <t>10-K</t>
  </si>
  <si>
    <t>Document Annual Report</t>
  </si>
  <si>
    <t>true</t>
  </si>
  <si>
    <t>Document Period End Date</t>
  </si>
  <si>
    <t>Dec. 31,
		2019</t>
  </si>
  <si>
    <t>Document Transition Report</t>
  </si>
  <si>
    <t>false</t>
  </si>
  <si>
    <t>Entity File Number</t>
  </si>
  <si>
    <t>001-34400</t>
  </si>
  <si>
    <t>Entity Registrant Name</t>
  </si>
  <si>
    <t>INGERSOLL-RAND PLC</t>
  </si>
  <si>
    <t>Entity Incorporation, State or Country Code</t>
  </si>
  <si>
    <t>L2</t>
  </si>
  <si>
    <t>Entity Tax Identification Number</t>
  </si>
  <si>
    <t>98-0626632</t>
  </si>
  <si>
    <t>Entity Address, Address Line One</t>
  </si>
  <si>
    <t>170/175 Lakeview Dr.</t>
  </si>
  <si>
    <t>Entity Address, Address Line Two</t>
  </si>
  <si>
    <t>Airside Business Park</t>
  </si>
  <si>
    <t>Entity Address, City or Town</t>
  </si>
  <si>
    <t>Swords Co. Dublin</t>
  </si>
  <si>
    <t>Entity Address, Country</t>
  </si>
  <si>
    <t>IE</t>
  </si>
  <si>
    <t>Entity Address, Postal Zip Code</t>
  </si>
  <si>
    <t>00000</t>
  </si>
  <si>
    <t>Country Region</t>
  </si>
  <si>
    <t>353</t>
  </si>
  <si>
    <t>City Area Code</t>
  </si>
  <si>
    <t>0</t>
  </si>
  <si>
    <t>Local Phone Number</t>
  </si>
  <si>
    <t>18707400</t>
  </si>
  <si>
    <t>Title of 12(b) Security</t>
  </si>
  <si>
    <t>Ordinary Shares, Par Value $1.00 per Share</t>
  </si>
  <si>
    <t>Trading Symbol</t>
  </si>
  <si>
    <t>I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to be filed within 120 days of the close of the registrant’s fiscal year in connection with the registrant’s Annual General Meeting of Shareholders to be held June 4, 2020 are incorporated by reference into Part II and Part III of this Form 10-K.</t>
  </si>
  <si>
    <t>Entity Central Index Key</t>
  </si>
  <si>
    <t>0001466258</t>
  </si>
  <si>
    <t>Current Fiscal Year End Date</t>
  </si>
  <si>
    <t>--12-31</t>
  </si>
  <si>
    <t>Document Fiscal Year Focus</t>
  </si>
  <si>
    <t>2019</t>
  </si>
  <si>
    <t>Document Fiscal Period Focus</t>
  </si>
  <si>
    <t>FY</t>
  </si>
  <si>
    <t>Amendment Flag</t>
  </si>
  <si>
    <t>Consolidated Statements of Comprehensive Income - USD ($) $ in Millions</t>
  </si>
  <si>
    <t>Dec. 31, 2018</t>
  </si>
  <si>
    <t>Dec. 31, 2017</t>
  </si>
  <si>
    <t>Other comprehensive income (loss)</t>
  </si>
  <si>
    <t>Net revenues</t>
  </si>
  <si>
    <t>Cost of goods sold</t>
  </si>
  <si>
    <t>Selling and administrative expenses</t>
  </si>
  <si>
    <t>Operating income (loss)</t>
  </si>
  <si>
    <t>Interest expense</t>
  </si>
  <si>
    <t>Other, net</t>
  </si>
  <si>
    <t>Earnings (loss) before income taxes</t>
  </si>
  <si>
    <t>Benefit (provision) for income taxes</t>
  </si>
  <si>
    <t>Earnings (loss) from continuing operations</t>
  </si>
  <si>
    <t>Discontinued operations, net of tax</t>
  </si>
  <si>
    <t>Net earnings</t>
  </si>
  <si>
    <t>Less: Net earnings attributable to noncontrolling interests</t>
  </si>
  <si>
    <t>Net earnings (loss) attributable to Ingersoll-Rand plc</t>
  </si>
  <si>
    <t>Amounts attributable to Ingersoll-Rand plc ordinary shareholders:</t>
  </si>
  <si>
    <t>Continuing operations</t>
  </si>
  <si>
    <t>Discontinued operations</t>
  </si>
  <si>
    <t>Basic:</t>
  </si>
  <si>
    <t>Diluted:</t>
  </si>
  <si>
    <t>Statements of Comprehensive Income</t>
  </si>
  <si>
    <t>Currency translation</t>
  </si>
  <si>
    <t>Cash flow hedges and marketable securities unrealized net gains (losses) arising during period</t>
  </si>
  <si>
    <t>Cash flow hedges and marketable securities net gains (losses) reclassified into earnings</t>
  </si>
  <si>
    <t>Cash flow hedges and marketable securities tax (expense) benefit</t>
  </si>
  <si>
    <t>Total cash flow hedges and marketable securities net of tax</t>
  </si>
  <si>
    <t>Pension and OPEB adjustments prior service gains (costs) for the period</t>
  </si>
  <si>
    <t>Pension and OPEB adjustments net actuarial gains (losses) for the period</t>
  </si>
  <si>
    <t>Pension and OPEB adjustments amortization reclassified to earnings</t>
  </si>
  <si>
    <t>Pension and OPEB adjustments settlements and curtailments reclassified to earnings</t>
  </si>
  <si>
    <t>Pension and OPEB adjustments currency translation and other</t>
  </si>
  <si>
    <t>Pension and OPEB adjustments tax (expense) benefit</t>
  </si>
  <si>
    <t>Total pension and OPEB adjustments, net of tax</t>
  </si>
  <si>
    <t>Other comprehensive income (loss), net of tax</t>
  </si>
  <si>
    <t>Total comprehensive income (loss), net of tax</t>
  </si>
  <si>
    <t>Total comprehensive (income) loss attributable to noncontrolling interests</t>
  </si>
  <si>
    <t>Total comprehensive income (loss) attributable to Ingersoll-Rand plc</t>
  </si>
  <si>
    <t>Consolidated Balance Sheets - USD ($) $ in Millions</t>
  </si>
  <si>
    <t>ASSETS</t>
  </si>
  <si>
    <t>Cash and cash equivalents</t>
  </si>
  <si>
    <t>Accounts and notes receivable, net</t>
  </si>
  <si>
    <t>Inventories</t>
  </si>
  <si>
    <t>Other current assets</t>
  </si>
  <si>
    <t>Total current assets</t>
  </si>
  <si>
    <t>Property, plant and equipment, net</t>
  </si>
  <si>
    <t>Goodwill</t>
  </si>
  <si>
    <t>Intangible Assets, Net (Excluding Goodwill)</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Ingersoll-Rand plc shareholders' equity Ordinary shares, $1 par value (266,271,978 and 282,700,041 shares issued at December 31, 2014 and 2013, respectively)</t>
  </si>
  <si>
    <t>Treasury Stock, Value</t>
  </si>
  <si>
    <t>Retained earnings</t>
  </si>
  <si>
    <t>Accumulated other comprehensive income (loss)</t>
  </si>
  <si>
    <t>Total Ingersoll-Rand plc shareholders' equity</t>
  </si>
  <si>
    <t>Noncontrolling interest</t>
  </si>
  <si>
    <t>Total equity</t>
  </si>
  <si>
    <t>Total liabilities and equity</t>
  </si>
  <si>
    <t>Consolidated Balance Sheets (Parenthetical) - $ / shares</t>
  </si>
  <si>
    <t>Ordinary shares, par value, in dollars or euros per share, as stated</t>
  </si>
  <si>
    <t>Ordinary shares issued</t>
  </si>
  <si>
    <t>Ordinary shares owned by subsidiary</t>
  </si>
  <si>
    <t>Consolidated Statements of Equity - USD ($) shares in Millions, $ in Millions</t>
  </si>
  <si>
    <t>Total</t>
  </si>
  <si>
    <t>Ordinary shares [Member]</t>
  </si>
  <si>
    <t>Capital in excess of par value [Member]</t>
  </si>
  <si>
    <t>Retained earnings [Member]</t>
  </si>
  <si>
    <t>Accumulated other comprehensive income (loss) [Member]</t>
  </si>
  <si>
    <t>Noncontrolling interest [Member]</t>
  </si>
  <si>
    <t>Other, net [Member]</t>
  </si>
  <si>
    <t>Treasury Stock [Member]</t>
  </si>
  <si>
    <t>Beginning balance, value at Dec. 31, 2016</t>
  </si>
  <si>
    <t>Beginning balance, shares at Dec. 31, 2016</t>
  </si>
  <si>
    <t>Increase (Decrease) in Stockholders' Equity [Roll Forward]</t>
  </si>
  <si>
    <t>Shares issued under incentive stock plans, value</t>
  </si>
  <si>
    <t>Shares issued under incentive stock plans, shares</t>
  </si>
  <si>
    <t>Repurchase of ordinary shares</t>
  </si>
  <si>
    <t>Share-based compensation</t>
  </si>
  <si>
    <t>Dividends to noncontrolling interests</t>
  </si>
  <si>
    <t>Noncontrolling Interest Increase Decrease From Acquisitions Divestitures And Other Transactions</t>
  </si>
  <si>
    <t>Cash dividends, declared</t>
  </si>
  <si>
    <t>Other</t>
  </si>
  <si>
    <t>Ending balance, value at Dec. 31, 2017</t>
  </si>
  <si>
    <t>Ending balance, shares at Dec. 31, 2017</t>
  </si>
  <si>
    <t>Ending balance, value at Dec. 31, 2018</t>
  </si>
  <si>
    <t>Ending balance, shares at Dec. 31, 2018</t>
  </si>
  <si>
    <t xml:space="preserve"> </t>
  </si>
  <si>
    <t>Ending balance, value at Dec. 31, 2019</t>
  </si>
  <si>
    <t>Ending balance, shares at Dec. 31, 2019</t>
  </si>
  <si>
    <t>Consolidated Statements of Cash Flows - USD ($) $ in Millions</t>
  </si>
  <si>
    <t>Cash flows from operating activities:</t>
  </si>
  <si>
    <t>Adjustments to arrive at net cash provided by (used in) operating activities:</t>
  </si>
  <si>
    <t>Depreciation and amortization</t>
  </si>
  <si>
    <t>Pension and Other Postretirement Benefits Expense (Reversal of Expense), Noncash</t>
  </si>
  <si>
    <t>Share-based Payment Arrangement, Noncash Expense</t>
  </si>
  <si>
    <t>Other items</t>
  </si>
  <si>
    <t>Changes in other assets and liabilities</t>
  </si>
  <si>
    <t>Accounts and notes receivable</t>
  </si>
  <si>
    <t>Other current and noncurrent assets</t>
  </si>
  <si>
    <t>Other current and noncurrent liabilities</t>
  </si>
  <si>
    <t>Net cash (used in) provided by continuing operating activities</t>
  </si>
  <si>
    <t>Net cash (used in) provided by discontinued operating activities</t>
  </si>
  <si>
    <t>Net cash provided by (used in) operating activities</t>
  </si>
  <si>
    <t>Cash flows from investing activities:</t>
  </si>
  <si>
    <t>Capital expenditures</t>
  </si>
  <si>
    <t>Acquisition of businesses, net of cash acquired</t>
  </si>
  <si>
    <t>Proceeds from sale of property, plant and equipment</t>
  </si>
  <si>
    <t>Proceeds from Divestiture of Interest in Joint Venture</t>
  </si>
  <si>
    <t>Payments for (Proceeds from) Other Investing Activities</t>
  </si>
  <si>
    <t>Net cash (used in) provided by continuing investing activities</t>
  </si>
  <si>
    <t>Net cash provided by (used in) investing activities</t>
  </si>
  <si>
    <t>Cash flows from financing activities:</t>
  </si>
  <si>
    <t>Other short-term borrowings (net)</t>
  </si>
  <si>
    <t>Proceeds from long-term debt</t>
  </si>
  <si>
    <t>Payments of long-term debt</t>
  </si>
  <si>
    <t>Net proceeds (repayments) in debt</t>
  </si>
  <si>
    <t>Debt issuance costs</t>
  </si>
  <si>
    <t>Dividends paid to ordinary shareholders</t>
  </si>
  <si>
    <t>Dividends paid to noncontrolling interests</t>
  </si>
  <si>
    <t>Payments to Noncontrolling Interests</t>
  </si>
  <si>
    <t>Proceeds shares issued under incentive plans</t>
  </si>
  <si>
    <t>Net cash (used in) provided by continuing financing activitie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year for:</t>
  </si>
  <si>
    <t>Interest, net of amounts capitalized</t>
  </si>
  <si>
    <t>Income taxes, net of refunds</t>
  </si>
  <si>
    <t>Description of Company</t>
  </si>
  <si>
    <t>Description Of Company</t>
  </si>
  <si>
    <t>DESCRIPTION OF COMPANY Ingersoll-Rand plc (Plc or Parent Company), a public limited company incorporated in Ireland in 2009, and its consolidated subsidiaries (collectively, we, our, the Company) is a diversified, global company that provides products, services and solutions to enhance the quality, energy efficiency and comfort of air in homes and buildings, transport and protect food and perishables and increase industrial productivity and efficiency. The Company's business segments consist of Climate and Industrial, both with strong brands and highly differentiated products within their respective markets. The Company generates revenue and cash primarily through the design, manufacture, sale and service of a diverse portfolio of industrial and commercial products that include well-recognized, premium brand names such as American Standard ® , ARO ® , Club Car ® , Ingersoll-Rand ® , Thermo King ® and Trane ® .</t>
  </si>
  <si>
    <t>Proposed Reverse Morris Trust Transaction (Notes)</t>
  </si>
  <si>
    <t>Trust Transaction [Abstract]</t>
  </si>
  <si>
    <t>Proposed Reverse Morris Trust Transaction [Text Block]</t>
  </si>
  <si>
    <t>PROPOSED REVERSE MORRIS TRUST TRANSACTION In April 2019, the Company and Gardner Denver Holdings, Inc. (GDI) announced that they entered into definitive agreements pursuant to which the Company will separate its Industrial segment businesses (IR Industrial) by way of spin-off to the Company’s shareholders and then combine with GDI to create a new company focused on flow creation and industrial technologies. This business is expected to be renamed Ingersoll-Rand Inc. The Company’s remaining HVAC and transport refrigeration businesses, reported under the Climate segment, will focus on climate control solutions for buildings, homes and transportation. The Company will rename its remaining business Trane Technologies plc at the time the transaction closes. The transaction is expected to close by early 2020, subject to approval by GDI’s shareholders, regulatory approvals and customary closing conditions. The transaction will be effected through a Reverse Morris Trust transaction, pursuant to which IR Industrial is expected to be spun-off to the Company’s shareholders and simultaneously merged with and surviving as a wholly-owned subsidiary of GDI. At the time of close, Trane Technologies plc will receive $1.9 billion in cash from IR Industrial, funded by newly-issued debt expected to be deemed issued under an existing credit agreement of GDI upon consummation of the merger. Upon close of the transaction, existing shareholders of the Company will receive 50.1% of the shares of Ingersoll-Rand Inc. on a fully diluted basis. Existing GDI shareholders will own 49.9% of the shares of Ingersoll-Rand Inc. on a fully diluted basis. The transaction is expected to be tax-free to the Company’s respective shareholders for U.S. federal income tax purposes.</t>
  </si>
  <si>
    <t>Summary of Significant Accounting Policies</t>
  </si>
  <si>
    <t>Accounting Policies [Abstract]</t>
  </si>
  <si>
    <t>SUMMARY OF SIGNIFICANT ACCOUNTING POLICIES A summary of significant accounting policies used in the preparation of the accompanying Consolidated Financial Statements follows: 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assets, liabilities, results of operations and cash flows of all discontinued operations have been separately reported as discontinued operations for all periods presented. Certain reclassifications of amounts reported in prior periods have been made to conform with the current period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Ingersoll-Rand plc in the Consolidated Statement of Comprehensive Income. Partially-owned equity affiliates represent 20 - 50 % ownership interests in investments where the Company demonstrates significant influence, but does not have a controlling financial interest. Partially-owned equity affiliates are accounted for under the equity method.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statement of operations in the period that they are determined. Currency Translation: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Net earnings . Cash and Cash Equivalents: Cash and cash equivalents include cash on hand, demand deposits and all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Allowance for Doubtful Accounts : The Company maintains an allowance for doubtful accounts receivable which represents the best estimate of probable loss inherent in the Company's accounts receivable portfolio. This estimate is based upon a two-step policy that results in the total recorded allowance for doubtful account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probable loss, factoring in such considerations as the market value of collateral, if applicable. Actual results could differ from those estimates. These estimates and assumptions are reviewed periodically, and the effects of changes, if any, are reflected in the Consolidated Statement of Comprehensive Income in the period that they are determined. The Company reserved $ 42.2 million and $ 32.7 million for doubtful accounts as of December 31, 2019 and 2018 , respectively. 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December 31, 2019 and 2018 , approximately 54% and 56% , respectively, of all inventory utilized the LIFO method.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Per ASC 360, "Property, Plant, and Equipment" (ASC 360), the Company assesses the recoverability of the carrying value of its property, plant and equipment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Goodwill and Intangible Assets: The Company records as goodwill the excess of the purchase price over the fair value of the net assets acquired in a business combination. In accordance with ASC 350, "Intangibles-Goodwill and Other" (ASC 350),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Impairment of goodwill is assessed at the reporting unit level and begins with an optional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value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customer-related intangible assets and other intangible assets with finite useful lives are amortized on a straight-line basis over their estimated economic lives. The weighted-average useful lives approximate the following: Customer relationships 17 years Patents 10 years Other 10 years The Company assesses the recoverability of the carrying value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Business Combinations: In accordance with ASC 805, "Business Combinations" (ASC 805),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 and any non-controlling interest is recognized as goodwill. Costs incurred as a result of a business combination other than costs related to the issuance of debt or equity securities are recorded in the period the costs are incurred. Employee Benefit Plans : 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 Loss Contingencies: Liabilities are recorded for various contingencies arising in the normal course of busines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remediation technology, does not reflect any offset for possible recoveries from insurance companies, and is not discounted. Asbestos Matters : Certain of the Company's wholly-owned subsidiaries and former companies are named as defendants in asbestos-related lawsuits in state and federal courts. The Company records a liability for actual and anticipated future claims as well as an asset for anticipated insurance settlements. Asbestos-related defense costs are excluded from the asbestos claims liability and are recorded separately as services are incurred. None of the Company's existing or previously-owned businesses were a producer or manufacturer of asbestos. The Company records certain income and expenses associated with asbestos liabilities and corresponding insurance recoveries within discontinued operations, net of tax, as they relate to previously divested businesses, except for amounts associated with Trane U.S. Inc.’s asbestos liabilities and corresponding insurance recoveries which are recorded within continuing operations. Product Warranties: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Income Taxe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See Note 13 to the Consolidated Financial Statements for additional information regarding revenue recognition. Research and Development Costs: The Company conducts research and development activities for the purpose of developing and improving new products and services. These expenditures are expensed when incurred. For the years ended December 31, 2019 , 2018 and 2017 , these expenditures amounted to $237.0 million , $228.7 million and $210.8 million , respectively. Recent Accounting Pronouncements The FASB ASC is the sole source of authoritative GAAP other than the Securities and Exchange Commissio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February 2016, the FASB issued ASU 2016-02, “Leases” (ASC 842), which requires the lease rights and obligations arising from lease contracts, including existing and new arrangements, to be recognized as assets and liabilities on the balance sheet. The Company adopted this standard using a modified-retrospective approach as of January 1, 2019. Under this approach, the Company recognized and recorded a right-of-use (ROU) asset and related lease liability on the Consolidated Balance Sheet of $521 million with no impact to Retained earnings . Reporting periods prior to January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11, “Leases,” for a further discussion on the adoption of ASC 842. In August 2017, the FASB issued ASU 2017-12, "Derivatives and hedging (Topic 815): Targeted improvements to accounting for hedging activities" (ASU 2017-12).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SU 2017-12 is effective for annual reporting periods beginning after December 15, 2018 with early adoption permitted. The Company adopted this standard on October 1, 2018 with no material impact to the financial statements. In October 2016, the FASB issued ASU 2016-16, “Income Taxes (Topic 740): Intra-Entity Transfers of Assets Other Than Inventory” (ASU 2016-16) which removed the prohibition in Topic 740 against the immediate recognition of the current and deferred income tax effects of intra-entity transfers of assets other than inventory. As a result, the income tax consequences of an intra-entity transfer of assets other than inventory will be recognized in the current period income statement rather than being deferred until the assets leave the consolidated group. The Company applied ASU 2016-16 on a modified retrospective basis through a cumulative-effect adjustment which reduced Retained earnings by $9.1 million as of January 1, 2018. In May 2014, the FASB issued ASU No. 2014-09, "Revenue from Contracts with Customers" (ASC 606), which created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ASC 606,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The Company adopted this standard on January 1, 2018 using the modified retrospective approach and recorded a cumulative effect adjustment to increase Retained earnings by $2.4 million with related amounts not materially impacting the Balance Sheet. Refer to Note 13, “Revenue,” for a further discussion on the adoption of ASC 606. In March 2016, the FASB issued ASU No. 2016-09, "Compensation-Stock Compensation (Topic 718): Improvements to Employee Share-Based Payment Accounting" (ASU 2016-09), which simplifies several aspects of the accounting for employee share-based payment transactions. The standard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Company adopted this standard on January 1, 2017 and prospectively presented any excess tax benefits or deficiencies in the income statement as a component of Provision for income taxes rather than in the Equity section of the Balance Sheet. As part of the adoption, the Company reclassified $15.1 million of excess tax benefits previously unrecognized on a modified retrospective basis through a cumulative-effect adjustment to increase Retained earnings as of January 1, 2017. Recently Issued Accounting Pronounc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is currently assessing the impact of the ASU on its financial statement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Upon adoption, this ASU will be applied on a prospective basis and is not expected to have a material impact on the financial statements.</t>
  </si>
  <si>
    <t>Inventory, Net [Abstract]</t>
  </si>
  <si>
    <t>INVENTORIES Depending on the business, U.S. inventories are stated at the lower of cost or market using the LIFO method or the lower of cost or market using the FIFO method. Non-U.S. inventories are primarily stated at the lower of cost or market using the FIFO method. At December 31, the major classes of inventory were as follows: In millions 2019 2018 Raw materials $ 613.1 $ 550.5 Work-in-process 209.2 182.0 Finished goods 975.5 1,028.8 1,797.8 1,761.3 LIFO reserve (85.6 ) (83.5 ) Total $ 1,712.2 $ 1,677.8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 126.4 million and $ 119.9 million at December 31, 2019 and December 31, 2018 , respectively.</t>
  </si>
  <si>
    <t>Property, Plant and Equipment</t>
  </si>
  <si>
    <t>Property, Plant and Equipment [Abstract]</t>
  </si>
  <si>
    <t>PROPERTY, PLANT AND EQUIPMENT At December 31, the major classes of property, plant and equipment were as follows: In millions 2019 2018 Land $ 60.6 $ 53.2 Buildings 921.2 870.7 Machinery and equipment 2,210.0 2,079.9 Software 847.9 831.4 4,039.7 3,835.2 Accumulated depreciation (2,233.5 ) (2,104.4 ) Total $ 1,806.2 $ 1,730.8 Depreciation expense for the years ended December 31, 2019 , 2018 and 2017 was $221.2 million , $217.4 million and $217.3 million , which include amounts for software amortization of $25.3 million , $25.7 million and $28.6 million</t>
  </si>
  <si>
    <t>Goodwill Abstract</t>
  </si>
  <si>
    <t>GOODWILL The Company records as goodwill the excess of the purchase price over the fair value of the net assets acquired in a business combination. Measurement period adjustments may be recorded once a final valuation has been performed. Goodwill is tested and reviewed annually for impairment during the fourth quarter or whenever there is a significant change in events or circumstances that indicate that the fair value of the reporting unit may be less than its carrying value. The changes in the carrying amount of Goodwill are as follows: In millions Climate Industrial Total Net balance as of December 31, 2017 $ 5,065.1 $ 870.6 $ 5,935.7 Acquisitions (1) 118.1 1.8 119.9 Currency translation (84.0 ) (12.1 ) (96.1 ) Net balance as of December 31, 2018 5,099.2 860.3 5,959.5 Acquisitions (1) 45.3 801.3 846.6 Currency translation (18.8 ) (4.2 ) (23.0 ) Net balance as of December 31, 2019 $ 5,125.7 $ 1,657.4 $ 6,783.1 (1) Refer to Note 19, "Acquisitions and Divestitures" for more information regarding acquisitions. The net goodwill balances at December 31, 2019 , 2018 and 2017 include $ 2,496.0 million of accumulated impairment. The accumulated impairment relates entirely to a charge in 2008 associated with the Climate segment.</t>
  </si>
  <si>
    <t>Intangible Assets</t>
  </si>
  <si>
    <t>Intangible Assets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he following table sets forth the gross amount and related accumulated amortization of the Company’s intangible assets at December 31: 2019 2018 In millions Gross carrying amount Accumulated amortization Net carrying amount Gross carrying amount Accumulated amortization Net carrying amount Customer relationships $ 2,562.1 $ (1,321.8 ) $ 1,240.3 $ 2,086.8 $ (1,176.3 ) $ 910.5 Patents 207.6 (187.6 ) 20.0 206.6 (182.0 ) 24.6 Other 124.5 (73.1 ) 51.4 84.5 (54.4 ) 30.1 Total finite-lived intangible assets $ 2,894.2 $ (1,582.5 ) $ 1,311.7 $ 2,377.9 $ (1,412.7 ) $ 965.2 Trademarks (indefinite-lived) 2,837.1 — 2,837.1 2,669.5 — 2,669.5 Total $ 5,731.3 $ (1,582.5 ) $ 4,148.8 $ 5,047.4 $ (1,412.7 ) $ 3,634.7 Intangible asset amortization expense for 2019 , 2018 and 2017 was $171.3 million , $139.3 million and $132.0 million , respectively. Future estimated amortization expense on existing intangible assets in each of the next five years amounts to approximately $177 million for 2020, $174 million for 2021, $174 million for 2022, $173 million for 2023, and $169 million for 2024. As a result of acquisitions that occurred throughout 2019 , the Company recorded $687.7 million of intangible assets based on their estimated fair value. Refer to Note 19, "Acquisitions and Divestitures" for more information regarding acquisitions.</t>
  </si>
  <si>
    <t>Debt and Credit Facilities</t>
  </si>
  <si>
    <t>Debt Disclosure [Abstract]</t>
  </si>
  <si>
    <t>DEBT AND CREDIT FACILITIES At December 31, Short-term borrowings and current maturities of long-term debt consisted of the following: In millions 2019 2018 Debentures with put feature $ 343.0 $ 343.0 2.625% Senior notes due 2020 (1) 299.8 — Other current maturities of long-term debt 7.7 7.6 Total $ 650.5 $ 350.6 (1) The 2.625% Senior notes are due in May 2020. The Company's short-term obligations primarily consist of current maturities of long-term debt. The weighted-average interest rate for Short-term borrowings and current maturities of long-term debt at December 31, 2019 and 2018 was 4.6% and 6.3% , respectively. Commercial Paper Program The Company uses borrowings under its commercial paper program for general corporate purposes. The maximum aggregate amount of unsecured commercial paper notes available to be issued, on a private placement basis, under the commercial paper program is $ 2.0 billion as of December 31, 2019 . Under the commercial paper program, the Company may issue notes from time to time through Ingersoll-Rand Global Holding Company Limited or Ingersoll-Rand Luxembourg Finance S.A. Each of Ingersoll-Rand plc, Ingersoll-Rand Irish Holdings Unlimited Company, Ingersoll-Rand Lux International Holding Company S.à.r.l., Ingersoll-Rand Global Holding Company Limited and Ingersoll-Rand Company provided irrevocable and unconditional guarantees for any notes issued under the commercial paper program. The Company had no outstanding balance under its commercial paper program as of December 31, 2019 and December 31, 2018 . Debentures with Put Feature At December 31, 2019 and December 31, 2018 ,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 Holders of these debentures had the option to exercise the put feature on each of the outstanding debentures in 2019, subject to the notice requirement. No material exercises were made in 2019 or 2018 . At December 31, long-term debt excluding current maturities consisted of: In millions 2019 2018 2.625% Senior notes due 2020 (1) $ — $ 299.4 2.900% Senior notes due 2021 299.1 298.3 9.000% Debentures due 2021 124.9 124.9 4.250% Senior notes due 2023 697.8 697.1 7.200% Debentures due 2020-2025 37.3 44.8 3.550% Senior notes due 2024 496.6 495.9 6.480% Debentures due 2025 149.7 149.7 3.500% Senior notes due 2026 396.8 — 3.750% Senior notes due 2028 545.1 544.5 3.800% Senior notes due 2029 743.6 — 5.750% Senior notes due 2043 494.5 494.3 4.650% Senior notes due 2044 295.9 295.8 4.300% Senior notes due 2048 296.0 295.9 4.500% Senior notes due 2049 345.5 — Other loans and notes 0.1 0.1 Total $ 4,922.9 $ 3,740.7 (1) The 2.625% Senior notes are due in May 2020. Scheduled maturities of long-term debt, including current maturities, as of December 31, 2019 are as follows: In millions 2020 $ 650.5 2021 431.6 2022 7.5 2023 705.3 2024 504.1 Thereafter 3,274.4 Total $ 5,573.4 Issuance of Senior Notes In March 2019, the Company issued $1.5 billion principal amount of senior notes in three tranches through Ingersoll-Rand Luxembourg Finance S.A., an indirect, wholly-owned subsidiary. The tranches consist of $400 million aggregate principal amount of 3.500% senior notes due 2026, $750 million aggregate principal amount of 3.800% senior notes due 2029 and $350 million aggregate principal amount of 4.500% senior notes due 2049. The notes are fully and unconditionally guaranteed by each of Ingersoll Rand plc, Ingersoll-Rand Global Holding Company Limited, Ingersoll-Rand Lux International Holding Company S.à.r.l, Ingersoll-Rand Irish Holdings Unlimited Company, and Ingersoll-Rand Company.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During the three months ended March 31, 2019, the Company capitalized $13.1 million of debt issuance costs which will be amortized over the remaining life of the debt. The Company used the net proceeds to finance the acquisition of Precision Flow Systems (PFS) and for general corporate purposes. In February 2018, the Company issued $1.15 billion principal amount of senior notes in three tranches through an indirect, wholly-owned subsidiary. The tranches consist of $300 million aggregate principal amount of 2.900% senior notes due 2021, $550 million aggregate principal amount of 3.750% senior notes due 2028 and $300 million aggregate principal amount of 4.300% senior notes due 2048. The notes are fully and unconditionally guaranteed by each of Ingersoll Rand plc, Ingersoll-Rand Irish Holdings Unlimited Company, Ingersoll-Rand Lux International Holding Company S.à.r.l, Ingersoll-Rand Company and Ingersoll-Rand Luxembourg Finance S.A.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In March 2018, the Company used the proceeds to fund the redemption of $750 million aggregate principal amount of 6.875% senior notes due 2018 and $350 million aggregate principal amount of 2.875% senior notes due 2019, with the remainder used for general corporate purposes. As a result of the early redemption, the Company recognized $15.4 million of premium expense and $1.2 million of unamortized costs in Interest expense in 2018. Other Credit Facilities The Company maintains two 5-year, $ 1.0 billion revolving credit facilities (the Facilities) through its wholly-owned subsidiaries, Ingersoll-Rand Global Holding Company Limited and Ingersoll-Rand Luxembourg Finance S.A. (collectively, the Borrowers). Each senior unsecured credit facility, one of which matures in March 2021 and the other in April 2023, provides support for the Company's commercial paper program and can be used for working capital and other general corporate purposes. Ingersoll-Rand plc, Ingersoll-Rand Irish Holdings Unlimited Company, Ingersoll-Rand Lux International Holding Company S.à.r.l. and Ingersoll-Rand Company each provide irrevocable and unconditional guarantees for these Facilities. In addition, each Borrower will guarantee the obligations under the Facilities of the other Borrower. Total commitments of $ 2.0 billion were unused at December 31, 2019 and December 31, 2018 . Fair Value of Debt The carrying value of the Company's short-term borrowings is a reasonable estimate of fair value due to the short-term nature of the instruments. The fair value of the Company's debt instruments at December 31, 2019 and December 31, 2018 was $6.2 billion and $ 4.2 billion , respectively. The Company measures the fair value of its long-term debt instruments for disclosure purposes based upon observable market prices quoted on public exchanges for similar assets. These fair value inputs are considered Level 2 within the fair value hierarchy. The methodologies used by the Company to determine the fair value of its long-term debt instruments at December 31, 2019 are the same as those used at December 31, 2018 . Guarantees Along with Ingersoll-Rand plc, certain of the Company's 100% directly or indirectly owned subsidiaries have fully and unconditionally guaranteed, on a joint and several basis, public debt issued by other 100% directly or indirectly owned subsidiaries. Refer to Note 23 for the Company's current guarantor structure.</t>
  </si>
  <si>
    <t>Financial Instruments</t>
  </si>
  <si>
    <t>Financial Instruments Abstract</t>
  </si>
  <si>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commodity price and foreign currency exposures. These financial instruments are not used for trading or speculative purposes. The Company recognizes all derivatives on the Consolidated Balance Sheet at their fair value as either assets or liabiliti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solidated Balance Sheet as of December 31 were as follows: Derivative assets Derivative liabilities In millions 2019 2018 2019 2018 Derivatives designated as hedges: Currency derivatives $ 0.1 $ 1.3 $ 3.9 $ 0.7 Derivatives not designated as hedges: Currency derivatives 1.2 0.9 3.3 0.6 Total derivatives $ 1.3 $ 2.2 $ 7.2 $ 1.3 Asset and liability derivatives included in the table above are recorded within Other current assets and Accrued expenses and other current liabilities , respectively. Currency Hedging Instruments The notional amount of the Company’s currency derivatives was $ 0.5 billion and $ 0.6 billion at December 31, 2019 and 2018 , respectively. At December 31, 2019 and 2018 , a net loss of $ 2.9 million and a net gain of $ 0.5 million , net of tax, respectively, was included in AOCI related to the fair value of the Company’s currency derivatives designated as accounting hedges. The amount expected to be reclassified into Net earnings over the next twelve months is a loss of $ 1.6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December 31, 2019 , the maximum term of the Company’s currency derivatives was approximately 12 months, except for currency derivatives in place related to a certain long-term contract.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1.3 billion .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6.0 million and $6.7 million at December 31, 2019 and at December 31, 2018 . The deferred gain at December 31, 2019 will continue to be amortized over the term of notes with maturities ranging from 2023 to 2044. The amount expected to be amortized over the next twelve months is a net gain of $0.7 million . The Company has no forward-starting interest rate swaps or interest rate lock contracts outstanding at December 31, 2019 or 2018 . The following table represents the amounts associated with derivatives designated as hedges affecting Net earnings and AOCI for the years ended December 31 : Amount of gain (loss) recognized in AOCI Location of gain (loss) reclassified from AOCI and recognized into Net earnings Amount of gain (loss) reclassified from AOCI and recognized into Net earnings In millions 2019 2018 2017 2019 2018 2017 Currency derivatives designated as hedges $ (2.7 ) $ 1.2 $ (1.8 ) Cost of goods sold $ (1.4 ) $ (0.8 ) $ (3.1 ) Interest rate swaps &amp; locks — — — Interest expense 0.7 (0.1 ) (0.5 ) Total $ (2.7 ) $ 1.2 $ (1.8 ) $ (0.7 ) $ (0.9 ) $ (3.6 ) The following table represents the amounts associated with derivatives not designated as hedges affecting Other income(expense), net for the years ended December 31 : In millions Amount of gain (loss) recognized in Net earnings 2019 2018 2017 Currency derivatives not designated as hedges $ (6.4 ) $ (29.6 ) $ 58.0 Total $ (6.4 ) $ (29.6 ) $ 58.0 The gains and losses associated with the Company’s undesignated currency derivatives are materially offset in Other income/(expense), net by changes in the fair value of the underlying transactions. The following table presents the effects of the Company's designated financial instruments on the associated financial statement line item within the Consolidated Statement of Comprehensive Income where the financial instrument are recorded for the years ended December 31 : Classification and amount of gain (loss) recognized in income on cash flow hedging relationships 2019 2018 In millions Cost of goods sold Interest expense Cost of goods sold Interest expense Total amounts presented in the Consolidated Statements of Comprehensive Income $ (11,451.5 ) $ (243.0 ) $ (10,847.6 ) $ (220.7 ) Gain (loss) on cash flow hedging relationships Currency derivatives: Amount of gain (loss) reclassified from AOCI and recognized into Net earnings $ (1.4 ) $ — $ (0.8 ) $ — Amount excluded from effectiveness testing recognized in net earnings based on changes in fair value and amortization $ (3.0 ) $ — $ (0.1 ) $ — Interest rate swaps &amp; locks: Amount of gain (loss) reclassified from AOCI and recognized into Net earnings $ — $ 0.7 $ — $ (0.1 )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Measurements</t>
  </si>
  <si>
    <t>Fair Value Measurements [Abstract]</t>
  </si>
  <si>
    <t>Fair Value Measurement and Measurement Inputs, Recurring and Nonrecurring [Text Block]</t>
  </si>
  <si>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December 31, 2019 : In Millions Fair Value Fair value measurements Level 1 Level 2 Level 3 Assets: Derivative instruments $ 1.3 $ — $ 1.3 $ — Liabilities: Derivative instruments $ 7.2 $ — $ 7.2 $ — The following table presents the Company’s fair value hierarchy for those assets and liabilities measured at fair value on a recurring basis as of December 31, 2018 : In Millions Fair Value Fair value measurements Level 1 Level 2 Level 3 Assets: Derivative instruments $ 2.2 $ — $ 2.2 $ — Liabilities: Derivative instruments $ 1.3 $ — $ 1.3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December 31, 2019 are the same as those used at December 31, 2018 . There have been no transfers between levels of the fair value hierarchy.</t>
  </si>
  <si>
    <t>Leases (Notes)</t>
  </si>
  <si>
    <t>Leases [Abstract]</t>
  </si>
  <si>
    <t>Lessee, Operating Leases [Text Block]</t>
  </si>
  <si>
    <t>LEASES The Company’s lease portfolio includes various contracts for real estate, vehicles, information technology and other equipment. At contract inception,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tions to extend or terminate a lease are included when it is reasonably certain an option will be exercised. As a majority of the Company’s leases do not provide an implicit rate within the lease, an incremental borrowing rate is used which is based on information available at the commencement date. The following table includes a summary of the Company's lease portfolio and Balance Sheet classification: In millions Classification December 31, January 1, Assets Operating lease right-of-use assets (1) Other noncurrent assets $ 560.0 $ 517.1 Liabilities Operating lease current Other current liabilities 172.0 160.3 Operating lease noncurrent Other noncurrent liabilities 394.4 360.5 (1) Per ASC 842, prepaid lease payments and lease incentives are recorded as part of the right-of-use asset. The net impact was $6.4 million and $3.7 million at December 31, 2019 and January 1, 2019, respectively. The Company elected the practical expedient as an accounting policy election by class of underlying asset to account for each separate lease component of a contract and its associated non-lease component as a single lease component. This practical expedient was applied to all underlying asset classes. In addition, the Company elected the practical expedient to utilize a portfolio approach for the vehicle, information technology and equipment asset classes as the application of the lease model to the portfolio would not differ materially from the application of the lease model to the individual leases within the portfolio. The following table includes lease costs and related cash flow information for the year ended December 31 : In millions 2019 Operating lease expense $ 206.1 Variable lease expense 29.9 Cash paid for amounts included in the measurement of lease liabilities: Operating cash flows from operating leases 204.2 Right-of-use assets obtained in exchange for new operating lease liabilities 201.9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to-use asset or lease liability and are expensed as incurred as variable lease expense. The Company elected the practical expedient as an accounting policy election by class of underlying asset to not apply the balance sheet recognition criteria required in ASC 842 to leases with an initial lease term of twelve months or less. Payments for these leases are recognized on a straight-line basis over the lease term. Maturities of lease obligations were as follows: In millions December 31, Operating leases: 2020 $ 192.3 2021 151.6 2022 106.8 2023 75.3 2024 40.0 After 2024 68.1 Total lease payments $ 634.1 Less: Interest (67.7 ) Present value of lease liabilities $ 566.4 At December 31, 2019 , the weighted average remaining lease term was 4.7 years with a weighted average discount rate of 3.9% . Prior Period Disclosures As a result of adopting ASC 842 on January 1, 2019, the Company is required to present future minimum lease commitments for operating leases having initial or noncancellable lease terms in excess of one year that were previously disclosed in our 2018 Annual Report on Form 10-K and accounted for under previous lease guidance. Commitments as of December 31, 2018 were as follows: In millions December 31, Operating leases 2019 $ 197.1 2020 152.0 2021 107.4 2022 68.4 2023 42.2 After 2023 42.7 Total $ 609.8</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following table details information regarding the Company’s pension plans at December 31: In millions 2019 2018 Change in benefit obligations: Benefit obligation at beginning of year $ 3,465.3 $ 3,742.2 Service cost 73.6 75.0 Interest cost 119.1 109.7 Employee contributions 1.1 1.1 Amendments 5.7 16.1 Actuarial (gains) losses 422.8 (224.8 ) Benefits paid (225.3 ) (218.9 ) Currency translation 9.0 (34.8 ) Curtailments, settlements and special termination benefits (3.1 ) (4.6 ) Other, including expenses paid (17.0 ) 4.3 Benefit obligation at end of year $ 3,851.2 $ 3,465.3 Change in plan assets: Fair value at beginning of year $ 2,766.9 $ 3,063.1 Actual return on assets 526.1 (125.9 ) Company contributions 83.1 86.9 Employee contributions 1.1 1.1 Benefits paid (225.3 ) (218.9 ) Currency translation 12.0 (32.8 ) Settlements (5.3 ) (9.8 ) Other, including expenses paid (21.8 ) 3.2 Fair value of assets end of year $ 3,136.8 $ 2,766.9 Net unfunded liability $ (714.4 ) $ (698.4 ) Amounts included in the balance sheet: Other noncurrent assets $ 50.4 $ 49.9 Accrued compensation and benefits (8.7 ) (25.9 ) Postemployment and other benefit liabilities (756.1 ) (722.4 ) Net amount recognized $ (714.4 ) $ (698.4 ) It is the Company’s objective to contribute to the pension plans to ensure adequate funds, and no less than required by law, are available in the plans to make benefit payments to plan participants and beneficiaries when required. However, certain plans are not or cannot be funded due to either legal, accounting, or tax requirements in certain jurisdictions. As of December 31, 2019 , approximately seven percent of the Company's projected benefit obligation relates to plans that cannot be funded. The pretax amounts recognized in Accumulated other comprehensive income (loss) are as follows: In millions Prior service benefit (cost) Net actuarial gains (losses) Total December 31, 2018 $ (31.2 ) $ (820.6 ) $ (851.8 ) Current year changes recorded to AOCI (5.7 ) (35.2 ) (40.9 ) Amortization reclassified to earnings 5.0 54.3 59.3 Settlements/curtailments reclassified to earnings — 2.2 2.2 Currency translation and other (0.5 ) (0.9 ) (1.4 ) December 31, 2019 $ (32.4 ) $ (800.2 ) $ (832.6 ) Weighted-average assumptions used to determine the benefit obligation at December 31 are as follows: 2019 2018 Discount rate: U.S. plans 3.22 % 4.21 % Non-U.S. plans 1.66 % 2.47 % Rate of compensation increase: U.S. plans 4.00 % 4.00 % Non-U.S. plans 3.75 % 4.00 % The accumulated benefit obligation for all defined benefit pension plans was $ 3,734.5 million and $ 3,364.6 million at December 31, 2019 and 2018 , respectively. The projected benefit obligation, accumulated benefit obligation, and fair value of plan assets for pension plans with accumulated benefit obligations more than plan assets were $ 3,405.7 million , $ 3,308.2 million and $ 2,645.1 million , respectively, as of December 31, 2019 , and $ 3,075.2 million , $ 2,992.0 million and $ 2,330.4 million , respectively, as of December 31, 2018 . Pension benefit payments are expected to be paid as follows: In millions 2020 $ 215.3 2021 219.1 2022 226.1 2023 230.7 2024 221.0 2025-2029 1,136.7 The components of the Company’s net periodic pension benefit costs for the years ended December 31 include the following: In millions 2019 2018 2017 Service cost $ 73.6 $ 75.0 $ 70.8 Interest cost 119.1 109.7 109.0 Expected return on plan assets (138.5 ) (146.6 ) (141.7 ) Net amortization of: Prior service costs (benefits) 5.0 4.2 3.8 Plan net actuarial (gains) losses 54.3 51.3 56.8 Net periodic pension benefit cost 113.5 93.6 98.7 Net curtailment, settlement, and special termination benefits (gains) losses 4.5 2.3 5.6 Net periodic pension benefit cost after net curtailment and settlement (gains) losses $ 118.0 $ 95.9 $ 104.3 Amounts recorded in continuing operations: Operating income $ 69.8 $ 72.7 $ 68.2 Other income/(expense), net 36.1 14.6 25.4 Amounts recorded in discontinued operations 12.1 8.6 10.7 Total $ 118.0 $ 95.9 $ 104.3 Net periodic pension benefit cost for 2020 is projected to be approximately $ 89 million . The amounts expected to be recognized in net periodic pension benefit cost during 2020 for prior service cost and plan net actuarial losses are approximately $ 5 million and $ 47 million , respectively. Weighted-average assumptions used to determine net periodic pension cost for the years ended December 31 are as follows: 2019 2018 2017 Discount rate: U.S. plans Service cost 4.24 % 3.70 % 4.18 % Interest cost 3.88 % 3.24 % 3.36 % Non-U.S. plans Service cost 2.81 % 2.52 % 2.66 % Interest cost 2.83 % 2.46 % 2.50 % Rate of compensation increase: U.S. plans 4.00 % 4.00 % 4.00 % Non-U.S. plans 4.00 % 4.00 % 4.00 % Expected return on plan assets: U.S. plans 5.75 % 5.50 % 5.50 % Non-U.S. plans 3.25 % 3.25 % 3.25 % The expected long-term rate of return on plan assets reflects the average rate of returns expected on the funds invested or to be invested to provide for the benefits included in the projected benefit obligation. The expected long-term rate of return on plan assets is based on what is achievable given the plan’s investment policy, the types of assets held and target asset allocations. The expected long-term rate of return is determined as of the measurement date. The Company reviews each plan and its historical returns and target asset allocations to determine the appropriate expected long-term rate of return on plan assets to be used. The Company's objective in managing its defined benefit plan assets is to ensure that all present and future benefit obligations are met as they come due. It seeks to achieve this goal while trying to mitigate volatility in plan funded status, contribution, and expense by better matching the characteristics of the plan assets to that of the plan liabilities. The Company utilizes a dynamic approach to asset allocation whereby a plan's allocation to fixed income assets increases as the plan's funded status improves. The Company monitors plan funded status and asset allocation regularly in addition to investment manager performance. The fair values of the Company’s pension plan assets at December 31, 2019 by asset category are as follows: Fair value measurements Net asset value Total fair value In millions Level 1 Level 2 Level 3 Cash and cash equivalents $ 7.0 $ 26.3 $ — $ — $ 33.3 Equity investments: Registered mutual funds – equity specialty — — — 61.5 61.5 Commingled funds – equity specialty — — — 665.2 665.2 — — — 726.7 726.7 Fixed income investments: U.S. government and agency obligations — 528.5 — — 528.5 Corporate and non-U.S. bonds (a) — 1,393.0 0.4 — 1,393.4 Asset-backed and mortgage-backed securities — 70.9 — — 70.9 Registered mutual funds – fixed income specialty — — — 103.3 103.3 Commingled funds – fixed income specialty — — — 127.6 127.6 Other fixed income (b) — — 26.0 — 26.0 — 1,992.4 26.4 230.9 2,249.7 Derivatives — 0.4 — — 0.4 Real estate (c) — — 3.4 — 3.4 Other (d) — — 114.1 — 114.1 Total assets at fair value $ 7.0 $ 2,019.1 $ 143.9 $ 957.6 $ 3,127.6 Receivables and payables, net 9.2 Net assets available for benefits $ 3,136.8 The fair values of the Company’s pension plan assets at December 31, 2018 by asset category are as follows: Fair value measurements Net asset value Total fair value In millions Level 1 Level 2 Level 3 Cash and cash equivalents $ 4.0 $ 26.8 $ — $ — $ 30.8 Equity investments: Registered mutual funds – equity specialty — — — 51.1 51.1 Commingled funds – equity specialty — — — 520.7 520.7 — — — 571.8 571.8 Fixed income investments: U.S. government and agency obligations — 476.2 — — 476.2 Corporate and non-U.S. bonds (a) — 1,225.8 — — 1,225.8 Asset-backed and mortgage-backed securities — 67.3 — — 67.3 Registered mutual funds – fixed income specialty — — — 135.1 135.1 Commingled funds – fixed income specialty — — — 117.7 117.7 Other fixed income (b) — — 24.8 — 24.8 — 1,769.3 24.8 252.8 2,046.9 Derivatives — (0.4 ) — — (0.4 ) Real estate (c) — — 4.1 — 4.1 Other (d) — — 101.6 — 101.6 Total assets at fair value $ 4.0 $ 1,795.7 $ 130.5 $ 824.6 $ 2,754.8 Receivables and payables, net 12.1 Net assets available for benefits $ 2,766.9 (a) This class includes state and municipal bonds. (b) This class includes group annuity and guaranteed interest contracts. (c) This class includes a private equity fund that invests in real estate. (d) This investment comprises the Company's non-significant, non-US pension plan assets. It primarily includes insurance contracts. Cash equivalents are valued using a market approach with inputs including quoted market prices for either identical or similar instruments. Fixed income securities are valued through a market approach with inputs including, but not limited to, benchmark yields, reported trades, broker quotes and issuer spreads. Commingled funds are valued at their daily net asset value (NAV) per share or the equivalent. NAV per share or the equivalent is used for fair value purposes as a practical expedient. NAVs are calculated by the investment manager or sponsor of the fund. Private real estate fund values are reported by the fund manager and are based on valuation or appraisal of the underlying investments. Refer to Note 10, "Fair Value Measurements" for additional information related to the fair value hierarchy defined by ASC 820. There have been no significant transfers between levels of the fair value hierarchy. The Company made required and discretionary contributions to its pension plans of $ 83.1 million in 2019 , $ 86.9 million in 2018 , and $ 101.4 million in 2017 and currently projects that it will contribute approximately $ 90 million to its plans worldwide in 2020 . The Company’s policy allows it to fund an amount, which could be in excess of or less than the pension cost expensed, subject to the limitations imposed by current tax regulations. However, the Company anticipates funding the plans in 2020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40.2 million , $131.9 million , and $118.7 million in 2019 , 2018 and 2017 , respectively. The Company’s contributions relating to non-U.S. defined contribution plans and other non-U.S. benefit plans were $56.7 million , $52.0 million and $ 47.7 million in 2019 , 2018 and 2017 , respectively. Multiemployer Pension Plans The Company also participates in a number of multiemployer defined benefit pension plans related to collectively bargained U.S. employees of Trane. The Company's contributions, and the administration of the fixed retirement payments, are determined by the terms of the related collective-bargaining agreements. These multiemployer plans pose different risks to the Company than single-employer plans, including: 1. The Company's contributions to multiemployer plans may be used to provide benefits to all participating employees of the program, including employees of other employers. 2. In the event that another participating employer ceases contributions to a plan, the Company may be responsible for any unfunded obligations along with the remaining participating employers. 3. If the Company chooses to withdraw from any of the multiemployer plans, the Company may be required to pay a withdrawal liability, based on the underfunded status of the plan. As of December 31, 2019 , the Company does not participate in any plans that are individually significant, nor is the Company an individually significant participant to any of these plans. Total contributions to multiemployer plans for the years ended December 31 were as follows: In millions 2019 2018 2017 Total contributions $ 10.4 $ 9.8 $ 9.0 Contributions to these plans may increase in the event that any of these plans are underfunded.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following table details changes in the Company’s postretirement plan benefit obligations for the years ended December 31: In millions 2019 2018 Benefit obligation at beginning of year $ 442.7 $ 528.0 Service cost 2.6 2.8 Interest cost 14.8 14.4 Plan participants’ contributions 7.7 9.1 Actuarial (gains) losses 6.7 (60.4 ) Benefits paid, net of Medicare Part D subsidy (1) (45.6 ) (50.2 ) Other (0.1 ) (1.0 ) Benefit obligations at end of year $ 428.8 $ 442.7 (1) Amounts are net of Medicare Part D subsidy of $0.8 million and $0.9 million in 2019 and 2018 , respectively The benefit plan obligations are reflected in the Consolidated Balance Sheets as follows: In millions December 31, 2019 December 31, 2018 Accrued compensation and benefits $ (41.0 ) $ (45.1 ) Postemployment and other benefit liabilities (387.8 ) (397.6 ) Total $ (428.8 ) $ (442.7 ) The pre-tax amounts recognized in Accumulated other comprehensive income (loss) were as follows: In millions Prior service benefit (cost) Net actuarial gains (losses) Total Balance at December 31, 2018 $ 0.3 $ 90.4 $ 90.7 Gain (loss) in current period — (6.7 ) (6.7 ) Amortization reclassified to earnings (0.3 ) (10.9 ) (11.2 ) Balance at December 31, 2019 $ — $ 72.8 $ 72.8 The components of net periodic postretirement benefit (income) cost for the years ended December 31 were as follows: In millions 2019 2018 2017 Service cost $ 2.6 $ 2.8 $ 3.1 Interest cost 14.8 14.4 15.7 Net amortization of: Prior service costs (benefits) (0.3 ) (3.8 ) (8.6 ) Net actuarial (gains) losses (10.9 ) (1.0 ) 0.1 Net periodic postretirement benefit cost $ 6.2 $ 12.4 $ 10.3 Amounts recorded in continuing operations: Operating income $ 2.6 $ 2.8 $ 3.1 Other income/(expense), net 3.2 7.3 5.6 Amounts recorded in discontinued operations 0.4 2.3 1.6 Total $ 6.2 $ 12.4 $ 10.3 Postretirement cost for 2020 is projected to be approximately $ 8 million . The amount expected to be recognized in net periodic postretirement benefits cost in 2020 for net actuarial gains is approximately $ 5 million. Weighted-average assumptions used to determine net periodic benefit cost for the years ended December 31 are as follows: 2019 2018 2017 Discount rate: Benefit obligations at December 31 2.99 % 4.05 % 3.38 % Net periodic benefit cost Service cost 4.13 % 3.47 % 3.82 % Interest cost 3.67 % 2.94 % 2.99 % Assumed health-care cost trend rates at December 31: Current year medical inflation 6.75 % 6.45 % 6.85 % Ultimate inflation rate 4.75 % 5.00 % 5.00 % Year that the rate reaches the ultimate trend rate 2028 2023 2023 A 1% change in the assumed medical trend rate would have the following effects as of and for the year ended December 31, 2019 : In millions 1% Increase 1% Decrease Effect on total of service and interest cost components of current year benefit cost $ 0.5 $ (0.4 ) Effect on benefit obligation at year-end 11.8 (10.6 ) Benefit payments for postretirement benefits, which are net of expected plan participant contributions and Medicare Part D subsidy, are expected to be paid as follows: In millions 2020 $ 41.9 2021 41.5 2022 39.5 2023 37.1 2024 35.0 2025 — 2029 142.7</t>
  </si>
  <si>
    <t>Revenue (Notes)</t>
  </si>
  <si>
    <t>Revenue from Contract with Customer [Abstract]</t>
  </si>
  <si>
    <t>Revenue from Contract with Customer [Text Block]</t>
  </si>
  <si>
    <t>REVENUE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Performance Obligations A performance obligation is a distinct good, service or a bundle of goods and services promised in a contract. The Company identifies performance obligations at the inception of a contract and allocates the transaction price to individual performance obligations to faithfully depict the Company’s performance in transferring control of the promised goods or services to the customer. The following are the primary performance obligations identified by the Company: Equipment and parts . The Company principally generates revenue from the sale of equipment and parts to customers and recognizes revenue at a point in time when control transfers to the customer. Transfer of control is generally determined based on the shipping terms of the contract. However, certain transactions within the Industrial segment include contracts to design, deliver and build highly engineered or customized equipment which have no alternative use for the Company in the event the customer cancels the contract. In addition, the Company has the right to payment for performance completed to date. As a result, revenues related to these contracts are recognized over time with progress towards completion measured using an input method as the basis to recognize revenue and an estimated profit. To-date efforts for work performed corresponds with and faithfully depicts transfer of control to the customer. Contracting and Installation . The Company enters into various construction-type contracts to design, deliver and build integrated solutions to meet customer specifications. These transactions, primarily included within the Climate segment, provide services that range from the development and installation of new HVAC systems to the design and integration of critical building systems to optimize energy efficiency and overall performance. These contracts have a typical term of less than one year and are considered a single performance obligation as multiple combined goods and services promised in the contract represent a single output delivered to the customer. Revenues associated with contracting and installation contracts are recognized over time with progress towards completion measured using an input method as the basis to recognize revenue and an estimated profit. To-date efforts for work performed corresponds with and faithfully depicts transfer of control to the customer. Services and Maintenance . The Company provides various levels of preventative and/or repair and maintenance type service agreements for its customers. The typical length of a contract is 12 months but can be as long as 60 months. Revenues associated with these performance obligations are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Certain repair services do not meet the definition of over time revenue recognition as the Company does not transfer control to the customer until the service is completed. As a result, revenue related to these services is recognized at a point in time. Extended warranties . The Company enters into various warranty contracts with customers related to its products. A standard warranty generally warrants that a product is free from defects in workmanship and materials under normal use and conditions for a certain period of time. The Company’s standard warranty is not considered a distinct performance obligation as it does not provide services to customers beyond assurance that the covered product is free of initial defects. An extended warranty provides a customer with additional time that the Company is liable for covered incidents associated with its products. Extended warranties are purchased separately and can last up to five years. As a result, they are considered separate performance obligations for the Company. Revenue associated with these performance obligations are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Refer to Note 22, "Commitments and Contingencies," for more information related to product warranties. The transaction price allocated to performance obligations reflects the Company’s expectations about the consideration it will be entitled to receive from a customer. To determine the transaction price, variable and noncash consideration are assessed as well as whether a significant financing component exists. The Company includes variable consideration in the estimated transaction price when it is probable that significant reversal of revenue recognized would not occur when the uncertainty associated with variable consideration is subsequently resolved. The Company considers historical data in determining its best estimates of variable consideration, and the related accruals are recorded using the expected value method. The Company has performance guarantees related to energy savings contracts that are provided under the maintenance portion of contracting and installation agreements extending from 2020-2047 . These performance guarantees represent variable consideration and are estimated as part of the overall transaction price. The Company has not recognized any significant adjustments to the transaction price due to variable consideration. The Company enters into sales arrangements that contain multiple goods and services, such as equipment, installation and extended warranties. For these arrangements, each good or service is evaluated to determine whether it represents a distinct performance obligation and whether the sales price for each obligation is representative of standalone selling price. If available, the Company utilizes observable prices for goods or services sold separately to similar customers in similar circumstances to evaluate relative standalone selling price. List prices are used if they are determined to be representative of standalone selling prices. Where necessary, the Company ensures that the total transaction price is then allocated to the distinct performance obligations based on the determination of their relative standalone selling price at the inception of the arrangement. The Company recognizes revenue for delivered goods or services when the delivered good or service is distinct, control of the good or service has transferred to the customer, and only customary refund or return rights related to the goods or services exist. The Company excludes from revenues taxes it collects from a customer that are assessed by a government authority. Disaggregated Revenue A summary of Net revenues by destination for the year ended at December 31 is as follows: In millions 2019 2018 Climate United States $ 9,143.5 $ 8,285.4 Non-U.S. 3,932.4 4,058.4 Total Climate $ 13,075.9 $ 12,343.8 Industrial United States $ 1,811.4 $ 1,763.6 Non-U.S. 1,711.6 1,560.8 Total Industrial $ 3,523.0 $ 3,324.4 A summary of Net revenues by major type of good or service for the year ended at December 31 is as follows: In millions 2019 2018 Climate Equipment $ 8,968.1 $ 8,425.6 Services and parts 4,107.8 3,918.2 Total Climate $ 13,075.9 $ 12,343.8 Industrial Equipment $ 2,171.4 $ 2,023.3 Services and parts 1,351.6 1,301.1 Total Industrial $ 3,523.0 $ 3,324.4 Revenue from goods and services transferred to customers at a point in time accounted for approximately 85% and 84% of the Company's revenue for the years ended December 31, 2019 and 2018 , respectively. Contract Balances The opening and closing balances of contract assets and contract liabilities arising from contracts with customers for the period ended December 31, 2019 and December 31, 2018 were as follows: In millions 2019 2018 Contract assets $ 190.2 $ 210.9 Contract liabilities 1,042.9 846.2 The timing of revenue recognition, billings and cash collections results in accounts receivable, contract assets, and customer advances and deposits (contract liabilities) on the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years ended December 31, 2019 and 2018 , changes in contract asset and liability balances were not materially impacted by any other factors. Approximately 58% of the contract liability balance at December 31, 2018 was recognized as revenue during the year ended December 31, 2019 . Additionally, approximately 32% of the contract liability balance at December 31, 2019</t>
  </si>
  <si>
    <t>Equity</t>
  </si>
  <si>
    <t>Stockholders' Equity Note [Abstract]</t>
  </si>
  <si>
    <t>Shareholders' Equity</t>
  </si>
  <si>
    <t>EQUITY The authorized share capital of Ingersoll Rand plc is 1,185,040,000 shares, consisting of (1) 1,175,000,000 ordinary shares, par value $ 1.00 per share, (2) 40,000 ordinary shares, par value EUR 1.00 and (3) 10,000,000 preference shares, par value $ 0.001 per share. There were no preference shares or Euro-denominated ordinary shares outstanding at December 31, 2019 or 2018 . The changes in ordinary shares and treasury shares for the year ended December 31, 2019 are as follows: In millions Ordinary shares issued Ordinary shares held in treasury December 31, 2018 266.4 24.5 Shares issued under incentive plans 2.8 — Repurchase of ordinary shares (6.4 ) — December 31, 2019 262.8 24.5 Share repurchases are made from time to time in accordance with management's capital allocation strategy, subject to market conditions and regulatory requirements. Shares acquired and canceled upon repurchase are accounted for as a reduction of Ordinary Shares and Capital in excess of par value , or Retained earnings to the extent Capital in excess of par value is exhausted. Shares acquired and held in treasury are presented separately on the balance sheet as a reduction to Equity and recognized at cost. In February 2017, the Company's Board of Directors authorized the repurchase of up to $1.5 billion of its ordinary shares under a share repurchase program (the 2017 Authorization) upon completion of the prior authorized share repurchase program. Repurchases under the 2017 Authorization began in May 2017 and ended in December 2018, completing the program. In October 2018, the Company's Board of Directors authorized the repurchase of up to $1.5 billion of its ordinary shares under a share repurchase program (2018 Authorization) upon completion of the 2017 Authorization. No material amounts were repurchased under this program in 2018. During the year ended December 31, 2019, the Company repurchased and canceled approximately $750 million of its ordinary shares leaving approximately $750 million remaining under the 2018 Authorization. Other Comprehensive Income (Loss) The changes in Accumulated other comprehensive income (loss) are as follows: In millions Derivative Instruments Pension and OPEB Items Foreign Currency Translation Total December 31, 2017 $ 4.7 $ (494.3 ) $ (289.2 ) $ (778.8 ) Other comprehensive income (loss) attributable to Ingersoll-Rand plc 2.0 40.3 (227.6 ) (185.3 ) December 31, 2018 $ 6.7 $ (454.0 ) $ (516.8 ) $ (964.1 ) Other comprehensive income (loss) attributable to Ingersoll-Rand plc (1.1 ) (3.4 ) (38.0 ) (42.5 ) December 31, 2019 $ 5.6 $ (457.4 ) $ (554.8 ) $ (1,006.6 ) The amounts of Other comprehensive income (loss) attributable to noncontrolling interests for 2019 , 2018 and 2017 were $ 0.9 million , $ (3.0) million and $ 0.5 million , respectively, related to currency translation.</t>
  </si>
  <si>
    <t>Share-Based Compensation</t>
  </si>
  <si>
    <t>Share-based Payment Arrangement, Disclosure [Abstract]</t>
  </si>
  <si>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Under the Company's incentive stock plan, the total number of ordinary shares authorized by the shareholders is 23.0 million , of which 19.1 million remains available as of December 31, 2019 for future incentive awards. Compensation Expense Share-based compensation expense related to continuing operations is included in Selling and administrative expenses . The following table summarizes the expenses recognized: In millions 2019 2018 2017 Stock options $ 20.2 $ 23.5 $ 19.5 RSUs 26.5 30.4 26.4 PSUs 17.9 23.0 23.0 Deferred compensation 3.1 3.4 3.1 Other 3.5 0.5 1.6 Pre-tax expense 71.2 80.8 73.6 Tax benefit (17.3 ) (19.6 ) (28.2 ) After-tax expense $ 53.9 $ 61.2 $ 45.4 Grants issued during the year ended December 31 were as follows: 2019 2018 2017 Number Granted Weighted-average fair value per award Number Granted Weighted-average fair value per award Number Granted Weighted-average fair value per award Stock options 1,286,857 $ 17.17 1,541,025 $ 15.51 1,518,335 $ 13.46 RSUs 268,465 $ 102.98 327,411 $ 90.07 372,443 $ 81.09 Performance shares (1) 312,362 $ 111.12 363,342 $ 106.31 419,404 $ 93.68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The average fair value of the stock options granted is determined using the Black Scholes option pricing model. The following assumptions were used during the year ended December 31: 2019 2018 2017 Dividend yield 2.06 % 2.00 % 2.00 % Volatility 21.46 % 21.64 % 22.46 % Risk-free rate of return 2.46 % 2.48 % 1.80 % Expected life in years 4.8 4.8 4.8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Changes in options outstanding under the plans for the years 2019 , 2018 and 2017 are as follows: Shares subject to option Weighted- average exercise price Aggregate intrinsic value (millions) Weighted- average remaining life (years) December 31, 2016 6,846,895 $ 47.81 Granted 1,518,335 80.27 Exercised (1,789,615 ) 42.79 Cancelled (220,733 ) 61.91 December 31, 2017 6,354,882 56.49 Granted 1,541,025 89.71 Exercised (1,515,955 ) 45.44 Cancelled (94,601 ) 79.53 December 31, 2018 6,285,351 66.95 Granted 1,286,857 101.42 Exercised (2,076,338 ) 56.17 Cancelled (76,624 ) 92.38 Outstanding December 31, 2019 5,419,246 $ 78.91 $ 292.7 6.8 Exercisable December 31, 2019 2,689,923 $ 64.22 $ 184.8 5.4 The following table summarizes information concerning currently outstanding and exercisable options: Options outstanding Options exercisable Range of exercise price Number outstanding at December 31, 2019 Weighted- average remaining life (years) Weighted- average exercise price Number outstanding at December 31, 2019 Weighted- average remaining life (years) Weighted- average exercise price $ 20.01 — $ 30.00 42,296 1.0 $ 24.72 42,296 1.0 $ 24.72 30.01 — 40.00 140,778 1.7 34.07 140,778 1.7 34.07 40.01 — 50.00 820,185 5.0 48.46 820,185 5.0 48.46 50.01 — 60.00 291,706 3.9 59.41 291,706 3.9 59.41 60.01 — 70.00 417,212 4.7 66.99 417,212 4.7 66.99 70.01 — 80.00 14,031 7.0 75.67 — 0.0 — 80.01 — 90.00 1,228,171 6.8 80.84 638,735 6.6 80.33 90.01 — 100.00 1,242,338 7.8 90.12 334,982 7.8 90.07 100.01 — 110.00 1,193,089 8.9 101.29 4,029 7.9 101.22 110.01 — 125.00 29,440 9.5 122.34 — 0.0 — $ 24.23 — $ 124.95 5,419,246 6.8 $ 78.91 2,689,923 5.4 $ 64.22 At December 31, 2019 , there was $12.1 million of total unrecognized compensation cost from stock option arrangements granted under the plan, which is primarily related to unvested shares of non-retirement eligible employees. The aggregate intrinsic value of options exercised during the year ended December 31, 2019 and 2018 was $124.5 million and $74.1 million , respectively. Generally, stock options expire ten years from their date of grant. The following table summarizes RSU activity for the years 2019 , 2018 and 2017 : RSUs Weighted- average grant date fair value Outstanding and unvested at December 31, 2016 835,749 $ 56.95 Granted 372,443 81.09 Vested (370,397 ) 58.56 Cancelled (34,096 ) 63.79 Outstanding and unvested at December 31, 2017 803,699 $ 67.09 Granted 327,411 90.07 Vested (389,285 ) 64.88 Cancelled (20,186 ) 77.95 Outstanding and unvested at December 31, 2018 721,639 $ 78.40 Granted 268,465 102.98 Vested (364,817 ) 70.26 Cancelled (20,947 ) 89.64 Outstanding and unvested at December 31, 2019 604,340 $ 93.56 At December 31, 2019 , there was $ 16.3 million of total unrecognized compensation cost from RSU arrangements granted under the plan, which is related to unvested shares of non-retirement eligible employee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Beginning with the 2018 grant year, PSU awards are earned based 50% upon a performance condition, measured by relative Cash Flow Return on Invested Capital (CROIC) to the industrial group of companies in the S&amp;P 500 Index over a 3-year performance period, and 50% upon a market condition, measured by the Company's relative total shareholder return (TSR) as compared to the TSR of the industrial group of companies in the S&amp;P 500 Index over a 3 -year performance period. The fair value of the market condition is estimated using a Monte Carlo Simulation approach in a risk-neutral framework based upon historical volatility, risk-free rates and correlation matrix. Awards granted prior to 2018 were earned based 50% upon a performance condition, measured by relative earnings-per-share (EPS) growth to the industrial group of companies in the S&amp;P 500 Index over a 3 -year performance period, and 50% upon a market condition measured by the Company's relative TSR as compared to the TSR of the industrial group of companies in the S&amp;P Index over a 3 -year performance period. The following table summarizes PSU activity for the maximum number of shares that may be issued for the years 2019 , 2018 and 2017 : PSUs Weighted-average grant date fair value Outstanding and unvested at December 31, 2016 1,423,796 $ 65.34 Granted 419,404 93.68 Vested (353,834 ) 65.35 Forfeited (124,830 ) 73.40 Outstanding and unvested at December 31, 2017 1,364,536 $ 73.31 Granted 363,342 106.31 Vested (309,306 ) 76.00 Forfeited (172,408 ) 90.89 Outstanding and unvested at December 31, 2018 1,246,164 $ 79.83 Granted 312,362 111.12 Vested (539,402 ) 53.76 Forfeited (34,194 ) 106.14 Outstanding and unvested at December 31, 2019 984,930 $ 103.12 At December 31, 2019 , there was $ 17.6 million of total unrecognized compensation cost from PSU arrangements based on current performance, which is related to unvested shares. This compensation will be recognized over the required service period, which is generally the three-year vesting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The Company incurs costs associated with restructuring initiatives intended to result in improved operating performance, profitability and working capital levels. Actions associated with these initiatives include workforce reduction, improving manufacturing productivity, realignment of management structures and rationalizing certain assets. Restructuring charges recorded during the years ended December 31 were as follows: In millions 2019 2018 2017 Climate $ 50.8 $ 34.1 $ 42.3 Industrial 37.5 49.9 14.5 Corporate and Other 1.8 9.4 4.9 Total $ 90.1 $ 93.4 $ 61.7 Cost of goods sold $ 72.7 $ 72.3 $ 46.8 Selling and administrative expenses 17.4 21.1 14.9 Total $ 90.1 $ 93.4 $ 61.7 The changes in the restructuring reserve were as follows: In millions Climate Industrial Corporate and Other Total December 31, 2017 $ 7.4 $ 6.1 $ 2.5 $ 16.0 Additions, net of reversals (1) 16.3 49.9 9.4 75.6 Cash paid/Other (4.8 ) (26.1 ) (9.3 ) (40.2 ) December 31, 2018 18.9 29.9 2.6 51.4 Additions, net of reversals (2) 48.1 20.7 1.8 70.6 Cash paid/Other (43.2 ) (39.1 ) (2.8 ) (85.1 ) December 31, 2019 $ 23.8 $ 11.5 $ 1.6 $ 36.9 (1) Excludes the non-cash costs of asset rationalizations ( $12.3 million ) and pension-related impacts ( $5.5 million ). (2) Excludes the non-cash costs of asset rationalizations ( $19.5 million ). Current restructuring actions include general workforce reductions as well as the closure and consolidation of certain manufacturing facilities in an effort to improve the Company's cost structure. During the year ended December 31, 2019 , costs associated with announced restructuring actions primarily included the following: • the plan to close a U.S. manufacturing facility within the Industrial segment and relocate production to other U.S. and Non-U.S. facilities announced in 2019; and • the plan to close two U.S. manufacturing facilities within the Climate segment and relocate production to another existing U.S. facility announced in 2018. Amounts recognized primarily relate to severance and exit costs. In addition, the Company also includes costs that are directly attributable to the restructuring activity but do not fall into the severance, exit or disposal categories. As of December 31, 2019 , the Company had $36.9 million</t>
  </si>
  <si>
    <t>Other, Net</t>
  </si>
  <si>
    <t>Other Net [Abstract]</t>
  </si>
  <si>
    <t>The components of Other income/(expense), net for the years ended December 31, 2019 , 2018 and 2017 are as follows: In millions 2019 2018 2017 Interest income $ 3.1 $ 6.4 $ 9.4 Foreign currency exchange gain (loss) (12.3 ) (17.6 ) (8.8 ) Other components of net periodic benefit cost (39.3 ) (21.9 ) (31.0 ) Other activity, net 15.5 (3.3 ) (1.2 ) Other income/(expense), net $ (33.0 ) $ (36.4 ) $ (31.6 ) Other income /(expense), net includes the results from activities other than normal business operations such as interest income and foreign currency gains and losses on transactions that are denominated in a currency other than an entity’s functional currency. In addition, the Company includes the components of net periodic benefit cost for pension and post retirement obligations other than the service cost component. Other activity, net includes items associated with Trane U.S. Inc. for the settlement of asbestos-related claims, insurance settlements on asbestos-related matters and the revaluation of its liability for potential future claims and recoveries. Refer to Note 22, "Commitments and Contingencies," for more information regarding asbestos-related matters.</t>
  </si>
  <si>
    <t>Income Taxes</t>
  </si>
  <si>
    <t>Income Tax Disclosure [Abstract]</t>
  </si>
  <si>
    <t>INCOME TAXES Current and deferred provision for income taxes Earnings before income taxes for the years ended December 31 were taxed within the following jurisdictions: In millions 2019 2018 2017 United States (1) $ 960.6 $ 971.6 $ (17.6 ) Non-U.S. 781.0 688.7 1,435.5 Total $ 1,741.6 $ 1,660.3 $ 1,417.9 (1) Amount reported in 2017 includes the impact of a premium paid of approximately $520 million related to the early retirement of certain intercompany debt obligations The components of the Provision for income taxes for the years ended December 31 were as follows: In millions 2019 2018 2017 Current tax expense (benefit): United States $ 203.4 $ 231.9 $ 102.2 Non-U.S. 133.5 193.2 95.4 Total: 336.9 425.1 197.6 Deferred tax expense (benefit): United States 35.7 (83.2 ) (234.7 ) Non-U.S. (18.9 ) (60.6 ) 117.3 Total: 16.8 (143.8 ) (117.4 ) Total tax expense (benefit): United States 239.1 148.7 (132.5 ) Non-U.S. 114.6 132.6 212.7 Total $ 353.7 $ 281.3 $ 80.2 The Provision for income taxes differs from the amount of income taxes determined by applying the applicable U.S. statutory income tax rate to pretax income, as a result of the following differences: Percent of pretax income 2019 2018 2017 Statutory U.S. rate 21.0 % 21.0 % 35.0 % Increase (decrease) in rates resulting from: Non-U.S. tax rate differential (a) (1.9 ) (1.8 ) (28.8 ) Tax on U.S. subsidiaries on non-U.S. earnings (b) 1.1 0.7 0.8 State and local income taxes (c) 3.1 0.1 1.2 Valuation allowances (d) (2.4 ) 0.7 2.8 Change in permanent reinvestment assertion (b), (e) — (2.3 ) 8.4 Transition tax (e) — 1.5 11.3 Remeasurement of deferred tax balances (e) — 0.3 (21.2 ) Stock based compensation (1.5 ) (0.9 ) (1.7 ) Foreign derived intangible income (0.7 ) (1.1 ) — Reserves for uncertain tax positions (0.3 ) (0.8 ) (0.9 ) Provision to return and other true-up adjustments 0.1 (0.7 ) (1.7 ) Other adjustments 1.8 0.2 0.5 Effective tax rate 20.3 % 16.9 % 5.7 % (a) Amount reported in 2017 includes the impact of a premium paid of approximately $520 million related to the early retirement of certain intercompany debt obligations (b) Net of foreign tax credits (c) Net of changes in state valuation allowances (d) Primarily federal and non-U.S., excludes state valuation allowances (e) Provisional amounts reported under SAB 118 were finalized in 2018 Tax incentives, in the form of tax holidays, have been granted to the Company in certain jurisdictions to encourage industrial development. The expiration of these tax holidays varies by country. The tax holidays are conditional on the Company meeting certain employment and investment thresholds. The most significant tax holidays relate to the Company’s qualifying locations in China, Puerto Rico, Panama and Singapore. The benefit for the tax holidays for the years ended December 31, 2019 , 2018 and 2017 was $ 33.1 million , $ 25.4 million and $ 19.7 million , respectively. Deferred tax assets and liabilities A summary of the deferred tax accounts at December 31 are as follows: In millions 2019 2018 Deferred tax assets: Inventory and accounts receivable $ 17.7 $ 20.3 Fixed assets and intangibles 35.3 39.2 Operating lease liabilities 140.2 — Postemployment and other benefit liabilities 392.5 386.1 Product liability 70.0 95.1 Other reserves and accruals 157.1 147.6 Net operating losses and credit carryforwards 659.2 589.9 Other 40.6 34.9 Gross deferred tax assets 1,512.6 1,313.1 Less: deferred tax valuation allowances (373.7 ) (332.2 ) Deferred tax assets net of valuation allowances $ 1,138.9 $ 980.9 Deferred tax liabilities: Inventory and accounts receivable $ (20.0 ) $ (18.6 ) Fixed assets and intangibles (1,358.3 ) (1,220.9 ) Operating lease right-of-use assets (140.2 ) — Postemployment and other benefit liabilities (11.0 ) (9.7 ) Other reserves and accruals (12.5 ) (11.8 ) Product liability — (1.2 ) Undistributed earnings of foreign subsidiaries (39.3 ) (39.5 ) Other (22.2 ) (10.6 ) Gross deferred tax liabilities (1,603.5 ) (1,312.3 ) Net deferred tax assets (liabilities) $ (464.6 ) $ (331.4 ) At December 31, 2019 , no deferred taxes have been provided for earnings of certain of the Company’s subsidiaries, since these earnings have been, and under current plans will continue to be permanently reinvested in these subsidiaries. These earnings amount to approximately $ 4.4 billion which if distributed would result in additional taxes, which may be payable upon distribution, of approximately $400.0 million . At December 31, 2019 , the Company had the following operating loss, capital loss and tax credit carryforwards available to offset taxable income in prior and future years: In millions Amount Expiration Period U.S. Federal net operating loss carryforwards $ 766.2 2020-2038 U.S. Federal credit carryforwards 140.6 2022-2028 U.S. Capital loss carryforwards 36.3 Unlimited U.S. State net operating loss carryforwards 3,119.7 2020-Unlimited U.S. State credit carryforwards 35.2 2020-Unlimited Non-U.S. net operating loss carryforwards 865.8 2020-Unlimited Non-U.S. credit carryforwards 7.7 Unlimited The U.S. state net operating loss carryforwards were incurred in various jurisdictions. The non-U.S. net operating loss carryforwards were incurred in various jurisdictions, predominantly in Belgium, Brazil, China, India, Luxembourg, Spain, and the United Kingdom. Activity associated with the Company’s valuation allowance is as follows: In millions 2019 2018 2017 Beginning balance $ 332.2 $ 344.6 $ 184.5 Increase to valuation allowance 46.0 54.9 176.5 Decrease to valuation allowance (56.8 ) (55.1 ) (19.1 ) Write off against valuation allowance — (4.6 ) — Acquisition and purchase accounting 53.3 — — Accumulated other comprehensive income (loss) (1.0 ) (7.6 ) 2.7 Ending balance $ 373.7 $ 332.2 $ 344.6 During 2019, the Company recorded a $50.5 million reduction in valuation allowance on deferred tax assets primarily related to non-U.S. net operating losses. In addition, the Company recorded a $19.3 million increase in a valuation allowance for certain state net deferred tax assets as a result of revised projections of future state taxable income during the carryforward period. In addition, the Company recorded a $53.3 million valuation allowance in acquisition accounting related to deferred tax assets acquired in the PFS acquisition, primarily related to foreign tax credits, capital loss carryforwards and non-U.S. net operating loss carryforwards. During 2018, the Company recorded a net addition to the valuation allowance related to excess foreign tax credits in the amount of $17.3 million . In addition, the Company recorded a $35 million reduction in a valuation allowance for certain state net deferred tax assets primarily the result of revised projections of future state taxable income during the carryforward period. During 2017, the Company recorded a valuation allowance of approximately $30 million on certain net deferred tax assets in Brazil that were no longer expected to be realized. In addition, the Company recorded a valuation allowance of approximately $100 million related to excess foreign tax credits generated as a result of the Tax Cuts and Jobs Act (the Act). Unrecognized tax benefits The Company has total unrecognized tax benefits of $ 78.2 million and $ 83.0 million as of December 31, 2019 , and December 31, 2018 , respectively. The amount of unrecognized tax benefits that, if recognized, would affect the continuing operations effective tax rate are $ 54.1 million as of December 31, 2019 . A reconciliation of the beginning and ending amount of unrecognized tax benefits is as follows: In millions 2019 2018 2017 Beginning balance $ 83.0 $ 120.5 $ 107.1 Additions based on tax positions related to the current year 4.1 3.4 6.2 Additions based on tax positions related to prior years 10.0 23.5 16.8 Reductions based on tax positions related to prior years (14.0 ) (47.2 ) (8.6 ) Reductions related to settlements with tax authorities (0.9 ) (14.2 ) (4.8 ) Reductions related to lapses of statute of limitations (2.9 ) (0.9 ) (1.3 ) Translation (gain) loss (1.1 ) (2.1 ) 5.1 Ending balance $ 78.2 $ 83.0 $ 120.5 The Company records interest and penalties associated with the uncertain tax positions within its Provision for income taxes . The Company had reserves associated with interest and penalties, net of tax, of $ 16.9 million and $ 20.7 million at December 31, 2019 and December 31, 2018 , respectively. For the year ended December 31, 2019 and December 31, 2018 , the Company recognized a $ 1.0 million and a $ 13.4 million tax benefit, respectively, in interest and penalties, net of tax in continuing operations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 4.4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pain, the Netherlands, the United Kingdom and the United States. These examinations on their own, or any subsequent litigation related to the examinations, may result in additional taxes or penalties against the Company. If the ultimate result of these audits differ from original or adjusted estimates, they could have a material impact on the Company’s tax provision. In general, the examination of the Company’s material tax returns are complete or effectively settled for the years prior to 2011, with certain matters prior to 2011 being resolved through appeals and litigation and also unilateral procedures as provided for under double tax treaties. Tax Cuts and Job Act In December 2017, the U.S. enacted the Act which made widespread changes to the Internal Revenue Code. The Act, among other things, reduced the U.S. federal corporate tax rate from 35% to 21% , requires companies to pay a transition tax on earnings of certain foreign subsidiaries that were previously not subject to U.S. tax and creates new income taxes on certain foreign sourced earnings. The SEC issued Staff Accounting Bulletin No. 118 (SAB 118) which provided guidance on accounting for the tax effects of the Act and allowed for adjustments to provisional amounts during a measurement period of up to one year. In accordance with SAB 118, we made reasonable estimates related to (1) the remeasurement of U.S. deferred tax balances for the reduction in the tax rate (2) the liability for the transition tax and (3) the taxes accrued relating to the change in permanent reinvestment assertion for unremitted earnings of certain foreign subsidiaries. As a result, we recognized a net provisional income tax benefit of $21.0 million associated with these items in the fourth quarter of 2017. We completed the accounting for the income tax effects of the Act during 2018 and recorded $9.0 million of net measurement period adjustments as a component of Provision for income taxes during the year to increase the net provisional income tax benefit recorded as of December 31, 2017. A reconciliation of the provisional amounts reported to the final tax effect of the Act is as follows: In millions 2017 Provisional Amounts Reported 2018 Measurement Period Adjustments Final Tax Effects of the Act Remeasurement of deferred tax balances $ (300.6 ) $ 4.8 $ (295.8 ) Transition tax 160.7 24.6 185.3 Change in permanent reinvestment assertion 118.9 (38.4 ) 80.5 Income tax benefit, net $ (21.0 ) $ (9.0 ) $ (30.0 )</t>
  </si>
  <si>
    <t>Business Combinations (Notes)</t>
  </si>
  <si>
    <t>Business Combinations [Abstract]</t>
  </si>
  <si>
    <t>Mergers, Acquisitions and Dispositions Disclosures [Text Block]</t>
  </si>
  <si>
    <t>ACQUISITIONS AND DIVESTITURES Acquisitions and Equity Method Investments During 2019 , the Company acquired several businesses that complement existing products and services. Primary activity during 2019 related to the acquisition of PFS, reported within the Industrial segment. On May 15, 2019, the Company acquired all the outstanding capital stock of PFS, a manufacturer of precision flow control equipment including precision dosing pumps and controls that serve the global water, oil and gas, agriculture, industrial and specialty market segments. Total cash paid, net of cash acquired, was approximately $1.46 billion . In addition, the Company acquired an independent dealer to support the ongoing strategy to expand our distribution network as well as other businesses that strengthen the Company's product portfolios, reported within the Climate segment. The aggregate cash paid for all acquisitions in 2019, net of cash acquired, totaled $1.54 billion and was financed through a combination of the issuance of senior notes and cash on hand. Refer to Note 8, "Debt and Credit Facilities" for more information regarding financing. Acquisitions are recorded using the acquisition method of accounting in accordance with ASC 805, "Business Combinations" (ASC 805). As a result, the aggregate price has been allocated to assets acquired and liabilities assumed based on the estimate of fair market value of such assets and liabilities at the date of acquisition. Intangible assets associated with these acquisitions totaled $687.7 million and primarily relate to trademarks and customer relationships. The excess purchase price over the estimated fair value of net assets acquired was recognized as goodwill and totaled $846.6 million . The preliminary allocation of the purchase price and related measurement period adjustments related to the PFS acquisition were as follows: In millions Preliminary May 15, 2019 Measurement Period Adjustments As Adjusted May 15, 2019 Current assets $ 124.8 $ (0.9 ) $ 123.9 Intangibles 662.2 — 662.2 Goodwill 888.0 (86.7 ) 801.3 Other noncurrent assets 48.4 (1.9 ) 46.5 Accounts payable, accrued expenses and other liabilities (72.3 ) 2.3 (70.0 ) Noncurrent deferred tax liabilities (195.9 ) 88.3 (107.6 ) Total purchase price, net of cash acquired $ 1,455.2 $ 1.1 $ 1,456.3 Accounts receivable and current liabilities were stated at their historical carrying values, which approximates fair value given the short-term nature of these assets and liabilities. The estimate of fair value for inventory and property, plant and equipment are based on an assessment of the acquired assets condition as well as an evaluation of current market value of such assets. Measurement period adjustments primarily relate to changes in estimated deferred taxes as additional information was obtained during the measurement period, including assessment of realizability of certain acquired deferred tax assets and tax rates applicable to non-US intangible assets. The Company recorded intangible assets based on their preliminary estimate of fair value, which consisted of the following: In millions Weighted-average useful life ( in years ) May 15, Customer relationships 14 $ 457.6 Trade names Indefinite 168.2 Other 7 36.4 Total $ 662.2 The valuation of intangible assets was determined using an income approach methodology. The fair values of the customer relationship intangible assets were determined using the multi-period excess earnings method based on discounted projected net cash flows associated with the net earnings attributable to the acquired customer relationships. These projected cash flows are estimated over the remaining economic life of the intangible asset and are considered from a market participant perspective. Key assumptions used in estimating future cash flows included projected revenue growth rates and customer attrition rates. The projected future cash flows are discounted to present value using an appropriate discount rate. The fair values of the trade name intangible assets were estimated utilizing the relief from royalty method which is a form of the income approach based on royalty rates determined from observed market royalties applied to projected revenue supporting the trade names and discounted to present value using an appropriate discount rate. Any excess of the purchase price over the estimated fair value of net assets was recognized as goodwill. The goodwill is attributed primarily to the fair value of the expected cost synergies and revenue growth from PFS businesses and is not expected to be deductible for tax purposes. The results of PFS are reported within the Industrial segment from the date of acquisition. During 2019 , the Company incurred $12.9 million of acquisition-related costs which are included in Selling and administrative expenses in the accompanying Consolidated Statements of Comprehensive Income. The Company has not included pro forma financial information required under ASC 805 as the pro forma impact was deemed not material. During 2018, the Company acquired several businesses and entered into a joint venture. The aggregate cash paid, net of cash acquired, totaled $285.2 million and was funded through cash on hand. Ownership interests in a joint venture are accounted for under the equity method when the Company does not have a controlling financial interest and reported within Other noncurrent assets on the Balance Sheet. Primary activity during 2018 related to the acquisition of ICS Group Holdings Limited in January 2018. The business, reported within the Climate segment, specializes in the temporary rental of energy efficient chillers for commercial and industrial buildings across Europe. In addition, the Company acquired independent dealers to expand its distribution network. Intangible assets associated with these acquisitions totaled $45.2 million and primarily relate to trademarks and customer relationships. The excess purchase price over the estimated fair value of net assets acquired was recognized as goodwill and totaled $119.9 million . In addition, the Company completed its investment of a 50% ownership interest in a joint venture with Mitsubishi Electric Corporation (Mitsubishi) in May 2018. The joint venture, reported within the Climate segment, focuses on marketing, selling and supporting variable refrigerant flow (VRF) and ductless heating and air conditioning systems through Trane, American Standard and Mitsubishi channels in the U.S. and select Latin American countries. Ongoing results since the date of investment are accounted for under the equity method and are not considered material to the Company’s results of operations. During 2017, the Company acquired several businesses, including channel acquisitions, that complement existing products and services. Acquisitions within the Climate segment primarily consisted of independent dealers which support the ongoing strategy to expand the Company's distribution network. Acquisitions within the Industrial segment primarily consisted of a telematics business which builds upon our growing portfolio of connected assets. The aggregate cash paid, net of cash acquired, totaled $157.6 million and was funded through cash on hand. Divestitures The Company has retained obligations from previously sold businesses, including amounts related to the 2013 spin-off of its commercial and residential security business, that primarily include ongoing expenses for postretirement benefits, product liability and legal costs. The components of Discontinued operations, net of tax for the years ended December 31 are as follows: In millions 2019 2018 2017 Pre-tax earnings (loss) from discontinued operations $ 54.8 $ (85.5 ) $ (34.0 ) Tax benefit (expense) (14.2 ) 64.0 8.6 Discontinued operations, net of tax $ 40.6 $ (21.5 ) $ (25.4 ) Pre-tax earnings (loss) from discontinued operations includes costs associated with Ingersoll Rand Company for the settlement and defense of asbestos-related claims, insurance settlements on asbestos-related matters and the revaluation of its liability for potential future claims and recoveries. Refer to Note 22, "Commitments and Contingencies," for more information related to asbestos.</t>
  </si>
  <si>
    <t>Earnings Per Share (EPS)</t>
  </si>
  <si>
    <t>Earnings Per Share [Abstract]</t>
  </si>
  <si>
    <t>EARNINGS PER SHARE (EPS) 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In millions 2019 2018 2017 Weighted-average number of basic shares outstanding 241.6 247.2 254.9 Shares issuable under incentive stock plans 2.8 2.9 3.2 Weighted-average number of diluted shares outstanding 244.4 250.1 258.1 Anti-dilutive shares — 1.5 1.6 Dividends declared per ordinary share 2.12 1.96 1.70</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In accordance with ASC 450, "Contingencies" (ASC 450),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Reserves for environmental matters are classified as Accrued expenses and other current liabilities or Other noncurrent liabilities based on their expected term. As of December 31, 2019 and 2018 , the Company has recorded reserves for environmental matters of $ 42.6 million and $ 41.2 million , respectively. Of these amounts $ 37.5 million and $ 36.1 million , respectively, relate to remediation of sites previously disposed by the Company. Asbestos-Related Matters Certain wholly-owned subsidiaries and former companies of ours are named as defendants in asbestos-related lawsuits in state and federal courts. In virtually all of the suits, a large number of other companies have also been named as defendants. The vast majority of those claims have been filed against either Ingersoll-Rand Company or Trane U.S. Inc. (Trane) and generally allege injury caused by exposure to asbestos contained in certain historical products sold by Ingersoll-Rand Company or Trane, primarily pumps, boilers and railroad brake shoes. None of our existing or previously-owned businesses were a producer or manufacturer of asbestos. The Company engages an outside expert to perform a detailed analysis and project an estimated range of the Company’s total liability for pending and unasserted future asbestos-related claims. In accordance with ASC 450, the Company records the liability at the low end of the range as it believes that no amount within the range is a better estimate than any other amount. Asbestos-related defense costs are excluded from the liability and are recorded separately as services are incurred. The methodology used to prepare estimates relies upon and includes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claims history; • an analysis of the Company’s pending cases, by type of disease claimed and by year filed; • an analysis of the Company’s history to determine the average settlement and resolution value of claims, by type of disease claimed; • an adjustment for inflation in the future average settlement value of claims, at a 2.5% annual inflation rate, adjusted downward to 1.0% to take account of the declining value of claims resulting from the aging of the claimant population; and • an analysis of the period over which the Company has and is likely to resolve asbestos-related claims against it in the future (currently projected through 2053). At December 31, 2019 , over 73 percent of the open and active claims against the Company are non-malignant or unspecified disease claims. In addition, the Company has a number of claims which have been placed on inactive or deferred dockets and expected to have little or no settlement value against the Company. The Company’s liability for asbestos-related matters and the asset for probable asbestos-related insurance recoveries are included in the following balance sheet accounts: In millions December 31, December 31, Accrued expenses and other current liabilities $ 63.0 $ 63.3 Other noncurrent liabilities 484.4 548.3 Total asbestos-related liabilities $ 547.4 $ 611.6 Other current assets $ 66.2 $ 69.2 Other noncurrent assets 237.8 199.0 Total asset for probable asbestos-related insurance recoveries $ 304.0 $ 268.2 The Company's asbestos insurance receivable related to Ingersoll-Rand Company and Trane was $ 188.7 million and $ 115.3 million at December 31, 2019 , and $ 141.7 million and $ 126.5 million at December 31, 2018 , respectively. These receivables attributable to Ingersoll-Rand Company and Trane for probable insurance recoveries as of December 31, 2019 are entirely supported by settlement agreements between Ingersoll-Rand Company and Trane and their respective insurance carriers. Most of these settlement agreements constitute “coverage-in-place” arrangements, in which the insurer signatories agree to reimburse Ingersoll-Rand Company or Trane, as applicable, for specified portions of their respective costs for asbestos bodily injury claims and Ingersoll-Rand Company or Trane, as applicable, agrees to certain claims-handling protocols and grants to the insurer signatories certain releases and indemnifications. The costs associated with the settlement and defense of asbestos-related claims, insurance settlements on asbestos-related matters and the revaluation of the Company's liability for potential future claims and recoveries are included in the income statement within continuing operations or discontinued operations depending on the business to which they relate. Income and expenses associated with Ingersoll-Rand Company's asbestos-related matters are recorded within discontinued operations as they relate to previously divested businesses, primarily Ingersoll-Dresser Pump, which was sold by the Company in 2000. Income and expenses associated with Trane’s asbestos-related matters are recorded within continuing operations. The net income (expense) associated with these transactions for the years ended December 31, were as follows: In millions 2019 2018 2017 Continuing operations $ 7.0 $ (10.4 ) $ (3.1 ) Discontinued operations 68.2 (56.5 ) (11.9 ) Total $ 75.2 $ (66.9 ) $ (15.0 ) During the year ended December 31, 2019 , the Company reached settlements with several insurance carriers associated with pending asbestos insurance coverage litigation (as discussed below). All but one of these settlements relate to Ingersoll-Rand Company and are recorded within discontinued operations. The settlement that relates to Trane is recorded within continuing operations. During the year ended December 31, 2018 , the Company's valuation model was updated to address a change in potential future claims. The adjustment, which increased the asbestos-related liability for both Ingersoll-Rand Company and Trane, was partially offset by asbestos-related receivables from insurance carriers. During the year ended December 31, 2017 , the Company recorded an adjustment to update its liability for potential future claims. This amount was partially offset by asbestos-related settlements reached with various insurance carriers. In 2012 and 2013, Ingersoll-Rand Company filed actions in the Superior Court of New Jersey, Middlesex County, seeking a declaratory judgment and other relief regarding the Company's rights to defense and indemnity for asbestos claims. The defendants were several dozen solvent insurance companies, including companies that had been paying a portion of Ingersoll-Rand Company's asbestos claim defense and indemnity costs. The responding defendants generally challenged the Company's right to recovery, and raised various coverage defenses. As of December 31, 2019 , Ingersoll-Rand Company has resolved both actions through settlements with all of the remaining solvent insurer defendants.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assumptions underlying the estimated asbestos-related liabilities include the number of people occupationally exposed and likely to develop asbestos-related diseases such as mesothelioma and lung cancer, the number of people likely to file an asbestos-related personal injury claim against the Company, the average settlement and resolution of each claim and the percentage of claims resolved with no payment. Furthermore, predictions with respect to estimates of the liability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 ended December 31, were as follows: In millions 2019 2018 Balance at beginning of period $ 278.9 $ 270.5 Reductions for payments (153.1 ) (159.0 ) Accruals for warranties issued during the current period 155.9 158.2 Changes to accruals related to preexisting warranties 3.8 11.5 Translation (0.8 ) (2.3 ) Balance at end of period $ 284.7 $ 278.9 Standard product warranty liabilities are classified as Accrued expenses and other current liabilities , or Other noncurrent liabilities based on their expected term. The Company's total current standard product warranty reserve at December 31, 2019 and December 31, 2018 was $ 157.6 million and $ 149.5 million , respectively.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year ended December 31, were as follows: In millions 2019 2018 Balance at beginning of period $ 292.2 $ 293.0 Amortization of deferred revenue for the period (120.9 ) (115.0 ) Additions for extended warranties issued during the period 133.2 116.1 Changes to accruals related to preexisting warranties (0.4 ) (0.5 ) Translation — (1.4 ) Balance at end of period $ 304.1 $ 292.2 The extended warranty liability is classified as Accrued expenses and other current liabilities or Other noncurrent liabilities based on the timing of when the deferred revenue is expected to be amortized into Net revenues . The Company's total current extended warranty liability at December 31, 2019 and December 31, 2018 was $ 107.3 million and $ 103.1 million , respectively. For the years ended December 31, 2019 and 2018 , the Company incurred costs of $ 63.7 million and $ 63.2 million , respectively, related to extended warranties.</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TM and Nexia TM ; and Thermo King ® transport temperature control solutions. The Company's Industrial segment delivers products and services that enhance energy efficiency, productivity and operations. It includes compressed air and gas systems and services, power tools, material handling systems, fluid management systems, as well as Club Car ® golf, utility and rough terrain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s for the years ended December 31 were as follows: Dollar amounts in millions 2019 2018 2017 Climate Net revenues $ 13,075.9 $ 12,343.8 $ 11,167.5 Segment operating income 1,908.5 1,766.2 1,572.7 Segment operating income as a percentage of net revenues 14.6 % 14.3 % 14.1 % Depreciation and amortization 258.0 252.0 247.6 Capital expenditures 188.1 217.3 103.8 Industrial Net revenues 3,523.0 3,324.4 3,030.1 Segment operating income 455.0 405.3 357.6 Segment operating income as a percentage of net revenues 12.9 % 12.2 % 11.8 % Depreciation and amortization 108.6 79.2 77.3 Capital expenditures 48.7 80.9 57.4 Total net revenues $ 16,598.9 $ 15,668.2 $ 14,197.6 Reconciliation to Operating Income Segment operating income from reportable segments $ 2,363.5 $ 2,171.5 $ 1,930.3 Unallocated corporate expense (345.9 ) (254.1 ) (265.0 ) Total operating income $ 2,017.6 $ 1,917.4 $ 1,665.3 Total operating income as a percentage of revenues 12.2 % 12.2 % 11.7 % Depreciation and Amortization Depreciation and amortization from reportable segments $ 366.6 $ 331.2 $ 324.9 Unallocated depreciation and amortization 30.8 30.3 28.4 Total depreciation and amortization $ 397.4 $ 361.5 $ 353.3 Capital Expenditures Capital expenditures from reportable segments $ 236.8 $ 298.2 $ 161.2 Corporate capital expenditures 17.3 67.4 60.1 Total capital expenditures $ 254.1 $ 365.6 $ 221.3 At December 31, a summary of long-lived assets by geographic area were as follows: In millions 2019 2018 United States $ 2,327.3 $ 1,914.7 Non-U.S. 790.6 781.3 Total $ 3,117.9 $ 2,696.0</t>
  </si>
  <si>
    <t>Guarantor Financial Information</t>
  </si>
  <si>
    <t>Guarantor Financial Information Abstract</t>
  </si>
  <si>
    <t>Condensed Financial Information of Parent Company Only Disclosure [Text Block]</t>
  </si>
  <si>
    <t>GUARANTOR FINANCIAL INFORMATION Ingersoll-Rand plc (Plc or Parent Company) and certain of its 100% directly or indirectly owned subsidiaries provide guarantees of public debt issued by other 100% directly or indirectly owned subsidiaries. The following condensed consolidating financial information is provided so that separate financial statements of these subsidiary issuer and guarantors are not required to be filed with the U.S. Securities and Exchange Commission. The following table shows the Company’s guarantor relationships as of December 31, 2019 : Parent, issuer or guarantors Notes issued Notes guaranteed (1) Ingersoll-Rand plc (Plc) None All registered notes and debentures Ingersoll-Rand Irish Holdings Unlimited Company (Irish Holdings) None All notes issued by Global Holding and Lux Finance Ingersoll-Rand Lux International Holding Company S.a.r.l. (Lux International) None All notes issued by Global Holding and Lux Finance Ingersoll-Rand Global Holding Company Limited (Global Holding) 2.900% Senior notes due 2021 4.250% Senior notes due 2023 3.750% Senior notes due 2028 5.750% Senior notes due 2043 4.300% Senior notes due 2048 All notes issued by Lux Finance Ingersoll-Rand Company (New Jersey) 9.000% Debentures due 2021 7.200% Debentures due 2020-2025 6.480% Debentures due 2025 Puttable debentures due 2027-2028 All notes issued by Global Holding and Lux Finance Ingersoll-Rand Luxembourg Finance S.A. (Lux Finance) 2.625% Notes due 2020 3.550% Notes due 2024 3.500% Notes due 2026 3.800% Notes due 2029 4.650% Notes due 2044 4.500% Notes due 2049 All notes and debentures issued by Global Holding and New Jersey (1) All subsidiary issuers and guarantors provide irrevocable guarantees of borrowings, if any, made under revolving credit facilities Each subsidiary debt issuer and guarantor is owned 100% directly or indirectly by the Parent Company. Each guarantee is full and unconditional, and provided on a joint and several basis. There are no significant restrictions of the Parent Company, or any guarantor, to obtain funds from its subsidiaries, such as provisions in debt agreements that prohibit dividend payments, loans or advances to the parent by a subsidiary. Basis of presentation The following Condensed Consolidating Financial Statements present the financial position, results of operations and cash flows of each issuer or guarantor on a legal entity basis. The financial information for all periods has been presented based on the Company’s legal entity ownerships and guarantees outstanding at December 31, 2019 . Assets and liabilities are attributed to each issuer and guarantor generally based on legal entity ownership. Investments in subsidiaries of the Parent Company, subsidiary guarantors and issuers represent the proportionate share of their subsidiaries’ net assets. Certain adjustments are needed to consolidate the Parent Company and its subsidiaries, including the elimination of investments in subsidiaries and related activity that occurs between entities in different columns. These adjustments are presented in the Consolidating Adjustments column. This basis of presentation is intended to comply with the specific reporting requirements for subsidiary issuers and guarantors, and is not intended to present the Company’s financial position or results of operations or cash flows for any other purpose. Transfers of businesses within a consolidated group should be reflected on a retrospective basis in the Condensed Consolidating Financial Statements for all periods presented. As a result, the Company updated its Condensed Consolidating Financial Statements to recast the presentation of certain subsidiaries between the New Jersey and Other Subsidiaries columns in connection with the proposed separation of the Industrial Segment businesses. These modifications relate to fourth quarter 2019 intercompany transactions that changed the ownership of certain IR Industrial businesses reported in the New Jersey column to a newly created entity reported within the Other Subsidiaries column. The updated presentation is shown in the following tables: Condensed Consolidating Statement of Comprehensive Income For the year ended December 31, 2019 In millions Plc Irish Holdings Lux International Global New Lux Other Consolidating Net revenues $ — $ — $ — $ — $ — $ — $ 16,598.9 $ — $ 16,598.9 Cost of goods sold — — — — (18.3 ) — (11,433.2 ) — (11,451.5 ) Selling and administrative expenses (16.1 ) — (0.8 ) (0.3 ) (245.3 ) (0.3 ) (2,867.0 ) — (3,129.8 ) Operating income (loss) (16.1 ) — (0.8 ) (0.3 ) (263.6 ) (0.3 ) 2,298.7 — 2,017.6 Equity earnings (loss) in subsidiaries, net of tax 1,544.1 1,542.8 1,237.3 1,189.9 1,274.2 209.9 — (6,998.2 ) — Interest expense — — — (106.6 ) (46.2 ) (89.7 ) (0.5 ) — (243.0 ) Intercompany interest and fees (125.0 ) — 74.7 (294.8 ) 159.2 26.5 159.4 — — Other income/(expense), net (0.1 ) — 59.5 — (12.0 ) 4.7 (85.1 ) — (33.0 ) Earnings (loss) before income taxes 1,402.9 1,542.8 1,370.7 788.2 1,111.6 151.1 2,372.5 (6,998.2 ) 1,741.6 Benefit (provision) for income taxes 8.0 — 5.1 106.1 16.5 — (489.4 ) — (353.7 ) Earnings (loss) from continuing operations 1,410.9 1,542.8 1,375.8 894.3 1,128.1 151.1 1,883.1 (6,998.2 ) 1,387.9 Discontinued operations, net of tax — — — — 36.2 — 4.4 — 40.6 Net earnings (loss) 1,410.9 1,542.8 1,375.8 894.3 1,164.3 151.1 1,887.5 (6,998.2 ) 1,428.5 Less: Net earnings attributable to noncontrolling interests — — — — — — (17.6 ) — (17.6 ) Net earnings attributable to Ingersoll-Rand plc $ 1,410.9 $ 1,542.8 $ 1,375.8 $ 894.3 $ 1,164.3 $ 151.1 $ 1,869.9 $ (6,998.2 ) $ 1,410.9 Other comprehensive income (loss), net of tax (42.5 ) (42.2 ) (30.7 ) (16.6 ) (16.0 ) (13.7 ) (71.6 ) 190.8 (42.5 ) Comprehensive income attributable to Ingersoll-Rand plc $ 1,368.4 $ 1,500.6 $ 1,345.1 $ 877.7 $ 1,148.3 $ 137.4 $ 1,798.3 $ (6,807.4 ) $ 1,368.4 Condensed Consolidating Statement of Comprehensive Income For the year ended December 31, 2018 In millions Plc Irish Holdings Lux International Global New Lux Other Consolidating Net revenues $ — $ — $ — $ — $ — $ — $ 15,668.2 $ — $ 15,668.2 Cost of goods sold — — — — (28.7 ) — (10,818.9 ) — (10,847.6 ) Selling and administrative expenses (39.6 ) — (0.4 ) (0.3 ) (86.5 ) (0.3 ) (2,776.1 ) — (2,903.2 ) Operating income (loss) (39.6 ) — (0.4 ) (0.3 ) (115.2 ) (0.3 ) 2,073.2 — 1,917.4 Equity earnings (loss) in subsidiaries, net of tax 1,460.9 1,458.6 1,183.7 1,190.5 1,213.0 195.6 — (6,702.3 ) — Interest expense — — 0.4 (130.3 ) (46.8 ) (43.0 ) (1.0 ) — (220.7 ) Intercompany interest and fees (92.7 ) — 41.1 (196.5 ) 25.1 (11.2 ) 234.2 — — Other income/(expense), net — — (48.8 ) 0.7 (10.5 ) 0.1 22.1 — (36.4 ) Earnings (loss) before income taxes 1,328.6 1,458.6 1,176.0 864.1 1,065.6 141.2 2,328.5 (6,702.3 ) 1,660.3 Benefit (provision) for income taxes 9.0 — — 86.2 145.0 — (521.5 ) — (281.3 ) Earnings (loss) from continuing operations 1,337.6 1,458.6 1,176.0 950.3 1,210.6 141.2 1,807.0 (6,702.3 ) 1,379.0 Discontinued operations, net of tax — — — — (20.1 ) — (1.4 ) — (21.5 ) Net earnings (loss) 1,337.6 1,458.6 1,176.0 950.3 1,190.5 141.2 1,805.6 (6,702.3 ) 1,357.5 Less: Net earnings attributable to noncontrolling interests — — — — — — (19.9 ) — (19.9 ) Net earnings attributable to Ingersoll-Rand plc $ 1,337.6 $ 1,458.6 $ 1,176.0 $ 950.3 $ 1,190.5 $ 141.2 $ 1,785.7 $ (6,702.3 ) $ 1,337.6 Other comprehensive income (loss), net of tax (185.3 ) (184.7 ) (174.2 ) (86.2 ) (86.2 ) (83.5 ) (256.2 ) 871.0 (185.3 ) Comprehensive income attributable to Ingersoll-Rand plc $ 1,152.3 $ 1,273.9 $ 1,001.8 $ 864.1 $ 1,104.3 $ 57.7 $ 1,529.5 $ (5,831.3 ) $ 1,152.3 Condensed Consolidating Statement of Comprehensive Income For the year ended December 31, 2017 In millions Plc Irish Holdings Lux International Global New Lux Other Consolidating Net revenues $ — $ — $ — $ — $ — $ — $ 14,197.6 $ — $ 14,197.6 Cost of goods sold — — — — (25.2 ) — (9,786.4 ) — (9,811.6 ) Selling and administrative expenses (15.6 ) — (0.1 ) (1.2 ) (102.9 ) (0.2 ) (2,600.7 ) — (2,720.7 ) Operating income (loss) (15.6 ) — (0.1 ) (1.2 ) (128.1 ) (0.2 ) 1,810.5 — 1,665.3 Equity earnings (loss) in subsidiaries, net of tax 1,349.2 1,334.7 982.3 565.4 1,271.7 107.9 — (5,611.2 ) — Interest expense — — — (127.0 ) (47.2 ) (41.0 ) (0.6 ) — (215.8 ) Intercompany interest and fees (33.1 ) — 253.0 (493.9 ) (514.3 ) (8.2 ) 796.5 — — Other income/(expense), net — — 0.1 — (4.8 ) — (26.9 ) — (31.6 ) Earnings (loss) before income taxes 1,300.5 1,334.7 1,235.3 (56.7 ) 577.3 58.5 2,579.5 (5,611.2 ) 1,417.9 Benefit (provision) for income taxes 2.1 — — 247.2 15.9 — (345.4 ) — (80.2 ) Earnings (loss) from continuing operations 1,302.6 1,334.7 1,235.3 190.5 593.2 58.5 2,234.1 (5,611.2 ) 1,337.7 Discontinued operations, net of tax — — — — (27.9 ) — 2.5 — (25.4 ) Net earnings (loss) 1,302.6 1,334.7 1,235.3 190.5 565.3 58.5 2,236.6 (5,611.2 ) 1,312.3 Less: Net earnings attributable to noncontrolling interests — — — — — — (9.7 ) — (9.7 ) Net earnings attributable to Ingersoll-Rand plc $ 1,302.6 $ 1,334.7 $ 1,235.3 $ 190.5 $ 565.3 $ 58.5 $ 2,226.9 $ (5,611.2 ) $ 1,302.6 Other comprehensive income (loss), net of tax 511.7 510.3 471.1 367.8 367.3 102.1 499.0 (2,317.6 ) 511.7 Comprehensive income attributable to Ingersoll-Rand plc $ 1,814.3 $ 1,845.0 $ 1,706.4 $ 558.3 $ 932.6 $ 160.6 $ 2,725.9 $ (7,928.8 ) $ 1,814.3 Condensed Consolidating Balance Sheet December 31, 2019 In millions Plc Irish Holdings Lux International Global New Lux Other Consolidating ASSETS Current assets: Cash and cash equivalents $ — $ — $ 0.1 $ — $ 313.1 $ 0.5 $ 989.9 $ — $ 1,303.6 Accounts and notes receivable, net — — 0.2 — 0.7 — 2,797.2 — 2,798.1 Inventories — — — — — — 1,712.2 — 1,712.2 Other current assets 0.3 — 2.4 39.2 82.2 — 279.2 — 403.3 Intercompany receivables 40.0 — 89.7 — 4,644.9 1,473.7 4,967.0 (11,215.3 ) — Total current assets 40.3 — 92.4 39.2 5,040.9 1,474.2 10,745.5 (11,215.3 ) 6,217.2 Property, plant and equipment, net — — — — 156.9 — 1,649.3 — 1,806.2 Goodwill and other intangible assets, net — — — — 2.7 — 10,929.2 — 10,931.9 Other noncurrent assets — — 13.3 198.4 746.3 — 990.2 (411.2 ) 1,537.0 Investments in consolidated subsidiaries 10,506.2 10,488.7 4,943.5 14,328.0 10,140.5 1,464.5 — (51,871.4 ) — Intercompany notes receivable — — 2,781.9 — — — 2,249.7 (5,031.6 ) — Total assets $ 10,546.5 $ 10,488.7 $ 7,831.1 $ 14,565.6 $ 16,087.3 $ 2,938.7 $ 26,563.9 $ (68,529.5 ) $ 20,492.3 LIABILITIES AND EQUITY Current liabilities: Accounts payable and accrued expenses $ 10.1 $ — $ — $ 17.8 $ 438.7 $ 23.3 $ 3,721.5 $ — $ 4,211.4 Short-term borrowings and current maturities of long-term debt — — — — 350.4 299.8 0.3 — 650.5 Intercompany payables 3,268.8 — 2,917.4 3,920.5 1,058.9 29.4 20.3 (11,215.3 ) — Total current liabilities 3,278.9 — 2,917.4 3,938.3 1,848.0 352.5 3,742.1 (11,215.3 ) 4,861.9 Long-term debt — — — 2,332.4 312.1 2,278.3 0.1 — 4,922.9 Other noncurrent liabilities — — — 0.3 1,107.7 — 2,698.3 (411.2 ) 3,395.1 Intercompany notes payable — — — 3,699.7 — — 1,331.9 (5,031.6 ) — Total liabilities 3,278.9 — 2,917.4 9,970.7 3,267.8 2,630.8 7,772.4 (16,658.1 ) 13,179.9 Equity: Total equity 7,267.6 10,488.7 4,913.7 4,594.9 12,819.5 307.9 18,791.5 (51,871.4 ) 7,312.4 Total liabilities and equity $ 10,546.5 $ 10,488.7 $ 7,831.1 $ 14,565.6 $ 16,087.3 $ 2,938.7 $ 26,563.9 $ (68,529.5 ) $ 20,492.3 Condensed Consolidating Balance Sheet December 31, 2018 In millions Plc Irish Holdings Lux International Global New Lux Other Consolidating ASSETS Current assets: Cash and cash equivalents $ — $ 0.1 $ 0.2 $ — $ 357.7 $ — $ 545.4 $ — $ 903.4 Accounts and notes receivable, net — — 0.1 — 1.5 — 2,677.6 — 2,679.2 Inventories — — — — — — 1,677.8 — 1,677.8 Other current assets 0.2 — 7.8 — 86.9 — 377.5 (0.8 ) 471.6 Intercompany receivables 59.5 — 3.9 — 3,831.0 0.1 3,970.9 (7,865.4 ) — Total current assets 59.7 0.1 12.0 — 4,277.1 0.1 9,249.2 (7,866.2 ) 5,732.0 Property, plant and equipment, net — — 0.1 — 163.6 — 1,567.1 — 1,730.8 Goodwill and other intangible assets, net — — — — 6.8 — 9,587.4 — 9,594.2 Other noncurrent assets — — 8.0 180.0 508.4 — 613.2 (451.7 ) 857.9 Investments in consolidated subsidiaries 9,308.9 9,267.8 3,935.4 11,742.6 10,778.8 1,264.2 — (46,297.7 ) — Intercompany notes receivable — — — — — — 2,249.7 (2,249.7 ) — Total assets $ 9,368.6 $ 9,267.9 $ 3,955.5 $ 11,922.6 $ 15,734.7 $ 1,264.3 $ 23,266.6 $ (56,865.3 ) $ 17,914.9 LIABILITIES AND EQUITY Current liabilities: Accounts payable and accrued expenses $ 11.3 $ — $ 0.1 $ 41.7 $ 347.0 $ 6.9 $ 3,558.9 $ (0.8 ) $ 3,965.1 Short-term borrowings and current maturities of long-term debt — — — — 350.4 — 0.2 — 350.6 Intercompany payables 2,334.6 — 132.9 3,518.7 1,879.0 0.2 — (7,865.4 ) — Total current liabilities 2,345.9 — 133.0 3,560.4 2,576.4 7.1 3,559.1 (7,866.2 ) 4,315.7 Long-term debt — — — 2,330.0 319.5 1,091.0 0.2 — 3,740.7 Other noncurrent liabilities — — — 5.5 1,096.1 — 2,143.8 (451.7 ) 2,793.7 Intercompany notes payable — — — 2,249.7 — — — (2,249.7 ) — Total liabilities 2,345.9 — 133.0 8,145.6 3,992.0 1,098.1 5,703.1 (10,567.6 ) 10,850.1 Equity: Total equity 7,022.7 9,267.9 3,822.5 3,777.0 11,742.7 166.2 17,563.5 (46,297.7 ) 7,064.8 Total liabilities and equity $ 9,368.6 $ 9,267.9 $ 3,955.5 $ 11,922.6 $ 15,734.7 $ 1,264.3 $ 23,266.6 $ (56,865.3 ) $ 17,914.9 Condensed Consolidating Statement of Cash Flows For the year ended December 31, 2019 In millions Plc Irish Holdings Lux International Global New Lux Other Consolidating CASH FLOWS FROM OPERATING ACTIVITIES: Net cash provided by (used in) continuing operating activities $ 191.7 $ — $ 134.8 $ (332.7 ) $ 1,522.6 $ (66.1 ) $ 506.0 $ — $ 1,956.3 Net cash provided by (used in) discontinued operating activities — — — — (41.3 ) — 4.5 — (36.8 ) Net cash provided by (used in) operating activities 191.7 — 134.8 (332.7 ) 1,481.3 (66.1 ) 510.5 — 1,919.5 CASH FLOWS FROM INVESTING ACTIVITIES: Capital expenditures — — — — (12.7 ) — (241.4 ) — (254.1 ) Acquisitions and equity method investments, net of cash acquired — — (58.0 ) (1,446.3 ) — — (35.4 ) — (1,539.7 ) Proceeds from sale of property, plant and equipment — — — — — — 3.8 — 3.8 Other investing activities, net — — — — 4.3 — 5.7 — 10.0 Intercompany investing activities, net 150.4 149.8 (1,454.0 ) — 889.2 (1,449.9 ) 2,040.1 (325.6 ) — Net cash provided by (used in) investing activities 150.4 149.8 (1,512.0 ) (1,446.3 ) 880.8 (1,449.9 ) 1,772.8 (325.6 ) (1,780.0 ) CASH FLOWS FROM FINANCING ACTIVITIES: Net proceeds from (payments of) debt — — — — (7.5 ) 1,497.9 — — 1,490.4 Debt issuance costs — — — — (0.2 ) (12.9 ) — — (13.1 ) Dividends paid to ordinary shareholders (510.1 ) — — — — — — — (510.1 ) Dividends paid to noncontrolling interests — — — — — — (15.8 ) — (15.8 ) Proceeds from shares issued under incentive plans 116.8 — — — — — — — 116.8 Repurchase of ordinary shares (750.1 ) — — — — — — — (750.1 ) Other financing activities, net (44.3 ) — — — — — (3.3 ) — (47.6 ) Intercompany financing activities, net 845.6 (149.9 ) 1,377.1 1,779.0 (2,399.0 ) 31.5 (1,809.9 ) 325.6 — Net cash provided by (used in) financing activities (342.1 ) (149.9 ) 1,377.1 1,779.0 (2,406.7 ) 1,516.5 (1,829.0 ) 325.6 270.5 Effect of exchange rate changes on cash and cash equivalents — — — — — — (9.8 ) — (9.8 ) Net increase (decrease) in cash and cash equivalents — (0.1 ) (0.1 ) — (44.6 ) 0.5 444.5 — 400.2 Cash and cash equivalents - beginning of period — 0.1 0.2 — 357.7 — 545.4 — 903.4 Cash and cash equivalents - end of period $ — $ — $ 0.1 $ — $ 313.1 $ 0.5 $ 989.9 $ — $ 1,303.6 Condensed Consolidating Statement of Cash Flows For the year ended December 31, 2018 In millions Plc Irish Holdings Lux International Global New Lux Other Consolidating CASH FLOWS FROM OPERATING ACTIVITIES: Net cash provided by (used in) continuing operating activities $ 78.8 $ (2.7 ) $ 31.5 $ (217.6 ) $ 1,321.4 $ (52.0 ) $ 315.1 $ — $ 1,474.5 Net cash provided by (used in) discontinued operating activities — — — — (65.3 ) — (1.4 ) — (66.7 ) Net cash provided by (used in) operating activities 78.8 (2.7 ) 31.5 (217.6 ) 1,256.1 (52.0 ) 313.7 — 1,407.8 CASH FLOWS FROM INVESTING ACTIVITIES: Capital expenditures — — — — (62.0 ) — (303.6 ) — (365.6 ) Acquisitions and equity method investments, net of cash acquired — — — — — — (285.2 ) — (285.2 ) Proceeds from sale of property, plant and equipment — — — — 9.0 — 13.1 — 22.1 Other investing activities, net — — (7.9 ) — 3.0 — 4.2 — (0.7 ) Intercompany investing activities, net 1,058.7 (481.2 ) 545.4 9.5 307.1 — 2,463.0 (3,902.5 ) — Net cash provided by (used in) investing activities 1,058.7 (481.2 ) 537.5 9.5 257.1 — 1,891.5 (3,902.5 ) (629.4 ) CASH FLOWS FROM FINANCING ACTIVITIES: Net proceeds from (payments of) debt — — — 31.6 (7.5 ) — (6.5 ) — 17.6 Debt issuance costs — — — (12.0 ) — — — — (12.0 ) Dividends paid to ordinary shareholders (479.5 ) — — — — — — — (479.5 ) Dividends paid to noncontrolling interests — — — — — — (41.4 ) — (41.4 ) Proceeds from shares issued under incentive plans 68.9 — — — — — — — 68.9 Repurchase of ordinary shares (900.2 ) — — — — — — — (900.2 ) Other financing activities, net (25.8 ) — — — — — (6.4 ) — (32.2 ) Intercompany financing activities, net 199.1 484.0 (569.4 ) 188.5 (1,499.1 ) 52.0 (2,757.6 ) 3,902.5 — Net cash provided by (used in) financing activities (1,137.5 ) 484.0 (569.4 ) 208.1 (1,506.6 ) 52.0 (2,811.9 ) 3,902.5 (1,378.8 ) Effect of exchange rate changes on cash and cash equivalents — — — — — — (45.6 ) — (45.6 ) Net increase (decrease) in cash and cash equivalents — 0.1 (0.4 ) — 6.6 — (652.3 ) — (646.0 ) Cash and cash equivalents – beginning of period — — 0.6 — 351.1 — 1,197.7 — 1,549.4 Cash and cash equivalents – end of period $ — $ 0.1 $ 0.2 $ — $ 357.7 $ — $ 545.4 $ — $ 903.4 Condensed Consolidating Statement of Cash Flows For the year ended December 31, 2017 In millions Plc Irish Holdings Lux International Global New Lux Other Consolidating CASH FLOWS FROM OPERATING ACTIVITIES: Net cash provided by (used in) continuing operating activities $ 83.8 $ — $ (42.8 ) $ (284.9 ) $ 305.9 $ (48.0 ) $ 1,547.6 $ — $ 1,561.6 Net cash provided by (used in) discontinued operating activities — — — — (36.9 ) — (1.2 ) — (38.1 ) Net cash provided by (used in) operating activities 83.8 — (42.8 ) (284.9 ) 269.0 (48.0 ) 1,546.4 — 1,523.5 CASH FLOWS FROM INVESTING ACTIVITIES: Capital expenditures — — — — (56.4 ) — (164.9 ) — (221.3 ) Acquisitions and equity method investments, net of cash acquired — — — — (2.7 ) — (154.9 ) — (157.6 ) Proceeds from sale of property, plant and equipment — — — — — — 1.5 — 1.5 Other investing activities, net — — — — — — 2.7 — 2.7 Intercompany investing activities, net 285.1 285.2 2,050.2 270.1 4,933.4 11.7 6,713.1 (14,548.8 ) — Net cash provided by (used in) investing activities 285.1 285.2 2,050.2 270.1 4,874.3 11.7 6,397.5 (14,548.8 ) (374.7 ) CASH FLOWS FROM FINANCING ACTIVITIES: Net proceeds from (payments of) debt — — — — (7.5 ) — (4.2 ) — (11.7 ) Debt issuance costs — — — (0.2 ) — — — — (0.2 ) Dividends paid to ordinary shareholders (430.1 ) — — — — — — — (430.1 ) Dividends paid to noncontrolling interests — — — — — — (15.8 ) — (15.8 ) Acquisition of noncontrolling interest — — — — — — (6.8 ) — (6.8 ) Proceeds from shares issued under incentive plans 76.7 — — — — — — — 76.7 Repurchase of ordinary shares (1,016.9 ) — — — — — — — (1,016.9 ) Other financing activities, net (25.4 ) — — — — — (2.3 ) — (27.7 ) Intercompany financing activities, net 1,026.8 (285.2 ) (2,006.8 ) 15.0 (5,414.8 ) 36.3 (7,920.1 ) 14,548.8 — Net cash provided by (used in) financing activities (368.9 ) (285.2 ) (2,006.8 ) 14.8 (5,422.3 ) 36.3 (7,949.2 ) 14,548.8 (1,432.5 ) Effect of exchange rate changes on cash and cash equivalents — — — — — — 118.4 — 118.4 Net increase (decrease) in cash and cash equivalents — — 0.6 — (279.0 ) — 113.1 — (165.3 ) Cash and cash equivalents – beginning of period — — — — 630.1 — 1,084.6 — 1,714.7 Cash and cash equivalents – end of period $ — $ — $ 0.6 $ — $ 351.1 $ — $ 1,197.7 $ — $ 1,549.4</t>
  </si>
  <si>
    <t>Valuation and Qualifying Accounts [Schedule] Valuation and Qualifying Accounts (Notes)</t>
  </si>
  <si>
    <t>SEC Schedule, 12-09, Valuation and Qualifying Accounts [Abstract]</t>
  </si>
  <si>
    <t>Schedule of Valuation and Qualifying Accounts Disclosure</t>
  </si>
  <si>
    <t>INGERSOLL-RAND PLC VALUATION AND QUALIFYING ACCOUNTS FOR THE YEARS ENDED DECEMBER 31 2019 , 2018 AND 2017 (Amounts in millions) Allowances for Doubtful Accounts: Balance December 31, 2016 $ 26.0 Additions charged to costs and expenses 9.7 Deductions (a) (9.7 ) Currency translation 1.3 Other (0.4 ) Balance December 31, 2017 26.9 Additions charged to costs and expenses 15.3 Deductions (a) (9.1 ) Business acquisitions and divestitures, net 0.5 Currency translation (0.9 ) Balance December 31, 2018 32.7 Additions charged to costs and expenses 15.2 Deductions (a) (7.1 ) Business acquisitions and divestitures, net 1.5 Currency translation (0.1 ) Balance December 31, 2019 $ 42.2 (a) “Deductions” include accounts and advances written off, less recoveries.</t>
  </si>
  <si>
    <t>Summary of Significant Accounting Policies (Policy)</t>
  </si>
  <si>
    <t>Organization, Consolidation and Presentation of Financial Statements Disclosure [Text Block]</t>
  </si>
  <si>
    <t xml:space="preserve">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The assets, liabilities, results of operations and cash flows of all discontinued operations have been separately reported as discontinued operations for all periods presented. Certain reclassifications of amounts reported in prior periods have been made to conform with the current period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et earnings attributable to noncontrolling interests are presented as an adjustment from Net earnings used to arrive at Net earnings attributable to Ingersoll-Rand plc in the Consolidated Statement of Comprehensive Income. Partially-owned equity affiliates represent 20 - 50 % ownership interests in investments where the Company demonstrates significant influence, but does not have a controlling financial interest. Partially-owned equity affiliates are accounted for under the equity method. </t>
  </si>
  <si>
    <t>Use of Estimates, Policy</t>
  </si>
  <si>
    <t>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Actual results could differ from those estimates. Estimates and assumptions are reviewed periodically, and the effects of changes, if any, are reflected in the statement of operations in the period that they are determined.</t>
  </si>
  <si>
    <t>Currency Translation</t>
  </si>
  <si>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within Net earnings .</t>
  </si>
  <si>
    <t>Cash and Cash Equivalents</t>
  </si>
  <si>
    <t>Cash and cash equivalents include cash on hand, demand deposits and all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si>
  <si>
    <t>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At December 31, 2019 and 2018 , approximately 54% and 56% , respectively, of all inventory utilized the LIFO method.</t>
  </si>
  <si>
    <t>Allowance for Doubtful Accounts</t>
  </si>
  <si>
    <t>The Company maintains an allowance for doubtful accounts receivable which represents the best estimate of probable loss inherent in the Company's accounts receivable portfolio. This estimate is based upon a two-step policy that results in the total recorded allowance for doubtful accounts. The first step is to record a portfolio reserve based on the aging of the outstanding accounts receivable portfolio and the Company's historical experience with the Company's end markets, customer base and products. The second step is to create a specific reserve for significant accounts as to which the customer's ability to satisfy their financial obligation to the Company is in doubt due to circumstances such as bankruptcy, deteriorating operating results or financial position. In these circumstances, management uses its judgment to record an allowance based on the best estimate of probable loss, factoring in such considerations as the market value of collateral, if applicable. Actual results could differ from those estimates. These estimates and assumptions are reviewed periodically, and the effects of changes, if any, are reflected in the Consolidated Statement of Comprehensive Income in the period that they are determined. The Company reserved $ 42.2 million and $ 32.7 million for doubtful accounts as of December 31, 2019 and 2018 , respectively.</t>
  </si>
  <si>
    <t>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The range of useful lives used to depreciate property, plant and equipment is as follows: Buildings 10 to 50 years Machinery and equipment 2 to 12 years Software 2 to 7 years Major expenditures for replacements and significant improvements that increase asset values and extend useful lives are also capitalized. Capitalized costs are amortized over their estimated useful lives using the straight-line metho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within current earnings. Per ASC 360, "Property, Plant, and Equipment" (ASC 360), the Company assesses the recoverability of the carrying value of its property, plant and equipment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si>
  <si>
    <t>Goodwill and Intangible Assets</t>
  </si>
  <si>
    <t>The Company records as goodwill the excess of the purchase price over the fair value of the net assets acquired in a business combination. In accordance with ASC 350, "Intangibles-Goodwill and Other" (ASC 350), goodwill and other indefinite-lived intangible assets are tested and reviewed annually for impairment during the fourth quarter or whenever there is a significant change in events or circumstances that indicate that the fair value of the asset is more likely than not less than the carrying amount of the asset. Impairment of goodwill is assessed at the reporting unit level and begins with an optional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value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customer-related intangible assets and other intangible assets with finite useful lives are amortized on a straight-line basis over their estimated economic lives. The weighted-average useful lives approximate the following: Customer relationships 17 years Patents 10 years Other 10 years The Company assesses the recoverability of the carrying value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si>
  <si>
    <t xml:space="preserve">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a future tax benefit. </t>
  </si>
  <si>
    <t>Standard Product Warranty, Policy</t>
  </si>
  <si>
    <t>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t>
  </si>
  <si>
    <t>Extended Product Warranty, Policy</t>
  </si>
  <si>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si>
  <si>
    <t>Revenue Recognition</t>
  </si>
  <si>
    <t>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For these arrangements, the cost-to-cost input method is used as it best depicts the transfer of control to the customer that occurs as the Company incurs costs. See Note 13 to the Consolidated Financial Statements for additional information regarding revenue recognition.</t>
  </si>
  <si>
    <t>Regulatory Environmental Costs, Policy</t>
  </si>
  <si>
    <t xml:space="preserve">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remediation technology, does not reflect any offset for possible recoveries from insurance companies, and is not discounted</t>
  </si>
  <si>
    <t>Asbestos Matters</t>
  </si>
  <si>
    <t>Certain of the Company's wholly-owned subsidiaries and former companies are named as defendants in asbestos-related lawsuits in state and federal courts. The Company records a liability for actual and anticipated future claims as well as an asset for anticipated insurance settlements. Asbestos-related defense costs are excluded from the asbestos claims liability and are recorded separately as services are incurred. None of the Company's existing or previously-owned businesses were a producer or manufacturer of asbestos. The Company records certain income and expenses associated with asbestos liabilities and corresponding insurance recoveries within discontinued operations, net of tax, as they relate to previously divested businesses, except for amounts associated with Trane U.S. Inc.’s asbestos liabilities and corresponding insurance recoveries which are recorded within continuing operations.</t>
  </si>
  <si>
    <t>Research and Development Expense, Policy</t>
  </si>
  <si>
    <t>The Company conducts research and development activities for the purpose of developing and improving new products and services. These expenditures are expensed when incurred. For the years ended December 31, 2019 , 2018 and 2017 , these expenditures amounted to $237.0 million , $228.7 million and $210.8 million , respectively.</t>
  </si>
  <si>
    <t>Compensation Related Costs, Policy</t>
  </si>
  <si>
    <t>The Company provides a range of benefits, including pensions, postretirement and postemployment benefits to eligible current and former employees. Determining the cost associated with such benefits is dependent on various actuarial assumptions, including discount rates, expected return on plan assets, compensation increases, mortality, turnover rates, and healthcare cost trend rates. Actuaries perform the required calculations to determine expense in accordance with GAAP. Actual results may differ from the actuarial assumptions and are generally accumulated into Accumulated other comprehensive income (loss) and amortized into Net earnings over future periods. The Company reviews its actuarial assumptions at each measurement date and makes modifications to the assumptions based on current rates and trends, if appropriate.</t>
  </si>
  <si>
    <t>Loss Contingencies</t>
  </si>
  <si>
    <t xml:space="preserve">Liabilities are recorded for various contingencies arising in the normal course of business. The Company has recorded reserves in the financial statements related to these matters, which are developed using input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t>
  </si>
  <si>
    <t>Recent adopted accounting pronouncements</t>
  </si>
  <si>
    <t>Recently Adopted Accounting Pronouncements In February 2016, the FASB issued ASU 2016-02, “Leases” (ASC 842), which requires the lease rights and obligations arising from lease contracts, including existing and new arrangements, to be recognized as assets and liabilities on the balance sheet. The Company adopted this standard using a modified-retrospective approach as of January 1, 2019. Under this approach, the Company recognized and recorded a right-of-use (ROU) asset and related lease liability on the Consolidated Balance Sheet of $521 million with no impact to Retained earnings . Reporting periods prior to January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11, “Leases,” for a further discussion on the adoption of ASC 842. In August 2017, the FASB issued ASU 2017-12, "Derivatives and hedging (Topic 815): Targeted improvements to accounting for hedging activities" (ASU 2017-12).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SU 2017-12 is effective for annual reporting periods beginning after December 15, 2018 with early adoption permitted. The Company adopted this standard on October 1, 2018 with no material impact to the financial statements. In October 2016, the FASB issued ASU 2016-16, “Income Taxes (Topic 740): Intra-Entity Transfers of Assets Other Than Inventory” (ASU 2016-16) which removed the prohibition in Topic 740 against the immediate recognition of the current and deferred income tax effects of intra-entity transfers of assets other than inventory. As a result, the income tax consequences of an intra-entity transfer of assets other than inventory will be recognized in the current period income statement rather than being deferred until the assets leave the consolidated group. The Company applied ASU 2016-16 on a modified retrospective basis through a cumulative-effect adjustment which reduced Retained earnings by $9.1 million as of January 1, 2018. In May 2014, the FASB issued ASU No. 2014-09, "Revenue from Contracts with Customers" (ASC 606), which created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ASC 606,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The Company adopted this standard on January 1, 2018 using the modified retrospective approach and recorded a cumulative effect adjustment to increase Retained earnings by $2.4 million with related amounts not materially impacting the Balance Sheet. Refer to Note 13, “Revenue,” for a further discussion on the adoption of ASC 606. In March 2016, the FASB issued ASU No. 2016-09, "Compensation-Stock Compensation (Topic 718): Improvements to Employee Share-Based Payment Accounting" (ASU 2016-09), which simplifies several aspects of the accounting for employee share-based payment transactions. The standard makes several modifications to the accounting for forfeitures, employer tax withholding on share-based compensation and the financial statement presentation of excess tax benefits or deficiencies. In addition, ASU 2016-09 clarifies the statement of cash flows presentation for certain components of share-based awards. The Company adopted this standard on January 1, 2017 and prospectively presented any excess tax benefits or deficiencies in the income statement as a component of Provision for income taxes rather than in the Equity section of the Balance Sheet. As part of the adoption, the Company reclassified $15.1 million of excess tax benefits previously unrecognized on a modified retrospective basis through a cumulative-effect adjustment to increase Retained earnings as of January 1, 2017. Recently Issued Accounting Pronouncements In December 2019, the FASB issued ASU 2019-12, “Income Taxes (Topic 740): Simplifying the Accounting for Income Taxes" (ASU 2019-12), which simplifies certain aspects of income tax accounting guidance in ASC 740, reducing the complexity of its application. Certain exceptions to ASC 740 presented within the ASU include: intraperiod tax allocation, deferred tax liabilities related to outside basis differences, year-to-date loss in interim periods, among others. ASU 2019-12 is effective for annual reporting periods beginning after December 15, 2020 including interim periods therein with early adoption permitted. The Company is currently assessing the impact of the ASU on its financial statement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Upon adoption, this ASU will be applied on a prospective basis and is not expected to have a material impact on the financial statements.</t>
  </si>
  <si>
    <t>Summary of Significant Accounting Policies (Tables)</t>
  </si>
  <si>
    <t>Schedule of Depreciation Range of Useful Lives</t>
  </si>
  <si>
    <t>The range of useful lives used to depreciate property, plant and equipment is as follows: Buildings 10 to 50 years Machinery and equipment 2 to 12 years Software 2 to 7 years</t>
  </si>
  <si>
    <t>Schedule of Intangible Assets Weighted Average Useful Lives</t>
  </si>
  <si>
    <t>The weighted-average useful lives approximate the following: Customer relationships 17 years Patents 10 years Other 10 years</t>
  </si>
  <si>
    <t>Inventories (Tables)</t>
  </si>
  <si>
    <t>MajorClassesOfInventory [Table Text Block]</t>
  </si>
  <si>
    <t>At December 31, the major classes of inventory were as follows: In millions 2019 2018 Raw materials $ 613.1 $ 550.5 Work-in-process 209.2 182.0 Finished goods 975.5 1,028.8 1,797.8 1,761.3 LIFO reserve (85.6 ) (83.5 ) Total $ 1,712.2 $ 1,677.8</t>
  </si>
  <si>
    <t>Property, Plant and Equipment (Tables)</t>
  </si>
  <si>
    <t>Schedule of Major Classes of Property, Plant and Equipment</t>
  </si>
  <si>
    <t>At December 31, the major classes of property, plant and equipment were as follows: In millions 2019 2018 Land $ 60.6 $ 53.2 Buildings 921.2 870.7 Machinery and equipment 2,210.0 2,079.9 Software 847.9 831.4 4,039.7 3,835.2 Accumulated depreciation (2,233.5 ) (2,104.4 ) Total $ 1,806.2 $ 1,730.8</t>
  </si>
  <si>
    <t>Goodwill (Tables)</t>
  </si>
  <si>
    <t>Changes in Goodwill Carrying Amounts</t>
  </si>
  <si>
    <t>The changes in the carrying amount of Goodwill are as follows: In millions Climate Industrial Total Net balance as of December 31, 2017 $ 5,065.1 $ 870.6 $ 5,935.7 Acquisitions (1) 118.1 1.8 119.9 Currency translation (84.0 ) (12.1 ) (96.1 ) Net balance as of December 31, 2018 5,099.2 860.3 5,959.5 Acquisitions (1) 45.3 801.3 846.6 Currency translation (18.8 ) (4.2 ) (23.0 ) Net balance as of December 31, 2019 $ 5,125.7 $ 1,657.4 $ 6,783.1 (1) Refer to Note 19, "Acquisitions and Divestitures" for more information regarding acquisitions. The net goodwill balances at December 31, 2019 , 2018 and 2017 include $ 2,496.0 million of accumulated impairment. The accumulated impairment relates entirely to a charge in 2008 associated with the Climate segment.</t>
  </si>
  <si>
    <t>Intangible Assets (Tables)</t>
  </si>
  <si>
    <t>Schedule Of Intangible Asset Excluding Goodwill</t>
  </si>
  <si>
    <t>The following table sets forth the gross amount and related accumulated amortization of the Company’s intangible assets at December 31: 2019 2018 In millions Gross carrying amount Accumulated amortization Net carrying amount Gross carrying amount Accumulated amortization Net carrying amount Customer relationships $ 2,562.1 $ (1,321.8 ) $ 1,240.3 $ 2,086.8 $ (1,176.3 ) $ 910.5 Patents 207.6 (187.6 ) 20.0 206.6 (182.0 ) 24.6 Other 124.5 (73.1 ) 51.4 84.5 (54.4 ) 30.1 Total finite-lived intangible assets $ 2,894.2 $ (1,582.5 ) $ 1,311.7 $ 2,377.9 $ (1,412.7 ) $ 965.2 Trademarks (indefinite-lived) 2,837.1 — 2,837.1 2,669.5 — 2,669.5 Total $ 5,731.3 $ (1,582.5 ) $ 4,148.8 $ 5,047.4 $ (1,412.7 ) $ 3,634.7</t>
  </si>
  <si>
    <t>Debt and Credit Facilities (Tables)</t>
  </si>
  <si>
    <t>Short-Term Borrowings and Current Maturities of Long-Term Debt</t>
  </si>
  <si>
    <t>At December 31, Short-term borrowings and current maturities of long-term debt consisted of the following: In millions 2019 2018 Debentures with put feature $ 343.0 $ 343.0 2.625% Senior notes due 2020 (1) 299.8 — Other current maturities of long-term debt 7.7 7.6 Total $ 650.5 $ 350.6</t>
  </si>
  <si>
    <t>Long-Term Debt Excluding Current Maturities</t>
  </si>
  <si>
    <t>At December 31, long-term debt excluding current maturities consisted of: In millions 2019 2018 2.625% Senior notes due 2020 (1) $ — $ 299.4 2.900% Senior notes due 2021 299.1 298.3 9.000% Debentures due 2021 124.9 124.9 4.250% Senior notes due 2023 697.8 697.1 7.200% Debentures due 2020-2025 37.3 44.8 3.550% Senior notes due 2024 496.6 495.9 6.480% Debentures due 2025 149.7 149.7 3.500% Senior notes due 2026 396.8 — 3.750% Senior notes due 2028 545.1 544.5 3.800% Senior notes due 2029 743.6 — 5.750% Senior notes due 2043 494.5 494.3 4.650% Senior notes due 2044 295.9 295.8 4.300% Senior notes due 2048 296.0 295.9 4.500% Senior notes due 2049 345.5 — Other loans and notes 0.1 0.1 Total $ 4,922.9 $ 3,740.7</t>
  </si>
  <si>
    <t>Schedule of Long-Term Debt Maturities and Repayments of Principle</t>
  </si>
  <si>
    <t>Scheduled maturities of long-term debt, including current maturities, as of December 31, 2019 are as follows: In millions 2020 $ 650.5 2021 431.6 2022 7.5 2023 705.3 2024 504.1 Thereafter 3,274.4 Total $ 5,573.4</t>
  </si>
  <si>
    <t>Financial Instruments (Tables)</t>
  </si>
  <si>
    <t>Schedule of the Fair Values of Derivative Instruments</t>
  </si>
  <si>
    <t>The fair values of derivative instruments included within the Consolidated Balance Sheet as of December 31 were as follows: Derivative assets Derivative liabilities In millions 2019 2018 2019 2018 Derivatives designated as hedges: Currency derivatives $ 0.1 $ 1.3 $ 3.9 $ 0.7 Derivatives not designated as hedges: Currency derivatives 1.2 0.9 3.3 0.6 Total derivatives $ 1.3 $ 2.2 $ 7.2 $ 1.3</t>
  </si>
  <si>
    <t>Schedule of Cash Flow Hedges Included in Accumulated Other Comprehensive Income (Loss) [Table Text Block]</t>
  </si>
  <si>
    <t>The following table represents the amounts associated with derivatives designated as hedges affecting Net earnings and AOCI for the years ended December 31 : Amount of gain (loss) recognized in AOCI Location of gain (loss) reclassified from AOCI and recognized into Net earnings Amount of gain (loss) reclassified from AOCI and recognized into Net earnings In millions 2019 2018 2017 2019 2018 2017 Currency derivatives designated as hedges $ (2.7 ) $ 1.2 $ (1.8 ) Cost of goods sold $ (1.4 ) $ (0.8 ) $ (3.1 ) Interest rate swaps &amp; locks — — — Interest expense 0.7 (0.1 ) (0.5 ) Total $ (2.7 ) $ 1.2 $ (1.8 ) $ (0.7 ) $ (0.9 ) $ (3.6 )</t>
  </si>
  <si>
    <t>Derivatives Not Designated as Hedging Instruments [Table Text Block]</t>
  </si>
  <si>
    <t>The following table represents the amounts associated with derivatives not designated as hedges affecting Other income(expense), net for the years ended December 31 : In millions Amount of gain (loss) recognized in Net earnings 2019 2018 2017 Currency derivatives not designated as hedges $ (6.4 ) $ (29.6 ) $ 58.0 Total $ (6.4 ) $ (29.6 ) $ 58.0</t>
  </si>
  <si>
    <t>Schedule of Derivative Instruments, Effect on Other Comprehensive Income (Loss) [Table Text Block]</t>
  </si>
  <si>
    <t>The following table presents the effects of the Company's designated financial instruments on the associated financial statement line item within the Consolidated Statement of Comprehensive Income where the financial instrument are recorded for the years ended December 31 : Classification and amount of gain (loss) recognized in income on cash flow hedging relationships 2019 2018 In millions Cost of goods sold Interest expense Cost of goods sold Interest expense Total amounts presented in the Consolidated Statements of Comprehensive Income $ (11,451.5 ) $ (243.0 ) $ (10,847.6 ) $ (220.7 ) Gain (loss) on cash flow hedging relationships Currency derivatives: Amount of gain (loss) reclassified from AOCI and recognized into Net earnings $ (1.4 ) $ — $ (0.8 ) $ — Amount excluded from effectiveness testing recognized in net earnings based on changes in fair value and amortization $ (3.0 ) $ — $ (0.1 ) $ — Interest rate swaps &amp; locks: Amount of gain (loss) reclassified from AOCI and recognized into Net earnings $ — $ 0.7 $ — $ (0.1 )</t>
  </si>
  <si>
    <t>Fair Value Measurements (Tables)</t>
  </si>
  <si>
    <t>Fair Value, Liabilities Measured on Recurring Basis [Table Text Block]</t>
  </si>
  <si>
    <t>The following table presents the Company’s fair value hierarchy for those assets and liabilities measured at fair value on a recurring basis as of December 31, 2019 : In Millions Fair Value Fair value measurements Level 1 Level 2 Level 3 Assets: Derivative instruments $ 1.3 $ — $ 1.3 $ — Liabilities: Derivative instruments $ 7.2 $ — $ 7.2 $ —</t>
  </si>
  <si>
    <t>The following table presents the Company’s fair value hierarchy for those assets and liabilities measured at fair value on a recurring basis as of December 31, 2018 : In Millions Fair Value Fair value measurements Level 1 Level 2 Level 3 Assets: Derivative instruments $ 2.2 $ — $ 2.2 $ — Liabilities: Derivative instruments $ 1.3 $ — $ 1.3 $ —</t>
  </si>
  <si>
    <t>Leases (Tables)</t>
  </si>
  <si>
    <t>Lease, Cost [Table Text Block]</t>
  </si>
  <si>
    <t>The following table includes lease costs and related cash flow information for the year ended December 31 : In millions 2019 Operating lease expense $ 206.1 Variable lease expense 29.9 Cash paid for amounts included in the measurement of lease liabilities: Operating cash flows from operating leases 204.2 Right-of-use assets obtained in exchange for new operating lease liabilities 201.9</t>
  </si>
  <si>
    <t>Lessee, Operating Lease, Disclosure [Table Text Block]</t>
  </si>
  <si>
    <t>The following table includes a summary of the Company's lease portfolio and Balance Sheet classification: In millions Classification December 31, January 1, Assets Operating lease right-of-use assets (1) Other noncurrent assets $ 560.0 $ 517.1 Liabilities Operating lease current Other current liabilities 172.0 160.3 Operating lease noncurrent Other noncurrent liabilities 394.4 360.5 (1) Per ASC 842, prepaid lease payments and lease incentives are recorded as part of the right-of-use asset. The net impact was $6.4 million and $3.7 million at December 31, 2019 and January 1, 2019, respectively.</t>
  </si>
  <si>
    <t>Lessee, Operating Lease, Liability, Maturity [Table Text Block]</t>
  </si>
  <si>
    <t>Maturities of lease obligations were as follows: In millions December 31, Operating leases: 2020 $ 192.3 2021 151.6 2022 106.8 2023 75.3 2024 40.0 After 2024 68.1 Total lease payments $ 634.1 Less: Interest (67.7 ) Present value of lease liabilities $ 566.4</t>
  </si>
  <si>
    <t>Schedule of Future Minimum Rental Payments for Operating Leases [Table Text Block]</t>
  </si>
  <si>
    <t>Commitments as of December 31, 2018 were as follows: In millions December 31, Operating leases 2019 $ 197.1 2020 152.0 2021 107.4 2022 68.4 2023 42.2 After 2023 42.7 Total $ 609.8</t>
  </si>
  <si>
    <t>Pensions and Postretirement Benefits Other than Pensions (Tables)</t>
  </si>
  <si>
    <t>Defined Benefit Plan, Assumptions [Table Text Block]</t>
  </si>
  <si>
    <t>Weighted-average assumptions used to determine net periodic pension cost for the years ended December 31 are as follows: 2019 2018 2017 Discount rate: U.S. plans Service cost 4.24 % 3.70 % 4.18 % Interest cost 3.88 % 3.24 % 3.36 % Non-U.S. plans Service cost 2.81 % 2.52 % 2.66 % Interest cost 2.83 % 2.46 % 2.50 % Rate of compensation increase: U.S. plans 4.00 % 4.00 % 4.00 % Non-U.S. plans 4.00 % 4.00 % 4.00 % Expected return on plan assets: U.S. plans 5.75 % 5.50 % 5.50 % Non-U.S. plans 3.25 % 3.25 % 3.25 %</t>
  </si>
  <si>
    <t>Multiemployer Plans Disclosure</t>
  </si>
  <si>
    <t>Total contributions to multiemployer plans for the years ended December 31 were as follows: In millions 2019 2018 2017 Total contributions $ 10.4 $ 9.8 $ 9.0</t>
  </si>
  <si>
    <t>Pension Plans [Member]</t>
  </si>
  <si>
    <t>Schedule of Changes in Projected Benefit Obligations [Table Text Block]</t>
  </si>
  <si>
    <t>The following table details information regarding the Company’s pension plans at December 31: In millions 2019 2018 Change in benefit obligations: Benefit obligation at beginning of year $ 3,465.3 $ 3,742.2 Service cost 73.6 75.0 Interest cost 119.1 109.7 Employee contributions 1.1 1.1 Amendments 5.7 16.1 Actuarial (gains) losses 422.8 (224.8 ) Benefits paid (225.3 ) (218.9 ) Currency translation 9.0 (34.8 ) Curtailments, settlements and special termination benefits (3.1 ) (4.6 ) Other, including expenses paid (17.0 ) 4.3 Benefit obligation at end of year $ 3,851.2 $ 3,465.3 Change in plan assets: Fair value at beginning of year $ 2,766.9 $ 3,063.1 Actual return on assets 526.1 (125.9 ) Company contributions 83.1 86.9 Employee contributions 1.1 1.1 Benefits paid (225.3 ) (218.9 ) Currency translation 12.0 (32.8 ) Settlements (5.3 ) (9.8 ) Other, including expenses paid (21.8 ) 3.2 Fair value of assets end of year $ 3,136.8 $ 2,766.9 Net unfunded liability $ (714.4 ) $ (698.4 ) Amounts included in the balance sheet: Other noncurrent assets $ 50.4 $ 49.9 Accrued compensation and benefits (8.7 ) (25.9 ) Postemployment and other benefit liabilities (756.1 ) (722.4 ) Net amount recognized $ (714.4 ) $ (698.4 )</t>
  </si>
  <si>
    <t>Schedule of Comprehensive Income (Loss) [Table Text Block]</t>
  </si>
  <si>
    <t>The pretax amounts recognized in Accumulated other comprehensive income (loss) are as follows: In millions Prior service benefit (cost) Net actuarial gains (losses) Total December 31, 2018 $ (31.2 ) $ (820.6 ) $ (851.8 ) Current year changes recorded to AOCI (5.7 ) (35.2 ) (40.9 ) Amortization reclassified to earnings 5.0 54.3 59.3 Settlements/curtailments reclassified to earnings — 2.2 2.2 Currency translation and other (0.5 ) (0.9 ) (1.4 ) December 31, 2019 $ (32.4 ) $ (800.2 ) $ (832.6 )</t>
  </si>
  <si>
    <t>Weighted-average assumptions used to determine the benefit obligation at December 31 are as follows: 2019 2018 Discount rate: U.S. plans 3.22 % 4.21 % Non-U.S. plans 1.66 % 2.47 % Rate of compensation increase: U.S. plans 4.00 % 4.00 % Non-U.S. plans 3.75 % 4.00 %</t>
  </si>
  <si>
    <t>Schedule of Expected Benefit Payments [Table Text Block]</t>
  </si>
  <si>
    <t>Pension benefit payments are expected to be paid as follows: In millions 2020 $ 215.3 2021 219.1 2022 226.1 2023 230.7 2024 221.0 2025-2029 1,136.7</t>
  </si>
  <si>
    <t>Schedule of Net Benefit Costs [Table Text Block]</t>
  </si>
  <si>
    <t>The components of the Company’s net periodic pension benefit costs for the years ended December 31 include the following: In millions 2019 2018 2017 Service cost $ 73.6 $ 75.0 $ 70.8 Interest cost 119.1 109.7 109.0 Expected return on plan assets (138.5 ) (146.6 ) (141.7 ) Net amortization of: Prior service costs (benefits) 5.0 4.2 3.8 Plan net actuarial (gains) losses 54.3 51.3 56.8 Net periodic pension benefit cost 113.5 93.6 98.7 Net curtailment, settlement, and special termination benefits (gains) losses 4.5 2.3 5.6 Net periodic pension benefit cost after net curtailment and settlement (gains) losses $ 118.0 $ 95.9 $ 104.3 Amounts recorded in continuing operations: Operating income $ 69.8 $ 72.7 $ 68.2 Other income/(expense), net 36.1 14.6 25.4 Amounts recorded in discontinued operations 12.1 8.6 10.7 Total $ 118.0 $ 95.9 $ 104.3</t>
  </si>
  <si>
    <t>Schedule of Defined Benefit Plans Disclosures [Table Text Block]</t>
  </si>
  <si>
    <t>The fair values of the Company’s pension plan assets at December 31, 2019 by asset category are as follows: Fair value measurements Net asset value Total fair value In millions Level 1 Level 2 Level 3 Cash and cash equivalents $ 7.0 $ 26.3 $ — $ — $ 33.3 Equity investments: Registered mutual funds – equity specialty — — — 61.5 61.5 Commingled funds – equity specialty — — — 665.2 665.2 — — — 726.7 726.7 Fixed income investments: U.S. government and agency obligations — 528.5 — — 528.5 Corporate and non-U.S. bonds (a) — 1,393.0 0.4 — 1,393.4 Asset-backed and mortgage-backed securities — 70.9 — — 70.9 Registered mutual funds – fixed income specialty — — — 103.3 103.3 Commingled funds – fixed income specialty — — — 127.6 127.6 Other fixed income (b) — — 26.0 — 26.0 — 1,992.4 26.4 230.9 2,249.7 Derivatives — 0.4 — — 0.4 Real estate (c) — — 3.4 — 3.4 Other (d) — — 114.1 — 114.1 Total assets at fair value $ 7.0 $ 2,019.1 $ 143.9 $ 957.6 $ 3,127.6 Receivables and payables, net 9.2 Net assets available for benefits $ 3,136.8</t>
  </si>
  <si>
    <t>The fair values of the Company’s pension plan assets at December 31, 2018 by asset category are as follows: Fair value measurements Net asset value Total fair value In millions Level 1 Level 2 Level 3 Cash and cash equivalents $ 4.0 $ 26.8 $ — $ — $ 30.8 Equity investments: Registered mutual funds – equity specialty — — — 51.1 51.1 Commingled funds – equity specialty — — — 520.7 520.7 — — — 571.8 571.8 Fixed income investments: U.S. government and agency obligations — 476.2 — — 476.2 Corporate and non-U.S. bonds (a) — 1,225.8 — — 1,225.8 Asset-backed and mortgage-backed securities — 67.3 — — 67.3 Registered mutual funds – fixed income specialty — — — 135.1 135.1 Commingled funds – fixed income specialty — — — 117.7 117.7 Other fixed income (b) — — 24.8 — 24.8 — 1,769.3 24.8 252.8 2,046.9 Derivatives — (0.4 ) — — (0.4 ) Real estate (c) — — 4.1 — 4.1 Other (d) — — 101.6 — 101.6 Total assets at fair value $ 4.0 $ 1,795.7 $ 130.5 $ 824.6 $ 2,754.8 Receivables and payables, net 12.1 Net assets available for benefits $ 2,766.9 (a) This class includes state and municipal bonds. (b) This class includes group annuity and guaranteed interest contracts. (c) This class includes a private equity fund that invests in real estate. (d)</t>
  </si>
  <si>
    <t>Postretirement [Member]</t>
  </si>
  <si>
    <t>The following table details changes in the Company’s postretirement plan benefit obligations for the years ended December 31: In millions 2019 2018 Benefit obligation at beginning of year $ 442.7 $ 528.0 Service cost 2.6 2.8 Interest cost 14.8 14.4 Plan participants’ contributions 7.7 9.1 Actuarial (gains) losses 6.7 (60.4 ) Benefits paid, net of Medicare Part D subsidy (1) (45.6 ) (50.2 ) Other (0.1 ) (1.0 ) Benefit obligations at end of year $ 428.8 $ 442.7 (1) Amounts are net of Medicare Part D subsidy of $0.8 million and $0.9 million in 2019 and 2018 , respectively</t>
  </si>
  <si>
    <t>The pre-tax amounts recognized in Accumulated other comprehensive income (loss) were as follows: In millions Prior service benefit (cost) Net actuarial gains (losses) Total Balance at December 31, 2018 $ 0.3 $ 90.4 $ 90.7 Gain (loss) in current period — (6.7 ) (6.7 ) Amortization reclassified to earnings (0.3 ) (10.9 ) (11.2 ) Balance at December 31, 2019 $ — $ 72.8 $ 72.8</t>
  </si>
  <si>
    <t xml:space="preserve"> 2019 2018 2017 Discount rate: Benefit obligations at December 31 2.99 % 4.05 % 3.38 % Net periodic benefit cost Service cost 4.13 % 3.47 % 3.82 % Interest cost 3.67 % 2.94 % 2.99 % Assumed health-care cost trend rates at December 31: Current year medical inflation 6.75 % 6.45 % 6.85 % Ultimate inflation rate 4.75 % 5.00 % 5.00 % Year that the rate reaches the ultimate trend rate 2028 2023 2023</t>
  </si>
  <si>
    <t>Benefit payments for postretirement benefits, which are net of expected plan participant contributions and Medicare Part D subsidy, are expected to be paid as follows: In millions 2020 $ 41.9 2021 41.5 2022 39.5 2023 37.1 2024 35.0 2025 — 2029 142.7</t>
  </si>
  <si>
    <t>Schedule of Net Funded Status [Table Text Block]</t>
  </si>
  <si>
    <t>The benefit plan obligations are reflected in the Consolidated Balance Sheets as follows: In millions December 31, 2019 December 31, 2018 Accrued compensation and benefits $ (41.0 ) $ (45.1 ) Postemployment and other benefit liabilities (387.8 ) (397.6 ) Total $ (428.8 ) $ (442.7 )</t>
  </si>
  <si>
    <t>Schedule of Costs of Retirement Plans [Table Text Block]</t>
  </si>
  <si>
    <t>The components of net periodic postretirement benefit (income) cost for the years ended December 31 were as follows: In millions 2019 2018 2017 Service cost $ 2.6 $ 2.8 $ 3.1 Interest cost 14.8 14.4 15.7 Net amortization of: Prior service costs (benefits) (0.3 ) (3.8 ) (8.6 ) Net actuarial (gains) losses (10.9 ) (1.0 ) 0.1 Net periodic postretirement benefit cost $ 6.2 $ 12.4 $ 10.3 Amounts recorded in continuing operations: Operating income $ 2.6 $ 2.8 $ 3.1 Other income/(expense), net 3.2 7.3 5.6 Amounts recorded in discontinued operations 0.4 2.3 1.6 Total $ 6.2 $ 12.4 $ 10.3</t>
  </si>
  <si>
    <t>Schedule of Effect of One-Percentage-Point Change in Assumed Health Care Cost Trend Rates [Table Text Block]</t>
  </si>
  <si>
    <t>A 1% change in the assumed medical trend rate would have the following effects as of and for the year ended December 31, 2019 : In millions 1% Increase 1% Decrease Effect on total of service and interest cost components of current year benefit cost $ 0.5 $ (0.4 ) Effect on benefit obligation at year-end 11.8 (10.6 )</t>
  </si>
  <si>
    <t>Revenue (Tables)</t>
  </si>
  <si>
    <t>Disaggregation of Revenue [Abstract]</t>
  </si>
  <si>
    <t>Contract with Customer, Asset and Liability [Table Text Block]</t>
  </si>
  <si>
    <t>The opening and closing balances of contract assets and contract liabilities arising from contracts with customers for the period ended December 31, 2019 and December 31, 2018 were as follows: In millions 2019 2018 Contract assets $ 190.2 $ 210.9 Contract liabilities 1,042.9 846.2 The timing of revenue recognition, billings and cash collections results in accounts receivable, contract assets, and customer advances and deposits (contract liabilities) on the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years ended December 31, 2019 and 2018 , changes in contract asset and liability balances were not materially impacted by any other factors. Approximately 58% of the contract liability balance at December 31, 2018 was recognized as revenue during the year ended December 31, 2019 . Additionally, approximately 32% of the contract liability balance at December 31, 2019</t>
  </si>
  <si>
    <t>Disaggregation of Revenue [Table Text Block]</t>
  </si>
  <si>
    <t>A summary of Net revenues by destination for the year ended at December 31 is as follows: In millions 2019 2018 Climate United States $ 9,143.5 $ 8,285.4 Non-U.S. 3,932.4 4,058.4 Total Climate $ 13,075.9 $ 12,343.8 Industrial United States $ 1,811.4 $ 1,763.6 Non-U.S. 1,711.6 1,560.8 Total Industrial $ 3,523.0 $ 3,324.4 A summary of Net revenues by major type of good or service for the year ended at December 31 is as follows: In millions 2019 2018 Climate Equipment $ 8,968.1 $ 8,425.6 Services and parts 4,107.8 3,918.2 Total Climate $ 13,075.9 $ 12,343.8 Industrial Equipment $ 2,171.4 $ 2,023.3 Services and parts 1,351.6 1,301.1 Total Industrial $ 3,523.0 $ 3,324.4</t>
  </si>
  <si>
    <t>Equity (Tables)</t>
  </si>
  <si>
    <t>Reconciliation of Ordinary Shares</t>
  </si>
  <si>
    <t>The changes in ordinary shares and treasury shares for the year ended December 31, 2019 are as follows: In millions Ordinary shares issued Ordinary shares held in treasury December 31, 2018 266.4 24.5 Shares issued under incentive plans 2.8 — Repurchase of ordinary shares (6.4 ) — December 31, 2019 262.8 24.5</t>
  </si>
  <si>
    <t>Components of Accumulated Other Comprehensive Income (Loss)</t>
  </si>
  <si>
    <t>The changes in Accumulated other comprehensive income (loss) are as follows: In millions Derivative Instruments Pension and OPEB Items Foreign Currency Translation Total December 31, 2017 $ 4.7 $ (494.3 ) $ (289.2 ) $ (778.8 ) Other comprehensive income (loss) attributable to Ingersoll-Rand plc 2.0 40.3 (227.6 ) (185.3 ) December 31, 2018 $ 6.7 $ (454.0 ) $ (516.8 ) $ (964.1 ) Other comprehensive income (loss) attributable to Ingersoll-Rand plc (1.1 ) (3.4 ) (38.0 ) (42.5 ) December 31, 2019 $ 5.6 $ (457.4 ) $ (554.8 ) $ (1,006.6 )</t>
  </si>
  <si>
    <t>Other Comprehensive Income, Noncontrolling Interest [Text Block]</t>
  </si>
  <si>
    <t>The amounts of Other comprehensive income (loss) attributable to noncontrolling interests for 2019 , 2018 and 2017 were $ 0.9 million , $ (3.0) million and $ 0.5 million , respectively, related to currency translation.</t>
  </si>
  <si>
    <t>Share-Based Compensation (Tables)</t>
  </si>
  <si>
    <t>Share-based Payment Arrangement, Cost by Plan [Table Text Block]</t>
  </si>
  <si>
    <t xml:space="preserve"> The following table summarizes the expenses recognized: In millions 2019 2018 2017 Stock options $ 20.2 $ 23.5 $ 19.5 RSUs 26.5 30.4 26.4 PSUs 17.9 23.0 23.0 Deferred compensation 3.1 3.4 3.1 Other 3.5 0.5 1.6 Pre-tax expense 71.2 80.8 73.6 Tax benefit (17.3 ) (19.6 ) (28.2 ) After-tax expense $ 53.9 $ 61.2 $ 45.4</t>
  </si>
  <si>
    <t>Schedule of Share-based Payment Award, Stock Options, Valuation Assumptions [Table Text Block]</t>
  </si>
  <si>
    <t>ions were used during the year ended December 31: 2019 2018 2017 Dividend yield 2.06 % 2.00 % 2.00 % Volatility 21.46 % 21.64 % 22.46 % Risk-free rate of return 2.46 % 2.48 % 1.80 % Expected life in years 4.8 4.8 4.8</t>
  </si>
  <si>
    <t>Share-based Payment Arrangement, Option, Activity [Table Text Block]</t>
  </si>
  <si>
    <t>Changes in options outstanding under the plans for the years 2019 , 2018 and 2017 are as follows: Shares subject to option Weighted- average exercise price Aggregate intrinsic value (millions) Weighted- average remaining life (years) December 31, 2016 6,846,895 $ 47.81 Granted 1,518,335 80.27 Exercised (1,789,615 ) 42.79 Cancelled (220,733 ) 61.91 December 31, 2017 6,354,882 56.49 Granted 1,541,025 89.71 Exercised (1,515,955 ) 45.44 Cancelled (94,601 ) 79.53 December 31, 2018 6,285,351 66.95 Granted 1,286,857 101.42 Exercised (2,076,338 ) 56.17 Cancelled (76,624 ) 92.38 Outstanding December 31, 2019 5,419,246 $ 78.91 $ 292.7 6.8 Exercisable December 31, 2019 2,689,923 $ 64.22 $ 184.8 5.4</t>
  </si>
  <si>
    <t>Share-based Payment Arrangement, Activity [Table Text Block]</t>
  </si>
  <si>
    <t>The following table summarizes information concerning currently outstanding and exercisable options: Options outstanding Options exercisable Range of exercise price Number outstanding at December 31, 2019 Weighted- average remaining life (years) Weighted- average exercise price Number outstanding at December 31, 2019 Weighted- average remaining life (years) Weighted- average exercise price $ 20.01 — $ 30.00 42,296 1.0 $ 24.72 42,296 1.0 $ 24.72 30.01 — 40.00 140,778 1.7 34.07 140,778 1.7 34.07 40.01 — 50.00 820,185 5.0 48.46 820,185 5.0 48.46 50.01 — 60.00 291,706 3.9 59.41 291,706 3.9 59.41 60.01 — 70.00 417,212 4.7 66.99 417,212 4.7 66.99 70.01 — 80.00 14,031 7.0 75.67 — 0.0 — 80.01 — 90.00 1,228,171 6.8 80.84 638,735 6.6 80.33 90.01 — 100.00 1,242,338 7.8 90.12 334,982 7.8 90.07 100.01 — 110.00 1,193,089 8.9 101.29 4,029 7.9 101.22 110.01 — 125.00 29,440 9.5 122.34 — 0.0 — $ 24.23 — $ 124.95 5,419,246 6.8 $ 78.91 2,689,923 5.4 $ 64.22</t>
  </si>
  <si>
    <t>Share-based Payment Arrangement, Restricted Stock Unit, Activity [Table Text Block]</t>
  </si>
  <si>
    <t>The following table summarizes RSU activity for the years 2019 , 2018 and 2017 : RSUs Weighted- average grant date fair value Outstanding and unvested at December 31, 2016 835,749 $ 56.95 Granted 372,443 81.09 Vested (370,397 ) 58.56 Cancelled (34,096 ) 63.79 Outstanding and unvested at December 31, 2017 803,699 $ 67.09 Granted 327,411 90.07 Vested (389,285 ) 64.88 Cancelled (20,186 ) 77.95 Outstanding and unvested at December 31, 2018 721,639 $ 78.40 Granted 268,465 102.98 Vested (364,817 ) 70.26 Cancelled (20,947 ) 89.64 Outstanding and unvested at December 31, 2019 604,340 $ 93.56</t>
  </si>
  <si>
    <t>Schedule of Share-based Compensation, Performance Shares [Table Text Block]</t>
  </si>
  <si>
    <t>The following table summarizes PSU activity for the maximum number of shares that may be issued for the years 2019 , 2018 and 2017 : PSUs Weighted-average grant date fair value Outstanding and unvested at December 31, 2016 1,423,796 $ 65.34 Granted 419,404 93.68 Vested (353,834 ) 65.35 Forfeited (124,830 ) 73.40 Outstanding and unvested at December 31, 2017 1,364,536 $ 73.31 Granted 363,342 106.31 Vested (309,306 ) 76.00 Forfeited (172,408 ) 90.89 Outstanding and unvested at December 31, 2018 1,246,164 $ 79.83 Granted 312,362 111.12 Vested (539,402 ) 53.76 Forfeited (34,194 ) 106.14 Outstanding and unvested at December 31, 2019 984,930 $ 103.12</t>
  </si>
  <si>
    <t>Share Based Compensation Stock Option And Restricted Stock Units Granted [Text Block]</t>
  </si>
  <si>
    <t xml:space="preserve">Grants issued during the year ended December 31 were as follows: 2019 2018 2017 Number Granted Weighted-average fair value per award Number Granted Weighted-average fair value per award Number Granted Weighted-average fair value per award Stock options 1,286,857 $ 17.17 1,541,025 $ 15.51 1,518,335 $ 13.46 RSUs 268,465 $ 102.98 327,411 $ 90.07 372,443 $ 81.09 Performance shares (1) 312,362 $ 111.12 363,342 $ 106.31 419,404 $ 93.68 (1) The number of performance shares represents the maximum award level. </t>
  </si>
  <si>
    <t>Restructuring Activities (Tables)</t>
  </si>
  <si>
    <t>Schedule of Restructuring Charges Recorded</t>
  </si>
  <si>
    <t>. Restructuring charges recorded during the years ended December 31 were as follows: In millions 2019 2018 2017 Climate $ 50.8 $ 34.1 $ 42.3 Industrial 37.5 49.9 14.5 Corporate and Other 1.8 9.4 4.9 Total $ 90.1 $ 93.4 $ 61.7 Cost of goods sold $ 72.7 $ 72.3 $ 46.8 Selling and administrative expenses 17.4 21.1 14.9 Total $ 90.1 $ 93.4 $ 61.7</t>
  </si>
  <si>
    <t>Schedule of Changes in Restructuring Reserve</t>
  </si>
  <si>
    <t>The changes in the restructuring reserve were as follows: In millions Climate Industrial Corporate and Other Total December 31, 2017 $ 7.4 $ 6.1 $ 2.5 $ 16.0 Additions, net of reversals (1) 16.3 49.9 9.4 75.6 Cash paid/Other (4.8 ) (26.1 ) (9.3 ) (40.2 ) December 31, 2018 18.9 29.9 2.6 51.4 Additions, net of reversals (2) 48.1 20.7 1.8 70.6 Cash paid/Other (43.2 ) (39.1 ) (2.8 ) (85.1 ) December 31, 2019 $ 23.8 $ 11.5 $ 1.6 $ 36.9 (1) Excludes the non-cash costs of asset rationalizations ( $12.3 million ) and pension-related impacts ( $5.5 million ). (2) Excludes the non-cash costs of asset rationalizations ( $19.5 million</t>
  </si>
  <si>
    <t>Other, Net (Tables)</t>
  </si>
  <si>
    <t>Other Income and Other Expense Disclosure [Text Block]</t>
  </si>
  <si>
    <t>The components of Other income/(expense), net for the years ended December 31, 2019 , 2018 and 2017 are as follows: In millions 2019 2018 2017 Interest income $ 3.1 $ 6.4 $ 9.4 Foreign currency exchange gain (loss) (12.3 ) (17.6 ) (8.8 ) Other components of net periodic benefit cost (39.3 ) (21.9 ) (31.0 ) Other activity, net 15.5 (3.3 ) (1.2 ) Other income/(expense), net $ (33.0 ) $ (36.4 ) $ (31.6 )</t>
  </si>
  <si>
    <t>Income Taxes (Tables)</t>
  </si>
  <si>
    <t>Effect of Tax Cuts and Job Act [Table Text Block]</t>
  </si>
  <si>
    <t>A reconciliation of the provisional amounts reported to the final tax effect of the Act is as follows: In millions 2017 Provisional Amounts Reported 2018 Measurement Period Adjustments Final Tax Effects of the Act Remeasurement of deferred tax balances $ (300.6 ) $ 4.8 $ (295.8 ) Transition tax 160.7 24.6 185.3 Change in permanent reinvestment assertion 118.9 (38.4 ) 80.5 Income tax benefit, net $ (21.0 ) $ (9.0 ) $ (30.0 )</t>
  </si>
  <si>
    <t>Schedule of Income before Income Tax, Domestic and Foreign [Table Text Block]</t>
  </si>
  <si>
    <t>Earnings before income taxes for the years ended December 31 were taxed within the following jurisdictions: In millions 2019 2018 2017 United States (1) $ 960.6 $ 971.6 $ (17.6 ) Non-U.S. 781.0 688.7 1,435.5 Total $ 1,741.6 $ 1,660.3 $ 1,417.9 (1) Amount reported in 2017 includes the impact of a premium paid of approximately $520 million related to the early retirement of certain intercompany debt obligations</t>
  </si>
  <si>
    <t>Effect of Tax Cuts and Jobs Act [Abstract]</t>
  </si>
  <si>
    <t>Schedule of Components of Income Tax Expense (Benefit) [Table Text Block]</t>
  </si>
  <si>
    <t>The components of the Provision for income taxes for the years ended December 31 were as follows: In millions 2019 2018 2017 Current tax expense (benefit): United States $ 203.4 $ 231.9 $ 102.2 Non-U.S. 133.5 193.2 95.4 Total: 336.9 425.1 197.6 Deferred tax expense (benefit): United States 35.7 (83.2 ) (234.7 ) Non-U.S. (18.9 ) (60.6 ) 117.3 Total: 16.8 (143.8 ) (117.4 ) Total tax expense (benefit): United States 239.1 148.7 (132.5 ) Non-U.S. 114.6 132.6 212.7 Total $ 353.7 $ 281.3 $ 80.2</t>
  </si>
  <si>
    <t>Schedule of Effective Income Tax Rate Reconciliation [Table Text Block]</t>
  </si>
  <si>
    <t>The Provision for income taxes differs from the amount of income taxes determined by applying the applicable U.S. statutory income tax rate to pretax income, as a result of the following differences: Percent of pretax income 2019 2018 2017 Statutory U.S. rate 21.0 % 21.0 % 35.0 % Increase (decrease) in rates resulting from: Non-U.S. tax rate differential (a) (1.9 ) (1.8 ) (28.8 ) Tax on U.S. subsidiaries on non-U.S. earnings (b) 1.1 0.7 0.8 State and local income taxes (c) 3.1 0.1 1.2 Valuation allowances (d) (2.4 ) 0.7 2.8 Change in permanent reinvestment assertion (b), (e) — (2.3 ) 8.4 Transition tax (e) — 1.5 11.3 Remeasurement of deferred tax balances (e) — 0.3 (21.2 ) Stock based compensation (1.5 ) (0.9 ) (1.7 ) Foreign derived intangible income (0.7 ) (1.1 ) — Reserves for uncertain tax positions (0.3 ) (0.8 ) (0.9 ) Provision to return and other true-up adjustments 0.1 (0.7 ) (1.7 ) Other adjustments 1.8 0.2 0.5 Effective tax rate 20.3 % 16.9 % 5.7 % (a) Amount reported in 2017 includes the impact of a premium paid of approximately $520 million related to the early retirement of certain intercompany debt obligations (b) Net of foreign tax credits (c) Net of changes in state valuation allowances (d) Primarily federal and non-U.S., excludes state valuation allowances (e) Provisional amounts reported under SAB 118 were finalized in 2018</t>
  </si>
  <si>
    <t>Schedule of Deferred Tax Assets and Liabilities [Table Text Block]</t>
  </si>
  <si>
    <t>A summary of the deferred tax accounts at December 31 are as follows: In millions 2019 2018 Deferred tax assets: Inventory and accounts receivable $ 17.7 $ 20.3 Fixed assets and intangibles 35.3 39.2 Operating lease liabilities 140.2 — Postemployment and other benefit liabilities 392.5 386.1 Product liability 70.0 95.1 Other reserves and accruals 157.1 147.6 Net operating losses and credit carryforwards 659.2 589.9 Other 40.6 34.9 Gross deferred tax assets 1,512.6 1,313.1 Less: deferred tax valuation allowances (373.7 ) (332.2 ) Deferred tax assets net of valuation allowances $ 1,138.9 $ 980.9 Deferred tax liabilities: Inventory and accounts receivable $ (20.0 ) $ (18.6 ) Fixed assets and intangibles (1,358.3 ) (1,220.9 ) Operating lease right-of-use assets (140.2 ) — Postemployment and other benefit liabilities (11.0 ) (9.7 ) Other reserves and accruals (12.5 ) (11.8 ) Product liability — (1.2 ) Undistributed earnings of foreign subsidiaries (39.3 ) (39.5 ) Other (22.2 ) (10.6 ) Gross deferred tax liabilities (1,603.5 ) (1,312.3 ) Net deferred tax assets (liabilities) $ (464.6 ) $ (331.4 )</t>
  </si>
  <si>
    <t>Summary of Tax Credit Carryforwards [Table Text Block]</t>
  </si>
  <si>
    <t>At December 31, 2019 , the Company had the following operating loss, capital loss and tax credit carryforwards available to offset taxable income in prior and future years: In millions Amount Expiration Period U.S. Federal net operating loss carryforwards $ 766.2 2020-2038 U.S. Federal credit carryforwards 140.6 2022-2028 U.S. Capital loss carryforwards 36.3 Unlimited U.S. State net operating loss carryforwards 3,119.7 2020-Unlimited U.S. State credit carryforwards 35.2 2020-Unlimited Non-U.S. net operating loss carryforwards 865.8 2020-Unlimited Non-U.S. credit carryforwards 7.7 Unlimited</t>
  </si>
  <si>
    <t>Summary of Valuation Allowance</t>
  </si>
  <si>
    <t>Activity associated with the Company’s valuation allowance is as follows: In millions 2019 2018 2017 Beginning balance $ 332.2 $ 344.6 $ 184.5 Increase to valuation allowance 46.0 54.9 176.5 Decrease to valuation allowance (56.8 ) (55.1 ) (19.1 ) Write off against valuation allowance — (4.6 ) — Acquisition and purchase accounting 53.3 — — Accumulated other comprehensive income (loss) (1.0 ) (7.6 ) 2.7 Ending balance $ 373.7 $ 332.2 $ 344.6</t>
  </si>
  <si>
    <t>Summary of Unrecognized Tax Benefits</t>
  </si>
  <si>
    <t>A reconciliation of the beginning and ending amount of unrecognized tax benefits is as follows: In millions 2019 2018 2017 Beginning balance $ 83.0 $ 120.5 $ 107.1 Additions based on tax positions related to the current year 4.1 3.4 6.2 Additions based on tax positions related to prior years 10.0 23.5 16.8 Reductions based on tax positions related to prior years (14.0 ) (47.2 ) (8.6 ) Reductions related to settlements with tax authorities (0.9 ) (14.2 ) (4.8 ) Reductions related to lapses of statute of limitations (2.9 ) (0.9 ) (1.3 ) Translation (gain) loss (1.1 ) (2.1 ) 5.1 Ending balance $ 78.2 $ 83.0 $ 120.5</t>
  </si>
  <si>
    <t>Business Combinations (Tables)</t>
  </si>
  <si>
    <t>Schedule of Recognized Identified Assets Acquired and Liabilities Assumed [Table Text Block]</t>
  </si>
  <si>
    <t>The preliminary allocation of the purchase price and related measurement period adjustments related to the PFS acquisition were as follows: In millions Preliminary May 15, 2019 Measurement Period Adjustments As Adjusted May 15, 2019 Current assets $ 124.8 $ (0.9 ) $ 123.9 Intangibles 662.2 — 662.2 Goodwill 888.0 (86.7 ) 801.3 Other noncurrent assets 48.4 (1.9 ) 46.5 Accounts payable, accrued expenses and other liabilities (72.3 ) 2.3 (70.0 ) Noncurrent deferred tax liabilities (195.9 ) 88.3 (107.6 ) Total purchase price, net of cash acquired $ 1,455.2 $ 1.1 $ 1,456.3</t>
  </si>
  <si>
    <t>Finite-Lived and Indefinite-Lived Intangible Assets Acquired as Part of Business Combination [Table Text Block]</t>
  </si>
  <si>
    <t>The Company recorded intangible assets based on their preliminary estimate of fair value, which consisted of the following: In millions Weighted-average useful life ( in years ) May 15, Customer relationships 14 $ 457.6 Trade names Indefinite 168.2 Other 7 36.4 Total $ 662.2</t>
  </si>
  <si>
    <t>Discontinued Operations (Tables)</t>
  </si>
  <si>
    <t>Discontinued Operations [Abstract]</t>
  </si>
  <si>
    <t>Summarized Financial Information For Discontinued Operations Text Block [Table Text Block]</t>
  </si>
  <si>
    <t>The components of Discontinued operations, net of tax for the years ended December 31 are as follows: In millions 2019 2018 2017 Pre-tax earnings (loss) from discontinued operations $ 54.8 $ (85.5 ) $ (34.0 ) Tax benefit (expense) (14.2 ) 64.0 8.6 Discontinued operations, net of tax $ 40.6 $ (21.5 ) $ (25.4 )</t>
  </si>
  <si>
    <t>Earnings Per Share (EPS) (Tables)</t>
  </si>
  <si>
    <t>Weighted-Average Number of Ordinary Shares Outstanding for Basic and Diluted Earnings Per Share Calculations</t>
  </si>
  <si>
    <t>The following table summarizes the weighted-average number of ordinary shares outstanding for basic and diluted earnings per share calculations: In millions 2019 2018 2017 Weighted-average number of basic shares outstanding 241.6 247.2 254.9 Shares issuable under incentive stock plans 2.8 2.9 3.2 Weighted-average number of diluted shares outstanding 244.4 250.1 258.1 Anti-dilutive shares — 1.5 1.6 Dividends declared per ordinary share 2.12 1.96 1.70</t>
  </si>
  <si>
    <t>Commitments and Contingencies (Tables)</t>
  </si>
  <si>
    <t>Schedule Of Asbestos Related Balances [Table Text Block]</t>
  </si>
  <si>
    <t>The Company’s liability for asbestos-related matters and the asset for probable asbestos-related insurance recoveries are included in the following balance sheet accounts: In millions December 31, December 31, Accrued expenses and other current liabilities $ 63.0 $ 63.3 Other noncurrent liabilities 484.4 548.3 Total asbestos-related liabilities $ 547.4 $ 611.6 Other current assets $ 66.2 $ 69.2 Other noncurrent assets 237.8 199.0 Total asset for probable asbestos-related insurance recoveries $ 304.0 $ 268.2</t>
  </si>
  <si>
    <t>Cost Income Asbestos Related Claims After Recoveries [Text Block] [Table Text Block]</t>
  </si>
  <si>
    <t>The net income (expense) associated with these transactions for the years ended December 31, were as follows: In millions 2019 2018 2017 Continuing operations $ 7.0 $ (10.4 ) $ (3.1 ) Discontinued operations 68.2 (56.5 ) (11.9 ) Total $ 75.2 $ (66.9 ) $ (15.0 )</t>
  </si>
  <si>
    <t>Schedule of Product Warranty Liability [Table Text Block]</t>
  </si>
  <si>
    <t>The changes in the standard product warranty liability for the year ended December 31, were as follows: In millions 2019 2018 Balance at beginning of period $ 278.9 $ 270.5 Reductions for payments (153.1 ) (159.0 ) Accruals for warranties issued during the current period 155.9 158.2 Changes to accruals related to preexisting warranties 3.8 11.5 Translation (0.8 ) (2.3 ) Balance at end of period $ 284.7 $ 278.9</t>
  </si>
  <si>
    <t>Extended Warranty [Member]</t>
  </si>
  <si>
    <t>The changes in the extended warranty liability for the year ended December 31, were as follows: In millions 2019 2018 Balance at beginning of period $ 292.2 $ 293.0 Amortization of deferred revenue for the period (120.9 ) (115.0 ) Additions for extended warranties issued during the period 133.2 116.1 Changes to accruals related to preexisting warranties (0.4 ) (0.5 ) Translation — (1.4 ) Balance at end of period $ 304.1 $ 292.2</t>
  </si>
  <si>
    <t>Business Segment Information (Tables)</t>
  </si>
  <si>
    <t>Schedule of Segment Reporting Information by Segment</t>
  </si>
  <si>
    <t>A summary of operations by reportable segments for the years ended December 31 were as follows: Dollar amounts in millions 2019 2018 2017 Climate Net revenues $ 13,075.9 $ 12,343.8 $ 11,167.5 Segment operating income 1,908.5 1,766.2 1,572.7 Segment operating income as a percentage of net revenues 14.6 % 14.3 % 14.1 % Depreciation and amortization 258.0 252.0 247.6 Capital expenditures 188.1 217.3 103.8 Industrial Net revenues 3,523.0 3,324.4 3,030.1 Segment operating income 455.0 405.3 357.6 Segment operating income as a percentage of net revenues 12.9 % 12.2 % 11.8 % Depreciation and amortization 108.6 79.2 77.3 Capital expenditures 48.7 80.9 57.4 Total net revenues $ 16,598.9 $ 15,668.2 $ 14,197.6 Reconciliation to Operating Income Segment operating income from reportable segments $ 2,363.5 $ 2,171.5 $ 1,930.3 Unallocated corporate expense (345.9 ) (254.1 ) (265.0 ) Total operating income $ 2,017.6 $ 1,917.4 $ 1,665.3 Total operating income as a percentage of revenues 12.2 % 12.2 % 11.7 % Depreciation and Amortization Depreciation and amortization from reportable segments $ 366.6 $ 331.2 $ 324.9 Unallocated depreciation and amortization 30.8 30.3 28.4 Total depreciation and amortization $ 397.4 $ 361.5 $ 353.3 Capital Expenditures Capital expenditures from reportable segments $ 236.8 $ 298.2 $ 161.2 Corporate capital expenditures 17.3 67.4 60.1 Total capital expenditures $ 254.1 $ 365.6 $ 221.3</t>
  </si>
  <si>
    <t>Schedule of Revenue from External Customers and Long-Lived Assets, by Geographical Areas [Table Text Block]</t>
  </si>
  <si>
    <t>At December 31, a summary of long-lived assets by geographic area were as follows: In millions 2019 2018 United States $ 2,327.3 $ 1,914.7 Non-U.S. 790.6 781.3 Total $ 3,117.9 $ 2,696.0</t>
  </si>
  <si>
    <t>Guarantor Financial Information Guarantor Financial Statements (Tables)</t>
  </si>
  <si>
    <t>Condensed Financial Statements</t>
  </si>
  <si>
    <t>Condensed Consolidating Statement of Comprehensive Income For the year ended December 31, 2019 In millions Plc Irish Holdings Lux International Global New Lux Other Consolidating Net revenues $ — $ — $ — $ — $ — $ — $ 16,598.9 $ — $ 16,598.9 Cost of goods sold — — — — (18.3 ) — (11,433.2 ) — (11,451.5 ) Selling and administrative expenses (16.1 ) — (0.8 ) (0.3 ) (245.3 ) (0.3 ) (2,867.0 ) — (3,129.8 ) Operating income (loss) (16.1 ) — (0.8 ) (0.3 ) (263.6 ) (0.3 ) 2,298.7 — 2,017.6 Equity earnings (loss) in subsidiaries, net of tax 1,544.1 1,542.8 1,237.3 1,189.9 1,274.2 209.9 — (6,998.2 ) — Interest expense — — — (106.6 ) (46.2 ) (89.7 ) (0.5 ) — (243.0 ) Intercompany interest and fees (125.0 ) — 74.7 (294.8 ) 159.2 26.5 159.4 — — Other income/(expense), net (0.1 ) — 59.5 — (12.0 ) 4.7 (85.1 ) — (33.0 ) Earnings (loss) before income taxes 1,402.9 1,542.8 1,370.7 788.2 1,111.6 151.1 2,372.5 (6,998.2 ) 1,741.6 Benefit (provision) for income taxes 8.0 — 5.1 106.1 16.5 — (489.4 ) — (353.7 ) Earnings (loss) from continuing operations 1,410.9 1,542.8 1,375.8 894.3 1,128.1 151.1 1,883.1 (6,998.2 ) 1,387.9 Discontinued operations, net of tax — — — — 36.2 — 4.4 — 40.6 Net earnings (loss) 1,410.9 1,542.8 1,375.8 894.3 1,164.3 151.1 1,887.5 (6,998.2 ) 1,428.5 Less: Net earnings attributable to noncontrolling interests — — — — — — (17.6 ) — (17.6 ) Net earnings attributable to Ingersoll-Rand plc $ 1,410.9 $ 1,542.8 $ 1,375.8 $ 894.3 $ 1,164.3 $ 151.1 $ 1,869.9 $ (6,998.2 ) $ 1,410.9 Other comprehensive income (loss), net of tax (42.5 ) (42.2 ) (30.7 ) (16.6 ) (16.0 ) (13.7 ) (71.6 ) 190.8 (42.5 ) Comprehensive income attributable to Ingersoll-Rand plc $ 1,368.4 $ 1,500.6 $ 1,345.1 $ 877.7 $ 1,148.3 $ 137.4 $ 1,798.3 $ (6,807.4 ) $ 1,368.4 Condensed Consolidating Statement of Comprehensive Income For the year ended December 31, 2018 In millions Plc Irish Holdings Lux International Global New Lux Other Consolidating Net revenues $ — $ — $ — $ — $ — $ — $ 15,668.2 $ — $ 15,668.2 Cost of goods sold — — — — (28.7 ) — (10,818.9 ) — (10,847.6 ) Selling and administrative expenses (39.6 ) — (0.4 ) (0.3 ) (86.5 ) (0.3 ) (2,776.1 ) — (2,903.2 ) Operating income (loss) (39.6 ) — (0.4 ) (0.3 ) (115.2 ) (0.3 ) 2,073.2 — 1,917.4 Equity earnings (loss) in subsidiaries, net of tax 1,460.9 1,458.6 1,183.7 1,190.5 1,213.0 195.6 — (6,702.3 ) — Interest expense — — 0.4 (130.3 ) (46.8 ) (43.0 ) (1.0 ) — (220.7 ) Intercompany interest and fees (92.7 ) — 41.1 (196.5 ) 25.1 (11.2 ) 234.2 — — Other income/(expense), net — — (48.8 ) 0.7 (10.5 ) 0.1 22.1 — (36.4 ) Earnings (loss) before income taxes 1,328.6 1,458.6 1,176.0 864.1 1,065.6 141.2 2,328.5 (6,702.3 ) 1,660.3 Benefit (provision) for income taxes 9.0 — — 86.2 145.0 — (521.5 ) — (281.3 ) Earnings (loss) from continuing operations 1,337.6 1,458.6 1,176.0 950.3 1,210.6 141.2 1,807.0 (6,702.3 ) 1,379.0 Discontinued operations, net of tax — — — — (20.1 ) — (1.4 ) — (21.5 ) Net earnings (loss) 1,337.6 1,458.6 1,176.0 950.3 1,190.5 141.2 1,805.6 (6,702.3 ) 1,357.5 Less: Net earnings attributable to noncontrolling interests — — — — — — (19.9 ) — (19.9 ) Net earnings attributable to Ingersoll-Rand plc $ 1,337.6 $ 1,458.6 $ 1,176.0 $ 950.3 $ 1,190.5 $ 141.2 $ 1,785.7 $ (6,702.3 ) $ 1,337.6 Other comprehensive income (loss), net of tax (185.3 ) (184.7 ) (174.2 ) (86.2 ) (86.2 ) (83.5 ) (256.2 ) 871.0 (185.3 ) Comprehensive income attributable to Ingersoll-Rand plc $ 1,152.3 $ 1,273.9 $ 1,001.8 $ 864.1 $ 1,104.3 $ 57.7 $ 1,529.5 $ (5,831.3 ) $ 1,152.3 Condensed Consolidating Statement of Comprehensive Income For the year ended December 31, 2017 In millions Plc Irish Holdings Lux International Global New Lux Other Consolidating Net revenues $ — $ — $ — $ — $ — $ — $ 14,197.6 $ — $ 14,197.6 Cost of goods sold — — — — (25.2 ) — (9,786.4 ) — (9,811.6 ) Selling and administrative expenses (15.6 ) — (0.1 ) (1.2 ) (102.9 ) (0.2 ) (2,600.7 ) — (2,720.7 ) Operating income (loss) (15.6 ) — (0.1 ) (1.2 ) (128.1 ) (0.2 ) 1,810.5 — 1,665.3 Equity earnings (loss) in subsidiaries, net of tax 1,349.2 1,334.7 982.3 565.4 1,271.7 107.9 — (5,611.2 ) — Interest expense — — — (127.0 ) (47.2 ) (41.0 ) (0.6 ) — (215.8 ) Intercompany interest and fees (33.1 ) — 253.0 (493.9 ) (514.3 ) (8.2 ) 796.5 — — Other income/(expense), net — — 0.1 — (4.8 ) — (26.9 ) — (31.6 ) Earnings (loss) before income taxes 1,300.5 1,334.7 1,235.3 (56.7 ) 577.3 58.5 2,579.5 (5,611.2 ) 1,417.9 Benefit (provision) for income taxes 2.1 — — 247.2 15.9 — (345.4 ) — (80.2 ) Earnings (loss) from continuing operations 1,302.6 1,334.7 1,235.3 190.5 593.2 58.5 2,234.1 (5,611.2 ) 1,337.7 Discontinued operations, net of tax — — — — (27.9 ) — 2.5 — (25.4 ) Net earnings (loss) 1,302.6 1,334.7 1,235.3 190.5 565.3 58.5 2,236.6 (5,611.2 ) 1,312.3 Less: Net earnings attributable to noncontrolling interests — — — — — — (9.7 ) — (9.7 ) Net earnings attributable to Ingersoll-Rand plc $ 1,302.6 $ 1,334.7 $ 1,235.3 $ 190.5 $ 565.3 $ 58.5 $ 2,226.9 $ (5,611.2 ) $ 1,302.6 Other comprehensive income (loss), net of tax 511.7 510.3 471.1 367.8 367.3 102.1 499.0 (2,317.6 ) 511.7 Comprehensive income attributable to Ingersoll-Rand plc $ 1,814.3 $ 1,845.0 $ 1,706.4 $ 558.3 $ 932.6 $ 160.6 $ 2,725.9 $ (7,928.8 ) $ 1,814.3 Condensed Consolidating Balance Sheet December 31, 2019 In millions Plc Irish Holdings Lux International Global New Lux Other Consolidating ASSETS Current assets: Cash and cash equivalents $ — $ — $ 0.1 $ — $ 313.1 $ 0.5 $ 989.9 $ — $ 1,303.6 Accounts and notes receivable, net — — 0.2 — 0.7 — 2,797.2 — 2,798.1 Inventories — — — — — — 1,712.2 — 1,712.2 Other current assets 0.3 — 2.4 39.2 82.2 — 279.2 — 403.3 Intercompany receivables 40.0 — 89.7 — 4,644.9 1,473.7 4,967.0 (11,215.3 ) — Total current assets 40.3 — 92.4 39.2 5,040.9 1,474.2 10,745.5 (11,215.3 ) 6,217.2 Property, plant and equipment, net — — — — 156.9 — 1,649.3 — 1,806.2 Goodwill and other intangible assets, net — — — — 2.7 — 10,929.2 — 10,931.9 Other noncurrent assets — — 13.3 198.4 746.3 — 990.2 (411.2 ) 1,537.0 Investments in consolidated subsidiaries 10,506.2 10,488.7 4,943.5 14,328.0 10,140.5 1,464.5 — (51,871.4 ) — Intercompany notes receivable — — 2,781.9 — — — 2,249.7 (5,031.6 ) — Total assets $ 10,546.5 $ 10,488.7 $ 7,831.1 $ 14,565.6 $ 16,087.3 $ 2,938.7 $ 26,563.9 $ (68,529.5 ) $ 20,492.3 LIABILITIES AND EQUITY Current liabilities: Accounts payable and accrued expenses $ 10.1 $ — $ — $ 17.8 $ 438.7 $ 23.3 $ 3,721.5 $ — $ 4,211.4 Short-term borrowings and current maturities of long-term debt — — — — 350.4 299.8 0.3 — 650.5 Intercompany payables 3,268.8 — 2,917.4 3,920.5 1,058.9 29.4 20.3 (11,215.3 ) — Total current liabilities 3,278.9 — 2,917.4 3,938.3 1,848.0 352.5 3,742.1 (11,215.3 ) 4,861.9 Long-term debt — — — 2,332.4 312.1 2,278.3 0.1 — 4,922.9 Other noncurrent liabilities — — — 0.3 1,107.7 — 2,698.3 (411.2 ) 3,395.1 Intercompany notes payable — — — 3,699.7 — — 1,331.9 (5,031.6 ) — Total liabilities 3,278.9 — 2,917.4 9,970.7 3,267.8 2,630.8 7,772.4 (16,658.1 ) 13,179.9 Equity: Total equity 7,267.6 10,488.7 4,913.7 4,594.9 12,819.5 307.9 18,791.5 (51,871.4 ) 7,312.4 Total liabilities and equity $ 10,546.5 $ 10,488.7 $ 7,831.1 $ 14,565.6 $ 16,087.3 $ 2,938.7 $ 26,563.9 $ (68,529.5 ) $ 20,492.3 Condensed Consolidating Balance Sheet December 31, 2018 In millions Plc Irish Holdings Lux International Global New Lux Other Consolidating ASSETS Current assets: Cash and cash equivalents $ — $ 0.1 $ 0.2 $ — $ 357.7 $ — $ 545.4 $ — $ 903.4 Accounts and notes receivable, net — — 0.1 — 1.5 — 2,677.6 — 2,679.2 Inventories — — — — — — 1,677.8 — 1,677.8 Other current assets 0.2 — 7.8 — 86.9 — 377.5 (0.8 ) 471.6 Intercompany receivables 59.5 — 3.9 — 3,831.0 0.1 3,970.9 (7,865.4 ) — Total current assets 59.7 0.1 12.0 — 4,277.1 0.1 9,249.2 (7,866.2 ) 5,732.0 Property, plant and equipment, net — — 0.1 — 163.6 — 1,567.1 — 1,730.8 Goodwill and other intangible assets, net — — — — 6.8 — 9,587.4 — 9,594.2 Other noncurrent assets — — 8.0 180.0 508.4 — 613.2 (451.7 ) 857.9 Investments in consolidated subsidiaries 9,308.9 9,267.8 3,935.4 11,742.6 10,778.8 1,264.2 — (46,297.7 ) — Intercompany notes receivable — — — — — — 2,249.7 (2,249.7 ) — Total assets $ 9,368.6 $ 9,267.9 $ 3,955.5 $ 11,922.6 $ 15,734.7 $ 1,264.3 $ 23,266.6 $ (56,865.3 ) $ 17,914.9 LIABILITIES AND EQUITY Current liabilities: Accounts payable and accrued expenses $ 11.3 $ — $ 0.1 $ 41.7 $ 347.0 $ 6.9 $ 3,558.9 $ (0.8 ) $ 3,965.1 Short-term borrowings and current maturities of long-term debt — — — — 350.4 — 0.2 — 350.6 Intercompany payables 2,334.6 — 132.9 3,518.7 1,879.0 0.2 — (7,865.4 ) — Total current liabilities 2,345.9 — 133.0 3,560.4 2,576.4 7.1 3,559.1 (7,866.2 ) 4,315.7 Long-term debt — — — 2,330.0 319.5 1,091.0 0.2 — 3,740.7 Other noncurrent liabilities — — — 5.5 1,096.1 — 2,143.8 (451.7 ) 2,793.7 Intercompany notes payable — — — 2,249.7 — — — (2,249.7 ) — Total liabilities 2,345.9 — 133.0 8,145.6 3,992.0 1,098.1 5,703.1 (10,567.6 ) 10,850.1 Equity: Total equity 7,022.7 9,267.9 3,822.5 3,777.0 11,742.7 166.2 17,563.5 (46,297.7 ) 7,064.8 Total liabilities and equity $ 9,368.6 $ 9,267.9 $ 3,955.5 $ 11,922.6 $ 15,734.7 $ 1,264.3 $ 23,266.6 $ (56,865.3 ) $ 17,914.9 Condensed Consolidating Statement of Cash Flows For the year ended December 31, 2019 In millions Plc Irish Holdings Lux International Global New Lux Other Consolidating CASH FLOWS FROM OPERATING ACTIVITIES: Net cash provided by (used in) continuing operating activities $ 191.7 $ — $ 134.8 $ (332.7 ) $ 1,522.6 $ (66.1 ) $ 506.0 $ — $ 1,956.3 Net cash provided by (used in) discontinued operating activities — — — — (41.3 ) — 4.5 — (36.8 ) Net cash provided by (used in) operating activities 191.7 — 134.8 (332.7 ) 1,481.3 (66.1 ) 510.5 — 1,919.5 CASH FLOWS FROM INVESTING ACTIVITIES: Capital expenditures — — — — (12.7 ) — (241.4 ) — (254.1 ) Acquisitions and equity method investments, net of cash acquired — — (58.0 ) (1,446.3 ) — — (35.4 ) — (1,539.7 ) Proceeds from sale of property, plant and equipment — — — — — — 3.8 — 3.8 Other investing activities, net — — — — 4.3 — 5.7 — 10.0 Intercompany investing activities, net 150.4 149.8 (1,454.0 ) — 889.2 (1,449.9 ) 2,040.1 (325.6 ) — Net cash provided by (used in) investing activities 150.4 149.8 (1,512.0 ) (1,446.3 ) 880.8 (1,449.9 ) 1,772.8 (325.6 ) (1,780.0 ) CASH FLOWS FROM FINANCING ACTIVITIES: Net proceeds from (payments of) debt — — — — (7.5 ) 1,497.9 — — 1,490.4 Debt issuance costs — — — — (0.2 ) (12.9 ) — — (13.1 ) Dividends paid to ordinary shareholders (510.1 ) — — — — — — — (510.1 ) Dividends paid to noncontrolling interests — — — — — — (15.8 ) — (15.8 ) Proceeds from shares issued under incentive plans 116.8 — — — — — — — 116.8 Repurchase of ordinary shares (750.1 ) — — — — — — — (750.1 ) Other financing activities, net (44.3 ) — — — — — (3.3 ) — (47.6 ) Intercompany financing activities, net 845.6 (149.9 ) 1,377.1 1,779.0 (2,399.0 ) 31.5 (1,809.9 ) 325.6 — Net cash provided by (used in) financing activities (342.1 ) (149.9 ) 1,377.1 1,779.0 (2,406.7 ) 1,516.5 (1,829.0 ) 325.6 270.5 Effect of exchange rate changes on cash and cash equivalents — — — — — — (9.8 ) — (9.8 ) Net increase (decrease) in cash and cash equivalents — (0.1 ) (0.1 ) — (44.6 ) 0.5 444.5 — 400.2 Cash and cash equivalents - beginning of period — 0.1 0.2 — 357.7 — 545.4 — 903.4 Cash and cash equivalents - end of period $ — $ — $ 0.1 $ — $ 313.1 $ 0.5 $ 989.9 $ — $ 1,303.6 Condensed Consolidating Statement of Cash Flows For the year ended December 31, 2018 In millions Plc Irish Holdings Lux International Global New Lux Other Consolidating CASH FLOWS FROM OPERATING ACTIVITIES: Net cash provided by (used in) continuing operating activities $ 78.8 $ (2.7 ) $ 31.5 $ (217.6 ) $ 1,321.4 $ (52.0 ) $ 315.1 $ — $ 1,474.5 Net cash provided by (used in) discontinued operating activities — — — — (65.3 ) — (1.4 ) — (66.7 ) Net cash provided by (used in) operating activities 78.8 (2.7 ) 31.5 (217.6 ) 1,256.1 (52.0 ) 313.7 — 1,407.8 CASH FLOWS FROM INVESTING ACTIVITIES: Capital expenditures — — — — (62.0 ) — (303.6 ) — (365.6 ) Acquisitions and equity method investments, net of cash acquired — — — — — — (285.2 ) — (285.2 ) Proceeds from sale of property, plant and equipment — — — — 9.0 — 13.1 — 22.1 Other investing activities, net — — (7.9 ) — 3.0 — 4.2 — (0.7 ) Intercompany investing activities, net 1,058.7 (481.2 ) 545.4 9.5 307.1 — 2,463.0 (3,902.5 ) — Net cash provided by (used in) investing activities 1,058.7 (481.2 ) 537.5 9.5 257.1 — 1,891.5 (3,902.5 ) (629.4 ) CASH FLOWS FROM FINANCING ACTIVITIES: Net proceeds from (payments of) debt — — — 31.6 (7.5 ) — (6.5 ) — 17.6 Debt issuance costs — — — (12.0 ) — — — — (12.0 ) Dividends paid to ordinary shareholders (479.5 ) — — — — — — — (479.5 ) Dividends paid to noncontrolling interests — — — — — — (41.4 ) — (41.4 ) Proceeds from shares issued under incentive plans 68.9 — — — — — — — 68.9 Repurchase of ordinary shares (900.2 ) — — — — — — — (900.2 ) Other financing activities, net (25.8 ) — — — — — (6.4 ) — (32.2 ) Intercompany financing activities, net 199.1 484.0 (569.4 ) 188.5 (1,499.1 ) 52.0 (2,757.6 ) 3,902.5 — Net cash provided by (used in) financing activities (1,137.5 ) 484.0 (569.4 ) 208.1 (1,506.6 ) 52.0 (2,811.9 ) 3,902.5 (1,378.8 ) Effect of exchange rate changes on cash and cash equivalents — — — — — — (45.6 ) — (45.6 ) Net increase (decrease) in cash and cash equivalents — 0.1 (0.4 ) — 6.6 — (652.3 ) — (646.0 ) Cash and cash equivalents – beginning of period — — 0.6 — 351.1 — 1,197.7 — 1,549.4 Cash and cash equivalents – end of period $ — $ 0.1 $ 0.2 $ — $ 357.7 $ — $ 545.4 $ — $ 903.4 Condensed Consolidating Statement of Cash Flows For the year ended December 31, 2017 In millions Plc Irish Holdings Lux International Global New Lux Other Consolidating CASH FLOWS FROM OPERATING ACTIVITIES: Net cash provided by (used in) continuing operating activities $ 83.8 $ — $ (42.8 ) $ (284.9 ) $ 305.9 $ (48.0 ) $ 1,547.6 $ — $ 1,561.6 Net cash provided by (used in) discontinued operating activities — — — — (36.9 ) — (1.2 ) — (38.1 ) Net cash provided by (used in) operating activities 83.8 — (42.8 ) (284.9 ) 269.0 (48.0 ) 1,546.4 — 1,523.5 CASH FLOWS FROM INVESTING ACTIVITIES: Capital expenditures — — — — (56.4 ) — (164.9 ) — (221.3 ) Acquisitions and equity method investments, net of cash acquired — — — — (2.7 ) — (154.9 ) — (157.6 ) Proceeds from sale of property, plant and equipment — — — — — — 1.5 — 1.5 Other investing activities, net — — — — — — 2.7 — 2.7 Intercompany investing activities, net 285.1 285.2 2,050.2 270.1 4,933.4 11.7 6,713.1 (14,548.8 ) — Net cash provided by (used in) investing activities 285.1 285.2 2,050.2 270.1 4,874.3 11.7 6,397.5 (14,548.8 ) (374.7 ) CASH FLOWS FROM FINANCING ACTIVITIES: Net proceeds from (payments of) debt — — — — (7.5 ) — (4.2 ) — (11.7 ) Debt issuance costs — — — (0.2 ) — — — — (0.2 ) Dividends paid to ordinary shareholders (430.1 ) — — — — — — — (430.1 ) Dividends paid to noncontrolling interests — — — — — — (15.8 ) — (15.8 ) Acquisition of noncontrolling interest — — — — — — (6.8 ) — (6.8 ) Proceeds from shares issued under incentive plans 76.7 — — — — — — — 76.7 Repurchase of ordinary shares (1,016.9 ) — — — — — — — (1,016.9 ) Other financing activities, net (25.4 ) — — — — — (2.3 ) — (27.7 ) Intercompany financing activities, net 1,026.8 (285.2 ) (2,006.8 ) 15.0 (5,414.8 ) 36.3 (7,920.1 ) 14,548.8 — Net cash provided by (used in) financing activities (368.9 ) (285.2 ) (2,006.8 ) 14.8 (5,422.3 ) 36.3 (7,949.2 ) 14,548.8 (1,432.5 ) Effect of exchange rate changes on cash and cash equivalents — — — — — — 118.4 — 118.4 Net increase (decrease) in cash and cash equivalents — — 0.6 — (279.0 ) — 113.1 — (165.3 ) Cash and cash equivalents – beginning of period — — — — 630.1 — 1,084.6 — 1,714.7 Cash and cash equivalents – end of period $ — $ — $ 0.6 $ — $ 351.1 $ — $ 1,197.7 $ — $ 1,549.4</t>
  </si>
  <si>
    <t>Summary of Significant Accounting Policies (Narrative) (Details) - USD ($)</t>
  </si>
  <si>
    <t>Jan. 01, 2019</t>
  </si>
  <si>
    <t>Jan. 01, 2018</t>
  </si>
  <si>
    <t>Jan. 01, 2017</t>
  </si>
  <si>
    <t>Percentage of LIFO inventory</t>
  </si>
  <si>
    <t>54.00%</t>
  </si>
  <si>
    <t>56.00%</t>
  </si>
  <si>
    <t>Allowance for doubtful accounts receivable, current</t>
  </si>
  <si>
    <t>Research and development expense</t>
  </si>
  <si>
    <t>Effect of Exchange Rate on Cash and Cash Equivalents</t>
  </si>
  <si>
    <t>Net Cash Provided by (Used in) Operating Activities, Continuing Operations</t>
  </si>
  <si>
    <t>Accounting Standards Update 2016-02 [Member]</t>
  </si>
  <si>
    <t>New Accounting Pronouncement or Change in Accounting Principle, Cumulative Effect of Change on Equity or Net Assets</t>
  </si>
  <si>
    <t>Accounting Standards Update 2016-16 [Member]</t>
  </si>
  <si>
    <t>Cumulative Effect of New Accounting Principle in Period of Adoption</t>
  </si>
  <si>
    <t>Accounting Standards Update 2014-09 [Member]</t>
  </si>
  <si>
    <t>Accounting Standards Update 2016-09 [Member]</t>
  </si>
  <si>
    <t>Maximum [Member]</t>
  </si>
  <si>
    <t>Equity Method Investment, Ownership Percentage</t>
  </si>
  <si>
    <t>50.00%</t>
  </si>
  <si>
    <t>Minimum [Member]</t>
  </si>
  <si>
    <t>20.00%</t>
  </si>
  <si>
    <t>Summary of Significant Accounting Policies (Depreciation) (Details)</t>
  </si>
  <si>
    <t>Minimum [Member] | Buildings [Member]</t>
  </si>
  <si>
    <t>Property, plant and equipment, useful life</t>
  </si>
  <si>
    <t>10 years</t>
  </si>
  <si>
    <t>Minimum [Member] | Machinery and Equipment [Member]</t>
  </si>
  <si>
    <t>2 years</t>
  </si>
  <si>
    <t>Minimum [Member] | Software [Member]</t>
  </si>
  <si>
    <t>Maximum [Member] | Buildings [Member]</t>
  </si>
  <si>
    <t>50 years</t>
  </si>
  <si>
    <t>Maximum [Member] | Machinery and Equipment [Member]</t>
  </si>
  <si>
    <t>12 years</t>
  </si>
  <si>
    <t>Maximum [Member] | Software [Member]</t>
  </si>
  <si>
    <t>7 years</t>
  </si>
  <si>
    <t>Summary of Significant Accounting Policies (Weighted-Average) (Details)</t>
  </si>
  <si>
    <t>Customer Relationships [Member]</t>
  </si>
  <si>
    <t>Weighted-average useful life</t>
  </si>
  <si>
    <t>17 years</t>
  </si>
  <si>
    <t>Completed Technology/Patents [Member]</t>
  </si>
  <si>
    <t>Other Intangible Assets [Member]</t>
  </si>
  <si>
    <t>Inventories (Schedule of Major Classes of Inventory) (Details) - USD ($) $ in Millions</t>
  </si>
  <si>
    <t>Raw materials</t>
  </si>
  <si>
    <t>Work-in-process</t>
  </si>
  <si>
    <t>Finished goods</t>
  </si>
  <si>
    <t>Sub-total</t>
  </si>
  <si>
    <t>LIFO reserve</t>
  </si>
  <si>
    <t>Inventories Inventories (Narrative) (Details) - USD ($) $ in Millions</t>
  </si>
  <si>
    <t>Inventories [Abstract]</t>
  </si>
  <si>
    <t>Inventory Valuation Reserves</t>
  </si>
  <si>
    <t>Property, Plant and Equipment (Narrative) (Details) - USD ($) $ in Millions</t>
  </si>
  <si>
    <t>Depreciation expense</t>
  </si>
  <si>
    <t>Software amortization</t>
  </si>
  <si>
    <t>Property, Plant and Equipment (Schedule of Major Classes of Property, Plant and Equipment) (Details) - USD ($) $ in Millions</t>
  </si>
  <si>
    <t>Property, Plant and Equipment [Line Items]</t>
  </si>
  <si>
    <t>Property, plant and equipment, gross</t>
  </si>
  <si>
    <t>Accumulated depreciation</t>
  </si>
  <si>
    <t>Land [Member]</t>
  </si>
  <si>
    <t>Buildings [Member]</t>
  </si>
  <si>
    <t>Machinery and Equipment [Member]</t>
  </si>
  <si>
    <t>Software [Member]</t>
  </si>
  <si>
    <t>Goodwill (Details) - USD ($) $ in Millions</t>
  </si>
  <si>
    <t>Dec. 31, 2008</t>
  </si>
  <si>
    <t>Goodwill, gross, beginning balance</t>
  </si>
  <si>
    <t>Acquisitions and adjustments</t>
  </si>
  <si>
    <t>Goodwill, gross, ending balance</t>
  </si>
  <si>
    <t>Goodwill, Impairment Loss</t>
  </si>
  <si>
    <t>Climate [Member]</t>
  </si>
  <si>
    <t>Industrial [Member]</t>
  </si>
  <si>
    <t>Intangible Assets Intangible Assets Narrative (Details) - USD ($) $ in Millions</t>
  </si>
  <si>
    <t>Amortization of intangible assets</t>
  </si>
  <si>
    <t>Future estimated amortization expense, 2015</t>
  </si>
  <si>
    <t>Future estimated amortization expense, 2016</t>
  </si>
  <si>
    <t>Future estimated amortization expense, 2017</t>
  </si>
  <si>
    <t>Future estimated amortization expense, 2018</t>
  </si>
  <si>
    <t>Future estimated amortization expense, 2019</t>
  </si>
  <si>
    <t>Intangible Assets (Details) - USD ($) $ in Millions</t>
  </si>
  <si>
    <t>May 15, 2019</t>
  </si>
  <si>
    <t>Finite-lived intangible assets, gross</t>
  </si>
  <si>
    <t>Accumulated amortization</t>
  </si>
  <si>
    <t>Total net finite-lived intangible assets</t>
  </si>
  <si>
    <t>Intangible Assets, Gross (Excluding Goodwill)</t>
  </si>
  <si>
    <t>Trademarks [Member]</t>
  </si>
  <si>
    <t>Trademarks, indefinite lived</t>
  </si>
  <si>
    <t>Business Combination, Recognized Identifiable Assets Acquired and Liabilities Assumed, Liabilities</t>
  </si>
  <si>
    <t>Debt and Credit Facilities (Narrative) (Details) - USD ($) $ in Millions</t>
  </si>
  <si>
    <t>3 Months Ended</t>
  </si>
  <si>
    <t>Mar. 31, 2019</t>
  </si>
  <si>
    <t>Mar. 31, 2018</t>
  </si>
  <si>
    <t>Long-term Debt</t>
  </si>
  <si>
    <t>Long-term Debt, Excluding Current Maturities</t>
  </si>
  <si>
    <t>Amortization of Debt Discount (Premium)</t>
  </si>
  <si>
    <t>Interest Expense, Debt</t>
  </si>
  <si>
    <t>Debt Issuance Costs, Gross</t>
  </si>
  <si>
    <t>Weighted average interest rate on short term borrowings and current maturities of long term debt</t>
  </si>
  <si>
    <t>4.60%</t>
  </si>
  <si>
    <t>6.30%</t>
  </si>
  <si>
    <t>Commercial paper program maximum aggregate amount available to be issued</t>
  </si>
  <si>
    <t>Repayments of Long-term Debt</t>
  </si>
  <si>
    <t>Line of credit facility, maximum borrowing capacity</t>
  </si>
  <si>
    <t>Debt Instrument, Fair Value Disclosure</t>
  </si>
  <si>
    <t>Three Point Five Percent Senior notes Due Two Thousand Twenty Six [Member]</t>
  </si>
  <si>
    <t>Debt instrument, interest rate</t>
  </si>
  <si>
    <t>3.50%</t>
  </si>
  <si>
    <t>6.625% Percent Senior Notes Due Two Thousand Twenty [Member]</t>
  </si>
  <si>
    <t>2.625%</t>
  </si>
  <si>
    <t>3.55% Senior Notes due 2024 [Member]</t>
  </si>
  <si>
    <t>3.55%</t>
  </si>
  <si>
    <t>4.650% Percent Senior Notes due Twenty Forty Four [Member]</t>
  </si>
  <si>
    <t>4.65%</t>
  </si>
  <si>
    <t>Two Point Nine Percent Senior Notes Due Two Thousand Twenty One [Member] [Member]</t>
  </si>
  <si>
    <t>2.90%</t>
  </si>
  <si>
    <t>Three Point Seven Five Percent Senior Notes Due Two Thousand Twenty Eight [Member]</t>
  </si>
  <si>
    <t>3.75%</t>
  </si>
  <si>
    <t>9.00% Debentures Due 2021 [Member]</t>
  </si>
  <si>
    <t>9.00%</t>
  </si>
  <si>
    <t>4.250% Senior Notes Due 2013 [Member]</t>
  </si>
  <si>
    <t>4.25%</t>
  </si>
  <si>
    <t>7.20% Debentures Due 2014-2025 [Member]</t>
  </si>
  <si>
    <t>7.20%</t>
  </si>
  <si>
    <t>6.48% Debentures Due 2025 [Member]</t>
  </si>
  <si>
    <t>6.48%</t>
  </si>
  <si>
    <t>Three Point Eight Percent Senior Notes Due Two Thousand Twenty Nine [Member]</t>
  </si>
  <si>
    <t>3.80%</t>
  </si>
  <si>
    <t>5.750% Senior Notes Due 2043 [Member]</t>
  </si>
  <si>
    <t>5.75%</t>
  </si>
  <si>
    <t>Other Loans And Notes [Member]</t>
  </si>
  <si>
    <t>0.00%</t>
  </si>
  <si>
    <t>Four Point Three Percent Senior Notes Due Two Thousand Forty Eight [Member]</t>
  </si>
  <si>
    <t>4.30%</t>
  </si>
  <si>
    <t>Four Point Five Percent Senior Notes Due Two Thousand Forty Nine [Member]</t>
  </si>
  <si>
    <t>4.50%</t>
  </si>
  <si>
    <t>Debentures With Put Feature [Member]</t>
  </si>
  <si>
    <t>Debt instrument, maturity date range, start</t>
  </si>
  <si>
    <t>Jan. 1,
		2027</t>
  </si>
  <si>
    <t>Debt instrument, maturity date range, end</t>
  </si>
  <si>
    <t>Dec. 31,
		2028</t>
  </si>
  <si>
    <t>Five Year Revolving Credit Facility [Member]</t>
  </si>
  <si>
    <t>Debt and Credit Facilities (Short-Term Borrowings and Current Maturities of Long-Term Debt) (Details) - USD ($) $ in Millions</t>
  </si>
  <si>
    <t>Short-term Debt [Line Items]</t>
  </si>
  <si>
    <t>Other Current Maturities of Long Term Debt [Member]</t>
  </si>
  <si>
    <t>Two Point Six Two Five Percent Senior Notes Due Two Thousand Twenty [Member]</t>
  </si>
  <si>
    <t>Debt and Credit Facilities (Long-Term Debt Excluding Current Maturities) (Details) - USD ($) $ in Millions</t>
  </si>
  <si>
    <t>Debt and Credit Facilities (Long-Term Debt Maturities and Repayment of Principle) (Details) $ in Millions</t>
  </si>
  <si>
    <t>Dec. 31, 2019USD ($)</t>
  </si>
  <si>
    <t>2014</t>
  </si>
  <si>
    <t>2015</t>
  </si>
  <si>
    <t>2016</t>
  </si>
  <si>
    <t>2017</t>
  </si>
  <si>
    <t>2018</t>
  </si>
  <si>
    <t>Thereafter</t>
  </si>
  <si>
    <t>Financial Instruments (Narrative) (Details) - USD ($) $ in Millions</t>
  </si>
  <si>
    <t>Cost of Goods and Services Sold</t>
  </si>
  <si>
    <t>Interest Expense</t>
  </si>
  <si>
    <t>Accumulated other comprehensive income (loss), derivatives qualifying as hedges, net of tax</t>
  </si>
  <si>
    <t>Approximate maximum term of currency derivatives, in months</t>
  </si>
  <si>
    <t>12 months</t>
  </si>
  <si>
    <t>Amount expected to be reclassified into interest expense over the next twelve months</t>
  </si>
  <si>
    <t>Foreign Exchange Contract [Member]</t>
  </si>
  <si>
    <t>Derivative, Notional Amount</t>
  </si>
  <si>
    <t>Currency derivatives expected to be reclassified into earnings over the next twelve months</t>
  </si>
  <si>
    <t>Interest Rate Swap [Member]</t>
  </si>
  <si>
    <t>Deferred losses remaining in AOCI related to the interest rate locks</t>
  </si>
  <si>
    <t>Interest rate swaps and locks [Member]</t>
  </si>
  <si>
    <t>Designated as Hedging Instrument [Member]</t>
  </si>
  <si>
    <t>Designated as Hedging Instrument [Member] | Foreign Exchange Contract [Member]</t>
  </si>
  <si>
    <t>Cost of goods sold [Member] | Designated as Hedging Instrument [Member]</t>
  </si>
  <si>
    <t>Foreign Currency Cash Flow Hedge Gain (Loss) Reclassified to Earnings, Net</t>
  </si>
  <si>
    <t>Gain (Loss) on Foreign Currency Cash Flow Hedge Ineffectiveness</t>
  </si>
  <si>
    <t>Interest Rate Cash Flow Hedge Gain (Loss) Reclassified to Earnings, Net</t>
  </si>
  <si>
    <t>Interest Expense [Member] | Designated as Hedging Instrument [Member]</t>
  </si>
  <si>
    <t>Financial Instruments Schedule of Fair Values of Derivative Instruments (Details) - USD ($) $ in Millions</t>
  </si>
  <si>
    <t>Derivative instruments, gross asset</t>
  </si>
  <si>
    <t>Derivative instruments, gross liability</t>
  </si>
  <si>
    <t>Cash Flow Hedging [Member] | Fair Value, Inputs, Level 2 [Member]</t>
  </si>
  <si>
    <t>Foreign Exchange Contract [Member] | Designated as Hedging Instrument [Member]</t>
  </si>
  <si>
    <t>Foreign Exchange Contract [Member] | Undesignated Hedges [Member]</t>
  </si>
  <si>
    <t>Financial Instruments Schedule of Derivatives Designated as Hedges Affecting Income Statement and Accumulated Other Comprehensive Income (Details) - Designated as Hedging Instrument [Member] - USD ($) $ in Millions</t>
  </si>
  <si>
    <t>Unrealized Gain (Loss) on Foreign Currency Derivatives, Net, before Tax</t>
  </si>
  <si>
    <t>Derivative instruments, gain (loss) reclassified from Accumulated OCI into Income, effective portion, net</t>
  </si>
  <si>
    <t>Unrealized Gain (Loss) on Cash Flow Hedging Instruments</t>
  </si>
  <si>
    <t>Unrealized Gain (Loss) on Interest Rate Cash Flow Hedges, Pretax, Accumulated Other Comprehensive Income (Loss)</t>
  </si>
  <si>
    <t>Cost of goods sold [Member]</t>
  </si>
  <si>
    <t>Interest Expense [Member]</t>
  </si>
  <si>
    <t>Financial Instruments Schedule of Gains and Losses of Derivative Financial Instruments Not Designated as Hedges (Details) - Undesignated Hedges [Member] - Other Income [Member] - USD ($) $ in Millions</t>
  </si>
  <si>
    <t>Gain (Loss) on Foreign Currency Derivative Instruments Not Designated as Hedging Instruments</t>
  </si>
  <si>
    <t>Derivative, Gain (Loss) on Derivative, Net</t>
  </si>
  <si>
    <t>Fair Value Measurements (Details) - USD ($) $ in Millions</t>
  </si>
  <si>
    <t>Derivative instruments</t>
  </si>
  <si>
    <t>Fair Value, Inputs, Level 1 [Member]</t>
  </si>
  <si>
    <t>Fair Value, Inputs, Level 3 [Member]</t>
  </si>
  <si>
    <t>Leases (Details) - USD ($) $ in Millions</t>
  </si>
  <si>
    <t>Operating Leases, Rent Expense</t>
  </si>
  <si>
    <t>Operating Lease, Weighted Average Remaining Lease Term</t>
  </si>
  <si>
    <t>4 years 8 months 12 days</t>
  </si>
  <si>
    <t>Operating Lease, Weighted Average Discount Rate, Percent</t>
  </si>
  <si>
    <t>3.90%</t>
  </si>
  <si>
    <t>Operating Leases, Future Minimum Payments Due, Next Twelve Months</t>
  </si>
  <si>
    <t>Lessee, Operating Lease, Liability, Payments, Due Next Twelve Months</t>
  </si>
  <si>
    <t>Lessee, Operating Lease, Liability, Payments, Due Year Two</t>
  </si>
  <si>
    <t>Operating Lease, Cost</t>
  </si>
  <si>
    <t>Prepaid Lease Payment and Lease Incentive</t>
  </si>
  <si>
    <t>Operating Lease, Right-of-Use Asset</t>
  </si>
  <si>
    <t>Operating Lease, Liability, Current</t>
  </si>
  <si>
    <t>Operating Lease, Liability, Noncurrent</t>
  </si>
  <si>
    <t>Variable Lease, Cost</t>
  </si>
  <si>
    <t>Operating Lease, Payments</t>
  </si>
  <si>
    <t>Right-of-Use Asset Obtained in Exchange for Operating Lease Liability</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ensions and Postretirement Benefits Other Than Pensions (Narrative) (Details) - USD ($) $ in Millions</t>
  </si>
  <si>
    <t>Defined benefit plan, fair value of pension plan assets</t>
  </si>
  <si>
    <t>Percent of our projected benefit obligation relates to plans that cannot be funded</t>
  </si>
  <si>
    <t>7.00%</t>
  </si>
  <si>
    <t>Accumulated benefit obligation for all defined benefit pension plans</t>
  </si>
  <si>
    <t>Projected benefit obligation</t>
  </si>
  <si>
    <t>Accumulated benefit obligation</t>
  </si>
  <si>
    <t>Fair value of plan assets</t>
  </si>
  <si>
    <t>Multiemployer plan, period contributions</t>
  </si>
  <si>
    <t>Net of Medicare Part D subsidy</t>
  </si>
  <si>
    <t>Net periodic benefit cost after net curtailment and settlement (gains) losses</t>
  </si>
  <si>
    <t>Postretirement Benefit Costs [Member]</t>
  </si>
  <si>
    <t>Defined Benefit Plan, Amortization of Prior Service Cost (Credit)</t>
  </si>
  <si>
    <t>Postretirement benefit cost</t>
  </si>
  <si>
    <t>Plan net actuarial gains (losses)</t>
  </si>
  <si>
    <t>Discount rate</t>
  </si>
  <si>
    <t>3.22%</t>
  </si>
  <si>
    <t>4.21%</t>
  </si>
  <si>
    <t>Projected pension expenses for 2013</t>
  </si>
  <si>
    <t>Projected prior service cost for 2013</t>
  </si>
  <si>
    <t>Projected net actuarial losses for 2013</t>
  </si>
  <si>
    <t>Company contributions</t>
  </si>
  <si>
    <t>Projected company contributions in 2013</t>
  </si>
  <si>
    <t>2.99%</t>
  </si>
  <si>
    <t>4.05%</t>
  </si>
  <si>
    <t>3.38%</t>
  </si>
  <si>
    <t>Change In Plan Assets [Member] | Pension Plans [Member]</t>
  </si>
  <si>
    <t>Fixed Income Investments [Member]</t>
  </si>
  <si>
    <t>Fixed Income Investments [Member] | Fair Value, Inputs, Level 1 [Member]</t>
  </si>
  <si>
    <t>Non-U.S. plans [Member] | Pension Plans [Member]</t>
  </si>
  <si>
    <t>1.66%</t>
  </si>
  <si>
    <t>2.47%</t>
  </si>
  <si>
    <t>Non-U.S. plans [Member] | Defined Contribution and Other Benefit Plans [Member]</t>
  </si>
  <si>
    <t>Pensions and Postretirement Benefits Other Than Pensions (Schedule of Company's Pension Plans) (Details) - USD ($) $ in Millions</t>
  </si>
  <si>
    <t>Change in plan assets:</t>
  </si>
  <si>
    <t>Fair value at beginning of year</t>
  </si>
  <si>
    <t>Fair value at end of year</t>
  </si>
  <si>
    <t>Amounts included in the balance sheet:</t>
  </si>
  <si>
    <t>Change in benefit obligations:</t>
  </si>
  <si>
    <t>Service cost</t>
  </si>
  <si>
    <t>Interest cost</t>
  </si>
  <si>
    <t>Actuarial (gains) losses</t>
  </si>
  <si>
    <t>Funded status:</t>
  </si>
  <si>
    <t>Plan assets less than the benefit obligations</t>
  </si>
  <si>
    <t>Net amount recognized</t>
  </si>
  <si>
    <t>Change In Benefit Obligations [Member] | Pension Plans [Member]</t>
  </si>
  <si>
    <t>Benefit obligation at beginning of year</t>
  </si>
  <si>
    <t>Employee contributions</t>
  </si>
  <si>
    <t>Amendments</t>
  </si>
  <si>
    <t>Benefits paid</t>
  </si>
  <si>
    <t>Curtailments and settlements</t>
  </si>
  <si>
    <t>Other, including expenses paid</t>
  </si>
  <si>
    <t>Benefit obligation at end of year</t>
  </si>
  <si>
    <t>Actual return on assets</t>
  </si>
  <si>
    <t>Settlements</t>
  </si>
  <si>
    <t>Pensions and Postretirement Benefits Other Than Pensions (Schedule of Pretax Amounts Recognized in Accumulated Other Comprehensive Income or (Loss)) (Details) - Pension Plans [Member] - USD ($) $ in Millions</t>
  </si>
  <si>
    <t>Balance at December 31, 2013</t>
  </si>
  <si>
    <t>Current year changes recorded to Accumulated other comprehensive income (loss)</t>
  </si>
  <si>
    <t>Amortization reclassified to earnings</t>
  </si>
  <si>
    <t>Settlements/curtailments reclassified to earnings</t>
  </si>
  <si>
    <t>Currency translation and other</t>
  </si>
  <si>
    <t>Balance at December 31, 2014</t>
  </si>
  <si>
    <t>Net Actuarial Losses [Member]</t>
  </si>
  <si>
    <t>Pension and OPEB Adjustments [Member]</t>
  </si>
  <si>
    <t>Prior Service Cost [Member]</t>
  </si>
  <si>
    <t>Pensions and Postretirement Benefits Other Than Pensions (Schedule of Defined Benefit Plan Weighted Average Assumptions) (Details) - Pension Plans [Member]</t>
  </si>
  <si>
    <t>Rate of compensation increase</t>
  </si>
  <si>
    <t>4.00%</t>
  </si>
  <si>
    <t>Non-U.S. plans [Member]</t>
  </si>
  <si>
    <t>Pensions and Postretirement Benefits Other Than Pensions (Schedule of Defined Benefit Plan Pension Benefit Payments) (Details) - Pension Plans [Member] $ in Millions</t>
  </si>
  <si>
    <t>2020-2024</t>
  </si>
  <si>
    <t>Pensions and Postretirement Benefits Other Than Pensions (Schedule of Net Periodic Benefit Cost) (Details) - USD ($) $ in Millions</t>
  </si>
  <si>
    <t>Pension Plan [Member]</t>
  </si>
  <si>
    <t>Expected return on plan assets</t>
  </si>
  <si>
    <t>Plan net actuarial losses, net amortization of</t>
  </si>
  <si>
    <t>Net periodic benefit cost</t>
  </si>
  <si>
    <t>Net curtailment and settlement (gains) losses</t>
  </si>
  <si>
    <t>Segment, Continuing Operations [Member] | Pension Plan [Member]</t>
  </si>
  <si>
    <t>Segment, Discontinued Operations [Member] | Pension Plan [Member]</t>
  </si>
  <si>
    <t>Other Nonoperating Income (Expense) [Member] | Segment, Continuing Operations [Member] | Pension Costs [Member]</t>
  </si>
  <si>
    <t>Pensions and Postretirement Benefits Other Than Pensions (Schedule of Weighted Average Assumptions Net Periodic Pension Cost) (Details) - Pension Plans [Member]</t>
  </si>
  <si>
    <t>Percentage of expected return on plan assets</t>
  </si>
  <si>
    <t>3.25%</t>
  </si>
  <si>
    <t>UnitedStates [Member]</t>
  </si>
  <si>
    <t>5.50%</t>
  </si>
  <si>
    <t>Service Cost [Member] | Non-U.S. plans [Member]</t>
  </si>
  <si>
    <t>2.81%</t>
  </si>
  <si>
    <t>2.52%</t>
  </si>
  <si>
    <t>2.66%</t>
  </si>
  <si>
    <t>Service Cost [Member] | UnitedStates [Member]</t>
  </si>
  <si>
    <t>4.24%</t>
  </si>
  <si>
    <t>3.70%</t>
  </si>
  <si>
    <t>4.18%</t>
  </si>
  <si>
    <t>Interest Cost [Member] | Non-U.S. plans [Member]</t>
  </si>
  <si>
    <t>2.83%</t>
  </si>
  <si>
    <t>2.46%</t>
  </si>
  <si>
    <t>2.50%</t>
  </si>
  <si>
    <t>Interest Cost [Member] | UnitedStates [Member]</t>
  </si>
  <si>
    <t>3.88%</t>
  </si>
  <si>
    <t>3.24%</t>
  </si>
  <si>
    <t>3.36%</t>
  </si>
  <si>
    <t>Pensions and Postretirement Benefits Other Than Pensions (Schedule of Fair Values of Company's Pension Plan Assets) (Details) - USD ($) $ in Millions</t>
  </si>
  <si>
    <t>Receivables and payables, net</t>
  </si>
  <si>
    <t>Fair Value, Inputs, Level 2 [Member]</t>
  </si>
  <si>
    <t>Net Assets, Segment [Member]</t>
  </si>
  <si>
    <t>Derivative [Member]</t>
  </si>
  <si>
    <t>Derivative [Member] | Fair Value, Inputs, Level 1 [Member]</t>
  </si>
  <si>
    <t>Derivative [Member] | Fair Value, Inputs, Level 2 [Member]</t>
  </si>
  <si>
    <t>Derivative [Member] | Fair Value, Inputs, Level 3 [Member]</t>
  </si>
  <si>
    <t>Derivative [Member] | Net Assets, Segment [Member]</t>
  </si>
  <si>
    <t>Real Estate Funds [Member]</t>
  </si>
  <si>
    <t>Real Estate Funds [Member] | Fair Value, Inputs, Level 1 [Member]</t>
  </si>
  <si>
    <t>Real Estate Funds [Member] | Fair Value, Inputs, Level 2 [Member]</t>
  </si>
  <si>
    <t>Real Estate Funds [Member] | Fair Value, Inputs, Level 3 [Member]</t>
  </si>
  <si>
    <t>Real Estate Funds [Member] | Net Assets, Segment [Member]</t>
  </si>
  <si>
    <t>Other Defined Benefit [Member]</t>
  </si>
  <si>
    <t>Other Defined Benefit [Member] | Fair Value, Inputs, Level 1 [Member]</t>
  </si>
  <si>
    <t>Other Defined Benefit [Member] | Fair Value, Inputs, Level 2 [Member]</t>
  </si>
  <si>
    <t>Other Defined Benefit [Member] | Fair Value, Inputs, Level 3 [Member]</t>
  </si>
  <si>
    <t>Other Defined Benefit [Member] | Net Assets, Segment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ash and Cash Equivalents [Member] | Net Assets, Segment [Member]</t>
  </si>
  <si>
    <t>Registered mutual funds, equity specialty [Member]</t>
  </si>
  <si>
    <t>Registered mutual funds, equity specialty [Member] | Fair Value, Inputs, Level 1 [Member]</t>
  </si>
  <si>
    <t>Registered mutual funds, equity specialty [Member] | Fair Value, Inputs, Level 2 [Member]</t>
  </si>
  <si>
    <t>Registered mutual funds, equity specialty [Member] | Fair Value, Inputs, Level 3 [Member]</t>
  </si>
  <si>
    <t>Registered mutual funds, equity specialty [Member] | Net Assets, Segment [Member]</t>
  </si>
  <si>
    <t>Equity Securities [Member]</t>
  </si>
  <si>
    <t>Equity Securities [Member] | Fair Value, Inputs, Level 1 [Member]</t>
  </si>
  <si>
    <t>Equity Securities [Member] | Fair Value, Inputs, Level 2 [Member]</t>
  </si>
  <si>
    <t>Equity Securities [Member] | Fair Value, Inputs, Level 3 [Member]</t>
  </si>
  <si>
    <t>Equity Securities [Member] | Net Assets, Segment [Member]</t>
  </si>
  <si>
    <t>Commingled funds, equity specialty [Member]</t>
  </si>
  <si>
    <t>Commingled funds, equity specialty [Member] | Fair Value, Inputs, Level 1 [Member]</t>
  </si>
  <si>
    <t>Commingled funds, equity specialty [Member] | Fair Value, Inputs, Level 2 [Member]</t>
  </si>
  <si>
    <t>Commingled funds, equity specialty [Member] | Fair Value, Inputs, Level 3 [Member]</t>
  </si>
  <si>
    <t>Commingled funds, equity specialty [Member] | Net Assets, Segment [Member]</t>
  </si>
  <si>
    <t>Fixed Income Investments [Member] | Fair Value, Inputs, Level 2 [Member]</t>
  </si>
  <si>
    <t>Fixed Income Investments [Member] | Fair Value, Inputs, Level 3 [Member]</t>
  </si>
  <si>
    <t>Fixed Income Investments [Member] | Net Assets, Segment [Member]</t>
  </si>
  <si>
    <t>Fixed Income Investments [Member] | Registered mutual funds, fixed income specialty [Member]</t>
  </si>
  <si>
    <t>Fixed Income Investments [Member] | Registered mutual funds, fixed income specialty [Member] | Fair Value, Inputs, Level 1 [Member]</t>
  </si>
  <si>
    <t>Fixed Income Investments [Member] | Registered mutual funds, fixed income specialty [Member] | Fair Value, Inputs, Level 2 [Member]</t>
  </si>
  <si>
    <t>Fixed Income Investments [Member] | Registered mutual funds, fixed income specialty [Member] | Fair Value, Inputs, Level 3 [Member]</t>
  </si>
  <si>
    <t>Fixed Income Investments [Member] | Registered mutual funds, fixed income specialty [Member] | Net Assets, Segment [Member]</t>
  </si>
  <si>
    <t>Fixed Income Investments [Member] | U.S. Government and Agency Obligations [Member]</t>
  </si>
  <si>
    <t>Fixed Income Investments [Member] | U.S. Government and Agency Obligations [Member] | Fair Value, Inputs, Level 1 [Member]</t>
  </si>
  <si>
    <t>Fixed Income Investments [Member] | U.S. Government and Agency Obligations [Member] | Fair Value, Inputs, Level 2 [Member]</t>
  </si>
  <si>
    <t>Fixed Income Investments [Member] | U.S. Government and Agency Obligations [Member] | Fair Value, Inputs, Level 3 [Member]</t>
  </si>
  <si>
    <t>Fixed Income Investments [Member] | U.S. Government and Agency Obligations [Member] | Net Assets, Segment [Member]</t>
  </si>
  <si>
    <t>Fixed Income Investments [Member] | Corporate and Non-U.S. Bonds [Member]</t>
  </si>
  <si>
    <t>Fixed Income Investments [Member] | Corporate and Non-U.S. Bonds [Member] | Fair Value, Inputs, Level 1 [Member]</t>
  </si>
  <si>
    <t>Fixed Income Investments [Member] | Corporate and Non-U.S. Bonds [Member] | Fair Value, Inputs, Level 2 [Member]</t>
  </si>
  <si>
    <t>Fixed Income Investments [Member] | Corporate and Non-U.S. Bonds [Member] | Fair Value, Inputs, Level 3 [Member]</t>
  </si>
  <si>
    <t>Fixed Income Investments [Member] | Corporate and Non-U.S. Bonds [Member] | Net Assets, Segment [Member]</t>
  </si>
  <si>
    <t>Fixed Income Investments [Member] | Asset-Backed And Mortgage-Backed Securities [Member]</t>
  </si>
  <si>
    <t>Fixed Income Investments [Member] | Asset-Backed And Mortgage-Backed Securities [Member] | Fair Value, Inputs, Level 1 [Member]</t>
  </si>
  <si>
    <t>Fixed Income Investments [Member] | Asset-Backed And Mortgage-Backed Securities [Member] | Fair Value, Inputs, Level 2 [Member]</t>
  </si>
  <si>
    <t>Fixed Income Investments [Member] | Asset-Backed And Mortgage-Backed Securities [Member] | Fair Value, Inputs, Level 3 [Member]</t>
  </si>
  <si>
    <t>Fixed Income Investments [Member] | Asset-Backed And Mortgage-Backed Securities [Member] | Net Assets, Segment [Member]</t>
  </si>
  <si>
    <t>Fixed Income Investments [Member] | Commingled Funds - Fixed Income Specialty [Member]</t>
  </si>
  <si>
    <t>Fixed Income Investments [Member] | Commingled Funds - Fixed Income Specialty [Member] | Fair Value, Inputs, Level 1 [Member]</t>
  </si>
  <si>
    <t>Fixed Income Investments [Member] | Commingled Funds - Fixed Income Specialty [Member] | Fair Value, Inputs, Level 2 [Member]</t>
  </si>
  <si>
    <t>Fixed Income Investments [Member] | Commingled Funds - Fixed Income Specialty [Member] | Fair Value, Inputs, Level 3 [Member]</t>
  </si>
  <si>
    <t>Fixed Income Investments [Member] | Commingled Funds - Fixed Income Specialty [Member] | Net Assets, Segment [Member]</t>
  </si>
  <si>
    <t>Fixed Income Investments [Member] | Other Fixed Income [Member]</t>
  </si>
  <si>
    <t>Fixed Income Investments [Member] | Other Fixed Income [Member] | Fair Value, Inputs, Level 1 [Member]</t>
  </si>
  <si>
    <t>Fixed Income Investments [Member] | Other Fixed Income [Member] | Fair Value, Inputs, Level 2 [Member]</t>
  </si>
  <si>
    <t>Fixed Income Investments [Member] | Other Fixed Income [Member] | Fair Value, Inputs, Level 3 [Member]</t>
  </si>
  <si>
    <t>Fixed Income Investments [Member] | Other Fixed Income [Member] | Net Assets, Segment [Member]</t>
  </si>
  <si>
    <t>Defined Benefit Plan Fair Value of Plan Assets Measured Using Net Asset Value [Member]</t>
  </si>
  <si>
    <t>Pensions and Postretirement Benefits Other Than Pensions (Schedule of Company's Postretirement Plans Benefit Obligations) (Details) - Postretirement [Member] - USD ($) $ in Millions</t>
  </si>
  <si>
    <t>Plan participants' contributions</t>
  </si>
  <si>
    <t>Benefits paid, net of Medicare Part D subsidy</t>
  </si>
  <si>
    <t>[1]</t>
  </si>
  <si>
    <t>Amounts are net of Medicare Part D subsidy of $0.8 million and $0.9 million in 2019 and 2018 , respectively</t>
  </si>
  <si>
    <t>Pensions and Postretirement Benefits Other Than Pensions (Schedule of Company's Postretirement Plans Funded Status) (Details) - Postretirement [Member] - USD ($) $ in Millions</t>
  </si>
  <si>
    <t>Pensions and Postretirement Benefits Other Than Pensions (Schedule of Pretax Amounts Recognized in Accumulated Other Comprehensive Income (Loss) Other Than Pension) (Details) - Other Postretirement Benefits Plan [Member] $ in Millions</t>
  </si>
  <si>
    <t>prior service gains [Member]</t>
  </si>
  <si>
    <t>Pensions and Postretirement Benefits Other Than Pensions (Schedule of Net Periodic Postretirement Benefit Cost) (Details) - USD ($) $ in Millions</t>
  </si>
  <si>
    <t>Segment, Continuing Operations [Member] | Postretirement Benefit Costs [Member]</t>
  </si>
  <si>
    <t>Segment, Discontinued Operations [Member] | Postretirement Benefit Costs [Member]</t>
  </si>
  <si>
    <t>Operating Income (Loss) [Member] | Segment, Continuing Operations [Member] | Postretirement Benefit Costs [Member]</t>
  </si>
  <si>
    <t>Other Nonoperating Income (Expense) [Member] | Segment, Continuing Operations [Member] | Postretirement Benefit Costs [Member]</t>
  </si>
  <si>
    <t>Pensions and Postretirement Benefits Other Than Pensions (Schedule of Defined Benefit Plan Weighted Average Discount Rate Assumptions) (Details) - Postretirement [Member]</t>
  </si>
  <si>
    <t>1 Months Ended</t>
  </si>
  <si>
    <t>11 Months Ended</t>
  </si>
  <si>
    <t>Dec. 31, 2015</t>
  </si>
  <si>
    <t>Dec. 31, 2014</t>
  </si>
  <si>
    <t>Dec. 31, 2013</t>
  </si>
  <si>
    <t>Nov. 30, 2015</t>
  </si>
  <si>
    <t>Nov. 30, 2014</t>
  </si>
  <si>
    <t>Nov. 30, 2013</t>
  </si>
  <si>
    <t>Benefit obligations at December 31</t>
  </si>
  <si>
    <t>3.67%</t>
  </si>
  <si>
    <t>2.94%</t>
  </si>
  <si>
    <t>4.13%</t>
  </si>
  <si>
    <t>3.47%</t>
  </si>
  <si>
    <t>3.82%</t>
  </si>
  <si>
    <t>Year that the rate reaches the ultimate trend rate</t>
  </si>
  <si>
    <t>2028</t>
  </si>
  <si>
    <t>2023</t>
  </si>
  <si>
    <t>current year medical inflation [Member]</t>
  </si>
  <si>
    <t>Ultimate inflation rate</t>
  </si>
  <si>
    <t>6.75%</t>
  </si>
  <si>
    <t>6.45%</t>
  </si>
  <si>
    <t>6.85%</t>
  </si>
  <si>
    <t>ultimate inflation rate [Member]</t>
  </si>
  <si>
    <t>4.75%</t>
  </si>
  <si>
    <t>5.00%</t>
  </si>
  <si>
    <t>Pensions and Postretirement Benefits Other Than Pensions (Schedule of Change in Medical Trend Rate Assumed for Postretirement Benefits) (Details) $ in Millions</t>
  </si>
  <si>
    <t>Effect on total service and interest cost components, 1% Increase</t>
  </si>
  <si>
    <t>Effect on total service and interest cost components, 1% Decrease</t>
  </si>
  <si>
    <t>Effect on postretirement benefit obligation, 1% Increase</t>
  </si>
  <si>
    <t>Effect on postretirement benefit obligation, 1% Decrease</t>
  </si>
  <si>
    <t>Pensions and Postretirement Benefits Other Than Pensions (Schedule of Benefit Payments for Postretirement Benefits) (Details) - USD ($) $ in Millions</t>
  </si>
  <si>
    <t>Pensions and Postretirement Benefits Other Than Pensions Pensions and Postretirement Benefits Other Than Pensions (Schedule ofMultiemployer Plans) (Details) - USD ($) $ in Millions</t>
  </si>
  <si>
    <t>Total contributions</t>
  </si>
  <si>
    <t>Revenue (Details) - USD ($)</t>
  </si>
  <si>
    <t>Revenue, Remaining Performance Obligation, Expected Timing of Satisfaction [Line Items]</t>
  </si>
  <si>
    <t>Revenue, Remaining Performance Obligation, Percentage</t>
  </si>
  <si>
    <t>32.00%</t>
  </si>
  <si>
    <t>Contract with Customer, Liability</t>
  </si>
  <si>
    <t>Contract with Customer, Asset, after Allowance for Credit Loss</t>
  </si>
  <si>
    <t>Contract with Customer, Liability, Revenue Recognized</t>
  </si>
  <si>
    <t>Transferred at Point in Time [Member]</t>
  </si>
  <si>
    <t>85.00%</t>
  </si>
  <si>
    <t>84.00%</t>
  </si>
  <si>
    <t>Revenue Disaggregation of Revenue (Details) - USD ($) $ in Millions</t>
  </si>
  <si>
    <t>Disaggregation of Revenue [Line Items]</t>
  </si>
  <si>
    <t>Revenue from Contract with Customer, Excluding Assessed Tax</t>
  </si>
  <si>
    <t>Climate [Member] | UnitedStates [Member]</t>
  </si>
  <si>
    <t>Climate [Member] | Non United States [Member]</t>
  </si>
  <si>
    <t>Climate [Member] | Equipment Sales [Member]</t>
  </si>
  <si>
    <t>Climate [Member] | Services And Parts [Member]</t>
  </si>
  <si>
    <t>Industrial [Member] | UnitedStates [Member]</t>
  </si>
  <si>
    <t>Industrial [Member] | Non United States [Member]</t>
  </si>
  <si>
    <t>Industrial [Member] | Equipment Sales [Member]</t>
  </si>
  <si>
    <t>Industrial [Member] | Services And Parts [Member]</t>
  </si>
  <si>
    <t>Revenue Contract liability balances to be recognized (Details)</t>
  </si>
  <si>
    <t>Equity (Narrative) (Details) $ / shares in Units, $ in Millions</t>
  </si>
  <si>
    <t>Dec. 31, 2019USD ($)$ / sharesshares</t>
  </si>
  <si>
    <t>Dec. 31, 2018USD ($)$ / sharesshares</t>
  </si>
  <si>
    <t>Dec. 31, 2017USD ($)</t>
  </si>
  <si>
    <t>Dec. 31, 2019€ / shares</t>
  </si>
  <si>
    <t>Mar. 31, 2018USD ($)</t>
  </si>
  <si>
    <t>Mar. 31, 2017USD ($)</t>
  </si>
  <si>
    <t>Stock Repurchase Program, Authorized Amount | $</t>
  </si>
  <si>
    <t>Authorized share capital</t>
  </si>
  <si>
    <t>Ordinary shares, par value, in dollars or euros per share, as stated | $ / shares</t>
  </si>
  <si>
    <t>Preference shares, par value, in dollars per share | $ / shares</t>
  </si>
  <si>
    <t>Stock Repurchased During Period, Value | $</t>
  </si>
  <si>
    <t>Stock Repurchase Program, Remaining Authorized Repurchase Amount | $</t>
  </si>
  <si>
    <t>Number of ordinary shares</t>
  </si>
  <si>
    <t>Preferred Stock [Member]</t>
  </si>
  <si>
    <t>Number of preference shares</t>
  </si>
  <si>
    <t>Preference shares outstanding</t>
  </si>
  <si>
    <t>Other Comprehensive Income (Loss), Foreign Currency Translation Adjustment, Tax, Portion Attributable to Noncontrolling Interest | $</t>
  </si>
  <si>
    <t>Euro Member Countries, Euro</t>
  </si>
  <si>
    <t>Ordinary shares, par value, in dollars or euros per share, as stated | € / shares</t>
  </si>
  <si>
    <t>Equity (Reconciliation of Ordinary Shares) (Details) - shares shares in Millions</t>
  </si>
  <si>
    <t>Beginning balance, shares</t>
  </si>
  <si>
    <t>Shares issued under incentive plans</t>
  </si>
  <si>
    <t>Ending balance, shares</t>
  </si>
  <si>
    <t>Equity (Changes In Accumulated Other Comprehensive Income (Loss) (Details) - USD ($) $ in Millions</t>
  </si>
  <si>
    <t>Accumulated Net Gain (Loss) from Cash Flow Hedges Attributable to Parent [Member]</t>
  </si>
  <si>
    <t>Accumulated Defined Benefit Plans Adjustment Attributable to Parent [Member]</t>
  </si>
  <si>
    <t>Accumulated Other Comprehensive Income, Other [Member]</t>
  </si>
  <si>
    <t>Foreign Currency Gain (Loss) [Member]</t>
  </si>
  <si>
    <t>Foreign Currency Gain (Loss) [Member] | Accumulated Other Comprehensive Income, Other [Member]</t>
  </si>
  <si>
    <t>Share-Based Compensation (Narrative) (Details) - USD ($) $ / shares in Units, $ in Millions</t>
  </si>
  <si>
    <t>Jun. 03, 2009</t>
  </si>
  <si>
    <t>Total number of shares authorized by the shareholders</t>
  </si>
  <si>
    <t>Remains available for future incentive awards</t>
  </si>
  <si>
    <t>Share-based compensation expense</t>
  </si>
  <si>
    <t>Share-based compensation expense, net of tax</t>
  </si>
  <si>
    <t>Aggregate intrinsic value of options exercised, in USD</t>
  </si>
  <si>
    <t>Percentage Of Awards Applied To Performance Condition</t>
  </si>
  <si>
    <t>Percentage of Awards Applied to Market Condition</t>
  </si>
  <si>
    <t>Stock options and RSUs [Member]</t>
  </si>
  <si>
    <t>Vesting period, in years</t>
  </si>
  <si>
    <t>3 years</t>
  </si>
  <si>
    <t>Stock Option [Member]</t>
  </si>
  <si>
    <t>Total unrecognized compensation cost from stock option arrangements granted under the plan, in USD</t>
  </si>
  <si>
    <t>Restricted Stock Units (RSUs) [Member]</t>
  </si>
  <si>
    <t>Performance Shares [Member]</t>
  </si>
  <si>
    <t>Share-based Compensation Arrangement by Share-based Payment Award, Award Requisite Service Period</t>
  </si>
  <si>
    <t>Stock Options [Member]</t>
  </si>
  <si>
    <t>Share-based Compensation Arrangement by Share-based Payment Award, Options, Grants in Period, Net of Forfeitures</t>
  </si>
  <si>
    <t>Average fair value of stock options granted, in dollars per share</t>
  </si>
  <si>
    <t>Restricted Stock [Member]</t>
  </si>
  <si>
    <t>Share-Based Compensation (Compensation Expenses) (Details) - USD ($) $ in Millions</t>
  </si>
  <si>
    <t>Share-based Compensation Arrangement by Share-based Payment Award [Line Items]</t>
  </si>
  <si>
    <t>Tax benefit</t>
  </si>
  <si>
    <t>Deferred Compensation [Member]</t>
  </si>
  <si>
    <t>Other [Member]</t>
  </si>
  <si>
    <t>Share-Based Compensation Share-Based Compensation (Fair Value of Stock Options Assumptions) (Details)</t>
  </si>
  <si>
    <t>Dividend yield</t>
  </si>
  <si>
    <t>2.06%</t>
  </si>
  <si>
    <t>2.00%</t>
  </si>
  <si>
    <t>Volatility</t>
  </si>
  <si>
    <t>21.46%</t>
  </si>
  <si>
    <t>21.64%</t>
  </si>
  <si>
    <t>22.46%</t>
  </si>
  <si>
    <t>Risk free rate of return</t>
  </si>
  <si>
    <t>2.48%</t>
  </si>
  <si>
    <t>1.80%</t>
  </si>
  <si>
    <t>Expected life</t>
  </si>
  <si>
    <t>4 years 9 months 18 days</t>
  </si>
  <si>
    <t>Share-Based Compensation (Changes in Options Outstanding Under the Plans) (Details) - USD ($)</t>
  </si>
  <si>
    <t>Ten point seventy four dollars to sixty eight point seventy dollars [Member]</t>
  </si>
  <si>
    <t>Weighted average remaining life, Outstanding, in years</t>
  </si>
  <si>
    <t>6 years 9 months 18 days</t>
  </si>
  <si>
    <t>Shares subject to options, Beginning balance</t>
  </si>
  <si>
    <t>Shares subject to options, Granted</t>
  </si>
  <si>
    <t>Shares subject to options, Exercised</t>
  </si>
  <si>
    <t>Shares subject to options, Cancelled</t>
  </si>
  <si>
    <t>Shares subject to options, Ending balance</t>
  </si>
  <si>
    <t>Shares subject to options, Exercisable</t>
  </si>
  <si>
    <t>Weighted average exercise price,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Aggregate intrinsic value, Outstanding, in USD</t>
  </si>
  <si>
    <t>Aggregate intrinsic value, Exercisable, in USD</t>
  </si>
  <si>
    <t>Weighted average remaining life, Exercisable, in years</t>
  </si>
  <si>
    <t>5 years 4 months 24 days</t>
  </si>
  <si>
    <t>Share-Based Compensation (Information Concerning Currently Outstanding and Exercisable Options) (Details)</t>
  </si>
  <si>
    <t>Dec. 31, 2019$ / sharesshares</t>
  </si>
  <si>
    <t>20.01 - 30.00 [Member]</t>
  </si>
  <si>
    <t>Number of options outstanding, in shares | shares</t>
  </si>
  <si>
    <t>1 year</t>
  </si>
  <si>
    <t>Weighted average exercise price, options outstanding, in dollars per share | $ / shares</t>
  </si>
  <si>
    <t>Number of options exercisable, in shares | shares</t>
  </si>
  <si>
    <t>Weighted average exercise price, option exercisable, in dollars per share | $ / shares</t>
  </si>
  <si>
    <t>30.01 - 40.00 [Member]</t>
  </si>
  <si>
    <t>1 year 8 months 12 days</t>
  </si>
  <si>
    <t>40.01 - 50.00 [Member]</t>
  </si>
  <si>
    <t>5 years</t>
  </si>
  <si>
    <t>50.01 - 60.00 [Member]</t>
  </si>
  <si>
    <t>3 years 10 months 24 days</t>
  </si>
  <si>
    <t>Sixty point zero one dollars to seventy dollars [Member]</t>
  </si>
  <si>
    <t>Seventy point zero one dollars to eighty dollars [Domain]</t>
  </si>
  <si>
    <t>0 years</t>
  </si>
  <si>
    <t>Eighty point zero one dollars to ninety dollars [Domain]</t>
  </si>
  <si>
    <t>6 years 7 months 6 days</t>
  </si>
  <si>
    <t>Ninety point zero one dollars to one hundred dollars [Domain]</t>
  </si>
  <si>
    <t>7 years 9 months 18 days</t>
  </si>
  <si>
    <t>One hundred point one dollars to one hundred ten dollars [Domain]</t>
  </si>
  <si>
    <t>8 years 10 months 24 days</t>
  </si>
  <si>
    <t>7 years 10 months 24 days</t>
  </si>
  <si>
    <t>One hundred ten point one dollars to one hundred twenty five dollars [Domain]</t>
  </si>
  <si>
    <t>9 years 6 months</t>
  </si>
  <si>
    <t>Twenty four point twenty three dollars to one hundred twenty four point ninety five dollars [Member]</t>
  </si>
  <si>
    <t>Share-Based Compensation (RSU Activity During the Year) (Details) - Restricted Stock Units (RSUs) [Member] - $ / shares</t>
  </si>
  <si>
    <t>Outstanding and unvested, beginning balance, in shares</t>
  </si>
  <si>
    <t>RSUs, granted, in shares</t>
  </si>
  <si>
    <t>RSUs, vested, in shares</t>
  </si>
  <si>
    <t>RSUs, cancelled, in shares</t>
  </si>
  <si>
    <t>Outstanding and unvested, ending balance, in shares</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end of Period, in dollars per share</t>
  </si>
  <si>
    <t>Share-Based Compensation Share Based Compensation (Performance Shares Rollforward) (Details) - Performance Shares [Member] - $ / shares</t>
  </si>
  <si>
    <t>Share based compensation (SARs or Performance shares), granted, in shares</t>
  </si>
  <si>
    <t>Performance shares, vested in period, in shares</t>
  </si>
  <si>
    <t>Performance shares, vested, weighted average grant date fair value</t>
  </si>
  <si>
    <t>Share based compensation (SARs or Performance shares), cancelled, in shares</t>
  </si>
  <si>
    <t>Restructuring Activities (Narrative) (Details) - USD ($) $ in Millions</t>
  </si>
  <si>
    <t>Restructuring and related cost, incurred cost</t>
  </si>
  <si>
    <t>Restructuring reserve, current</t>
  </si>
  <si>
    <t>Restructuring Activities (Restructuring Charges) (Details) - USD ($) $ in Millions</t>
  </si>
  <si>
    <t>Additions, net of reversals</t>
  </si>
  <si>
    <t>Climate Solutions [Member]</t>
  </si>
  <si>
    <t>Industrial Technologies [Member]</t>
  </si>
  <si>
    <t>Corporate and Other [Member]</t>
  </si>
  <si>
    <t>selling and administrative expenses [Member]</t>
  </si>
  <si>
    <t>Restructuring Activities (Restructuring Reserve) (Details) - USD ($) $ in Millions</t>
  </si>
  <si>
    <t>Restructuring Reserve, Settled without Cash</t>
  </si>
  <si>
    <t>Restructuring reserve, beginning balance</t>
  </si>
  <si>
    <t>Cash paid</t>
  </si>
  <si>
    <t>Restructuring reserve, ending balance</t>
  </si>
  <si>
    <t>Other, Net (Narrative) (Details) - USD ($) $ in Millions</t>
  </si>
  <si>
    <t>Foreign Currency Transaction Gain (Loss), before Tax</t>
  </si>
  <si>
    <t>Other, Net Table (Details) - USD ($) $ in Millions</t>
  </si>
  <si>
    <t>Interest income</t>
  </si>
  <si>
    <t>Exchange gain (loss)</t>
  </si>
  <si>
    <t>Defined Benefit Plan, Net Periodic Benefit Cost (Credit)</t>
  </si>
  <si>
    <t>Income Taxes (Narrative) (Details) - USD ($)</t>
  </si>
  <si>
    <t>Dec. 31, 2016</t>
  </si>
  <si>
    <t>Remeasurement of deferred tax balances</t>
  </si>
  <si>
    <t>0.30%</t>
  </si>
  <si>
    <t>(21.20%)</t>
  </si>
  <si>
    <t>Acquisition And Purchase Accounting For Valuation Allowance Deferred Tax Assets</t>
  </si>
  <si>
    <t>Tax Cuts and Jobs Act, Income Tax Expense (Benefit)</t>
  </si>
  <si>
    <t>Tax Cuts and Jobs Act, Measurement Period Adjustment, Income Tax Expense (Benefit)</t>
  </si>
  <si>
    <t>Change in permanent reinvestment assertion</t>
  </si>
  <si>
    <t>(2.30%)</t>
  </si>
  <si>
    <t>8.40%</t>
  </si>
  <si>
    <t>Tax Cuts and Jobs Act, Decrease in Deferred Tax Liability due to Transition Tax</t>
  </si>
  <si>
    <t>Income tax holiday, aggregate dollar amount</t>
  </si>
  <si>
    <t>Undistributed earnings</t>
  </si>
  <si>
    <t>Unrecognized tax benefits</t>
  </si>
  <si>
    <t>Unrecognized tax benefits that would impact effective tax rate</t>
  </si>
  <si>
    <t>Unrecognized tax benefits, income tax penalties and interest accrued</t>
  </si>
  <si>
    <t>Unrecognized tax benefits, income tax penalties and interest expense recognized</t>
  </si>
  <si>
    <t>Tax benefit to continuing operations</t>
  </si>
  <si>
    <t>Significant Change in Unrecognized Tax Benefits is Reasonably Possible, Amount of Unrecorded Benefit</t>
  </si>
  <si>
    <t>Period Changes In Unrecognized Tax Benefit, in months</t>
  </si>
  <si>
    <t>Effective Income Tax Rate Reconciliation, at Federal Statutory Income Tax Rate, Percent</t>
  </si>
  <si>
    <t>21.00%</t>
  </si>
  <si>
    <t>35.00%</t>
  </si>
  <si>
    <t>Effective Income Tax Rate Reconciliation, Percent</t>
  </si>
  <si>
    <t>20.30%</t>
  </si>
  <si>
    <t>16.90%</t>
  </si>
  <si>
    <t>5.70%</t>
  </si>
  <si>
    <t>Deferred Tax Liability Not Recognized, Amount of Unrecognized Deferred Tax Liability, Undistributed Earnings of Foreign Subsidiaries</t>
  </si>
  <si>
    <t>Remeasurement of U.S. deferred tax balances [Member]</t>
  </si>
  <si>
    <t>Change in permanent reinvestment assertion [Member]</t>
  </si>
  <si>
    <t>Transition Tax [Member]</t>
  </si>
  <si>
    <t>Income Taxes Schedule of Earnings (Loss) Before Income Taxes (Details) - USD ($) $ in Millions</t>
  </si>
  <si>
    <t>Earnings (loss) before income taxes, United States</t>
  </si>
  <si>
    <t>Earnings (loss) before income taxes, Non-U.S.</t>
  </si>
  <si>
    <t>Income Taxes (Schedule of Components of Provision for Income Taxes) (Details) - USD ($) $ in Millions</t>
  </si>
  <si>
    <t>Current tax expense (benefit)</t>
  </si>
  <si>
    <t>Deferred tax expense (benefit)</t>
  </si>
  <si>
    <t>United States [Member]</t>
  </si>
  <si>
    <t>Non-U.S. [Member]</t>
  </si>
  <si>
    <t>Income Taxes (Schedule of Reconciliation Between Statutory and Effective Tax Rate) (Details)</t>
  </si>
  <si>
    <t>Foreign derived intangible income</t>
  </si>
  <si>
    <t>(0.70%)</t>
  </si>
  <si>
    <t>(1.10%)</t>
  </si>
  <si>
    <t>Statutory U.S. rate</t>
  </si>
  <si>
    <t>Non US tax rate differential</t>
  </si>
  <si>
    <t>(1.90%)</t>
  </si>
  <si>
    <t>(1.80%)</t>
  </si>
  <si>
    <t>(28.80%)</t>
  </si>
  <si>
    <t>Tax on US subsidiaries on Non US earnings</t>
  </si>
  <si>
    <t>1.10%</t>
  </si>
  <si>
    <t>0.70%</t>
  </si>
  <si>
    <t>0.80%</t>
  </si>
  <si>
    <t>State and local income taxes</t>
  </si>
  <si>
    <t>3.10%</t>
  </si>
  <si>
    <t>0.10%</t>
  </si>
  <si>
    <t>1.20%</t>
  </si>
  <si>
    <t>Transition tax</t>
  </si>
  <si>
    <t>1.50%</t>
  </si>
  <si>
    <t>11.30%</t>
  </si>
  <si>
    <t>Effective Income Tax Rate Reconciliation, Deduction, Percent</t>
  </si>
  <si>
    <t>Effective Income Tax Rate Reconciliation, Nondeductible Expense, Share-based Payment Arrangement, Percent</t>
  </si>
  <si>
    <t>(1.50%)</t>
  </si>
  <si>
    <t>(0.90%)</t>
  </si>
  <si>
    <t>(1.70%)</t>
  </si>
  <si>
    <t>Valuation allowances</t>
  </si>
  <si>
    <t>(2.40%)</t>
  </si>
  <si>
    <t>2.80%</t>
  </si>
  <si>
    <t>Reserves for uncertain tax positions</t>
  </si>
  <si>
    <t>(0.30%)</t>
  </si>
  <si>
    <t>(0.80%)</t>
  </si>
  <si>
    <t>Provision to return and other true-up adjustments</t>
  </si>
  <si>
    <t>Other adjustments</t>
  </si>
  <si>
    <t>0.20%</t>
  </si>
  <si>
    <t>0.50%</t>
  </si>
  <si>
    <t>Effective tax rate</t>
  </si>
  <si>
    <t>Income Taxes (Schedule of Deferred Tax Accounts) (Details) - USD ($) $ in Millions</t>
  </si>
  <si>
    <t>Inventory and accounts receivable, deferred tax asset</t>
  </si>
  <si>
    <t>Fixed assets and intangibles, deferred tax asset</t>
  </si>
  <si>
    <t>Deferred Tax Liability Operating Lease Liabilities</t>
  </si>
  <si>
    <t>Deferred Tax Asset Operating Lease right-of-use assets</t>
  </si>
  <si>
    <t>Postemployment and other benefit liabilities, deferred tax asset</t>
  </si>
  <si>
    <t>Product liability, deferred tax asset</t>
  </si>
  <si>
    <t>Other reserves and accruals, deferred tax asset</t>
  </si>
  <si>
    <t>Net operating losses and credit carryforwards, deferred tax asset</t>
  </si>
  <si>
    <t>Other, deferred tax asset</t>
  </si>
  <si>
    <t>Gross deferred tax assets</t>
  </si>
  <si>
    <t>Deferred tax valuation allowances</t>
  </si>
  <si>
    <t>Deferred tax assets net of valuation allowances</t>
  </si>
  <si>
    <t>Inventory and accounts receivable, deferred tax liability</t>
  </si>
  <si>
    <t>Fixed assets and intangibles, deferred tax liability</t>
  </si>
  <si>
    <t>Postemployment and other benefit liabilities, deferred tax liability</t>
  </si>
  <si>
    <t>Other reserves and accruals, deferred tax liability</t>
  </si>
  <si>
    <t>Deferred Tax Liability Product Liability</t>
  </si>
  <si>
    <t>Deferred Tax Liability undistributed earnings of foreign subsidiaries</t>
  </si>
  <si>
    <t>Other, deferred tax liability</t>
  </si>
  <si>
    <t>Deferred Tax Liabilities, Gross</t>
  </si>
  <si>
    <t>Gross deferred tax liability</t>
  </si>
  <si>
    <t>Income Taxes (Operating Loss and Tax Credit Carryforwards) (Details) - USD ($) $ in Millions</t>
  </si>
  <si>
    <t>U.S. Federal net operating loss carryforwards</t>
  </si>
  <si>
    <t>U.S. credit carryforwards</t>
  </si>
  <si>
    <t>Deferred Tax Assets, Capital Loss Carryforwards</t>
  </si>
  <si>
    <t>State and Local Jurisdiction [Member]</t>
  </si>
  <si>
    <t>U.S. State net operating loss carryforwards</t>
  </si>
  <si>
    <t>Non-U.S. net operating loss carryforwards</t>
  </si>
  <si>
    <t>Non-U.S. credit carryforwards</t>
  </si>
  <si>
    <t>Income Taxes (Valuation Allowance) (Details) - USD ($) $ in Millions</t>
  </si>
  <si>
    <t>Beginning balance</t>
  </si>
  <si>
    <t>Valuation allowance change</t>
  </si>
  <si>
    <t>Valuation Allowance Deferred Tax Assets Written Off</t>
  </si>
  <si>
    <t>Ending balance</t>
  </si>
  <si>
    <t>Foreign Tax Credits [Domain]</t>
  </si>
  <si>
    <t>Increase to valuation allowance [Member]</t>
  </si>
  <si>
    <t>Decrease to valuation allowance [Member]</t>
  </si>
  <si>
    <t>Tax Cuts and Jobs Act Final [Domain]</t>
  </si>
  <si>
    <t>Income Taxes (Unrecognized Tax Benefit) (Details) - USD ($) $ in Millions</t>
  </si>
  <si>
    <t>Additions based on tax positions related to the current year</t>
  </si>
  <si>
    <t>Additions based on tax positions related to prior years</t>
  </si>
  <si>
    <t>Reductions based on tax positions related to prior years</t>
  </si>
  <si>
    <t>Reductions related to settlements with tax authorities</t>
  </si>
  <si>
    <t>Reductions related to lapses of statute of limitations</t>
  </si>
  <si>
    <t>Translation (gain)/loss</t>
  </si>
  <si>
    <t>Business Combinations Business Combination (Details) - USD ($) $ in Millions</t>
  </si>
  <si>
    <t>Schedule of recognized identified assets and liabilities assumed [Line Items]</t>
  </si>
  <si>
    <t>Business Acquisition, Transaction Costs</t>
  </si>
  <si>
    <t>Current assets, purchase accounting adjustments</t>
  </si>
  <si>
    <t>Other noncurrent assets, purchase accounting adjustments</t>
  </si>
  <si>
    <t>Noncurrent deferred tax liabilities, Purchase Accounting Adjustments</t>
  </si>
  <si>
    <t>Account Payable, accrued expense and other liabilities, Purchase Accounting Adjustments</t>
  </si>
  <si>
    <t>Goodwill, Purchase Accounting Adjustments</t>
  </si>
  <si>
    <t>Business Combination, Recognized Identifiable Assets Acquired, Goodwill, and Liabilities Assumed, Net</t>
  </si>
  <si>
    <t>Purchase Accounting Adjustments</t>
  </si>
  <si>
    <t>Preliminary Adjustment Net [Member]</t>
  </si>
  <si>
    <t>Acquired Finite-lived Intangible Assets, Weighted Average Useful Life</t>
  </si>
  <si>
    <t>Finite-lived Intangible Assets Acquired</t>
  </si>
  <si>
    <t>14 years</t>
  </si>
  <si>
    <t>Trade Names [Member]</t>
  </si>
  <si>
    <t>Indefinite-lived Intangible Assets Acquired</t>
  </si>
  <si>
    <t>Deferred Tax Liability [Member]</t>
  </si>
  <si>
    <t>Business Combination, Recognized Identifiable Assets Acquired and Liabilities Assumed, Net</t>
  </si>
  <si>
    <t>Accounts Payable and Accrued Liabilities [Member]</t>
  </si>
  <si>
    <t>Other Noncurrent Assets [Member]</t>
  </si>
  <si>
    <t>Goodwill [Member]</t>
  </si>
  <si>
    <t>Other Current Assets [Member]</t>
  </si>
  <si>
    <t>Discontinued Operations (Details) - USD ($) $ in Millions</t>
  </si>
  <si>
    <t>Discontinued Operation, Income (Loss) from Discontinued Operation, before Income Tax</t>
  </si>
  <si>
    <t>Discontinued Operation, Tax Effect of Discontinued Operation</t>
  </si>
  <si>
    <t>Earnings Per Share (EPS) (Details) - $ / shares shares in Millions</t>
  </si>
  <si>
    <t>Weighted-average number of basic shares</t>
  </si>
  <si>
    <t>Shares issuable under incentive stock plans</t>
  </si>
  <si>
    <t>Weighted-average number of diluted shares</t>
  </si>
  <si>
    <t>Anti-dilutive shares</t>
  </si>
  <si>
    <t>Common Stock, Dividends, Per Share, Declared</t>
  </si>
  <si>
    <t>Commitments and Contingencies (Narrative) (Details) - USD ($) $ in Millions</t>
  </si>
  <si>
    <t>Extended Product Warranty Accrual, Current</t>
  </si>
  <si>
    <t>Reserves for environmental matters</t>
  </si>
  <si>
    <t>Maximum annual inflation rate</t>
  </si>
  <si>
    <t>Minimum annual inflation rate</t>
  </si>
  <si>
    <t>1.00%</t>
  </si>
  <si>
    <t>Percentage of non-malignant claims, minimum</t>
  </si>
  <si>
    <t>73.00%</t>
  </si>
  <si>
    <t>Total rental expense</t>
  </si>
  <si>
    <t>Minimum lease payments, due in current year</t>
  </si>
  <si>
    <t>Minimum lease payments, due in second year</t>
  </si>
  <si>
    <t>Minimum lease payments, due in third year</t>
  </si>
  <si>
    <t>Minimum lease payments, due in fourth year</t>
  </si>
  <si>
    <t>Minimum lease payments, due in fifth year</t>
  </si>
  <si>
    <t>Segment, Discontinued Operations [Member]</t>
  </si>
  <si>
    <t>Asbestos Issue [Member]</t>
  </si>
  <si>
    <t>Total Asset For Probable Asbestos Related Insurance Recoveries</t>
  </si>
  <si>
    <t>Asbestos Issue [Member] | IR New Jersey [Member]</t>
  </si>
  <si>
    <t>Asbestos Issue [Member] | Trane [Member]</t>
  </si>
  <si>
    <t>Commitments and Contingencies Schedule of Asbestos Related Balances (Details) - USD ($) $ in Millions</t>
  </si>
  <si>
    <t>Total Asbestos Related Liabilities</t>
  </si>
  <si>
    <t>Commitments and Contingencies Costs/Income Asbestos Related Claims After Recoveries (Details) - Asbestos Issue [Member] - USD ($) $ in Millions</t>
  </si>
  <si>
    <t>Discontinued Operations</t>
  </si>
  <si>
    <t>Total Of Costs Or Income Related To Asbestos Claims Settlement</t>
  </si>
  <si>
    <t>Commitments and Contingencies (Standard Product Warranty Liability) (Details) - USD ($) $ in Millions</t>
  </si>
  <si>
    <t>Balance at beginning of period</t>
  </si>
  <si>
    <t>Reductions for payments</t>
  </si>
  <si>
    <t>Accruals for warranties issued during the current period</t>
  </si>
  <si>
    <t>Changes to accruals related to preexisting warranties</t>
  </si>
  <si>
    <t>Translation</t>
  </si>
  <si>
    <t>Balance at end of period</t>
  </si>
  <si>
    <t>Total current standard product warranty reserve</t>
  </si>
  <si>
    <t>Commitments and Contingencies Commitments and Contingencies (Extended Product Warranty Liability) (Details) - USD ($) $ in Millions</t>
  </si>
  <si>
    <t>Amortization of deferred revenue for the period</t>
  </si>
  <si>
    <t>Additions for extended warranties issued during the period</t>
  </si>
  <si>
    <t>Extended warranty incurred costs</t>
  </si>
  <si>
    <t>Business Segment Information (Summary of Operations by Reportable Segments) (Details) - USD ($) $ in Millions</t>
  </si>
  <si>
    <t>Segment Operating Income</t>
  </si>
  <si>
    <t>Operating income (loss) as a percentage of revenues</t>
  </si>
  <si>
    <t>12.20%</t>
  </si>
  <si>
    <t>11.70%</t>
  </si>
  <si>
    <t>Segment Operating Income As a Percentage Of Revenues</t>
  </si>
  <si>
    <t>14.60%</t>
  </si>
  <si>
    <t>14.30%</t>
  </si>
  <si>
    <t>14.10%</t>
  </si>
  <si>
    <t>12.90%</t>
  </si>
  <si>
    <t>11.80%</t>
  </si>
  <si>
    <t>Segment Reconciling Items [Member]</t>
  </si>
  <si>
    <t>Operating Expenses</t>
  </si>
  <si>
    <t>Operating Segments [Member]</t>
  </si>
  <si>
    <t>Business Segment Information (Schedule of Revenues by Destination) (Details) - USD ($) $ in Millions</t>
  </si>
  <si>
    <t>Business Segment Information (Schedule of Long-Lived Asset by Geographic Area) (Details) - USD ($) $ in Millions</t>
  </si>
  <si>
    <t>Long-Lived Assets</t>
  </si>
  <si>
    <t>UNITED STATES</t>
  </si>
  <si>
    <t>Business Segment Information Revenue by major product/solution (Details) - USD ($) $ in Millions</t>
  </si>
  <si>
    <t>Revenue from External Customer [Line Items]</t>
  </si>
  <si>
    <t>Guarantor Financial Information (Narrative) (Details)</t>
  </si>
  <si>
    <t>2.625 Percent Notes Due 2020 [Member]</t>
  </si>
  <si>
    <t>Four Point Six Five Percent Senior Notes due Twenty Forty Four [Member]</t>
  </si>
  <si>
    <t>Guarantor Financial Information (Condensed Consolidating Statement of Comprehensive Income) (Details) - USD ($) $ in Millions</t>
  </si>
  <si>
    <t>Operating Income (Loss)</t>
  </si>
  <si>
    <t>Equity earnings (loss) in affiliates, net of tax</t>
  </si>
  <si>
    <t>Intercompany Interest And Fees</t>
  </si>
  <si>
    <t>Comprehensive Income (Loss), Net of Tax, Including Portion Attributable to Noncontrolling Interest</t>
  </si>
  <si>
    <t>Plc [Member]</t>
  </si>
  <si>
    <t>Irish Holdings [Member]</t>
  </si>
  <si>
    <t>Lux International [Member]</t>
  </si>
  <si>
    <t>Global Holding [Member]</t>
  </si>
  <si>
    <t>New Jersey [Member]</t>
  </si>
  <si>
    <t>Lux Finance [Member]</t>
  </si>
  <si>
    <t>Eliminations [Member]</t>
  </si>
  <si>
    <t>Guarantor Financial Information (Condensed Consolidating Balance Sheet) (Details) - USD ($) $ in Millions</t>
  </si>
  <si>
    <t>Current assets:</t>
  </si>
  <si>
    <t>Intercompany receivables</t>
  </si>
  <si>
    <t>Intangible assets, net</t>
  </si>
  <si>
    <t>Other assets, net</t>
  </si>
  <si>
    <t>Investments in consolidated subsidiaries</t>
  </si>
  <si>
    <t>Intercompany notes receivable</t>
  </si>
  <si>
    <t>Current liabilities:</t>
  </si>
  <si>
    <t>Accounts payable and accruals</t>
  </si>
  <si>
    <t>Intercompany accounts payable</t>
  </si>
  <si>
    <t>Intercompany notes payable</t>
  </si>
  <si>
    <t>Guarantor Financial Information (Condensed Consolidating Statement of Cash Flows) (Details) - USD ($) $ in Millions</t>
  </si>
  <si>
    <t>Intercompany investing activities, net</t>
  </si>
  <si>
    <t>Net inter-company (payments) proceeds</t>
  </si>
  <si>
    <t>Net (decrease) increase in cash and cash equivalents</t>
  </si>
  <si>
    <t>Valuation and Qualifying Accounts (Valuation and Qualifying Accounts Allowance For Doubtful Accounts) (Details) - Allowances for Doubtful Accounts [Member] - USD ($) $ in Millions</t>
  </si>
  <si>
    <t>Balance at the beginning of period</t>
  </si>
  <si>
    <t>Additions charged to costs and expenses</t>
  </si>
  <si>
    <t>Deductions</t>
  </si>
  <si>
    <t>Business acquisitions and divestitures, net</t>
  </si>
  <si>
    <t>Balance at the end of period</t>
  </si>
  <si>
    <t>(a) “Deductions” include accounts and advances written off, less recoveries.</t>
  </si>
  <si>
    <t>Label</t>
  </si>
  <si>
    <t>Element</t>
  </si>
  <si>
    <t>Value</t>
  </si>
  <si>
    <t>Accounting Standards Update 2016-09 [Member] | Retained Earnings [Member]</t>
  </si>
  <si>
    <t>us-gaap_CumulativeEffectOfNewAccountingPrincipleInPeriodOfAdoption</t>
  </si>
  <si>
    <t>Accounting Standards Update 2016-16 [Member] | Retained Earnings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30500000000</v>
      </c>
    </row>
    <row r="32" spans="1:4">
      <c r="A32" s="4" t="s">
        <v>56</v>
      </c>
      <c r="C32" s="6" t="n">
        <v>238401033</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66</v>
      </c>
    </row>
    <row r="38" spans="1:4">
      <c r="A38" s="4" t="s">
        <v>67</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221</v>
      </c>
    </row>
    <row r="4" spans="1:2">
      <c r="A4" s="4" t="s">
        <v>11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1034</v>
      </c>
      <c r="B1" s="2" t="s">
        <v>1</v>
      </c>
    </row>
    <row r="2" spans="1:2">
      <c r="B2" s="2" t="s">
        <v>1035</v>
      </c>
    </row>
    <row r="3" spans="1:2">
      <c r="A3" s="4" t="s">
        <v>1036</v>
      </c>
    </row>
    <row r="4" spans="1:2">
      <c r="A4" s="4" t="s">
        <v>1037</v>
      </c>
      <c r="B4" s="6" t="n">
        <v>42296</v>
      </c>
    </row>
    <row r="5" spans="1:2">
      <c r="A5" s="4" t="s">
        <v>1016</v>
      </c>
      <c r="B5" s="4" t="s">
        <v>1038</v>
      </c>
    </row>
    <row r="6" spans="1:2">
      <c r="A6" s="4" t="s">
        <v>1039</v>
      </c>
      <c r="B6" s="9" t="n">
        <v>24.72</v>
      </c>
    </row>
    <row r="7" spans="1:2">
      <c r="A7" s="4" t="s">
        <v>1040</v>
      </c>
      <c r="B7" s="6" t="n">
        <v>42296</v>
      </c>
    </row>
    <row r="8" spans="1:2">
      <c r="A8" s="4" t="s">
        <v>1032</v>
      </c>
      <c r="B8" s="4" t="s">
        <v>1038</v>
      </c>
    </row>
    <row r="9" spans="1:2">
      <c r="A9" s="4" t="s">
        <v>1041</v>
      </c>
      <c r="B9" s="9" t="n">
        <v>24.72</v>
      </c>
    </row>
    <row r="10" spans="1:2">
      <c r="A10" s="4" t="s">
        <v>1042</v>
      </c>
    </row>
    <row r="11" spans="1:2">
      <c r="A11" s="4" t="s">
        <v>1037</v>
      </c>
      <c r="B11" s="6" t="n">
        <v>140778</v>
      </c>
    </row>
    <row r="12" spans="1:2">
      <c r="A12" s="4" t="s">
        <v>1016</v>
      </c>
      <c r="B12" s="4" t="s">
        <v>1043</v>
      </c>
    </row>
    <row r="13" spans="1:2">
      <c r="A13" s="4" t="s">
        <v>1039</v>
      </c>
      <c r="B13" s="9" t="n">
        <v>34.07</v>
      </c>
    </row>
    <row r="14" spans="1:2">
      <c r="A14" s="4" t="s">
        <v>1040</v>
      </c>
      <c r="B14" s="6" t="n">
        <v>140778</v>
      </c>
    </row>
    <row r="15" spans="1:2">
      <c r="A15" s="4" t="s">
        <v>1032</v>
      </c>
      <c r="B15" s="4" t="s">
        <v>1043</v>
      </c>
    </row>
    <row r="16" spans="1:2">
      <c r="A16" s="4" t="s">
        <v>1041</v>
      </c>
      <c r="B16" s="9" t="n">
        <v>34.07</v>
      </c>
    </row>
    <row r="17" spans="1:2">
      <c r="A17" s="4" t="s">
        <v>1044</v>
      </c>
    </row>
    <row r="18" spans="1:2">
      <c r="A18" s="4" t="s">
        <v>1037</v>
      </c>
      <c r="B18" s="6" t="n">
        <v>820185</v>
      </c>
    </row>
    <row r="19" spans="1:2">
      <c r="A19" s="4" t="s">
        <v>1016</v>
      </c>
      <c r="B19" s="4" t="s">
        <v>1045</v>
      </c>
    </row>
    <row r="20" spans="1:2">
      <c r="A20" s="4" t="s">
        <v>1039</v>
      </c>
      <c r="B20" s="9" t="n">
        <v>48.46</v>
      </c>
    </row>
    <row r="21" spans="1:2">
      <c r="A21" s="4" t="s">
        <v>1040</v>
      </c>
      <c r="B21" s="6" t="n">
        <v>820185</v>
      </c>
    </row>
    <row r="22" spans="1:2">
      <c r="A22" s="4" t="s">
        <v>1032</v>
      </c>
      <c r="B22" s="4" t="s">
        <v>1045</v>
      </c>
    </row>
    <row r="23" spans="1:2">
      <c r="A23" s="4" t="s">
        <v>1041</v>
      </c>
      <c r="B23" s="9" t="n">
        <v>48.46</v>
      </c>
    </row>
    <row r="24" spans="1:2">
      <c r="A24" s="4" t="s">
        <v>1046</v>
      </c>
    </row>
    <row r="25" spans="1:2">
      <c r="A25" s="4" t="s">
        <v>1037</v>
      </c>
      <c r="B25" s="6" t="n">
        <v>291706</v>
      </c>
    </row>
    <row r="26" spans="1:2">
      <c r="A26" s="4" t="s">
        <v>1016</v>
      </c>
      <c r="B26" s="4" t="s">
        <v>1047</v>
      </c>
    </row>
    <row r="27" spans="1:2">
      <c r="A27" s="4" t="s">
        <v>1039</v>
      </c>
      <c r="B27" s="9" t="n">
        <v>59.41</v>
      </c>
    </row>
    <row r="28" spans="1:2">
      <c r="A28" s="4" t="s">
        <v>1040</v>
      </c>
      <c r="B28" s="6" t="n">
        <v>291706</v>
      </c>
    </row>
    <row r="29" spans="1:2">
      <c r="A29" s="4" t="s">
        <v>1032</v>
      </c>
      <c r="B29" s="4" t="s">
        <v>1047</v>
      </c>
    </row>
    <row r="30" spans="1:2">
      <c r="A30" s="4" t="s">
        <v>1041</v>
      </c>
      <c r="B30" s="9" t="n">
        <v>59.41</v>
      </c>
    </row>
    <row r="31" spans="1:2">
      <c r="A31" s="4" t="s">
        <v>1048</v>
      </c>
    </row>
    <row r="32" spans="1:2">
      <c r="A32" s="4" t="s">
        <v>1037</v>
      </c>
      <c r="B32" s="6" t="n">
        <v>417212</v>
      </c>
    </row>
    <row r="33" spans="1:2">
      <c r="A33" s="4" t="s">
        <v>1016</v>
      </c>
      <c r="B33" s="4" t="s">
        <v>675</v>
      </c>
    </row>
    <row r="34" spans="1:2">
      <c r="A34" s="4" t="s">
        <v>1039</v>
      </c>
      <c r="B34" s="9" t="n">
        <v>66.98999999999999</v>
      </c>
    </row>
    <row r="35" spans="1:2">
      <c r="A35" s="4" t="s">
        <v>1040</v>
      </c>
      <c r="B35" s="6" t="n">
        <v>417212</v>
      </c>
    </row>
    <row r="36" spans="1:2">
      <c r="A36" s="4" t="s">
        <v>1032</v>
      </c>
      <c r="B36" s="4" t="s">
        <v>675</v>
      </c>
    </row>
    <row r="37" spans="1:2">
      <c r="A37" s="4" t="s">
        <v>1041</v>
      </c>
      <c r="B37" s="9" t="n">
        <v>66.98999999999999</v>
      </c>
    </row>
    <row r="38" spans="1:2">
      <c r="A38" s="4" t="s">
        <v>1049</v>
      </c>
    </row>
    <row r="39" spans="1:2">
      <c r="A39" s="4" t="s">
        <v>1037</v>
      </c>
      <c r="B39" s="6" t="n">
        <v>14031</v>
      </c>
    </row>
    <row r="40" spans="1:2">
      <c r="A40" s="4" t="s">
        <v>1016</v>
      </c>
      <c r="B40" s="4" t="s">
        <v>515</v>
      </c>
    </row>
    <row r="41" spans="1:2">
      <c r="A41" s="4" t="s">
        <v>1039</v>
      </c>
      <c r="B41" s="9" t="n">
        <v>75.67</v>
      </c>
    </row>
    <row r="42" spans="1:2">
      <c r="A42" s="4" t="s">
        <v>1040</v>
      </c>
      <c r="B42" s="6" t="n">
        <v>0</v>
      </c>
    </row>
    <row r="43" spans="1:2">
      <c r="A43" s="4" t="s">
        <v>1032</v>
      </c>
      <c r="B43" s="4" t="s">
        <v>1050</v>
      </c>
    </row>
    <row r="44" spans="1:2">
      <c r="A44" s="4" t="s">
        <v>1041</v>
      </c>
      <c r="B44" s="5" t="n">
        <v>0</v>
      </c>
    </row>
    <row r="45" spans="1:2">
      <c r="A45" s="4" t="s">
        <v>1051</v>
      </c>
    </row>
    <row r="46" spans="1:2">
      <c r="A46" s="4" t="s">
        <v>1037</v>
      </c>
      <c r="B46" s="6" t="n">
        <v>1228171</v>
      </c>
    </row>
    <row r="47" spans="1:2">
      <c r="A47" s="4" t="s">
        <v>1016</v>
      </c>
      <c r="B47" s="4" t="s">
        <v>1017</v>
      </c>
    </row>
    <row r="48" spans="1:2">
      <c r="A48" s="4" t="s">
        <v>1039</v>
      </c>
      <c r="B48" s="9" t="n">
        <v>80.84</v>
      </c>
    </row>
    <row r="49" spans="1:2">
      <c r="A49" s="4" t="s">
        <v>1040</v>
      </c>
      <c r="B49" s="6" t="n">
        <v>638735</v>
      </c>
    </row>
    <row r="50" spans="1:2">
      <c r="A50" s="4" t="s">
        <v>1032</v>
      </c>
      <c r="B50" s="4" t="s">
        <v>1052</v>
      </c>
    </row>
    <row r="51" spans="1:2">
      <c r="A51" s="4" t="s">
        <v>1041</v>
      </c>
      <c r="B51" s="9" t="n">
        <v>80.33</v>
      </c>
    </row>
    <row r="52" spans="1:2">
      <c r="A52" s="4" t="s">
        <v>1053</v>
      </c>
    </row>
    <row r="53" spans="1:2">
      <c r="A53" s="4" t="s">
        <v>1037</v>
      </c>
      <c r="B53" s="6" t="n">
        <v>1242338</v>
      </c>
    </row>
    <row r="54" spans="1:2">
      <c r="A54" s="4" t="s">
        <v>1016</v>
      </c>
      <c r="B54" s="4" t="s">
        <v>1054</v>
      </c>
    </row>
    <row r="55" spans="1:2">
      <c r="A55" s="4" t="s">
        <v>1039</v>
      </c>
      <c r="B55" s="9" t="n">
        <v>90.12</v>
      </c>
    </row>
    <row r="56" spans="1:2">
      <c r="A56" s="4" t="s">
        <v>1040</v>
      </c>
      <c r="B56" s="6" t="n">
        <v>334982</v>
      </c>
    </row>
    <row r="57" spans="1:2">
      <c r="A57" s="4" t="s">
        <v>1032</v>
      </c>
      <c r="B57" s="4" t="s">
        <v>1054</v>
      </c>
    </row>
    <row r="58" spans="1:2">
      <c r="A58" s="4" t="s">
        <v>1041</v>
      </c>
      <c r="B58" s="9" t="n">
        <v>90.06999999999999</v>
      </c>
    </row>
    <row r="59" spans="1:2">
      <c r="A59" s="4" t="s">
        <v>1055</v>
      </c>
    </row>
    <row r="60" spans="1:2">
      <c r="A60" s="4" t="s">
        <v>1037</v>
      </c>
      <c r="B60" s="6" t="n">
        <v>1193089</v>
      </c>
    </row>
    <row r="61" spans="1:2">
      <c r="A61" s="4" t="s">
        <v>1016</v>
      </c>
      <c r="B61" s="4" t="s">
        <v>1056</v>
      </c>
    </row>
    <row r="62" spans="1:2">
      <c r="A62" s="4" t="s">
        <v>1039</v>
      </c>
      <c r="B62" s="9" t="n">
        <v>101.29</v>
      </c>
    </row>
    <row r="63" spans="1:2">
      <c r="A63" s="4" t="s">
        <v>1040</v>
      </c>
      <c r="B63" s="6" t="n">
        <v>4029</v>
      </c>
    </row>
    <row r="64" spans="1:2">
      <c r="A64" s="4" t="s">
        <v>1032</v>
      </c>
      <c r="B64" s="4" t="s">
        <v>1057</v>
      </c>
    </row>
    <row r="65" spans="1:2">
      <c r="A65" s="4" t="s">
        <v>1041</v>
      </c>
      <c r="B65" s="9" t="n">
        <v>101.22</v>
      </c>
    </row>
    <row r="66" spans="1:2">
      <c r="A66" s="4" t="s">
        <v>1058</v>
      </c>
    </row>
    <row r="67" spans="1:2">
      <c r="A67" s="4" t="s">
        <v>1037</v>
      </c>
      <c r="B67" s="6" t="n">
        <v>29440</v>
      </c>
    </row>
    <row r="68" spans="1:2">
      <c r="A68" s="4" t="s">
        <v>1016</v>
      </c>
      <c r="B68" s="4" t="s">
        <v>1059</v>
      </c>
    </row>
    <row r="69" spans="1:2">
      <c r="A69" s="4" t="s">
        <v>1039</v>
      </c>
      <c r="B69" s="9" t="n">
        <v>122.34</v>
      </c>
    </row>
    <row r="70" spans="1:2">
      <c r="A70" s="4" t="s">
        <v>1040</v>
      </c>
      <c r="B70" s="6" t="n">
        <v>0</v>
      </c>
    </row>
    <row r="71" spans="1:2">
      <c r="A71" s="4" t="s">
        <v>1032</v>
      </c>
      <c r="B71" s="4" t="s">
        <v>1050</v>
      </c>
    </row>
    <row r="72" spans="1:2">
      <c r="A72" s="4" t="s">
        <v>1041</v>
      </c>
      <c r="B72" s="5" t="n">
        <v>0</v>
      </c>
    </row>
    <row r="73" spans="1:2">
      <c r="A73" s="4" t="s">
        <v>1060</v>
      </c>
    </row>
    <row r="74" spans="1:2">
      <c r="A74" s="4" t="s">
        <v>1037</v>
      </c>
      <c r="B74" s="6" t="n">
        <v>5419246</v>
      </c>
    </row>
    <row r="75" spans="1:2">
      <c r="A75" s="4" t="s">
        <v>1016</v>
      </c>
      <c r="B75" s="4" t="s">
        <v>1017</v>
      </c>
    </row>
    <row r="76" spans="1:2">
      <c r="A76" s="4" t="s">
        <v>1039</v>
      </c>
      <c r="B76" s="9" t="n">
        <v>78.91</v>
      </c>
    </row>
    <row r="77" spans="1:2">
      <c r="A77" s="4" t="s">
        <v>1040</v>
      </c>
      <c r="B77" s="6" t="n">
        <v>2689923</v>
      </c>
    </row>
    <row r="78" spans="1:2">
      <c r="A78" s="4" t="s">
        <v>1032</v>
      </c>
      <c r="B78" s="4" t="s">
        <v>1033</v>
      </c>
    </row>
    <row r="79" spans="1:2">
      <c r="A79" s="4" t="s">
        <v>1041</v>
      </c>
      <c r="B79" s="9" t="n">
        <v>64.2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9</v>
      </c>
      <c r="D2" s="2" t="s">
        <v>70</v>
      </c>
    </row>
    <row r="3" spans="1:4">
      <c r="A3" s="4" t="s">
        <v>1062</v>
      </c>
      <c r="B3" s="6" t="n">
        <v>721639</v>
      </c>
      <c r="C3" s="6" t="n">
        <v>803699</v>
      </c>
      <c r="D3" s="6" t="n">
        <v>835749</v>
      </c>
    </row>
    <row r="4" spans="1:4">
      <c r="A4" s="4" t="s">
        <v>1063</v>
      </c>
      <c r="B4" s="6" t="n">
        <v>268465</v>
      </c>
      <c r="C4" s="6" t="n">
        <v>327411</v>
      </c>
      <c r="D4" s="6" t="n">
        <v>372443</v>
      </c>
    </row>
    <row r="5" spans="1:4">
      <c r="A5" s="4" t="s">
        <v>1064</v>
      </c>
      <c r="B5" s="6" t="n">
        <v>-364817</v>
      </c>
      <c r="C5" s="6" t="n">
        <v>-389285</v>
      </c>
      <c r="D5" s="6" t="n">
        <v>-370397</v>
      </c>
    </row>
    <row r="6" spans="1:4">
      <c r="A6" s="4" t="s">
        <v>1065</v>
      </c>
      <c r="B6" s="6" t="n">
        <v>-20947</v>
      </c>
      <c r="C6" s="6" t="n">
        <v>-20186</v>
      </c>
      <c r="D6" s="6" t="n">
        <v>-34096</v>
      </c>
    </row>
    <row r="7" spans="1:4">
      <c r="A7" s="4" t="s">
        <v>1066</v>
      </c>
      <c r="B7" s="6" t="n">
        <v>604340</v>
      </c>
      <c r="C7" s="6" t="n">
        <v>721639</v>
      </c>
      <c r="D7" s="6" t="n">
        <v>803699</v>
      </c>
    </row>
    <row r="8" spans="1:4">
      <c r="A8" s="4" t="s">
        <v>1067</v>
      </c>
      <c r="B8" s="9" t="n">
        <v>78.40000000000001</v>
      </c>
      <c r="C8" s="9" t="n">
        <v>67.09</v>
      </c>
      <c r="D8" s="9" t="n">
        <v>56.95</v>
      </c>
    </row>
    <row r="9" spans="1:4">
      <c r="A9" s="4" t="s">
        <v>1068</v>
      </c>
      <c r="B9" s="10" t="n">
        <v>102.98</v>
      </c>
      <c r="C9" s="10" t="n">
        <v>90.06999999999999</v>
      </c>
      <c r="D9" s="10" t="n">
        <v>81.09</v>
      </c>
    </row>
    <row r="10" spans="1:4">
      <c r="A10" s="4" t="s">
        <v>1069</v>
      </c>
      <c r="B10" s="10" t="n">
        <v>70.26000000000001</v>
      </c>
      <c r="C10" s="10" t="n">
        <v>64.88</v>
      </c>
      <c r="D10" s="10" t="n">
        <v>58.56</v>
      </c>
    </row>
    <row r="11" spans="1:4">
      <c r="A11" s="4" t="s">
        <v>1070</v>
      </c>
      <c r="B11" s="10" t="n">
        <v>89.64</v>
      </c>
      <c r="C11" s="10" t="n">
        <v>77.95</v>
      </c>
      <c r="D11" s="10" t="n">
        <v>63.79</v>
      </c>
    </row>
    <row r="12" spans="1:4">
      <c r="A12" s="4" t="s">
        <v>1071</v>
      </c>
      <c r="B12" s="9" t="n">
        <v>93.56</v>
      </c>
      <c r="C12" s="9" t="n">
        <v>78.40000000000001</v>
      </c>
      <c r="D12" s="9" t="n">
        <v>67.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9</v>
      </c>
      <c r="D2" s="2" t="s">
        <v>70</v>
      </c>
    </row>
    <row r="3" spans="1:4">
      <c r="A3" s="3" t="s">
        <v>997</v>
      </c>
    </row>
    <row r="4" spans="1:4">
      <c r="A4" s="4" t="s">
        <v>1062</v>
      </c>
      <c r="B4" s="6" t="n">
        <v>1246164</v>
      </c>
      <c r="C4" s="6" t="n">
        <v>1364536</v>
      </c>
      <c r="D4" s="6" t="n">
        <v>1423796</v>
      </c>
    </row>
    <row r="5" spans="1:4">
      <c r="A5" s="4" t="s">
        <v>1067</v>
      </c>
      <c r="B5" s="9" t="n">
        <v>79.83</v>
      </c>
      <c r="C5" s="9" t="n">
        <v>73.31</v>
      </c>
      <c r="D5" s="9" t="n">
        <v>65.34</v>
      </c>
    </row>
    <row r="6" spans="1:4">
      <c r="A6" s="4" t="s">
        <v>1073</v>
      </c>
      <c r="B6" s="6" t="n">
        <v>312362</v>
      </c>
      <c r="C6" s="6" t="n">
        <v>363342</v>
      </c>
      <c r="D6" s="6" t="n">
        <v>419404</v>
      </c>
    </row>
    <row r="7" spans="1:4">
      <c r="A7" s="4" t="s">
        <v>1068</v>
      </c>
      <c r="B7" s="9" t="n">
        <v>111.12</v>
      </c>
      <c r="C7" s="9" t="n">
        <v>106.31</v>
      </c>
      <c r="D7" s="9" t="n">
        <v>93.68000000000001</v>
      </c>
    </row>
    <row r="8" spans="1:4">
      <c r="A8" s="4" t="s">
        <v>1074</v>
      </c>
      <c r="B8" s="6" t="n">
        <v>-539402</v>
      </c>
      <c r="C8" s="6" t="n">
        <v>-309306</v>
      </c>
      <c r="D8" s="6" t="n">
        <v>-353834</v>
      </c>
    </row>
    <row r="9" spans="1:4">
      <c r="A9" s="4" t="s">
        <v>1075</v>
      </c>
      <c r="B9" s="9" t="n">
        <v>53.76</v>
      </c>
      <c r="C9" s="5" t="n">
        <v>76</v>
      </c>
      <c r="D9" s="9" t="n">
        <v>65.34999999999999</v>
      </c>
    </row>
    <row r="10" spans="1:4">
      <c r="A10" s="4" t="s">
        <v>1076</v>
      </c>
      <c r="B10" s="6" t="n">
        <v>-34194</v>
      </c>
      <c r="C10" s="6" t="n">
        <v>-172408</v>
      </c>
      <c r="D10" s="6" t="n">
        <v>-124830</v>
      </c>
    </row>
    <row r="11" spans="1:4">
      <c r="A11" s="4" t="s">
        <v>1070</v>
      </c>
      <c r="B11" s="9" t="n">
        <v>106.14</v>
      </c>
      <c r="C11" s="9" t="n">
        <v>90.89</v>
      </c>
      <c r="D11" s="9" t="n">
        <v>73.40000000000001</v>
      </c>
    </row>
    <row r="12" spans="1:4">
      <c r="A12" s="4" t="s">
        <v>1066</v>
      </c>
      <c r="B12" s="6" t="n">
        <v>984930</v>
      </c>
      <c r="C12" s="6" t="n">
        <v>1246164</v>
      </c>
      <c r="D12" s="6" t="n">
        <v>1364536</v>
      </c>
    </row>
    <row r="13" spans="1:4">
      <c r="A13" s="4" t="s">
        <v>1071</v>
      </c>
      <c r="B13" s="9" t="n">
        <v>103.12</v>
      </c>
      <c r="C13" s="9" t="n">
        <v>79.83</v>
      </c>
      <c r="D13" s="9" t="n">
        <v>73.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7</v>
      </c>
      <c r="B1" s="2" t="s">
        <v>1</v>
      </c>
    </row>
    <row r="2" spans="1:4">
      <c r="B2" s="2" t="s">
        <v>2</v>
      </c>
      <c r="C2" s="2" t="s">
        <v>69</v>
      </c>
      <c r="D2" s="2" t="s">
        <v>70</v>
      </c>
    </row>
    <row r="3" spans="1:4">
      <c r="A3" s="4" t="s">
        <v>1078</v>
      </c>
      <c r="B3" s="7" t="n">
        <v>90.09999999999999</v>
      </c>
      <c r="C3" s="7" t="n">
        <v>93.40000000000001</v>
      </c>
      <c r="D3" s="7" t="n">
        <v>61.7</v>
      </c>
    </row>
    <row r="4" spans="1:4">
      <c r="A4" s="4" t="s">
        <v>1079</v>
      </c>
      <c r="B4" s="8" t="n">
        <v>36.9</v>
      </c>
      <c r="C4" s="8" t="n">
        <v>51.4</v>
      </c>
      <c r="D4" s="6" t="n">
        <v>16</v>
      </c>
    </row>
    <row r="5" spans="1:4">
      <c r="A5" s="4" t="s">
        <v>549</v>
      </c>
    </row>
    <row r="6" spans="1:4">
      <c r="A6" s="4" t="s">
        <v>1078</v>
      </c>
      <c r="B6" s="8" t="n">
        <v>37.5</v>
      </c>
      <c r="C6" s="8" t="n">
        <v>49.9</v>
      </c>
      <c r="D6" s="8" t="n">
        <v>14.5</v>
      </c>
    </row>
    <row r="7" spans="1:4">
      <c r="A7" s="4" t="s">
        <v>1079</v>
      </c>
      <c r="B7" s="7" t="n">
        <v>11.5</v>
      </c>
      <c r="C7" s="7" t="n">
        <v>29.9</v>
      </c>
      <c r="D7" s="7" t="n">
        <v>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9</v>
      </c>
      <c r="D2" s="2" t="s">
        <v>70</v>
      </c>
    </row>
    <row r="3" spans="1:4">
      <c r="A3" s="4" t="s">
        <v>1078</v>
      </c>
      <c r="B3" s="7" t="n">
        <v>90.09999999999999</v>
      </c>
      <c r="C3" s="7" t="n">
        <v>93.40000000000001</v>
      </c>
      <c r="D3" s="7" t="n">
        <v>61.7</v>
      </c>
    </row>
    <row r="4" spans="1:4">
      <c r="A4" s="4" t="s">
        <v>1081</v>
      </c>
      <c r="B4" s="8" t="n">
        <v>70.59999999999999</v>
      </c>
      <c r="C4" s="8" t="n">
        <v>75.59999999999999</v>
      </c>
    </row>
    <row r="5" spans="1:4">
      <c r="A5" s="4" t="s">
        <v>1082</v>
      </c>
    </row>
    <row r="6" spans="1:4">
      <c r="A6" s="4" t="s">
        <v>1078</v>
      </c>
      <c r="B6" s="8" t="n">
        <v>50.8</v>
      </c>
      <c r="C6" s="8" t="n">
        <v>34.1</v>
      </c>
      <c r="D6" s="8" t="n">
        <v>42.3</v>
      </c>
    </row>
    <row r="7" spans="1:4">
      <c r="A7" s="4" t="s">
        <v>1081</v>
      </c>
      <c r="B7" s="8" t="n">
        <v>48.1</v>
      </c>
      <c r="C7" s="8" t="n">
        <v>16.3</v>
      </c>
    </row>
    <row r="8" spans="1:4">
      <c r="A8" s="4" t="s">
        <v>1083</v>
      </c>
    </row>
    <row r="9" spans="1:4">
      <c r="A9" s="4" t="s">
        <v>1078</v>
      </c>
      <c r="B9" s="8" t="n">
        <v>37.5</v>
      </c>
      <c r="C9" s="8" t="n">
        <v>49.9</v>
      </c>
      <c r="D9" s="8" t="n">
        <v>14.5</v>
      </c>
    </row>
    <row r="10" spans="1:4">
      <c r="A10" s="4" t="s">
        <v>1081</v>
      </c>
      <c r="B10" s="8" t="n">
        <v>20.7</v>
      </c>
      <c r="C10" s="8" t="n">
        <v>49.9</v>
      </c>
    </row>
    <row r="11" spans="1:4">
      <c r="A11" s="4" t="s">
        <v>1084</v>
      </c>
    </row>
    <row r="12" spans="1:4">
      <c r="A12" s="4" t="s">
        <v>1078</v>
      </c>
      <c r="B12" s="8" t="n">
        <v>1.8</v>
      </c>
      <c r="C12" s="8" t="n">
        <v>9.4</v>
      </c>
      <c r="D12" s="8" t="n">
        <v>4.9</v>
      </c>
    </row>
    <row r="13" spans="1:4">
      <c r="A13" s="4" t="s">
        <v>1081</v>
      </c>
      <c r="B13" s="8" t="n">
        <v>1.8</v>
      </c>
      <c r="C13" s="8" t="n">
        <v>9.4</v>
      </c>
    </row>
    <row r="14" spans="1:4">
      <c r="A14" s="4" t="s">
        <v>663</v>
      </c>
    </row>
    <row r="15" spans="1:4">
      <c r="A15" s="4" t="s">
        <v>1078</v>
      </c>
      <c r="B15" s="8" t="n">
        <v>72.7</v>
      </c>
      <c r="C15" s="8" t="n">
        <v>72.3</v>
      </c>
      <c r="D15" s="8" t="n">
        <v>46.8</v>
      </c>
    </row>
    <row r="16" spans="1:4">
      <c r="A16" s="4" t="s">
        <v>1085</v>
      </c>
    </row>
    <row r="17" spans="1:4">
      <c r="A17" s="4" t="s">
        <v>1078</v>
      </c>
      <c r="B17" s="7" t="n">
        <v>17.4</v>
      </c>
      <c r="C17" s="7" t="n">
        <v>21.1</v>
      </c>
      <c r="D17" s="7" t="n">
        <v>1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69</v>
      </c>
    </row>
    <row r="3" spans="1:3">
      <c r="A3" s="4" t="s">
        <v>1087</v>
      </c>
      <c r="B3" s="7" t="n">
        <v>19.5</v>
      </c>
      <c r="C3" s="7" t="n">
        <v>12.3</v>
      </c>
    </row>
    <row r="4" spans="1:3">
      <c r="A4" s="4" t="s">
        <v>1088</v>
      </c>
      <c r="B4" s="8" t="n">
        <v>51.4</v>
      </c>
      <c r="C4" s="6" t="n">
        <v>16</v>
      </c>
    </row>
    <row r="5" spans="1:3">
      <c r="A5" s="4" t="s">
        <v>1081</v>
      </c>
      <c r="B5" s="8" t="n">
        <v>70.59999999999999</v>
      </c>
      <c r="C5" s="8" t="n">
        <v>75.59999999999999</v>
      </c>
    </row>
    <row r="6" spans="1:3">
      <c r="A6" s="4" t="s">
        <v>1089</v>
      </c>
      <c r="B6" s="8" t="n">
        <v>-85.09999999999999</v>
      </c>
      <c r="C6" s="8" t="n">
        <v>-40.2</v>
      </c>
    </row>
    <row r="7" spans="1:3">
      <c r="A7" s="4" t="s">
        <v>1090</v>
      </c>
      <c r="B7" s="8" t="n">
        <v>36.9</v>
      </c>
      <c r="C7" s="8" t="n">
        <v>51.4</v>
      </c>
    </row>
    <row r="8" spans="1:3">
      <c r="A8" s="4" t="s">
        <v>548</v>
      </c>
    </row>
    <row r="9" spans="1:3">
      <c r="A9" s="4" t="s">
        <v>1088</v>
      </c>
      <c r="B9" s="8" t="n">
        <v>18.9</v>
      </c>
      <c r="C9" s="8" t="n">
        <v>7.4</v>
      </c>
    </row>
    <row r="10" spans="1:3">
      <c r="A10" s="4" t="s">
        <v>1081</v>
      </c>
      <c r="B10" s="8" t="n">
        <v>48.1</v>
      </c>
      <c r="C10" s="8" t="n">
        <v>16.3</v>
      </c>
    </row>
    <row r="11" spans="1:3">
      <c r="A11" s="4" t="s">
        <v>1089</v>
      </c>
      <c r="B11" s="8" t="n">
        <v>-43.2</v>
      </c>
      <c r="C11" s="8" t="n">
        <v>-4.8</v>
      </c>
    </row>
    <row r="12" spans="1:3">
      <c r="A12" s="4" t="s">
        <v>1090</v>
      </c>
      <c r="B12" s="8" t="n">
        <v>23.8</v>
      </c>
      <c r="C12" s="8" t="n">
        <v>18.9</v>
      </c>
    </row>
    <row r="13" spans="1:3">
      <c r="A13" s="4" t="s">
        <v>549</v>
      </c>
    </row>
    <row r="14" spans="1:3">
      <c r="A14" s="4" t="s">
        <v>1088</v>
      </c>
      <c r="B14" s="8" t="n">
        <v>29.9</v>
      </c>
      <c r="C14" s="8" t="n">
        <v>6.1</v>
      </c>
    </row>
    <row r="15" spans="1:3">
      <c r="A15" s="4" t="s">
        <v>1081</v>
      </c>
      <c r="B15" s="8" t="n">
        <v>20.7</v>
      </c>
      <c r="C15" s="8" t="n">
        <v>49.9</v>
      </c>
    </row>
    <row r="16" spans="1:3">
      <c r="A16" s="4" t="s">
        <v>1089</v>
      </c>
      <c r="B16" s="8" t="n">
        <v>-39.1</v>
      </c>
      <c r="C16" s="8" t="n">
        <v>-26.1</v>
      </c>
    </row>
    <row r="17" spans="1:3">
      <c r="A17" s="4" t="s">
        <v>1090</v>
      </c>
      <c r="B17" s="8" t="n">
        <v>11.5</v>
      </c>
      <c r="C17" s="8" t="n">
        <v>29.9</v>
      </c>
    </row>
    <row r="18" spans="1:3">
      <c r="A18" s="4" t="s">
        <v>1084</v>
      </c>
    </row>
    <row r="19" spans="1:3">
      <c r="A19" s="4" t="s">
        <v>1088</v>
      </c>
      <c r="B19" s="8" t="n">
        <v>2.6</v>
      </c>
      <c r="C19" s="8" t="n">
        <v>2.5</v>
      </c>
    </row>
    <row r="20" spans="1:3">
      <c r="A20" s="4" t="s">
        <v>1081</v>
      </c>
      <c r="B20" s="8" t="n">
        <v>1.8</v>
      </c>
      <c r="C20" s="8" t="n">
        <v>9.4</v>
      </c>
    </row>
    <row r="21" spans="1:3">
      <c r="A21" s="4" t="s">
        <v>1089</v>
      </c>
      <c r="B21" s="8" t="n">
        <v>-2.8</v>
      </c>
      <c r="C21" s="8" t="n">
        <v>-9.300000000000001</v>
      </c>
    </row>
    <row r="22" spans="1:3">
      <c r="A22" s="4" t="s">
        <v>1090</v>
      </c>
      <c r="B22" s="7" t="n">
        <v>1.6</v>
      </c>
      <c r="C22" s="8" t="n">
        <v>2.6</v>
      </c>
    </row>
    <row r="23" spans="1:3">
      <c r="A23" s="4" t="s">
        <v>765</v>
      </c>
    </row>
    <row r="24" spans="1:3">
      <c r="A24" s="4" t="s">
        <v>1087</v>
      </c>
      <c r="C24" s="7" t="n">
        <v>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1</v>
      </c>
      <c r="B1" s="2" t="s">
        <v>1</v>
      </c>
    </row>
    <row r="2" spans="1:4">
      <c r="B2" s="2" t="s">
        <v>2</v>
      </c>
      <c r="C2" s="2" t="s">
        <v>69</v>
      </c>
      <c r="D2" s="2" t="s">
        <v>70</v>
      </c>
    </row>
    <row r="3" spans="1:4">
      <c r="A3" s="4" t="s">
        <v>1092</v>
      </c>
      <c r="B3" s="7" t="n">
        <v>-12.3</v>
      </c>
      <c r="C3" s="7" t="n">
        <v>-17.6</v>
      </c>
      <c r="D3" s="7" t="n">
        <v>-8.8000000000000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3</v>
      </c>
      <c r="B1" s="2" t="s">
        <v>1</v>
      </c>
    </row>
    <row r="2" spans="1:4">
      <c r="B2" s="2" t="s">
        <v>2</v>
      </c>
      <c r="C2" s="2" t="s">
        <v>69</v>
      </c>
      <c r="D2" s="2" t="s">
        <v>70</v>
      </c>
    </row>
    <row r="3" spans="1:4">
      <c r="A3" s="4" t="s">
        <v>1094</v>
      </c>
      <c r="B3" s="7" t="n">
        <v>3.1</v>
      </c>
      <c r="C3" s="7" t="n">
        <v>6.4</v>
      </c>
      <c r="D3" s="7" t="n">
        <v>9.4</v>
      </c>
    </row>
    <row r="4" spans="1:4">
      <c r="A4" s="4" t="s">
        <v>1095</v>
      </c>
      <c r="B4" s="8" t="n">
        <v>-12.3</v>
      </c>
      <c r="C4" s="8" t="n">
        <v>-17.6</v>
      </c>
      <c r="D4" s="8" t="n">
        <v>-8.800000000000001</v>
      </c>
    </row>
    <row r="5" spans="1:4">
      <c r="A5" s="4" t="s">
        <v>1096</v>
      </c>
      <c r="B5" s="8" t="n">
        <v>-39.3</v>
      </c>
      <c r="C5" s="8" t="n">
        <v>-21.9</v>
      </c>
      <c r="D5" s="6" t="n">
        <v>-31</v>
      </c>
    </row>
    <row r="6" spans="1:4">
      <c r="A6" s="4" t="s">
        <v>162</v>
      </c>
      <c r="B6" s="8" t="n">
        <v>15.5</v>
      </c>
      <c r="C6" s="8" t="n">
        <v>-3.3</v>
      </c>
      <c r="D6" s="8" t="n">
        <v>-1.2</v>
      </c>
    </row>
    <row r="7" spans="1:4">
      <c r="A7" s="4" t="s">
        <v>77</v>
      </c>
      <c r="B7" s="5" t="n">
        <v>-33</v>
      </c>
      <c r="C7" s="7" t="n">
        <v>-36.4</v>
      </c>
      <c r="D7" s="7" t="n">
        <v>-3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1097</v>
      </c>
      <c r="B1" s="2" t="s">
        <v>1</v>
      </c>
    </row>
    <row r="2" spans="1:6">
      <c r="B2" s="2" t="s">
        <v>2</v>
      </c>
      <c r="C2" s="2" t="s">
        <v>69</v>
      </c>
      <c r="D2" s="2" t="s">
        <v>70</v>
      </c>
      <c r="E2" s="2" t="s">
        <v>893</v>
      </c>
      <c r="F2" s="2" t="s">
        <v>1098</v>
      </c>
    </row>
    <row r="3" spans="1:6">
      <c r="A3" s="4" t="s">
        <v>1099</v>
      </c>
      <c r="B3" s="4" t="s">
        <v>608</v>
      </c>
      <c r="C3" s="4" t="s">
        <v>1100</v>
      </c>
      <c r="D3" s="4" t="s">
        <v>1101</v>
      </c>
    </row>
    <row r="4" spans="1:6">
      <c r="A4" s="4" t="s">
        <v>1102</v>
      </c>
      <c r="B4" s="5" t="n">
        <v>-53300000</v>
      </c>
      <c r="C4" s="5" t="n">
        <v>0</v>
      </c>
      <c r="E4" s="5" t="n">
        <v>0</v>
      </c>
    </row>
    <row r="5" spans="1:6">
      <c r="A5" s="4" t="s">
        <v>1103</v>
      </c>
      <c r="C5" s="6" t="n">
        <v>-30000000</v>
      </c>
      <c r="D5" s="5" t="n">
        <v>21000000</v>
      </c>
    </row>
    <row r="6" spans="1:6">
      <c r="A6" s="4" t="s">
        <v>1104</v>
      </c>
      <c r="C6" s="5" t="n">
        <v>9000000</v>
      </c>
    </row>
    <row r="7" spans="1:6">
      <c r="A7" s="4" t="s">
        <v>1105</v>
      </c>
      <c r="B7" s="4" t="s">
        <v>608</v>
      </c>
      <c r="C7" s="4" t="s">
        <v>1106</v>
      </c>
      <c r="D7" s="4" t="s">
        <v>1107</v>
      </c>
    </row>
    <row r="8" spans="1:6">
      <c r="A8" s="4" t="s">
        <v>1108</v>
      </c>
      <c r="C8" s="5" t="n">
        <v>24600000</v>
      </c>
      <c r="D8" s="5" t="n">
        <v>160700000</v>
      </c>
    </row>
    <row r="9" spans="1:6">
      <c r="A9" s="4" t="s">
        <v>1109</v>
      </c>
      <c r="B9" s="5" t="n">
        <v>33100000</v>
      </c>
      <c r="C9" s="6" t="n">
        <v>25400000</v>
      </c>
      <c r="D9" s="6" t="n">
        <v>19700000</v>
      </c>
    </row>
    <row r="10" spans="1:6">
      <c r="A10" s="4" t="s">
        <v>1110</v>
      </c>
      <c r="B10" s="6" t="n">
        <v>4400000000</v>
      </c>
    </row>
    <row r="11" spans="1:6">
      <c r="A11" s="4" t="s">
        <v>1111</v>
      </c>
      <c r="B11" s="6" t="n">
        <v>78200000</v>
      </c>
      <c r="C11" s="6" t="n">
        <v>83000000</v>
      </c>
      <c r="D11" s="6" t="n">
        <v>120500000</v>
      </c>
      <c r="F11" s="5" t="n">
        <v>107100000</v>
      </c>
    </row>
    <row r="12" spans="1:6">
      <c r="A12" s="4" t="s">
        <v>1112</v>
      </c>
      <c r="B12" s="6" t="n">
        <v>54100000</v>
      </c>
    </row>
    <row r="13" spans="1:6">
      <c r="A13" s="4" t="s">
        <v>1113</v>
      </c>
      <c r="B13" s="6" t="n">
        <v>16900000</v>
      </c>
      <c r="C13" s="6" t="n">
        <v>20700000</v>
      </c>
    </row>
    <row r="14" spans="1:6">
      <c r="A14" s="4" t="s">
        <v>1114</v>
      </c>
      <c r="B14" s="6" t="n">
        <v>1000000</v>
      </c>
      <c r="C14" s="6" t="n">
        <v>13400000</v>
      </c>
    </row>
    <row r="15" spans="1:6">
      <c r="A15" s="4" t="s">
        <v>1115</v>
      </c>
      <c r="B15" s="6" t="n">
        <v>353700000</v>
      </c>
      <c r="C15" s="5" t="n">
        <v>281300000</v>
      </c>
      <c r="D15" s="5" t="n">
        <v>80200000</v>
      </c>
    </row>
    <row r="16" spans="1:6">
      <c r="A16" s="4" t="s">
        <v>1116</v>
      </c>
      <c r="B16" s="5" t="n">
        <v>4400000</v>
      </c>
    </row>
    <row r="17" spans="1:6">
      <c r="A17" s="4" t="s">
        <v>1117</v>
      </c>
      <c r="B17" s="6" t="n">
        <v>12</v>
      </c>
    </row>
    <row r="18" spans="1:6">
      <c r="A18" s="4" t="s">
        <v>1118</v>
      </c>
      <c r="B18" s="4" t="s">
        <v>1119</v>
      </c>
      <c r="C18" s="4" t="s">
        <v>1119</v>
      </c>
      <c r="D18" s="4" t="s">
        <v>1120</v>
      </c>
    </row>
    <row r="19" spans="1:6">
      <c r="A19" s="4" t="s">
        <v>1121</v>
      </c>
      <c r="B19" s="4" t="s">
        <v>1122</v>
      </c>
      <c r="C19" s="4" t="s">
        <v>1123</v>
      </c>
      <c r="D19" s="4" t="s">
        <v>1124</v>
      </c>
    </row>
    <row r="20" spans="1:6">
      <c r="A20" s="4" t="s">
        <v>1125</v>
      </c>
      <c r="B20" s="5" t="n">
        <v>400000000</v>
      </c>
    </row>
    <row r="21" spans="1:6">
      <c r="A21" s="4" t="s">
        <v>1126</v>
      </c>
    </row>
    <row r="22" spans="1:6">
      <c r="A22" s="4" t="s">
        <v>1103</v>
      </c>
      <c r="D22" s="5" t="n">
        <v>-300600000</v>
      </c>
    </row>
    <row r="23" spans="1:6">
      <c r="A23" s="4" t="s">
        <v>1104</v>
      </c>
      <c r="C23" s="5" t="n">
        <v>4800000</v>
      </c>
    </row>
    <row r="24" spans="1:6">
      <c r="A24" s="4" t="s">
        <v>1127</v>
      </c>
    </row>
    <row r="25" spans="1:6">
      <c r="A25" s="4" t="s">
        <v>1103</v>
      </c>
      <c r="D25" s="5" t="n">
        <v>118900000</v>
      </c>
    </row>
    <row r="26" spans="1:6">
      <c r="A26" s="4" t="s">
        <v>1104</v>
      </c>
      <c r="C26" s="6" t="n">
        <v>-38400000</v>
      </c>
    </row>
    <row r="27" spans="1:6">
      <c r="A27" s="4" t="s">
        <v>1128</v>
      </c>
    </row>
    <row r="28" spans="1:6">
      <c r="A28" s="4" t="s">
        <v>1108</v>
      </c>
      <c r="C28" s="6" t="n">
        <v>185300000</v>
      </c>
    </row>
    <row r="29" spans="1:6">
      <c r="A29" s="4" t="s">
        <v>1127</v>
      </c>
    </row>
    <row r="30" spans="1:6">
      <c r="A30" s="4" t="s">
        <v>1103</v>
      </c>
      <c r="C30" s="6" t="n">
        <v>80500000</v>
      </c>
    </row>
    <row r="31" spans="1:6">
      <c r="A31" s="4" t="s">
        <v>1126</v>
      </c>
    </row>
    <row r="32" spans="1:6">
      <c r="A32" s="4" t="s">
        <v>1103</v>
      </c>
      <c r="C32" s="5" t="n">
        <v>-2958000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9</v>
      </c>
      <c r="D2" s="2" t="s">
        <v>70</v>
      </c>
    </row>
    <row r="3" spans="1:4">
      <c r="A3" s="3" t="s">
        <v>266</v>
      </c>
    </row>
    <row r="4" spans="1:4">
      <c r="A4" s="4" t="s">
        <v>1130</v>
      </c>
      <c r="B4" s="7" t="n">
        <v>960.6</v>
      </c>
      <c r="C4" s="7" t="n">
        <v>971.6</v>
      </c>
      <c r="D4" s="7" t="n">
        <v>-17.6</v>
      </c>
    </row>
    <row r="5" spans="1:4">
      <c r="A5" s="4" t="s">
        <v>1131</v>
      </c>
      <c r="B5" s="6" t="n">
        <v>781</v>
      </c>
      <c r="C5" s="8" t="n">
        <v>688.7</v>
      </c>
      <c r="D5" s="8" t="n">
        <v>1435.5</v>
      </c>
    </row>
    <row r="6" spans="1:4">
      <c r="A6" s="4" t="s">
        <v>78</v>
      </c>
      <c r="B6" s="7" t="n">
        <v>1741.6</v>
      </c>
      <c r="C6" s="7" t="n">
        <v>1660.3</v>
      </c>
      <c r="D6" s="7" t="n">
        <v>141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69</v>
      </c>
      <c r="D2" s="2" t="s">
        <v>70</v>
      </c>
    </row>
    <row r="3" spans="1:4">
      <c r="A3" s="4" t="s">
        <v>1133</v>
      </c>
      <c r="B3" s="7" t="n">
        <v>336.9</v>
      </c>
      <c r="C3" s="7" t="n">
        <v>425.1</v>
      </c>
      <c r="D3" s="7" t="n">
        <v>197.6</v>
      </c>
    </row>
    <row r="4" spans="1:4">
      <c r="A4" s="4" t="s">
        <v>1134</v>
      </c>
      <c r="B4" s="8" t="n">
        <v>16.8</v>
      </c>
      <c r="C4" s="8" t="n">
        <v>-143.8</v>
      </c>
      <c r="D4" s="8" t="n">
        <v>-117.4</v>
      </c>
    </row>
    <row r="5" spans="1:4">
      <c r="A5" s="4" t="s">
        <v>79</v>
      </c>
      <c r="B5" s="8" t="n">
        <v>-353.7</v>
      </c>
      <c r="C5" s="8" t="n">
        <v>-281.3</v>
      </c>
      <c r="D5" s="8" t="n">
        <v>-80.2</v>
      </c>
    </row>
    <row r="6" spans="1:4">
      <c r="A6" s="4" t="s">
        <v>1135</v>
      </c>
    </row>
    <row r="7" spans="1:4">
      <c r="A7" s="4" t="s">
        <v>1133</v>
      </c>
      <c r="B7" s="8" t="n">
        <v>203.4</v>
      </c>
      <c r="C7" s="8" t="n">
        <v>231.9</v>
      </c>
      <c r="D7" s="8" t="n">
        <v>102.2</v>
      </c>
    </row>
    <row r="8" spans="1:4">
      <c r="A8" s="4" t="s">
        <v>1134</v>
      </c>
      <c r="B8" s="8" t="n">
        <v>35.7</v>
      </c>
      <c r="C8" s="8" t="n">
        <v>-83.2</v>
      </c>
      <c r="D8" s="8" t="n">
        <v>-234.7</v>
      </c>
    </row>
    <row r="9" spans="1:4">
      <c r="A9" s="4" t="s">
        <v>79</v>
      </c>
      <c r="B9" s="8" t="n">
        <v>-239.1</v>
      </c>
      <c r="C9" s="8" t="n">
        <v>-148.7</v>
      </c>
      <c r="D9" s="8" t="n">
        <v>132.5</v>
      </c>
    </row>
    <row r="10" spans="1:4">
      <c r="A10" s="4" t="s">
        <v>1136</v>
      </c>
    </row>
    <row r="11" spans="1:4">
      <c r="A11" s="4" t="s">
        <v>1133</v>
      </c>
      <c r="B11" s="8" t="n">
        <v>133.5</v>
      </c>
      <c r="C11" s="8" t="n">
        <v>193.2</v>
      </c>
      <c r="D11" s="8" t="n">
        <v>95.40000000000001</v>
      </c>
    </row>
    <row r="12" spans="1:4">
      <c r="A12" s="4" t="s">
        <v>1134</v>
      </c>
      <c r="B12" s="8" t="n">
        <v>-18.9</v>
      </c>
      <c r="C12" s="8" t="n">
        <v>-60.6</v>
      </c>
      <c r="D12" s="8" t="n">
        <v>117.3</v>
      </c>
    </row>
    <row r="13" spans="1:4">
      <c r="A13" s="4" t="s">
        <v>79</v>
      </c>
      <c r="B13" s="7" t="n">
        <v>-114.6</v>
      </c>
      <c r="C13" s="7" t="n">
        <v>-132.6</v>
      </c>
      <c r="D13" s="7" t="n">
        <v>-21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9</v>
      </c>
      <c r="D2" s="2" t="s">
        <v>70</v>
      </c>
    </row>
    <row r="3" spans="1:4">
      <c r="A3" s="4" t="s">
        <v>1138</v>
      </c>
      <c r="B3" s="4" t="s">
        <v>1139</v>
      </c>
      <c r="C3" s="4" t="s">
        <v>1140</v>
      </c>
      <c r="D3" s="4" t="s">
        <v>608</v>
      </c>
    </row>
    <row r="4" spans="1:4">
      <c r="A4" s="4" t="s">
        <v>1141</v>
      </c>
      <c r="B4" s="4" t="s">
        <v>1119</v>
      </c>
      <c r="C4" s="4" t="s">
        <v>1119</v>
      </c>
      <c r="D4" s="4" t="s">
        <v>1120</v>
      </c>
    </row>
    <row r="5" spans="1:4">
      <c r="A5" s="4" t="s">
        <v>1142</v>
      </c>
      <c r="B5" s="4" t="s">
        <v>1143</v>
      </c>
      <c r="C5" s="4" t="s">
        <v>1144</v>
      </c>
      <c r="D5" s="4" t="s">
        <v>1145</v>
      </c>
    </row>
    <row r="6" spans="1:4">
      <c r="A6" s="4" t="s">
        <v>1146</v>
      </c>
      <c r="B6" s="4" t="s">
        <v>1147</v>
      </c>
      <c r="C6" s="4" t="s">
        <v>1148</v>
      </c>
      <c r="D6" s="4" t="s">
        <v>1149</v>
      </c>
    </row>
    <row r="7" spans="1:4">
      <c r="A7" s="4" t="s">
        <v>1150</v>
      </c>
      <c r="B7" s="4" t="s">
        <v>1151</v>
      </c>
      <c r="C7" s="4" t="s">
        <v>1152</v>
      </c>
      <c r="D7" s="4" t="s">
        <v>1153</v>
      </c>
    </row>
    <row r="8" spans="1:4">
      <c r="A8" s="4" t="s">
        <v>1105</v>
      </c>
      <c r="B8" s="4" t="s">
        <v>608</v>
      </c>
      <c r="C8" s="4" t="s">
        <v>1106</v>
      </c>
      <c r="D8" s="4" t="s">
        <v>1107</v>
      </c>
    </row>
    <row r="9" spans="1:4">
      <c r="A9" s="4" t="s">
        <v>1154</v>
      </c>
      <c r="B9" s="4" t="s">
        <v>608</v>
      </c>
      <c r="C9" s="4" t="s">
        <v>1155</v>
      </c>
      <c r="D9" s="4" t="s">
        <v>1156</v>
      </c>
    </row>
    <row r="10" spans="1:4">
      <c r="A10" s="4" t="s">
        <v>1157</v>
      </c>
      <c r="B10" s="4" t="s">
        <v>608</v>
      </c>
      <c r="C10" s="4" t="s">
        <v>1100</v>
      </c>
      <c r="D10" s="4" t="s">
        <v>1101</v>
      </c>
    </row>
    <row r="11" spans="1:4">
      <c r="A11" s="4" t="s">
        <v>1158</v>
      </c>
      <c r="B11" s="4" t="s">
        <v>1159</v>
      </c>
      <c r="C11" s="4" t="s">
        <v>1160</v>
      </c>
      <c r="D11" s="4" t="s">
        <v>1161</v>
      </c>
    </row>
    <row r="12" spans="1:4">
      <c r="A12" s="4" t="s">
        <v>1162</v>
      </c>
      <c r="B12" s="4" t="s">
        <v>1163</v>
      </c>
      <c r="C12" s="4" t="s">
        <v>1148</v>
      </c>
      <c r="D12" s="4" t="s">
        <v>1164</v>
      </c>
    </row>
    <row r="13" spans="1:4">
      <c r="A13" s="4" t="s">
        <v>1165</v>
      </c>
      <c r="B13" s="4" t="s">
        <v>1166</v>
      </c>
      <c r="C13" s="4" t="s">
        <v>1167</v>
      </c>
      <c r="D13" s="4" t="s">
        <v>1160</v>
      </c>
    </row>
    <row r="14" spans="1:4">
      <c r="A14" s="4" t="s">
        <v>1168</v>
      </c>
      <c r="B14" s="4" t="s">
        <v>1152</v>
      </c>
      <c r="C14" s="4" t="s">
        <v>1139</v>
      </c>
      <c r="D14" s="4" t="s">
        <v>1161</v>
      </c>
    </row>
    <row r="15" spans="1:4">
      <c r="A15" s="4" t="s">
        <v>1169</v>
      </c>
      <c r="B15" s="4" t="s">
        <v>1011</v>
      </c>
      <c r="C15" s="4" t="s">
        <v>1170</v>
      </c>
      <c r="D15" s="4" t="s">
        <v>1171</v>
      </c>
    </row>
    <row r="16" spans="1:4">
      <c r="A16" s="4" t="s">
        <v>1172</v>
      </c>
      <c r="B16" s="4" t="s">
        <v>1122</v>
      </c>
      <c r="C16" s="4" t="s">
        <v>1123</v>
      </c>
      <c r="D16" s="4" t="s">
        <v>11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2</v>
      </c>
      <c r="C1" s="2" t="s">
        <v>69</v>
      </c>
      <c r="D1" s="2" t="s">
        <v>70</v>
      </c>
      <c r="E1" s="2" t="s">
        <v>1098</v>
      </c>
    </row>
    <row r="2" spans="1:5">
      <c r="A2" s="4" t="s">
        <v>1174</v>
      </c>
      <c r="B2" s="7" t="n">
        <v>17.7</v>
      </c>
      <c r="C2" s="7" t="n">
        <v>20.3</v>
      </c>
    </row>
    <row r="3" spans="1:5">
      <c r="A3" s="4" t="s">
        <v>1175</v>
      </c>
      <c r="B3" s="8" t="n">
        <v>35.3</v>
      </c>
      <c r="C3" s="8" t="n">
        <v>39.2</v>
      </c>
    </row>
    <row r="4" spans="1:5">
      <c r="A4" s="4" t="s">
        <v>1176</v>
      </c>
      <c r="B4" s="8" t="n">
        <v>140.2</v>
      </c>
      <c r="C4" s="6" t="n">
        <v>0</v>
      </c>
    </row>
    <row r="5" spans="1:5">
      <c r="A5" s="4" t="s">
        <v>1177</v>
      </c>
      <c r="B5" s="8" t="n">
        <v>-140.2</v>
      </c>
      <c r="C5" s="6" t="n">
        <v>0</v>
      </c>
    </row>
    <row r="6" spans="1:5">
      <c r="A6" s="4" t="s">
        <v>1178</v>
      </c>
      <c r="B6" s="8" t="n">
        <v>392.5</v>
      </c>
      <c r="C6" s="8" t="n">
        <v>386.1</v>
      </c>
    </row>
    <row r="7" spans="1:5">
      <c r="A7" s="4" t="s">
        <v>1179</v>
      </c>
      <c r="B7" s="6" t="n">
        <v>70</v>
      </c>
      <c r="C7" s="8" t="n">
        <v>95.09999999999999</v>
      </c>
    </row>
    <row r="8" spans="1:5">
      <c r="A8" s="4" t="s">
        <v>1180</v>
      </c>
      <c r="B8" s="8" t="n">
        <v>157.1</v>
      </c>
      <c r="C8" s="8" t="n">
        <v>147.6</v>
      </c>
    </row>
    <row r="9" spans="1:5">
      <c r="A9" s="4" t="s">
        <v>1181</v>
      </c>
      <c r="B9" s="8" t="n">
        <v>659.2</v>
      </c>
      <c r="C9" s="8" t="n">
        <v>589.9</v>
      </c>
    </row>
    <row r="10" spans="1:5">
      <c r="A10" s="4" t="s">
        <v>1182</v>
      </c>
      <c r="B10" s="8" t="n">
        <v>40.6</v>
      </c>
      <c r="C10" s="8" t="n">
        <v>34.9</v>
      </c>
    </row>
    <row r="11" spans="1:5">
      <c r="A11" s="4" t="s">
        <v>1183</v>
      </c>
      <c r="B11" s="8" t="n">
        <v>1512.6</v>
      </c>
      <c r="C11" s="8" t="n">
        <v>1313.1</v>
      </c>
    </row>
    <row r="12" spans="1:5">
      <c r="A12" s="4" t="s">
        <v>1184</v>
      </c>
      <c r="B12" s="8" t="n">
        <v>-373.7</v>
      </c>
      <c r="C12" s="8" t="n">
        <v>-332.2</v>
      </c>
      <c r="D12" s="7" t="n">
        <v>-344.6</v>
      </c>
      <c r="E12" s="7" t="n">
        <v>-184.5</v>
      </c>
    </row>
    <row r="13" spans="1:5">
      <c r="A13" s="4" t="s">
        <v>1185</v>
      </c>
      <c r="B13" s="8" t="n">
        <v>1138.9</v>
      </c>
      <c r="C13" s="8" t="n">
        <v>980.9</v>
      </c>
    </row>
    <row r="14" spans="1:5">
      <c r="A14" s="4" t="s">
        <v>1186</v>
      </c>
      <c r="B14" s="6" t="n">
        <v>20</v>
      </c>
      <c r="C14" s="8" t="n">
        <v>18.6</v>
      </c>
    </row>
    <row r="15" spans="1:5">
      <c r="A15" s="4" t="s">
        <v>1187</v>
      </c>
      <c r="B15" s="8" t="n">
        <v>1358.3</v>
      </c>
      <c r="C15" s="8" t="n">
        <v>1220.9</v>
      </c>
    </row>
    <row r="16" spans="1:5">
      <c r="A16" s="4" t="s">
        <v>1188</v>
      </c>
      <c r="B16" s="6" t="n">
        <v>11</v>
      </c>
      <c r="C16" s="8" t="n">
        <v>9.699999999999999</v>
      </c>
    </row>
    <row r="17" spans="1:5">
      <c r="A17" s="4" t="s">
        <v>1189</v>
      </c>
      <c r="B17" s="8" t="n">
        <v>12.5</v>
      </c>
      <c r="C17" s="8" t="n">
        <v>11.8</v>
      </c>
    </row>
    <row r="18" spans="1:5">
      <c r="A18" s="4" t="s">
        <v>1190</v>
      </c>
      <c r="B18" s="6" t="n">
        <v>0</v>
      </c>
      <c r="C18" s="8" t="n">
        <v>-1.2</v>
      </c>
    </row>
    <row r="19" spans="1:5">
      <c r="A19" s="4" t="s">
        <v>1191</v>
      </c>
      <c r="B19" s="8" t="n">
        <v>-39.3</v>
      </c>
      <c r="C19" s="8" t="n">
        <v>-39.5</v>
      </c>
    </row>
    <row r="20" spans="1:5">
      <c r="A20" s="4" t="s">
        <v>1192</v>
      </c>
      <c r="B20" s="8" t="n">
        <v>-22.2</v>
      </c>
      <c r="C20" s="8" t="n">
        <v>-10.6</v>
      </c>
    </row>
    <row r="21" spans="1:5">
      <c r="A21" s="4" t="s">
        <v>1193</v>
      </c>
      <c r="B21" s="8" t="n">
        <v>-1603.5</v>
      </c>
      <c r="C21" s="8" t="n">
        <v>-1312.3</v>
      </c>
    </row>
    <row r="22" spans="1:5">
      <c r="A22" s="4" t="s">
        <v>1194</v>
      </c>
      <c r="B22" s="7" t="n">
        <v>-464.6</v>
      </c>
      <c r="C22" s="7" t="n">
        <v>-33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9</v>
      </c>
    </row>
    <row r="2" spans="1:3">
      <c r="A2" s="4" t="s">
        <v>1196</v>
      </c>
      <c r="B2" s="7" t="n">
        <v>659.2</v>
      </c>
      <c r="C2" s="7" t="n">
        <v>589.9</v>
      </c>
    </row>
    <row r="3" spans="1:3">
      <c r="A3" s="4" t="s">
        <v>1135</v>
      </c>
    </row>
    <row r="4" spans="1:3">
      <c r="A4" s="4" t="s">
        <v>1196</v>
      </c>
      <c r="B4" s="8" t="n">
        <v>766.2</v>
      </c>
    </row>
    <row r="5" spans="1:3">
      <c r="A5" s="4" t="s">
        <v>1197</v>
      </c>
      <c r="B5" s="8" t="n">
        <v>140.6</v>
      </c>
    </row>
    <row r="6" spans="1:3">
      <c r="A6" s="4" t="s">
        <v>1198</v>
      </c>
      <c r="B6" s="8" t="n">
        <v>36.3</v>
      </c>
    </row>
    <row r="7" spans="1:3">
      <c r="A7" s="4" t="s">
        <v>1199</v>
      </c>
    </row>
    <row r="8" spans="1:3">
      <c r="A8" s="4" t="s">
        <v>1197</v>
      </c>
      <c r="B8" s="8" t="n">
        <v>35.2</v>
      </c>
    </row>
    <row r="9" spans="1:3">
      <c r="A9" s="4" t="s">
        <v>1200</v>
      </c>
      <c r="B9" s="8" t="n">
        <v>3119.7</v>
      </c>
    </row>
    <row r="10" spans="1:3">
      <c r="A10" s="4" t="s">
        <v>1136</v>
      </c>
    </row>
    <row r="11" spans="1:3">
      <c r="A11" s="4" t="s">
        <v>1201</v>
      </c>
      <c r="B11" s="8" t="n">
        <v>865.8</v>
      </c>
    </row>
    <row r="12" spans="1:3">
      <c r="A12" s="4" t="s">
        <v>1202</v>
      </c>
      <c r="B12" s="7" t="n">
        <v>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203</v>
      </c>
      <c r="B1" s="2" t="s">
        <v>1</v>
      </c>
    </row>
    <row r="2" spans="1:5">
      <c r="B2" s="2" t="s">
        <v>2</v>
      </c>
      <c r="C2" s="2" t="s">
        <v>69</v>
      </c>
      <c r="D2" s="2" t="s">
        <v>70</v>
      </c>
      <c r="E2" s="2" t="s">
        <v>893</v>
      </c>
    </row>
    <row r="3" spans="1:5">
      <c r="A3" s="4" t="s">
        <v>1204</v>
      </c>
      <c r="B3" s="7" t="n">
        <v>50.5</v>
      </c>
    </row>
    <row r="4" spans="1:5">
      <c r="A4" s="4" t="s">
        <v>1205</v>
      </c>
      <c r="B4" s="8" t="n">
        <v>19.3</v>
      </c>
      <c r="C4" s="5" t="n">
        <v>35</v>
      </c>
      <c r="D4" s="5" t="n">
        <v>30</v>
      </c>
    </row>
    <row r="5" spans="1:5">
      <c r="A5" s="4" t="s">
        <v>1206</v>
      </c>
      <c r="B5" s="6" t="n">
        <v>0</v>
      </c>
      <c r="C5" s="8" t="n">
        <v>4.6</v>
      </c>
      <c r="E5" s="5" t="n">
        <v>0</v>
      </c>
    </row>
    <row r="6" spans="1:5">
      <c r="A6" s="4" t="s">
        <v>134</v>
      </c>
      <c r="B6" s="6" t="n">
        <v>-1</v>
      </c>
      <c r="C6" s="8" t="n">
        <v>-7.6</v>
      </c>
      <c r="D6" s="8" t="n">
        <v>2.7</v>
      </c>
    </row>
    <row r="7" spans="1:5">
      <c r="A7" s="4" t="s">
        <v>1207</v>
      </c>
      <c r="B7" s="8" t="n">
        <v>373.7</v>
      </c>
      <c r="C7" s="8" t="n">
        <v>332.2</v>
      </c>
      <c r="D7" s="8" t="n">
        <v>344.6</v>
      </c>
    </row>
    <row r="8" spans="1:5">
      <c r="A8" s="4" t="s">
        <v>1208</v>
      </c>
    </row>
    <row r="9" spans="1:5">
      <c r="A9" s="4" t="s">
        <v>1205</v>
      </c>
      <c r="C9" s="8" t="n">
        <v>17.3</v>
      </c>
    </row>
    <row r="10" spans="1:5">
      <c r="A10" s="4" t="s">
        <v>1209</v>
      </c>
    </row>
    <row r="11" spans="1:5">
      <c r="A11" s="4" t="s">
        <v>1205</v>
      </c>
      <c r="B11" s="6" t="n">
        <v>46</v>
      </c>
      <c r="C11" s="8" t="n">
        <v>54.9</v>
      </c>
      <c r="D11" s="8" t="n">
        <v>176.5</v>
      </c>
    </row>
    <row r="12" spans="1:5">
      <c r="A12" s="4" t="s">
        <v>1210</v>
      </c>
    </row>
    <row r="13" spans="1:5">
      <c r="A13" s="4" t="s">
        <v>1205</v>
      </c>
      <c r="B13" s="7" t="n">
        <v>-56.8</v>
      </c>
      <c r="C13" s="7" t="n">
        <v>-55.1</v>
      </c>
      <c r="D13" s="8" t="n">
        <v>-19.1</v>
      </c>
    </row>
    <row r="14" spans="1:5">
      <c r="A14" s="4" t="s">
        <v>1211</v>
      </c>
    </row>
    <row r="15" spans="1:5">
      <c r="A15" s="4" t="s">
        <v>1205</v>
      </c>
      <c r="D15" s="5" t="n">
        <v>10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2</v>
      </c>
      <c r="B1" s="2" t="s">
        <v>1</v>
      </c>
    </row>
    <row r="2" spans="1:4">
      <c r="B2" s="2" t="s">
        <v>2</v>
      </c>
      <c r="C2" s="2" t="s">
        <v>69</v>
      </c>
      <c r="D2" s="2" t="s">
        <v>70</v>
      </c>
    </row>
    <row r="3" spans="1:4">
      <c r="A3" s="3" t="s">
        <v>266</v>
      </c>
    </row>
    <row r="4" spans="1:4">
      <c r="A4" s="4" t="s">
        <v>1204</v>
      </c>
      <c r="B4" s="5" t="n">
        <v>83</v>
      </c>
      <c r="C4" s="7" t="n">
        <v>120.5</v>
      </c>
      <c r="D4" s="7" t="n">
        <v>107.1</v>
      </c>
    </row>
    <row r="5" spans="1:4">
      <c r="A5" s="4" t="s">
        <v>1213</v>
      </c>
      <c r="B5" s="8" t="n">
        <v>4.1</v>
      </c>
      <c r="C5" s="8" t="n">
        <v>3.4</v>
      </c>
      <c r="D5" s="8" t="n">
        <v>6.2</v>
      </c>
    </row>
    <row r="6" spans="1:4">
      <c r="A6" s="4" t="s">
        <v>1214</v>
      </c>
      <c r="B6" s="6" t="n">
        <v>10</v>
      </c>
      <c r="C6" s="8" t="n">
        <v>23.5</v>
      </c>
      <c r="D6" s="8" t="n">
        <v>16.8</v>
      </c>
    </row>
    <row r="7" spans="1:4">
      <c r="A7" s="4" t="s">
        <v>1215</v>
      </c>
      <c r="B7" s="6" t="n">
        <v>-14</v>
      </c>
      <c r="C7" s="8" t="n">
        <v>-47.2</v>
      </c>
      <c r="D7" s="8" t="n">
        <v>-8.6</v>
      </c>
    </row>
    <row r="8" spans="1:4">
      <c r="A8" s="4" t="s">
        <v>1216</v>
      </c>
      <c r="B8" s="8" t="n">
        <v>-0.9</v>
      </c>
      <c r="C8" s="8" t="n">
        <v>-14.2</v>
      </c>
      <c r="D8" s="8" t="n">
        <v>-4.8</v>
      </c>
    </row>
    <row r="9" spans="1:4">
      <c r="A9" s="4" t="s">
        <v>1217</v>
      </c>
      <c r="B9" s="8" t="n">
        <v>-2.9</v>
      </c>
      <c r="C9" s="8" t="n">
        <v>-0.9</v>
      </c>
      <c r="D9" s="8" t="n">
        <v>-1.3</v>
      </c>
    </row>
    <row r="10" spans="1:4">
      <c r="A10" s="4" t="s">
        <v>1218</v>
      </c>
      <c r="B10" s="8" t="n">
        <v>-1.1</v>
      </c>
      <c r="C10" s="8" t="n">
        <v>-2.1</v>
      </c>
      <c r="D10" s="8" t="n">
        <v>5.1</v>
      </c>
    </row>
    <row r="11" spans="1:4">
      <c r="A11" s="4" t="s">
        <v>1207</v>
      </c>
      <c r="B11" s="7" t="n">
        <v>78.2</v>
      </c>
      <c r="C11" s="5" t="n">
        <v>83</v>
      </c>
      <c r="D11" s="7" t="n">
        <v>120.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219</v>
      </c>
      <c r="B1" s="2" t="s">
        <v>558</v>
      </c>
      <c r="C1" s="2" t="s">
        <v>2</v>
      </c>
      <c r="D1" s="2" t="s">
        <v>69</v>
      </c>
      <c r="E1" s="2" t="s">
        <v>70</v>
      </c>
    </row>
    <row r="2" spans="1:5">
      <c r="A2" s="3" t="s">
        <v>1220</v>
      </c>
    </row>
    <row r="3" spans="1:5">
      <c r="A3" s="4" t="s">
        <v>1221</v>
      </c>
      <c r="C3" s="7" t="n">
        <v>12.9</v>
      </c>
    </row>
    <row r="4" spans="1:5">
      <c r="A4" s="4" t="s">
        <v>1222</v>
      </c>
      <c r="B4" s="7" t="n">
        <v>-0.9</v>
      </c>
    </row>
    <row r="5" spans="1:5">
      <c r="A5" s="4" t="s">
        <v>1223</v>
      </c>
      <c r="B5" s="8" t="n">
        <v>-1.9</v>
      </c>
    </row>
    <row r="6" spans="1:5">
      <c r="A6" s="4" t="s">
        <v>1224</v>
      </c>
      <c r="B6" s="8" t="n">
        <v>88.3</v>
      </c>
    </row>
    <row r="7" spans="1:5">
      <c r="A7" s="4" t="s">
        <v>1225</v>
      </c>
      <c r="B7" s="8" t="n">
        <v>2.3</v>
      </c>
    </row>
    <row r="8" spans="1:5">
      <c r="A8" s="4" t="s">
        <v>1226</v>
      </c>
      <c r="B8" s="8" t="n">
        <v>-86.7</v>
      </c>
    </row>
    <row r="9" spans="1:5">
      <c r="A9" s="4" t="s">
        <v>1227</v>
      </c>
      <c r="B9" s="8" t="n">
        <v>1455.2</v>
      </c>
      <c r="C9" s="6" t="n">
        <v>1540</v>
      </c>
      <c r="D9" s="7" t="n">
        <v>285.2</v>
      </c>
      <c r="E9" s="7" t="n">
        <v>157.6</v>
      </c>
    </row>
    <row r="10" spans="1:5">
      <c r="A10" s="4" t="s">
        <v>1228</v>
      </c>
      <c r="B10" s="8" t="n">
        <v>1.1</v>
      </c>
    </row>
    <row r="11" spans="1:5">
      <c r="A11" s="4" t="s">
        <v>1229</v>
      </c>
    </row>
    <row r="12" spans="1:5">
      <c r="A12" s="3" t="s">
        <v>1220</v>
      </c>
    </row>
    <row r="13" spans="1:5">
      <c r="A13" s="4" t="s">
        <v>1227</v>
      </c>
      <c r="B13" s="7" t="n">
        <v>1456.3</v>
      </c>
    </row>
    <row r="14" spans="1:5">
      <c r="A14" s="4" t="s">
        <v>521</v>
      </c>
    </row>
    <row r="15" spans="1:5">
      <c r="A15" s="3" t="s">
        <v>1220</v>
      </c>
    </row>
    <row r="16" spans="1:5">
      <c r="A16" s="4" t="s">
        <v>1230</v>
      </c>
      <c r="B16" s="4" t="s">
        <v>515</v>
      </c>
    </row>
    <row r="17" spans="1:5">
      <c r="A17" s="4" t="s">
        <v>1231</v>
      </c>
      <c r="B17" s="7" t="n">
        <v>36.4</v>
      </c>
    </row>
    <row r="18" spans="1:5">
      <c r="A18" s="4" t="s">
        <v>517</v>
      </c>
    </row>
    <row r="19" spans="1:5">
      <c r="A19" s="3" t="s">
        <v>1220</v>
      </c>
    </row>
    <row r="20" spans="1:5">
      <c r="A20" s="4" t="s">
        <v>1230</v>
      </c>
      <c r="B20" s="4" t="s">
        <v>1232</v>
      </c>
    </row>
    <row r="21" spans="1:5">
      <c r="A21" s="4" t="s">
        <v>1231</v>
      </c>
      <c r="B21" s="7" t="n">
        <v>457.6</v>
      </c>
    </row>
    <row r="22" spans="1:5">
      <c r="A22" s="4" t="s">
        <v>1233</v>
      </c>
    </row>
    <row r="23" spans="1:5">
      <c r="A23" s="3" t="s">
        <v>1220</v>
      </c>
    </row>
    <row r="24" spans="1:5">
      <c r="A24" s="4" t="s">
        <v>1234</v>
      </c>
      <c r="B24" s="8" t="n">
        <v>168.2</v>
      </c>
    </row>
    <row r="25" spans="1:5">
      <c r="A25" s="4" t="s">
        <v>1235</v>
      </c>
    </row>
    <row r="26" spans="1:5">
      <c r="A26" s="3" t="s">
        <v>1220</v>
      </c>
    </row>
    <row r="27" spans="1:5">
      <c r="A27" s="4" t="s">
        <v>565</v>
      </c>
      <c r="B27" s="8" t="n">
        <v>195.9</v>
      </c>
    </row>
    <row r="28" spans="1:5">
      <c r="A28" s="4" t="s">
        <v>1236</v>
      </c>
      <c r="B28" s="8" t="n">
        <v>107.6</v>
      </c>
    </row>
    <row r="29" spans="1:5">
      <c r="A29" s="4" t="s">
        <v>1237</v>
      </c>
    </row>
    <row r="30" spans="1:5">
      <c r="A30" s="3" t="s">
        <v>1220</v>
      </c>
    </row>
    <row r="31" spans="1:5">
      <c r="A31" s="4" t="s">
        <v>565</v>
      </c>
      <c r="B31" s="8" t="n">
        <v>72.3</v>
      </c>
    </row>
    <row r="32" spans="1:5">
      <c r="A32" s="4" t="s">
        <v>1236</v>
      </c>
      <c r="B32" s="6" t="n">
        <v>70</v>
      </c>
    </row>
    <row r="33" spans="1:5">
      <c r="A33" s="4" t="s">
        <v>1238</v>
      </c>
    </row>
    <row r="34" spans="1:5">
      <c r="A34" s="3" t="s">
        <v>1220</v>
      </c>
    </row>
    <row r="35" spans="1:5">
      <c r="A35" s="4" t="s">
        <v>565</v>
      </c>
      <c r="B35" s="8" t="n">
        <v>48.4</v>
      </c>
    </row>
    <row r="36" spans="1:5">
      <c r="A36" s="4" t="s">
        <v>1236</v>
      </c>
      <c r="B36" s="8" t="n">
        <v>46.5</v>
      </c>
    </row>
    <row r="37" spans="1:5">
      <c r="A37" s="4" t="s">
        <v>1239</v>
      </c>
    </row>
    <row r="38" spans="1:5">
      <c r="A38" s="3" t="s">
        <v>1220</v>
      </c>
    </row>
    <row r="39" spans="1:5">
      <c r="A39" s="4" t="s">
        <v>565</v>
      </c>
      <c r="B39" s="6" t="n">
        <v>888</v>
      </c>
      <c r="C39" s="8" t="n">
        <v>846.6</v>
      </c>
      <c r="D39" s="8" t="n">
        <v>119.9</v>
      </c>
    </row>
    <row r="40" spans="1:5">
      <c r="A40" s="4" t="s">
        <v>1236</v>
      </c>
      <c r="B40" s="8" t="n">
        <v>801.3</v>
      </c>
    </row>
    <row r="41" spans="1:5">
      <c r="A41" s="4" t="s">
        <v>521</v>
      </c>
    </row>
    <row r="42" spans="1:5">
      <c r="A42" s="3" t="s">
        <v>1220</v>
      </c>
    </row>
    <row r="43" spans="1:5">
      <c r="A43" s="4" t="s">
        <v>565</v>
      </c>
      <c r="B43" s="8" t="n">
        <v>662.2</v>
      </c>
      <c r="C43" s="7" t="n">
        <v>687.7</v>
      </c>
      <c r="D43" s="7" t="n">
        <v>45.2</v>
      </c>
    </row>
    <row r="44" spans="1:5">
      <c r="A44" s="4" t="s">
        <v>1236</v>
      </c>
      <c r="B44" s="8" t="n">
        <v>662.2</v>
      </c>
    </row>
    <row r="45" spans="1:5">
      <c r="A45" s="4" t="s">
        <v>1240</v>
      </c>
    </row>
    <row r="46" spans="1:5">
      <c r="A46" s="3" t="s">
        <v>1220</v>
      </c>
    </row>
    <row r="47" spans="1:5">
      <c r="A47" s="4" t="s">
        <v>565</v>
      </c>
      <c r="B47" s="8" t="n">
        <v>124.8</v>
      </c>
    </row>
    <row r="48" spans="1:5">
      <c r="A48" s="4" t="s">
        <v>1236</v>
      </c>
      <c r="B48" s="7" t="n">
        <v>12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9</v>
      </c>
      <c r="D2" s="2" t="s">
        <v>70</v>
      </c>
    </row>
    <row r="3" spans="1:4">
      <c r="A3" s="3" t="s">
        <v>458</v>
      </c>
    </row>
    <row r="4" spans="1:4">
      <c r="A4" s="4" t="s">
        <v>1242</v>
      </c>
      <c r="B4" s="7" t="n">
        <v>54.8</v>
      </c>
      <c r="C4" s="7" t="n">
        <v>-85.5</v>
      </c>
      <c r="D4" s="5" t="n">
        <v>-34</v>
      </c>
    </row>
    <row r="5" spans="1:4">
      <c r="A5" s="4" t="s">
        <v>1243</v>
      </c>
      <c r="B5" s="8" t="n">
        <v>14.2</v>
      </c>
      <c r="C5" s="6" t="n">
        <v>-64</v>
      </c>
      <c r="D5" s="8" t="n">
        <v>-8.6</v>
      </c>
    </row>
    <row r="6" spans="1:4">
      <c r="A6" s="4" t="s">
        <v>81</v>
      </c>
      <c r="B6" s="7" t="n">
        <v>40.6</v>
      </c>
      <c r="C6" s="7" t="n">
        <v>-21.5</v>
      </c>
      <c r="D6" s="7" t="n">
        <v>-25.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44</v>
      </c>
      <c r="B1" s="2" t="s">
        <v>1</v>
      </c>
    </row>
    <row r="2" spans="1:4">
      <c r="B2" s="2" t="s">
        <v>2</v>
      </c>
      <c r="C2" s="2" t="s">
        <v>69</v>
      </c>
      <c r="D2" s="2" t="s">
        <v>70</v>
      </c>
    </row>
    <row r="3" spans="1:4">
      <c r="A3" s="4" t="s">
        <v>1245</v>
      </c>
      <c r="B3" s="8" t="n">
        <v>241.6</v>
      </c>
      <c r="C3" s="8" t="n">
        <v>247.2</v>
      </c>
      <c r="D3" s="8" t="n">
        <v>254.9</v>
      </c>
    </row>
    <row r="4" spans="1:4">
      <c r="A4" s="4" t="s">
        <v>1246</v>
      </c>
      <c r="B4" s="8" t="n">
        <v>2.8</v>
      </c>
      <c r="C4" s="8" t="n">
        <v>2.9</v>
      </c>
      <c r="D4" s="8" t="n">
        <v>3.2</v>
      </c>
    </row>
    <row r="5" spans="1:4">
      <c r="A5" s="4" t="s">
        <v>1247</v>
      </c>
      <c r="B5" s="8" t="n">
        <v>244.4</v>
      </c>
      <c r="C5" s="8" t="n">
        <v>250.1</v>
      </c>
      <c r="D5" s="8" t="n">
        <v>258.1</v>
      </c>
    </row>
    <row r="6" spans="1:4">
      <c r="A6" s="4" t="s">
        <v>1248</v>
      </c>
      <c r="B6" s="6" t="n">
        <v>0</v>
      </c>
      <c r="C6" s="8" t="n">
        <v>1.5</v>
      </c>
      <c r="D6" s="8" t="n">
        <v>1.6</v>
      </c>
    </row>
    <row r="7" spans="1:4">
      <c r="A7" s="4" t="s">
        <v>1249</v>
      </c>
      <c r="B7" s="9" t="n">
        <v>2.12</v>
      </c>
      <c r="C7" s="9" t="n">
        <v>1.96</v>
      </c>
      <c r="D7" s="9" t="n">
        <v>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0</v>
      </c>
      <c r="B1" s="2" t="s">
        <v>1</v>
      </c>
    </row>
    <row r="2" spans="1:4">
      <c r="B2" s="2" t="s">
        <v>2</v>
      </c>
      <c r="C2" s="2" t="s">
        <v>69</v>
      </c>
      <c r="D2" s="2" t="s">
        <v>70</v>
      </c>
    </row>
    <row r="3" spans="1:4">
      <c r="A3" s="4" t="s">
        <v>1251</v>
      </c>
      <c r="B3" s="7" t="n">
        <v>103.1</v>
      </c>
      <c r="C3" s="7" t="n">
        <v>107.3</v>
      </c>
    </row>
    <row r="4" spans="1:4">
      <c r="A4" s="4" t="s">
        <v>1252</v>
      </c>
      <c r="B4" s="7" t="n">
        <v>42.6</v>
      </c>
      <c r="C4" s="8" t="n">
        <v>41.2</v>
      </c>
    </row>
    <row r="5" spans="1:4">
      <c r="A5" s="4" t="s">
        <v>1253</v>
      </c>
      <c r="B5" s="4" t="s">
        <v>798</v>
      </c>
    </row>
    <row r="6" spans="1:4">
      <c r="A6" s="4" t="s">
        <v>1254</v>
      </c>
      <c r="B6" s="4" t="s">
        <v>1255</v>
      </c>
    </row>
    <row r="7" spans="1:4">
      <c r="A7" s="4" t="s">
        <v>1256</v>
      </c>
      <c r="B7" s="4" t="s">
        <v>1257</v>
      </c>
    </row>
    <row r="8" spans="1:4">
      <c r="A8" s="4" t="s">
        <v>1258</v>
      </c>
      <c r="B8" s="7" t="n">
        <v>200.6</v>
      </c>
      <c r="C8" s="8" t="n">
        <v>261.3</v>
      </c>
      <c r="D8" s="7" t="n">
        <v>241.8</v>
      </c>
    </row>
    <row r="9" spans="1:4">
      <c r="A9" s="4" t="s">
        <v>1259</v>
      </c>
      <c r="C9" s="8" t="n">
        <v>197.1</v>
      </c>
    </row>
    <row r="10" spans="1:4">
      <c r="A10" s="4" t="s">
        <v>1260</v>
      </c>
      <c r="C10" s="6" t="n">
        <v>152</v>
      </c>
    </row>
    <row r="11" spans="1:4">
      <c r="A11" s="4" t="s">
        <v>1261</v>
      </c>
      <c r="C11" s="8" t="n">
        <v>107.4</v>
      </c>
    </row>
    <row r="12" spans="1:4">
      <c r="A12" s="4" t="s">
        <v>1262</v>
      </c>
      <c r="C12" s="8" t="n">
        <v>68.40000000000001</v>
      </c>
    </row>
    <row r="13" spans="1:4">
      <c r="A13" s="4" t="s">
        <v>1263</v>
      </c>
      <c r="C13" s="8" t="n">
        <v>42.2</v>
      </c>
    </row>
    <row r="14" spans="1:4">
      <c r="A14" s="4" t="s">
        <v>1264</v>
      </c>
    </row>
    <row r="15" spans="1:4">
      <c r="A15" s="4" t="s">
        <v>1252</v>
      </c>
      <c r="B15" s="8" t="n">
        <v>37.5</v>
      </c>
      <c r="C15" s="8" t="n">
        <v>36.1</v>
      </c>
    </row>
    <row r="16" spans="1:4">
      <c r="A16" s="4" t="s">
        <v>1265</v>
      </c>
    </row>
    <row r="17" spans="1:4">
      <c r="A17" s="4" t="s">
        <v>1266</v>
      </c>
      <c r="B17" s="6" t="n">
        <v>304</v>
      </c>
      <c r="C17" s="8" t="n">
        <v>268.2</v>
      </c>
    </row>
    <row r="18" spans="1:4">
      <c r="A18" s="4" t="s">
        <v>1267</v>
      </c>
    </row>
    <row r="19" spans="1:4">
      <c r="A19" s="4" t="s">
        <v>1266</v>
      </c>
      <c r="B19" s="8" t="n">
        <v>188.7</v>
      </c>
      <c r="C19" s="8" t="n">
        <v>141.7</v>
      </c>
    </row>
    <row r="20" spans="1:4">
      <c r="A20" s="4" t="s">
        <v>1268</v>
      </c>
    </row>
    <row r="21" spans="1:4">
      <c r="A21" s="4" t="s">
        <v>1266</v>
      </c>
      <c r="B21" s="7" t="n">
        <v>115.3</v>
      </c>
      <c r="C21" s="7" t="n">
        <v>12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26</v>
      </c>
    </row>
    <row r="4" spans="1:2">
      <c r="A4" s="4" t="s">
        <v>11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9</v>
      </c>
    </row>
    <row r="2" spans="1:3">
      <c r="A2" s="4" t="s">
        <v>122</v>
      </c>
      <c r="B2" s="5" t="n">
        <v>1853</v>
      </c>
      <c r="C2" s="7" t="n">
        <v>1728.2</v>
      </c>
    </row>
    <row r="3" spans="1:3">
      <c r="A3" s="4" t="s">
        <v>128</v>
      </c>
      <c r="B3" s="8" t="n">
        <v>1491.2</v>
      </c>
      <c r="C3" s="8" t="n">
        <v>1062.4</v>
      </c>
    </row>
    <row r="4" spans="1:3">
      <c r="A4" s="4" t="s">
        <v>112</v>
      </c>
      <c r="B4" s="8" t="n">
        <v>403.3</v>
      </c>
      <c r="C4" s="8" t="n">
        <v>471.6</v>
      </c>
    </row>
    <row r="5" spans="1:3">
      <c r="A5" s="4" t="s">
        <v>117</v>
      </c>
      <c r="B5" s="6" t="n">
        <v>1537</v>
      </c>
      <c r="C5" s="8" t="n">
        <v>857.9</v>
      </c>
    </row>
    <row r="6" spans="1:3">
      <c r="A6" s="4" t="s">
        <v>1265</v>
      </c>
    </row>
    <row r="7" spans="1:3">
      <c r="A7" s="4" t="s">
        <v>122</v>
      </c>
      <c r="B7" s="6" t="n">
        <v>63</v>
      </c>
      <c r="C7" s="8" t="n">
        <v>63.3</v>
      </c>
    </row>
    <row r="8" spans="1:3">
      <c r="A8" s="4" t="s">
        <v>128</v>
      </c>
      <c r="B8" s="8" t="n">
        <v>484.4</v>
      </c>
      <c r="C8" s="8" t="n">
        <v>548.3</v>
      </c>
    </row>
    <row r="9" spans="1:3">
      <c r="A9" s="4" t="s">
        <v>1270</v>
      </c>
      <c r="B9" s="8" t="n">
        <v>547.4</v>
      </c>
      <c r="C9" s="8" t="n">
        <v>611.6</v>
      </c>
    </row>
    <row r="10" spans="1:3">
      <c r="A10" s="4" t="s">
        <v>112</v>
      </c>
      <c r="B10" s="8" t="n">
        <v>66.2</v>
      </c>
      <c r="C10" s="8" t="n">
        <v>69.2</v>
      </c>
    </row>
    <row r="11" spans="1:3">
      <c r="A11" s="4" t="s">
        <v>117</v>
      </c>
      <c r="B11" s="8" t="n">
        <v>237.8</v>
      </c>
      <c r="C11" s="6" t="n">
        <v>199</v>
      </c>
    </row>
    <row r="12" spans="1:3">
      <c r="A12" s="4" t="s">
        <v>1266</v>
      </c>
      <c r="B12" s="5" t="n">
        <v>304</v>
      </c>
      <c r="C12" s="7" t="n">
        <v>26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9</v>
      </c>
      <c r="D2" s="2" t="s">
        <v>70</v>
      </c>
    </row>
    <row r="3" spans="1:4">
      <c r="A3" s="4" t="s">
        <v>86</v>
      </c>
      <c r="B3" s="5" t="n">
        <v>7</v>
      </c>
      <c r="C3" s="7" t="n">
        <v>-10.4</v>
      </c>
      <c r="D3" s="7" t="n">
        <v>-3.1</v>
      </c>
    </row>
    <row r="4" spans="1:4">
      <c r="A4" s="4" t="s">
        <v>1272</v>
      </c>
      <c r="B4" s="8" t="n">
        <v>68.2</v>
      </c>
      <c r="C4" s="8" t="n">
        <v>-56.5</v>
      </c>
      <c r="D4" s="8" t="n">
        <v>-11.9</v>
      </c>
    </row>
    <row r="5" spans="1:4">
      <c r="A5" s="4" t="s">
        <v>1273</v>
      </c>
      <c r="B5" s="7" t="n">
        <v>75.2</v>
      </c>
      <c r="C5" s="7" t="n">
        <v>-66.90000000000001</v>
      </c>
      <c r="D5" s="5" t="n">
        <v>-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v>
      </c>
      <c r="C2" s="2" t="s">
        <v>69</v>
      </c>
    </row>
    <row r="3" spans="1:3">
      <c r="A3" s="4" t="s">
        <v>1275</v>
      </c>
      <c r="B3" s="7" t="n">
        <v>278.9</v>
      </c>
      <c r="C3" s="7" t="n">
        <v>270.5</v>
      </c>
    </row>
    <row r="4" spans="1:3">
      <c r="A4" s="4" t="s">
        <v>1276</v>
      </c>
      <c r="B4" s="8" t="n">
        <v>153.1</v>
      </c>
      <c r="C4" s="6" t="n">
        <v>159</v>
      </c>
    </row>
    <row r="5" spans="1:3">
      <c r="A5" s="4" t="s">
        <v>1277</v>
      </c>
      <c r="B5" s="8" t="n">
        <v>155.9</v>
      </c>
      <c r="C5" s="8" t="n">
        <v>158.2</v>
      </c>
    </row>
    <row r="6" spans="1:3">
      <c r="A6" s="4" t="s">
        <v>1278</v>
      </c>
      <c r="B6" s="8" t="n">
        <v>3.8</v>
      </c>
      <c r="C6" s="8" t="n">
        <v>11.5</v>
      </c>
    </row>
    <row r="7" spans="1:3">
      <c r="A7" s="4" t="s">
        <v>1279</v>
      </c>
      <c r="B7" s="8" t="n">
        <v>-0.8</v>
      </c>
      <c r="C7" s="8" t="n">
        <v>-2.3</v>
      </c>
    </row>
    <row r="8" spans="1:3">
      <c r="A8" s="4" t="s">
        <v>1280</v>
      </c>
      <c r="B8" s="8" t="n">
        <v>284.7</v>
      </c>
      <c r="C8" s="8" t="n">
        <v>278.9</v>
      </c>
    </row>
    <row r="9" spans="1:3">
      <c r="A9" s="4" t="s">
        <v>1281</v>
      </c>
      <c r="B9" s="7" t="n">
        <v>157.6</v>
      </c>
      <c r="C9" s="7" t="n">
        <v>149.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69</v>
      </c>
    </row>
    <row r="3" spans="1:3">
      <c r="A3" s="4" t="s">
        <v>1251</v>
      </c>
      <c r="B3" s="7" t="n">
        <v>103.1</v>
      </c>
      <c r="C3" s="7" t="n">
        <v>107.3</v>
      </c>
    </row>
    <row r="4" spans="1:3">
      <c r="A4" s="4" t="s">
        <v>471</v>
      </c>
    </row>
    <row r="5" spans="1:3">
      <c r="A5" s="4" t="s">
        <v>1275</v>
      </c>
      <c r="B5" s="8" t="n">
        <v>292.2</v>
      </c>
      <c r="C5" s="6" t="n">
        <v>293</v>
      </c>
    </row>
    <row r="6" spans="1:3">
      <c r="A6" s="4" t="s">
        <v>1283</v>
      </c>
      <c r="B6" s="8" t="n">
        <v>-120.9</v>
      </c>
      <c r="C6" s="6" t="n">
        <v>-115</v>
      </c>
    </row>
    <row r="7" spans="1:3">
      <c r="A7" s="4" t="s">
        <v>1284</v>
      </c>
      <c r="B7" s="8" t="n">
        <v>133.2</v>
      </c>
      <c r="C7" s="8" t="n">
        <v>116.1</v>
      </c>
    </row>
    <row r="8" spans="1:3">
      <c r="A8" s="4" t="s">
        <v>1278</v>
      </c>
      <c r="B8" s="8" t="n">
        <v>-0.4</v>
      </c>
      <c r="C8" s="8" t="n">
        <v>-0.5</v>
      </c>
    </row>
    <row r="9" spans="1:3">
      <c r="A9" s="4" t="s">
        <v>1279</v>
      </c>
      <c r="B9" s="6" t="n">
        <v>0</v>
      </c>
      <c r="C9" s="8" t="n">
        <v>-1.4</v>
      </c>
    </row>
    <row r="10" spans="1:3">
      <c r="A10" s="4" t="s">
        <v>1280</v>
      </c>
      <c r="B10" s="8" t="n">
        <v>304.1</v>
      </c>
      <c r="C10" s="8" t="n">
        <v>292.2</v>
      </c>
    </row>
    <row r="11" spans="1:3">
      <c r="A11" s="4" t="s">
        <v>1285</v>
      </c>
      <c r="B11" s="7" t="n">
        <v>63.7</v>
      </c>
      <c r="C11" s="7" t="n">
        <v>63.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9</v>
      </c>
      <c r="D2" s="2" t="s">
        <v>70</v>
      </c>
    </row>
    <row r="3" spans="1:4">
      <c r="A3" s="4" t="s">
        <v>72</v>
      </c>
      <c r="B3" s="7" t="n">
        <v>16598.9</v>
      </c>
      <c r="C3" s="7" t="n">
        <v>15668.2</v>
      </c>
      <c r="D3" s="7" t="n">
        <v>14197.6</v>
      </c>
    </row>
    <row r="4" spans="1:4">
      <c r="A4" s="4" t="s">
        <v>1287</v>
      </c>
      <c r="B4" s="8" t="n">
        <v>2363.5</v>
      </c>
      <c r="C4" s="8" t="n">
        <v>2171.5</v>
      </c>
      <c r="D4" s="8" t="n">
        <v>1930.3</v>
      </c>
    </row>
    <row r="5" spans="1:4">
      <c r="A5" s="4" t="s">
        <v>185</v>
      </c>
      <c r="B5" s="8" t="n">
        <v>254.1</v>
      </c>
      <c r="C5" s="8" t="n">
        <v>365.6</v>
      </c>
      <c r="D5" s="8" t="n">
        <v>221.3</v>
      </c>
    </row>
    <row r="6" spans="1:4">
      <c r="A6" s="4" t="s">
        <v>75</v>
      </c>
      <c r="B6" s="7" t="n">
        <v>2017.6</v>
      </c>
      <c r="C6" s="7" t="n">
        <v>1917.4</v>
      </c>
      <c r="D6" s="7" t="n">
        <v>1665.3</v>
      </c>
    </row>
    <row r="7" spans="1:4">
      <c r="A7" s="4" t="s">
        <v>1288</v>
      </c>
      <c r="B7" s="4" t="s">
        <v>1289</v>
      </c>
      <c r="C7" s="4" t="s">
        <v>1289</v>
      </c>
      <c r="D7" s="4" t="s">
        <v>1290</v>
      </c>
    </row>
    <row r="8" spans="1:4">
      <c r="A8" s="4" t="s">
        <v>173</v>
      </c>
      <c r="B8" s="7" t="n">
        <v>397.4</v>
      </c>
      <c r="C8" s="7" t="n">
        <v>361.5</v>
      </c>
      <c r="D8" s="7" t="n">
        <v>353.3</v>
      </c>
    </row>
    <row r="9" spans="1:4">
      <c r="A9" s="4" t="s">
        <v>548</v>
      </c>
    </row>
    <row r="10" spans="1:4">
      <c r="A10" s="4" t="s">
        <v>72</v>
      </c>
      <c r="B10" s="8" t="n">
        <v>13075.9</v>
      </c>
      <c r="C10" s="8" t="n">
        <v>12343.8</v>
      </c>
      <c r="D10" s="8" t="n">
        <v>11167.5</v>
      </c>
    </row>
    <row r="11" spans="1:4">
      <c r="A11" s="4" t="s">
        <v>1287</v>
      </c>
      <c r="B11" s="7" t="n">
        <v>1908.5</v>
      </c>
      <c r="C11" s="7" t="n">
        <v>1766.2</v>
      </c>
      <c r="D11" s="7" t="n">
        <v>1572.7</v>
      </c>
    </row>
    <row r="12" spans="1:4">
      <c r="A12" s="4" t="s">
        <v>1291</v>
      </c>
      <c r="B12" s="4" t="s">
        <v>1292</v>
      </c>
      <c r="C12" s="4" t="s">
        <v>1293</v>
      </c>
      <c r="D12" s="4" t="s">
        <v>1294</v>
      </c>
    </row>
    <row r="13" spans="1:4">
      <c r="A13" s="4" t="s">
        <v>185</v>
      </c>
      <c r="B13" s="7" t="n">
        <v>188.1</v>
      </c>
      <c r="C13" s="7" t="n">
        <v>217.3</v>
      </c>
      <c r="D13" s="7" t="n">
        <v>103.8</v>
      </c>
    </row>
    <row r="14" spans="1:4">
      <c r="A14" s="4" t="s">
        <v>173</v>
      </c>
      <c r="B14" s="6" t="n">
        <v>258</v>
      </c>
      <c r="C14" s="6" t="n">
        <v>252</v>
      </c>
      <c r="D14" s="8" t="n">
        <v>247.6</v>
      </c>
    </row>
    <row r="15" spans="1:4">
      <c r="A15" s="4" t="s">
        <v>549</v>
      </c>
    </row>
    <row r="16" spans="1:4">
      <c r="A16" s="4" t="s">
        <v>72</v>
      </c>
      <c r="B16" s="6" t="n">
        <v>3523</v>
      </c>
      <c r="C16" s="8" t="n">
        <v>3324.4</v>
      </c>
      <c r="D16" s="8" t="n">
        <v>3030.1</v>
      </c>
    </row>
    <row r="17" spans="1:4">
      <c r="A17" s="4" t="s">
        <v>1287</v>
      </c>
      <c r="B17" s="5" t="n">
        <v>455</v>
      </c>
      <c r="C17" s="7" t="n">
        <v>405.3</v>
      </c>
      <c r="D17" s="7" t="n">
        <v>357.6</v>
      </c>
    </row>
    <row r="18" spans="1:4">
      <c r="A18" s="4" t="s">
        <v>1291</v>
      </c>
      <c r="B18" s="4" t="s">
        <v>1295</v>
      </c>
      <c r="C18" s="4" t="s">
        <v>1289</v>
      </c>
      <c r="D18" s="4" t="s">
        <v>1296</v>
      </c>
    </row>
    <row r="19" spans="1:4">
      <c r="A19" s="4" t="s">
        <v>185</v>
      </c>
      <c r="B19" s="7" t="n">
        <v>48.7</v>
      </c>
      <c r="C19" s="7" t="n">
        <v>80.90000000000001</v>
      </c>
      <c r="D19" s="7" t="n">
        <v>57.4</v>
      </c>
    </row>
    <row r="20" spans="1:4">
      <c r="A20" s="4" t="s">
        <v>173</v>
      </c>
      <c r="B20" s="8" t="n">
        <v>108.6</v>
      </c>
      <c r="C20" s="8" t="n">
        <v>79.2</v>
      </c>
      <c r="D20" s="8" t="n">
        <v>77.3</v>
      </c>
    </row>
    <row r="21" spans="1:4">
      <c r="A21" s="4" t="s">
        <v>1297</v>
      </c>
    </row>
    <row r="22" spans="1:4">
      <c r="A22" s="4" t="s">
        <v>185</v>
      </c>
      <c r="B22" s="8" t="n">
        <v>17.3</v>
      </c>
      <c r="C22" s="8" t="n">
        <v>67.40000000000001</v>
      </c>
      <c r="D22" s="8" t="n">
        <v>60.1</v>
      </c>
    </row>
    <row r="23" spans="1:4">
      <c r="A23" s="4" t="s">
        <v>1298</v>
      </c>
      <c r="B23" s="8" t="n">
        <v>-345.9</v>
      </c>
      <c r="C23" s="8" t="n">
        <v>-254.1</v>
      </c>
      <c r="D23" s="6" t="n">
        <v>-265</v>
      </c>
    </row>
    <row r="24" spans="1:4">
      <c r="A24" s="4" t="s">
        <v>173</v>
      </c>
      <c r="B24" s="8" t="n">
        <v>30.8</v>
      </c>
      <c r="C24" s="8" t="n">
        <v>30.3</v>
      </c>
      <c r="D24" s="8" t="n">
        <v>28.4</v>
      </c>
    </row>
    <row r="25" spans="1:4">
      <c r="A25" s="4" t="s">
        <v>1299</v>
      </c>
    </row>
    <row r="26" spans="1:4">
      <c r="A26" s="4" t="s">
        <v>185</v>
      </c>
      <c r="B26" s="8" t="n">
        <v>236.8</v>
      </c>
      <c r="C26" s="8" t="n">
        <v>298.2</v>
      </c>
      <c r="D26" s="8" t="n">
        <v>161.2</v>
      </c>
    </row>
    <row r="27" spans="1:4">
      <c r="A27" s="4" t="s">
        <v>173</v>
      </c>
      <c r="B27" s="7" t="n">
        <v>366.6</v>
      </c>
      <c r="C27" s="7" t="n">
        <v>331.2</v>
      </c>
      <c r="D27" s="7" t="n">
        <v>32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9</v>
      </c>
      <c r="D2" s="2" t="s">
        <v>70</v>
      </c>
    </row>
    <row r="3" spans="1:4">
      <c r="A3" s="4" t="s">
        <v>72</v>
      </c>
      <c r="B3" s="7" t="n">
        <v>16598.9</v>
      </c>
      <c r="C3" s="7" t="n">
        <v>15668.2</v>
      </c>
      <c r="D3" s="7" t="n">
        <v>1419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69</v>
      </c>
    </row>
    <row r="2" spans="1:3">
      <c r="A2" s="4" t="s">
        <v>1302</v>
      </c>
      <c r="B2" s="7" t="n">
        <v>3117.9</v>
      </c>
      <c r="C2" s="5" t="n">
        <v>2696</v>
      </c>
    </row>
    <row r="3" spans="1:3">
      <c r="A3" s="4" t="s">
        <v>1303</v>
      </c>
    </row>
    <row r="4" spans="1:3">
      <c r="A4" s="4" t="s">
        <v>1302</v>
      </c>
      <c r="B4" s="8" t="n">
        <v>2327.3</v>
      </c>
      <c r="C4" s="8" t="n">
        <v>1914.7</v>
      </c>
    </row>
    <row r="5" spans="1:3">
      <c r="A5" s="4" t="s">
        <v>1136</v>
      </c>
    </row>
    <row r="6" spans="1:3">
      <c r="A6" s="4" t="s">
        <v>1302</v>
      </c>
      <c r="B6" s="7" t="n">
        <v>790.6</v>
      </c>
      <c r="C6" s="7" t="n">
        <v>78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9</v>
      </c>
      <c r="D2" s="2" t="s">
        <v>70</v>
      </c>
    </row>
    <row r="3" spans="1:4">
      <c r="A3" s="3" t="s">
        <v>1305</v>
      </c>
    </row>
    <row r="4" spans="1:4">
      <c r="A4" s="4" t="s">
        <v>72</v>
      </c>
      <c r="B4" s="7" t="n">
        <v>16598.9</v>
      </c>
      <c r="C4" s="7" t="n">
        <v>15668.2</v>
      </c>
      <c r="D4" s="7" t="n">
        <v>14197.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69</v>
      </c>
    </row>
    <row r="2" spans="1:3">
      <c r="A2" s="4" t="s">
        <v>591</v>
      </c>
    </row>
    <row r="3" spans="1:3">
      <c r="A3" s="4" t="s">
        <v>583</v>
      </c>
      <c r="B3" s="4" t="s">
        <v>592</v>
      </c>
      <c r="C3" s="4" t="s">
        <v>592</v>
      </c>
    </row>
    <row r="4" spans="1:3">
      <c r="A4" s="4" t="s">
        <v>597</v>
      </c>
    </row>
    <row r="5" spans="1:3">
      <c r="A5" s="4" t="s">
        <v>583</v>
      </c>
      <c r="B5" s="4" t="s">
        <v>598</v>
      </c>
      <c r="C5" s="4" t="s">
        <v>598</v>
      </c>
    </row>
    <row r="6" spans="1:3">
      <c r="A6" s="4" t="s">
        <v>593</v>
      </c>
    </row>
    <row r="7" spans="1:3">
      <c r="A7" s="4" t="s">
        <v>583</v>
      </c>
      <c r="B7" s="4" t="s">
        <v>594</v>
      </c>
      <c r="C7" s="4" t="s">
        <v>594</v>
      </c>
    </row>
    <row r="8" spans="1:3">
      <c r="A8" s="4" t="s">
        <v>605</v>
      </c>
    </row>
    <row r="9" spans="1:3">
      <c r="A9" s="4" t="s">
        <v>583</v>
      </c>
      <c r="B9" s="4" t="s">
        <v>606</v>
      </c>
      <c r="C9" s="4" t="s">
        <v>606</v>
      </c>
    </row>
    <row r="10" spans="1:3">
      <c r="A10" s="4" t="s">
        <v>609</v>
      </c>
    </row>
    <row r="11" spans="1:3">
      <c r="A11" s="4" t="s">
        <v>583</v>
      </c>
      <c r="B11" s="4" t="s">
        <v>610</v>
      </c>
      <c r="C11" s="4" t="s">
        <v>610</v>
      </c>
    </row>
    <row r="12" spans="1:3">
      <c r="A12" s="4" t="s">
        <v>595</v>
      </c>
    </row>
    <row r="13" spans="1:3">
      <c r="A13" s="4" t="s">
        <v>583</v>
      </c>
      <c r="B13" s="4" t="s">
        <v>596</v>
      </c>
      <c r="C13" s="4" t="s">
        <v>596</v>
      </c>
    </row>
    <row r="14" spans="1:3">
      <c r="A14" s="4" t="s">
        <v>599</v>
      </c>
    </row>
    <row r="15" spans="1:3">
      <c r="A15" s="4" t="s">
        <v>583</v>
      </c>
      <c r="B15" s="4" t="s">
        <v>600</v>
      </c>
      <c r="C15" s="4" t="s">
        <v>600</v>
      </c>
    </row>
    <row r="16" spans="1:3">
      <c r="A16" s="4" t="s">
        <v>601</v>
      </c>
    </row>
    <row r="17" spans="1:3">
      <c r="A17" s="4" t="s">
        <v>583</v>
      </c>
      <c r="B17" s="4" t="s">
        <v>602</v>
      </c>
      <c r="C17" s="4" t="s">
        <v>602</v>
      </c>
    </row>
    <row r="18" spans="1:3">
      <c r="A18" s="4" t="s">
        <v>585</v>
      </c>
    </row>
    <row r="19" spans="1:3">
      <c r="A19" s="4" t="s">
        <v>583</v>
      </c>
      <c r="C19" s="4" t="s">
        <v>586</v>
      </c>
    </row>
    <row r="20" spans="1:3">
      <c r="A20" s="4" t="s">
        <v>1307</v>
      </c>
    </row>
    <row r="21" spans="1:3">
      <c r="A21" s="4" t="s">
        <v>583</v>
      </c>
      <c r="B21" s="4" t="s">
        <v>586</v>
      </c>
    </row>
    <row r="22" spans="1:3">
      <c r="A22" s="4" t="s">
        <v>587</v>
      </c>
    </row>
    <row r="23" spans="1:3">
      <c r="A23" s="4" t="s">
        <v>583</v>
      </c>
      <c r="B23" s="4" t="s">
        <v>588</v>
      </c>
      <c r="C23" s="4" t="s">
        <v>588</v>
      </c>
    </row>
    <row r="24" spans="1:3">
      <c r="A24" s="4" t="s">
        <v>589</v>
      </c>
    </row>
    <row r="25" spans="1:3">
      <c r="A25" s="4" t="s">
        <v>583</v>
      </c>
      <c r="B25" s="4" t="s">
        <v>584</v>
      </c>
    </row>
    <row r="26" spans="1:3">
      <c r="A26" s="4" t="s">
        <v>603</v>
      </c>
    </row>
    <row r="27" spans="1:3">
      <c r="A27" s="4" t="s">
        <v>583</v>
      </c>
      <c r="B27" s="4" t="s">
        <v>604</v>
      </c>
    </row>
    <row r="28" spans="1:3">
      <c r="A28" s="4" t="s">
        <v>1308</v>
      </c>
    </row>
    <row r="29" spans="1:3">
      <c r="A29" s="4" t="s">
        <v>583</v>
      </c>
      <c r="B29" s="4" t="s">
        <v>590</v>
      </c>
      <c r="C29" s="4" t="s">
        <v>590</v>
      </c>
    </row>
    <row r="30" spans="1:3">
      <c r="A30" s="4" t="s">
        <v>611</v>
      </c>
    </row>
    <row r="31" spans="1:3">
      <c r="A31" s="4" t="s">
        <v>583</v>
      </c>
      <c r="B31" s="4" t="s">
        <v>6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9</v>
      </c>
      <c r="D2" s="2" t="s">
        <v>70</v>
      </c>
    </row>
    <row r="3" spans="1:4">
      <c r="A3" s="4" t="s">
        <v>72</v>
      </c>
      <c r="B3" s="7" t="n">
        <v>16598.9</v>
      </c>
      <c r="C3" s="7" t="n">
        <v>15668.2</v>
      </c>
      <c r="D3" s="7" t="n">
        <v>14197.6</v>
      </c>
    </row>
    <row r="4" spans="1:4">
      <c r="A4" s="4" t="s">
        <v>73</v>
      </c>
      <c r="B4" s="8" t="n">
        <v>-11451.5</v>
      </c>
      <c r="C4" s="8" t="n">
        <v>-10847.6</v>
      </c>
      <c r="D4" s="8" t="n">
        <v>-9811.6</v>
      </c>
    </row>
    <row r="5" spans="1:4">
      <c r="A5" s="4" t="s">
        <v>74</v>
      </c>
      <c r="B5" s="8" t="n">
        <v>-3129.8</v>
      </c>
      <c r="C5" s="8" t="n">
        <v>-2903.2</v>
      </c>
      <c r="D5" s="8" t="n">
        <v>-2720.7</v>
      </c>
    </row>
    <row r="6" spans="1:4">
      <c r="A6" s="4" t="s">
        <v>1310</v>
      </c>
      <c r="B6" s="8" t="n">
        <v>2017.6</v>
      </c>
      <c r="C6" s="8" t="n">
        <v>1917.4</v>
      </c>
      <c r="D6" s="8" t="n">
        <v>1665.3</v>
      </c>
    </row>
    <row r="7" spans="1:4">
      <c r="A7" s="4" t="s">
        <v>1311</v>
      </c>
      <c r="B7" s="6" t="n">
        <v>0</v>
      </c>
      <c r="C7" s="6" t="n">
        <v>0</v>
      </c>
      <c r="D7" s="6" t="n">
        <v>0</v>
      </c>
    </row>
    <row r="8" spans="1:4">
      <c r="A8" s="4" t="s">
        <v>76</v>
      </c>
      <c r="B8" s="6" t="n">
        <v>243</v>
      </c>
      <c r="C8" s="8" t="n">
        <v>220.7</v>
      </c>
      <c r="D8" s="8" t="n">
        <v>215.8</v>
      </c>
    </row>
    <row r="9" spans="1:4">
      <c r="A9" s="4" t="s">
        <v>1312</v>
      </c>
      <c r="B9" s="6" t="n">
        <v>0</v>
      </c>
      <c r="C9" s="6" t="n">
        <v>0</v>
      </c>
      <c r="D9" s="6" t="n">
        <v>0</v>
      </c>
    </row>
    <row r="10" spans="1:4">
      <c r="A10" s="4" t="s">
        <v>77</v>
      </c>
      <c r="B10" s="6" t="n">
        <v>-33</v>
      </c>
      <c r="C10" s="8" t="n">
        <v>-36.4</v>
      </c>
      <c r="D10" s="8" t="n">
        <v>-31.6</v>
      </c>
    </row>
    <row r="11" spans="1:4">
      <c r="A11" s="4" t="s">
        <v>78</v>
      </c>
      <c r="B11" s="8" t="n">
        <v>1741.6</v>
      </c>
      <c r="C11" s="8" t="n">
        <v>1660.3</v>
      </c>
      <c r="D11" s="8" t="n">
        <v>1417.9</v>
      </c>
    </row>
    <row r="12" spans="1:4">
      <c r="A12" s="4" t="s">
        <v>79</v>
      </c>
      <c r="B12" s="8" t="n">
        <v>-353.7</v>
      </c>
      <c r="C12" s="8" t="n">
        <v>-281.3</v>
      </c>
      <c r="D12" s="8" t="n">
        <v>-80.2</v>
      </c>
    </row>
    <row r="13" spans="1:4">
      <c r="A13" s="4" t="s">
        <v>80</v>
      </c>
      <c r="B13" s="8" t="n">
        <v>1387.9</v>
      </c>
      <c r="C13" s="6" t="n">
        <v>1379</v>
      </c>
      <c r="D13" s="8" t="n">
        <v>1337.7</v>
      </c>
    </row>
    <row r="14" spans="1:4">
      <c r="A14" s="4" t="s">
        <v>81</v>
      </c>
      <c r="B14" s="8" t="n">
        <v>40.6</v>
      </c>
      <c r="C14" s="8" t="n">
        <v>-21.5</v>
      </c>
      <c r="D14" s="8" t="n">
        <v>-25.4</v>
      </c>
    </row>
    <row r="15" spans="1:4">
      <c r="A15" s="4" t="s">
        <v>82</v>
      </c>
      <c r="B15" s="8" t="n">
        <v>1428.5</v>
      </c>
      <c r="C15" s="8" t="n">
        <v>1357.5</v>
      </c>
      <c r="D15" s="8" t="n">
        <v>1312.3</v>
      </c>
    </row>
    <row r="16" spans="1:4">
      <c r="A16" s="4" t="s">
        <v>1313</v>
      </c>
      <c r="B16" s="8" t="n">
        <v>1386.9</v>
      </c>
      <c r="C16" s="8" t="n">
        <v>1169.2</v>
      </c>
      <c r="D16" s="8" t="n">
        <v>1824.5</v>
      </c>
    </row>
    <row r="17" spans="1:4">
      <c r="A17" s="4" t="s">
        <v>83</v>
      </c>
      <c r="B17" s="8" t="n">
        <v>-17.6</v>
      </c>
      <c r="C17" s="8" t="n">
        <v>-19.9</v>
      </c>
      <c r="D17" s="8" t="n">
        <v>-9.699999999999999</v>
      </c>
    </row>
    <row r="18" spans="1:4">
      <c r="A18" s="4" t="s">
        <v>84</v>
      </c>
      <c r="B18" s="8" t="n">
        <v>1410.9</v>
      </c>
      <c r="C18" s="8" t="n">
        <v>1337.6</v>
      </c>
      <c r="D18" s="8" t="n">
        <v>1302.6</v>
      </c>
    </row>
    <row r="19" spans="1:4">
      <c r="A19" s="4" t="s">
        <v>103</v>
      </c>
      <c r="B19" s="8" t="n">
        <v>-42.5</v>
      </c>
      <c r="C19" s="8" t="n">
        <v>-185.3</v>
      </c>
      <c r="D19" s="8" t="n">
        <v>511.7</v>
      </c>
    </row>
    <row r="20" spans="1:4">
      <c r="A20" s="4" t="s">
        <v>106</v>
      </c>
      <c r="B20" s="8" t="n">
        <v>1368.4</v>
      </c>
      <c r="C20" s="8" t="n">
        <v>1152.3</v>
      </c>
      <c r="D20" s="8" t="n">
        <v>1814.3</v>
      </c>
    </row>
    <row r="21" spans="1:4">
      <c r="A21" s="4" t="s">
        <v>1314</v>
      </c>
    </row>
    <row r="22" spans="1:4">
      <c r="A22" s="4" t="s">
        <v>72</v>
      </c>
      <c r="B22" s="6" t="n">
        <v>0</v>
      </c>
      <c r="C22" s="6" t="n">
        <v>0</v>
      </c>
      <c r="D22" s="6" t="n">
        <v>0</v>
      </c>
    </row>
    <row r="23" spans="1:4">
      <c r="A23" s="4" t="s">
        <v>73</v>
      </c>
      <c r="B23" s="6" t="n">
        <v>0</v>
      </c>
      <c r="C23" s="6" t="n">
        <v>0</v>
      </c>
      <c r="D23" s="6" t="n">
        <v>0</v>
      </c>
    </row>
    <row r="24" spans="1:4">
      <c r="A24" s="4" t="s">
        <v>74</v>
      </c>
      <c r="B24" s="8" t="n">
        <v>-16.1</v>
      </c>
      <c r="C24" s="8" t="n">
        <v>-39.6</v>
      </c>
      <c r="D24" s="8" t="n">
        <v>-15.6</v>
      </c>
    </row>
    <row r="25" spans="1:4">
      <c r="A25" s="4" t="s">
        <v>1310</v>
      </c>
      <c r="B25" s="8" t="n">
        <v>-16.1</v>
      </c>
      <c r="C25" s="8" t="n">
        <v>-39.6</v>
      </c>
      <c r="D25" s="8" t="n">
        <v>-15.6</v>
      </c>
    </row>
    <row r="26" spans="1:4">
      <c r="A26" s="4" t="s">
        <v>1311</v>
      </c>
      <c r="B26" s="8" t="n">
        <v>1544.1</v>
      </c>
      <c r="C26" s="8" t="n">
        <v>1460.9</v>
      </c>
      <c r="D26" s="8" t="n">
        <v>1349.2</v>
      </c>
    </row>
    <row r="27" spans="1:4">
      <c r="A27" s="4" t="s">
        <v>76</v>
      </c>
      <c r="B27" s="6" t="n">
        <v>0</v>
      </c>
      <c r="C27" s="6" t="n">
        <v>0</v>
      </c>
      <c r="D27" s="6" t="n">
        <v>0</v>
      </c>
    </row>
    <row r="28" spans="1:4">
      <c r="A28" s="4" t="s">
        <v>1312</v>
      </c>
      <c r="B28" s="6" t="n">
        <v>-125</v>
      </c>
      <c r="C28" s="8" t="n">
        <v>-92.7</v>
      </c>
      <c r="D28" s="8" t="n">
        <v>-33.1</v>
      </c>
    </row>
    <row r="29" spans="1:4">
      <c r="A29" s="4" t="s">
        <v>77</v>
      </c>
      <c r="B29" s="8" t="n">
        <v>-0.1</v>
      </c>
      <c r="C29" s="6" t="n">
        <v>0</v>
      </c>
      <c r="D29" s="6" t="n">
        <v>0</v>
      </c>
    </row>
    <row r="30" spans="1:4">
      <c r="A30" s="4" t="s">
        <v>78</v>
      </c>
      <c r="B30" s="8" t="n">
        <v>1402.9</v>
      </c>
      <c r="C30" s="8" t="n">
        <v>1328.6</v>
      </c>
      <c r="D30" s="8" t="n">
        <v>1300.5</v>
      </c>
    </row>
    <row r="31" spans="1:4">
      <c r="A31" s="4" t="s">
        <v>79</v>
      </c>
      <c r="B31" s="6" t="n">
        <v>8</v>
      </c>
      <c r="C31" s="6" t="n">
        <v>9</v>
      </c>
      <c r="D31" s="8" t="n">
        <v>2.1</v>
      </c>
    </row>
    <row r="32" spans="1:4">
      <c r="A32" s="4" t="s">
        <v>80</v>
      </c>
      <c r="B32" s="8" t="n">
        <v>1410.9</v>
      </c>
      <c r="C32" s="8" t="n">
        <v>1337.6</v>
      </c>
      <c r="D32" s="8" t="n">
        <v>1302.6</v>
      </c>
    </row>
    <row r="33" spans="1:4">
      <c r="A33" s="4" t="s">
        <v>81</v>
      </c>
      <c r="B33" s="6" t="n">
        <v>0</v>
      </c>
      <c r="C33" s="6" t="n">
        <v>0</v>
      </c>
      <c r="D33" s="6" t="n">
        <v>0</v>
      </c>
    </row>
    <row r="34" spans="1:4">
      <c r="A34" s="4" t="s">
        <v>82</v>
      </c>
      <c r="B34" s="8" t="n">
        <v>1410.9</v>
      </c>
      <c r="C34" s="8" t="n">
        <v>1337.6</v>
      </c>
      <c r="D34" s="8" t="n">
        <v>1302.6</v>
      </c>
    </row>
    <row r="35" spans="1:4">
      <c r="A35" s="4" t="s">
        <v>83</v>
      </c>
      <c r="B35" s="6" t="n">
        <v>0</v>
      </c>
      <c r="C35" s="6" t="n">
        <v>0</v>
      </c>
      <c r="D35" s="6" t="n">
        <v>0</v>
      </c>
    </row>
    <row r="36" spans="1:4">
      <c r="A36" s="4" t="s">
        <v>84</v>
      </c>
      <c r="B36" s="8" t="n">
        <v>1410.9</v>
      </c>
      <c r="C36" s="8" t="n">
        <v>1337.6</v>
      </c>
      <c r="D36" s="8" t="n">
        <v>1302.6</v>
      </c>
    </row>
    <row r="37" spans="1:4">
      <c r="A37" s="4" t="s">
        <v>103</v>
      </c>
      <c r="B37" s="8" t="n">
        <v>-42.5</v>
      </c>
      <c r="C37" s="8" t="n">
        <v>-185.3</v>
      </c>
      <c r="D37" s="8" t="n">
        <v>511.7</v>
      </c>
    </row>
    <row r="38" spans="1:4">
      <c r="A38" s="4" t="s">
        <v>106</v>
      </c>
      <c r="B38" s="8" t="n">
        <v>1368.4</v>
      </c>
      <c r="C38" s="8" t="n">
        <v>1152.3</v>
      </c>
      <c r="D38" s="8" t="n">
        <v>1814.3</v>
      </c>
    </row>
    <row r="39" spans="1:4">
      <c r="A39" s="4" t="s">
        <v>1315</v>
      </c>
    </row>
    <row r="40" spans="1:4">
      <c r="A40" s="4" t="s">
        <v>72</v>
      </c>
      <c r="B40" s="6" t="n">
        <v>0</v>
      </c>
      <c r="C40" s="6" t="n">
        <v>0</v>
      </c>
      <c r="D40" s="6" t="n">
        <v>0</v>
      </c>
    </row>
    <row r="41" spans="1:4">
      <c r="A41" s="4" t="s">
        <v>73</v>
      </c>
      <c r="B41" s="6" t="n">
        <v>0</v>
      </c>
      <c r="C41" s="6" t="n">
        <v>0</v>
      </c>
      <c r="D41" s="6" t="n">
        <v>0</v>
      </c>
    </row>
    <row r="42" spans="1:4">
      <c r="A42" s="4" t="s">
        <v>74</v>
      </c>
      <c r="B42" s="6" t="n">
        <v>0</v>
      </c>
      <c r="C42" s="6" t="n">
        <v>0</v>
      </c>
      <c r="D42" s="6" t="n">
        <v>0</v>
      </c>
    </row>
    <row r="43" spans="1:4">
      <c r="A43" s="4" t="s">
        <v>1310</v>
      </c>
      <c r="B43" s="6" t="n">
        <v>0</v>
      </c>
      <c r="C43" s="6" t="n">
        <v>0</v>
      </c>
      <c r="D43" s="6" t="n">
        <v>0</v>
      </c>
    </row>
    <row r="44" spans="1:4">
      <c r="A44" s="4" t="s">
        <v>1311</v>
      </c>
      <c r="B44" s="8" t="n">
        <v>1542.8</v>
      </c>
      <c r="C44" s="8" t="n">
        <v>1458.6</v>
      </c>
      <c r="D44" s="8" t="n">
        <v>1334.7</v>
      </c>
    </row>
    <row r="45" spans="1:4">
      <c r="A45" s="4" t="s">
        <v>76</v>
      </c>
      <c r="B45" s="6" t="n">
        <v>0</v>
      </c>
      <c r="C45" s="6" t="n">
        <v>0</v>
      </c>
      <c r="D45" s="6" t="n">
        <v>0</v>
      </c>
    </row>
    <row r="46" spans="1:4">
      <c r="A46" s="4" t="s">
        <v>1312</v>
      </c>
      <c r="B46" s="6" t="n">
        <v>0</v>
      </c>
      <c r="C46" s="6" t="n">
        <v>0</v>
      </c>
      <c r="D46" s="6" t="n">
        <v>0</v>
      </c>
    </row>
    <row r="47" spans="1:4">
      <c r="A47" s="4" t="s">
        <v>77</v>
      </c>
      <c r="B47" s="6" t="n">
        <v>0</v>
      </c>
      <c r="C47" s="6" t="n">
        <v>0</v>
      </c>
      <c r="D47" s="6" t="n">
        <v>0</v>
      </c>
    </row>
    <row r="48" spans="1:4">
      <c r="A48" s="4" t="s">
        <v>78</v>
      </c>
      <c r="B48" s="8" t="n">
        <v>1542.8</v>
      </c>
      <c r="C48" s="8" t="n">
        <v>1458.6</v>
      </c>
      <c r="D48" s="8" t="n">
        <v>1334.7</v>
      </c>
    </row>
    <row r="49" spans="1:4">
      <c r="A49" s="4" t="s">
        <v>79</v>
      </c>
      <c r="B49" s="6" t="n">
        <v>0</v>
      </c>
      <c r="C49" s="6" t="n">
        <v>0</v>
      </c>
      <c r="D49" s="6" t="n">
        <v>0</v>
      </c>
    </row>
    <row r="50" spans="1:4">
      <c r="A50" s="4" t="s">
        <v>80</v>
      </c>
      <c r="B50" s="8" t="n">
        <v>1542.8</v>
      </c>
      <c r="C50" s="8" t="n">
        <v>1458.6</v>
      </c>
      <c r="D50" s="8" t="n">
        <v>1334.7</v>
      </c>
    </row>
    <row r="51" spans="1:4">
      <c r="A51" s="4" t="s">
        <v>81</v>
      </c>
      <c r="B51" s="6" t="n">
        <v>0</v>
      </c>
      <c r="C51" s="6" t="n">
        <v>0</v>
      </c>
      <c r="D51" s="6" t="n">
        <v>0</v>
      </c>
    </row>
    <row r="52" spans="1:4">
      <c r="A52" s="4" t="s">
        <v>82</v>
      </c>
      <c r="B52" s="8" t="n">
        <v>1542.8</v>
      </c>
      <c r="C52" s="8" t="n">
        <v>1458.6</v>
      </c>
      <c r="D52" s="8" t="n">
        <v>1334.7</v>
      </c>
    </row>
    <row r="53" spans="1:4">
      <c r="A53" s="4" t="s">
        <v>83</v>
      </c>
      <c r="B53" s="6" t="n">
        <v>0</v>
      </c>
      <c r="C53" s="6" t="n">
        <v>0</v>
      </c>
      <c r="D53" s="6" t="n">
        <v>0</v>
      </c>
    </row>
    <row r="54" spans="1:4">
      <c r="A54" s="4" t="s">
        <v>84</v>
      </c>
      <c r="B54" s="8" t="n">
        <v>1542.8</v>
      </c>
      <c r="C54" s="8" t="n">
        <v>1458.6</v>
      </c>
      <c r="D54" s="8" t="n">
        <v>1334.7</v>
      </c>
    </row>
    <row r="55" spans="1:4">
      <c r="A55" s="4" t="s">
        <v>103</v>
      </c>
      <c r="B55" s="8" t="n">
        <v>-42.2</v>
      </c>
      <c r="C55" s="8" t="n">
        <v>-184.7</v>
      </c>
      <c r="D55" s="8" t="n">
        <v>510.3</v>
      </c>
    </row>
    <row r="56" spans="1:4">
      <c r="A56" s="4" t="s">
        <v>106</v>
      </c>
      <c r="B56" s="8" t="n">
        <v>1500.6</v>
      </c>
      <c r="C56" s="8" t="n">
        <v>1273.9</v>
      </c>
      <c r="D56" s="6" t="n">
        <v>1845</v>
      </c>
    </row>
    <row r="57" spans="1:4">
      <c r="A57" s="4" t="s">
        <v>1316</v>
      </c>
    </row>
    <row r="58" spans="1:4">
      <c r="A58" s="4" t="s">
        <v>72</v>
      </c>
      <c r="B58" s="6" t="n">
        <v>0</v>
      </c>
      <c r="C58" s="6" t="n">
        <v>0</v>
      </c>
      <c r="D58" s="6" t="n">
        <v>0</v>
      </c>
    </row>
    <row r="59" spans="1:4">
      <c r="A59" s="4" t="s">
        <v>73</v>
      </c>
      <c r="B59" s="6" t="n">
        <v>0</v>
      </c>
      <c r="C59" s="6" t="n">
        <v>0</v>
      </c>
      <c r="D59" s="6" t="n">
        <v>0</v>
      </c>
    </row>
    <row r="60" spans="1:4">
      <c r="A60" s="4" t="s">
        <v>74</v>
      </c>
      <c r="B60" s="8" t="n">
        <v>-0.8</v>
      </c>
      <c r="C60" s="8" t="n">
        <v>-0.4</v>
      </c>
      <c r="D60" s="8" t="n">
        <v>-0.1</v>
      </c>
    </row>
    <row r="61" spans="1:4">
      <c r="A61" s="4" t="s">
        <v>1310</v>
      </c>
      <c r="B61" s="8" t="n">
        <v>-0.8</v>
      </c>
      <c r="C61" s="8" t="n">
        <v>-0.4</v>
      </c>
      <c r="D61" s="8" t="n">
        <v>-0.1</v>
      </c>
    </row>
    <row r="62" spans="1:4">
      <c r="A62" s="4" t="s">
        <v>1311</v>
      </c>
      <c r="B62" s="8" t="n">
        <v>1237.3</v>
      </c>
      <c r="C62" s="8" t="n">
        <v>1183.7</v>
      </c>
      <c r="D62" s="8" t="n">
        <v>982.3</v>
      </c>
    </row>
    <row r="63" spans="1:4">
      <c r="A63" s="4" t="s">
        <v>76</v>
      </c>
      <c r="B63" s="6" t="n">
        <v>0</v>
      </c>
      <c r="C63" s="8" t="n">
        <v>0.4</v>
      </c>
      <c r="D63" s="6" t="n">
        <v>0</v>
      </c>
    </row>
    <row r="64" spans="1:4">
      <c r="A64" s="4" t="s">
        <v>1312</v>
      </c>
      <c r="B64" s="8" t="n">
        <v>74.7</v>
      </c>
      <c r="C64" s="8" t="n">
        <v>41.1</v>
      </c>
      <c r="D64" s="6" t="n">
        <v>253</v>
      </c>
    </row>
    <row r="65" spans="1:4">
      <c r="A65" s="4" t="s">
        <v>77</v>
      </c>
      <c r="B65" s="8" t="n">
        <v>59.5</v>
      </c>
      <c r="C65" s="8" t="n">
        <v>-48.8</v>
      </c>
      <c r="D65" s="8" t="n">
        <v>0.1</v>
      </c>
    </row>
    <row r="66" spans="1:4">
      <c r="A66" s="4" t="s">
        <v>78</v>
      </c>
      <c r="B66" s="8" t="n">
        <v>1370.7</v>
      </c>
      <c r="C66" s="6" t="n">
        <v>1176</v>
      </c>
      <c r="D66" s="8" t="n">
        <v>1235.3</v>
      </c>
    </row>
    <row r="67" spans="1:4">
      <c r="A67" s="4" t="s">
        <v>79</v>
      </c>
      <c r="B67" s="8" t="n">
        <v>5.1</v>
      </c>
      <c r="C67" s="6" t="n">
        <v>0</v>
      </c>
      <c r="D67" s="6" t="n">
        <v>0</v>
      </c>
    </row>
    <row r="68" spans="1:4">
      <c r="A68" s="4" t="s">
        <v>80</v>
      </c>
      <c r="B68" s="8" t="n">
        <v>1375.8</v>
      </c>
      <c r="C68" s="6" t="n">
        <v>1176</v>
      </c>
      <c r="D68" s="8" t="n">
        <v>1235.3</v>
      </c>
    </row>
    <row r="69" spans="1:4">
      <c r="A69" s="4" t="s">
        <v>81</v>
      </c>
      <c r="B69" s="6" t="n">
        <v>0</v>
      </c>
      <c r="C69" s="6" t="n">
        <v>0</v>
      </c>
      <c r="D69" s="6" t="n">
        <v>0</v>
      </c>
    </row>
    <row r="70" spans="1:4">
      <c r="A70" s="4" t="s">
        <v>82</v>
      </c>
      <c r="B70" s="8" t="n">
        <v>1375.8</v>
      </c>
      <c r="C70" s="6" t="n">
        <v>1176</v>
      </c>
      <c r="D70" s="8" t="n">
        <v>1235.3</v>
      </c>
    </row>
    <row r="71" spans="1:4">
      <c r="A71" s="4" t="s">
        <v>83</v>
      </c>
      <c r="B71" s="6" t="n">
        <v>0</v>
      </c>
      <c r="C71" s="6" t="n">
        <v>0</v>
      </c>
      <c r="D71" s="6" t="n">
        <v>0</v>
      </c>
    </row>
    <row r="72" spans="1:4">
      <c r="A72" s="4" t="s">
        <v>84</v>
      </c>
      <c r="B72" s="8" t="n">
        <v>1375.8</v>
      </c>
      <c r="C72" s="6" t="n">
        <v>1176</v>
      </c>
      <c r="D72" s="8" t="n">
        <v>1235.3</v>
      </c>
    </row>
    <row r="73" spans="1:4">
      <c r="A73" s="4" t="s">
        <v>103</v>
      </c>
      <c r="B73" s="8" t="n">
        <v>-30.7</v>
      </c>
      <c r="C73" s="8" t="n">
        <v>-174.2</v>
      </c>
      <c r="D73" s="8" t="n">
        <v>471.1</v>
      </c>
    </row>
    <row r="74" spans="1:4">
      <c r="A74" s="4" t="s">
        <v>106</v>
      </c>
      <c r="B74" s="8" t="n">
        <v>1345.1</v>
      </c>
      <c r="C74" s="8" t="n">
        <v>1001.8</v>
      </c>
      <c r="D74" s="8" t="n">
        <v>1706.4</v>
      </c>
    </row>
    <row r="75" spans="1:4">
      <c r="A75" s="4" t="s">
        <v>1317</v>
      </c>
    </row>
    <row r="76" spans="1:4">
      <c r="A76" s="4" t="s">
        <v>72</v>
      </c>
      <c r="B76" s="6" t="n">
        <v>0</v>
      </c>
      <c r="C76" s="6" t="n">
        <v>0</v>
      </c>
      <c r="D76" s="6" t="n">
        <v>0</v>
      </c>
    </row>
    <row r="77" spans="1:4">
      <c r="A77" s="4" t="s">
        <v>73</v>
      </c>
      <c r="B77" s="6" t="n">
        <v>0</v>
      </c>
      <c r="C77" s="6" t="n">
        <v>0</v>
      </c>
      <c r="D77" s="6" t="n">
        <v>0</v>
      </c>
    </row>
    <row r="78" spans="1:4">
      <c r="A78" s="4" t="s">
        <v>74</v>
      </c>
      <c r="B78" s="8" t="n">
        <v>-0.3</v>
      </c>
      <c r="C78" s="8" t="n">
        <v>-0.3</v>
      </c>
      <c r="D78" s="8" t="n">
        <v>-1.2</v>
      </c>
    </row>
    <row r="79" spans="1:4">
      <c r="A79" s="4" t="s">
        <v>1310</v>
      </c>
      <c r="B79" s="8" t="n">
        <v>-0.3</v>
      </c>
      <c r="C79" s="8" t="n">
        <v>-0.3</v>
      </c>
      <c r="D79" s="8" t="n">
        <v>-1.2</v>
      </c>
    </row>
    <row r="80" spans="1:4">
      <c r="A80" s="4" t="s">
        <v>1311</v>
      </c>
      <c r="B80" s="8" t="n">
        <v>1189.9</v>
      </c>
      <c r="C80" s="8" t="n">
        <v>1190.5</v>
      </c>
      <c r="D80" s="8" t="n">
        <v>565.4</v>
      </c>
    </row>
    <row r="81" spans="1:4">
      <c r="A81" s="4" t="s">
        <v>76</v>
      </c>
      <c r="B81" s="8" t="n">
        <v>106.6</v>
      </c>
      <c r="C81" s="8" t="n">
        <v>130.3</v>
      </c>
      <c r="D81" s="6" t="n">
        <v>127</v>
      </c>
    </row>
    <row r="82" spans="1:4">
      <c r="A82" s="4" t="s">
        <v>1312</v>
      </c>
      <c r="B82" s="8" t="n">
        <v>-294.8</v>
      </c>
      <c r="C82" s="8" t="n">
        <v>-196.5</v>
      </c>
      <c r="D82" s="8" t="n">
        <v>-493.9</v>
      </c>
    </row>
    <row r="83" spans="1:4">
      <c r="A83" s="4" t="s">
        <v>77</v>
      </c>
      <c r="B83" s="6" t="n">
        <v>0</v>
      </c>
      <c r="C83" s="8" t="n">
        <v>0.7</v>
      </c>
      <c r="D83" s="6" t="n">
        <v>0</v>
      </c>
    </row>
    <row r="84" spans="1:4">
      <c r="A84" s="4" t="s">
        <v>78</v>
      </c>
      <c r="B84" s="8" t="n">
        <v>788.2</v>
      </c>
      <c r="C84" s="8" t="n">
        <v>864.1</v>
      </c>
      <c r="D84" s="8" t="n">
        <v>-56.7</v>
      </c>
    </row>
    <row r="85" spans="1:4">
      <c r="A85" s="4" t="s">
        <v>79</v>
      </c>
      <c r="B85" s="8" t="n">
        <v>106.1</v>
      </c>
      <c r="C85" s="8" t="n">
        <v>86.2</v>
      </c>
      <c r="D85" s="8" t="n">
        <v>247.2</v>
      </c>
    </row>
    <row r="86" spans="1:4">
      <c r="A86" s="4" t="s">
        <v>80</v>
      </c>
      <c r="B86" s="8" t="n">
        <v>894.3</v>
      </c>
      <c r="C86" s="8" t="n">
        <v>950.3</v>
      </c>
      <c r="D86" s="8" t="n">
        <v>190.5</v>
      </c>
    </row>
    <row r="87" spans="1:4">
      <c r="A87" s="4" t="s">
        <v>81</v>
      </c>
      <c r="B87" s="6" t="n">
        <v>0</v>
      </c>
      <c r="C87" s="6" t="n">
        <v>0</v>
      </c>
      <c r="D87" s="6" t="n">
        <v>0</v>
      </c>
    </row>
    <row r="88" spans="1:4">
      <c r="A88" s="4" t="s">
        <v>82</v>
      </c>
      <c r="B88" s="8" t="n">
        <v>894.3</v>
      </c>
      <c r="C88" s="8" t="n">
        <v>950.3</v>
      </c>
      <c r="D88" s="8" t="n">
        <v>190.5</v>
      </c>
    </row>
    <row r="89" spans="1:4">
      <c r="A89" s="4" t="s">
        <v>83</v>
      </c>
      <c r="B89" s="6" t="n">
        <v>0</v>
      </c>
      <c r="C89" s="6" t="n">
        <v>0</v>
      </c>
      <c r="D89" s="6" t="n">
        <v>0</v>
      </c>
    </row>
    <row r="90" spans="1:4">
      <c r="A90" s="4" t="s">
        <v>84</v>
      </c>
      <c r="B90" s="8" t="n">
        <v>894.3</v>
      </c>
      <c r="C90" s="8" t="n">
        <v>950.3</v>
      </c>
      <c r="D90" s="8" t="n">
        <v>190.5</v>
      </c>
    </row>
    <row r="91" spans="1:4">
      <c r="A91" s="4" t="s">
        <v>103</v>
      </c>
      <c r="B91" s="8" t="n">
        <v>-16.6</v>
      </c>
      <c r="C91" s="8" t="n">
        <v>-86.2</v>
      </c>
      <c r="D91" s="8" t="n">
        <v>367.8</v>
      </c>
    </row>
    <row r="92" spans="1:4">
      <c r="A92" s="4" t="s">
        <v>106</v>
      </c>
      <c r="B92" s="8" t="n">
        <v>877.7</v>
      </c>
      <c r="C92" s="8" t="n">
        <v>864.1</v>
      </c>
      <c r="D92" s="8" t="n">
        <v>558.3</v>
      </c>
    </row>
    <row r="93" spans="1:4">
      <c r="A93" s="4" t="s">
        <v>1318</v>
      </c>
    </row>
    <row r="94" spans="1:4">
      <c r="A94" s="4" t="s">
        <v>72</v>
      </c>
      <c r="B94" s="6" t="n">
        <v>0</v>
      </c>
      <c r="C94" s="6" t="n">
        <v>0</v>
      </c>
      <c r="D94" s="6" t="n">
        <v>0</v>
      </c>
    </row>
    <row r="95" spans="1:4">
      <c r="A95" s="4" t="s">
        <v>73</v>
      </c>
      <c r="B95" s="8" t="n">
        <v>-18.3</v>
      </c>
      <c r="C95" s="8" t="n">
        <v>-28.7</v>
      </c>
      <c r="D95" s="8" t="n">
        <v>-25.2</v>
      </c>
    </row>
    <row r="96" spans="1:4">
      <c r="A96" s="4" t="s">
        <v>74</v>
      </c>
      <c r="B96" s="8" t="n">
        <v>-245.3</v>
      </c>
      <c r="C96" s="8" t="n">
        <v>-86.5</v>
      </c>
      <c r="D96" s="8" t="n">
        <v>-102.9</v>
      </c>
    </row>
    <row r="97" spans="1:4">
      <c r="A97" s="4" t="s">
        <v>1310</v>
      </c>
      <c r="B97" s="8" t="n">
        <v>-263.6</v>
      </c>
      <c r="C97" s="8" t="n">
        <v>-115.2</v>
      </c>
      <c r="D97" s="8" t="n">
        <v>-128.1</v>
      </c>
    </row>
    <row r="98" spans="1:4">
      <c r="A98" s="4" t="s">
        <v>1311</v>
      </c>
      <c r="B98" s="8" t="n">
        <v>1274.2</v>
      </c>
      <c r="C98" s="6" t="n">
        <v>1213</v>
      </c>
      <c r="D98" s="8" t="n">
        <v>1271.7</v>
      </c>
    </row>
    <row r="99" spans="1:4">
      <c r="A99" s="4" t="s">
        <v>76</v>
      </c>
      <c r="B99" s="8" t="n">
        <v>46.2</v>
      </c>
      <c r="C99" s="8" t="n">
        <v>46.8</v>
      </c>
      <c r="D99" s="8" t="n">
        <v>47.2</v>
      </c>
    </row>
    <row r="100" spans="1:4">
      <c r="A100" s="4" t="s">
        <v>1312</v>
      </c>
      <c r="B100" s="8" t="n">
        <v>159.2</v>
      </c>
      <c r="C100" s="8" t="n">
        <v>25.1</v>
      </c>
      <c r="D100" s="8" t="n">
        <v>-514.3</v>
      </c>
    </row>
    <row r="101" spans="1:4">
      <c r="A101" s="4" t="s">
        <v>77</v>
      </c>
      <c r="B101" s="6" t="n">
        <v>-12</v>
      </c>
      <c r="C101" s="8" t="n">
        <v>-10.5</v>
      </c>
      <c r="D101" s="8" t="n">
        <v>-4.8</v>
      </c>
    </row>
    <row r="102" spans="1:4">
      <c r="A102" s="4" t="s">
        <v>78</v>
      </c>
      <c r="B102" s="8" t="n">
        <v>1111.6</v>
      </c>
      <c r="C102" s="8" t="n">
        <v>1065.6</v>
      </c>
      <c r="D102" s="8" t="n">
        <v>577.3</v>
      </c>
    </row>
    <row r="103" spans="1:4">
      <c r="A103" s="4" t="s">
        <v>79</v>
      </c>
      <c r="B103" s="8" t="n">
        <v>16.5</v>
      </c>
      <c r="C103" s="6" t="n">
        <v>145</v>
      </c>
      <c r="D103" s="8" t="n">
        <v>15.9</v>
      </c>
    </row>
    <row r="104" spans="1:4">
      <c r="A104" s="4" t="s">
        <v>80</v>
      </c>
      <c r="B104" s="8" t="n">
        <v>1128.1</v>
      </c>
      <c r="C104" s="8" t="n">
        <v>1210.6</v>
      </c>
      <c r="D104" s="8" t="n">
        <v>593.2</v>
      </c>
    </row>
    <row r="105" spans="1:4">
      <c r="A105" s="4" t="s">
        <v>81</v>
      </c>
      <c r="B105" s="8" t="n">
        <v>36.2</v>
      </c>
      <c r="C105" s="8" t="n">
        <v>-20.1</v>
      </c>
      <c r="D105" s="8" t="n">
        <v>-27.9</v>
      </c>
    </row>
    <row r="106" spans="1:4">
      <c r="A106" s="4" t="s">
        <v>82</v>
      </c>
      <c r="B106" s="8" t="n">
        <v>1164.3</v>
      </c>
      <c r="C106" s="8" t="n">
        <v>1190.5</v>
      </c>
      <c r="D106" s="8" t="n">
        <v>565.3</v>
      </c>
    </row>
    <row r="107" spans="1:4">
      <c r="A107" s="4" t="s">
        <v>83</v>
      </c>
      <c r="B107" s="6" t="n">
        <v>0</v>
      </c>
      <c r="C107" s="6" t="n">
        <v>0</v>
      </c>
      <c r="D107" s="6" t="n">
        <v>0</v>
      </c>
    </row>
    <row r="108" spans="1:4">
      <c r="A108" s="4" t="s">
        <v>84</v>
      </c>
      <c r="B108" s="8" t="n">
        <v>1164.3</v>
      </c>
      <c r="C108" s="8" t="n">
        <v>1190.5</v>
      </c>
      <c r="D108" s="8" t="n">
        <v>565.3</v>
      </c>
    </row>
    <row r="109" spans="1:4">
      <c r="A109" s="4" t="s">
        <v>103</v>
      </c>
      <c r="B109" s="6" t="n">
        <v>-16</v>
      </c>
      <c r="C109" s="8" t="n">
        <v>-86.2</v>
      </c>
      <c r="D109" s="8" t="n">
        <v>367.3</v>
      </c>
    </row>
    <row r="110" spans="1:4">
      <c r="A110" s="4" t="s">
        <v>106</v>
      </c>
      <c r="B110" s="8" t="n">
        <v>1148.3</v>
      </c>
      <c r="C110" s="8" t="n">
        <v>1104.3</v>
      </c>
      <c r="D110" s="8" t="n">
        <v>932.6</v>
      </c>
    </row>
    <row r="111" spans="1:4">
      <c r="A111" s="4" t="s">
        <v>1319</v>
      </c>
    </row>
    <row r="112" spans="1:4">
      <c r="A112" s="4" t="s">
        <v>72</v>
      </c>
      <c r="B112" s="6" t="n">
        <v>0</v>
      </c>
      <c r="C112" s="6" t="n">
        <v>0</v>
      </c>
      <c r="D112" s="6" t="n">
        <v>0</v>
      </c>
    </row>
    <row r="113" spans="1:4">
      <c r="A113" s="4" t="s">
        <v>73</v>
      </c>
      <c r="B113" s="6" t="n">
        <v>0</v>
      </c>
      <c r="C113" s="6" t="n">
        <v>0</v>
      </c>
      <c r="D113" s="6" t="n">
        <v>0</v>
      </c>
    </row>
    <row r="114" spans="1:4">
      <c r="A114" s="4" t="s">
        <v>74</v>
      </c>
      <c r="B114" s="8" t="n">
        <v>-0.3</v>
      </c>
      <c r="C114" s="8" t="n">
        <v>-0.3</v>
      </c>
      <c r="D114" s="8" t="n">
        <v>-0.2</v>
      </c>
    </row>
    <row r="115" spans="1:4">
      <c r="A115" s="4" t="s">
        <v>1310</v>
      </c>
      <c r="B115" s="8" t="n">
        <v>-0.3</v>
      </c>
      <c r="C115" s="8" t="n">
        <v>-0.3</v>
      </c>
      <c r="D115" s="8" t="n">
        <v>-0.2</v>
      </c>
    </row>
    <row r="116" spans="1:4">
      <c r="A116" s="4" t="s">
        <v>1311</v>
      </c>
      <c r="B116" s="8" t="n">
        <v>209.9</v>
      </c>
      <c r="C116" s="8" t="n">
        <v>195.6</v>
      </c>
      <c r="D116" s="8" t="n">
        <v>107.9</v>
      </c>
    </row>
    <row r="117" spans="1:4">
      <c r="A117" s="4" t="s">
        <v>76</v>
      </c>
      <c r="B117" s="8" t="n">
        <v>89.7</v>
      </c>
      <c r="C117" s="6" t="n">
        <v>43</v>
      </c>
      <c r="D117" s="6" t="n">
        <v>41</v>
      </c>
    </row>
    <row r="118" spans="1:4">
      <c r="A118" s="4" t="s">
        <v>1312</v>
      </c>
      <c r="B118" s="8" t="n">
        <v>26.5</v>
      </c>
      <c r="C118" s="8" t="n">
        <v>-11.2</v>
      </c>
      <c r="D118" s="8" t="n">
        <v>-8.199999999999999</v>
      </c>
    </row>
    <row r="119" spans="1:4">
      <c r="A119" s="4" t="s">
        <v>77</v>
      </c>
      <c r="B119" s="8" t="n">
        <v>4.7</v>
      </c>
      <c r="C119" s="8" t="n">
        <v>0.1</v>
      </c>
      <c r="D119" s="6" t="n">
        <v>0</v>
      </c>
    </row>
    <row r="120" spans="1:4">
      <c r="A120" s="4" t="s">
        <v>78</v>
      </c>
      <c r="B120" s="8" t="n">
        <v>151.1</v>
      </c>
      <c r="C120" s="8" t="n">
        <v>141.2</v>
      </c>
      <c r="D120" s="8" t="n">
        <v>58.5</v>
      </c>
    </row>
    <row r="121" spans="1:4">
      <c r="A121" s="4" t="s">
        <v>79</v>
      </c>
      <c r="B121" s="6" t="n">
        <v>0</v>
      </c>
      <c r="C121" s="6" t="n">
        <v>0</v>
      </c>
      <c r="D121" s="6" t="n">
        <v>0</v>
      </c>
    </row>
    <row r="122" spans="1:4">
      <c r="A122" s="4" t="s">
        <v>80</v>
      </c>
      <c r="B122" s="8" t="n">
        <v>151.1</v>
      </c>
      <c r="C122" s="8" t="n">
        <v>141.2</v>
      </c>
      <c r="D122" s="8" t="n">
        <v>58.5</v>
      </c>
    </row>
    <row r="123" spans="1:4">
      <c r="A123" s="4" t="s">
        <v>81</v>
      </c>
      <c r="B123" s="6" t="n">
        <v>0</v>
      </c>
      <c r="C123" s="6" t="n">
        <v>0</v>
      </c>
      <c r="D123" s="6" t="n">
        <v>0</v>
      </c>
    </row>
    <row r="124" spans="1:4">
      <c r="A124" s="4" t="s">
        <v>82</v>
      </c>
      <c r="B124" s="8" t="n">
        <v>151.1</v>
      </c>
      <c r="C124" s="8" t="n">
        <v>141.2</v>
      </c>
      <c r="D124" s="8" t="n">
        <v>58.5</v>
      </c>
    </row>
    <row r="125" spans="1:4">
      <c r="A125" s="4" t="s">
        <v>83</v>
      </c>
      <c r="B125" s="6" t="n">
        <v>0</v>
      </c>
      <c r="C125" s="6" t="n">
        <v>0</v>
      </c>
      <c r="D125" s="6" t="n">
        <v>0</v>
      </c>
    </row>
    <row r="126" spans="1:4">
      <c r="A126" s="4" t="s">
        <v>84</v>
      </c>
      <c r="B126" s="8" t="n">
        <v>151.1</v>
      </c>
      <c r="C126" s="8" t="n">
        <v>141.2</v>
      </c>
      <c r="D126" s="8" t="n">
        <v>58.5</v>
      </c>
    </row>
    <row r="127" spans="1:4">
      <c r="A127" s="4" t="s">
        <v>103</v>
      </c>
      <c r="B127" s="8" t="n">
        <v>-13.7</v>
      </c>
      <c r="C127" s="8" t="n">
        <v>-83.5</v>
      </c>
      <c r="D127" s="8" t="n">
        <v>102.1</v>
      </c>
    </row>
    <row r="128" spans="1:4">
      <c r="A128" s="4" t="s">
        <v>106</v>
      </c>
      <c r="B128" s="8" t="n">
        <v>137.4</v>
      </c>
      <c r="C128" s="8" t="n">
        <v>57.7</v>
      </c>
      <c r="D128" s="8" t="n">
        <v>160.6</v>
      </c>
    </row>
    <row r="129" spans="1:4">
      <c r="A129" s="4" t="s">
        <v>1000</v>
      </c>
    </row>
    <row r="130" spans="1:4">
      <c r="A130" s="4" t="s">
        <v>72</v>
      </c>
      <c r="B130" s="8" t="n">
        <v>16598.9</v>
      </c>
      <c r="C130" s="8" t="n">
        <v>15668.2</v>
      </c>
      <c r="D130" s="8" t="n">
        <v>14197.6</v>
      </c>
    </row>
    <row r="131" spans="1:4">
      <c r="A131" s="4" t="s">
        <v>73</v>
      </c>
      <c r="B131" s="8" t="n">
        <v>-11433.2</v>
      </c>
      <c r="C131" s="8" t="n">
        <v>-10818.9</v>
      </c>
      <c r="D131" s="8" t="n">
        <v>-9786.4</v>
      </c>
    </row>
    <row r="132" spans="1:4">
      <c r="A132" s="4" t="s">
        <v>74</v>
      </c>
      <c r="B132" s="6" t="n">
        <v>-2867</v>
      </c>
      <c r="C132" s="8" t="n">
        <v>-2776.1</v>
      </c>
      <c r="D132" s="8" t="n">
        <v>-2600.7</v>
      </c>
    </row>
    <row r="133" spans="1:4">
      <c r="A133" s="4" t="s">
        <v>1310</v>
      </c>
      <c r="B133" s="8" t="n">
        <v>2298.7</v>
      </c>
      <c r="C133" s="8" t="n">
        <v>2073.2</v>
      </c>
      <c r="D133" s="8" t="n">
        <v>1810.5</v>
      </c>
    </row>
    <row r="134" spans="1:4">
      <c r="A134" s="4" t="s">
        <v>1311</v>
      </c>
      <c r="B134" s="6" t="n">
        <v>0</v>
      </c>
      <c r="C134" s="6" t="n">
        <v>0</v>
      </c>
      <c r="D134" s="6" t="n">
        <v>0</v>
      </c>
    </row>
    <row r="135" spans="1:4">
      <c r="A135" s="4" t="s">
        <v>76</v>
      </c>
      <c r="B135" s="8" t="n">
        <v>0.5</v>
      </c>
      <c r="C135" s="6" t="n">
        <v>1</v>
      </c>
      <c r="D135" s="8" t="n">
        <v>0.6</v>
      </c>
    </row>
    <row r="136" spans="1:4">
      <c r="A136" s="4" t="s">
        <v>1312</v>
      </c>
      <c r="B136" s="8" t="n">
        <v>159.4</v>
      </c>
      <c r="C136" s="8" t="n">
        <v>234.2</v>
      </c>
      <c r="D136" s="8" t="n">
        <v>796.5</v>
      </c>
    </row>
    <row r="137" spans="1:4">
      <c r="A137" s="4" t="s">
        <v>77</v>
      </c>
      <c r="B137" s="8" t="n">
        <v>-85.09999999999999</v>
      </c>
      <c r="C137" s="8" t="n">
        <v>22.1</v>
      </c>
      <c r="D137" s="8" t="n">
        <v>-26.9</v>
      </c>
    </row>
    <row r="138" spans="1:4">
      <c r="A138" s="4" t="s">
        <v>78</v>
      </c>
      <c r="B138" s="8" t="n">
        <v>2372.5</v>
      </c>
      <c r="C138" s="8" t="n">
        <v>2328.5</v>
      </c>
      <c r="D138" s="8" t="n">
        <v>2579.5</v>
      </c>
    </row>
    <row r="139" spans="1:4">
      <c r="A139" s="4" t="s">
        <v>79</v>
      </c>
      <c r="B139" s="8" t="n">
        <v>-489.4</v>
      </c>
      <c r="C139" s="8" t="n">
        <v>-521.5</v>
      </c>
      <c r="D139" s="8" t="n">
        <v>-345.4</v>
      </c>
    </row>
    <row r="140" spans="1:4">
      <c r="A140" s="4" t="s">
        <v>80</v>
      </c>
      <c r="B140" s="8" t="n">
        <v>1883.1</v>
      </c>
      <c r="C140" s="6" t="n">
        <v>1807</v>
      </c>
      <c r="D140" s="8" t="n">
        <v>2234.1</v>
      </c>
    </row>
    <row r="141" spans="1:4">
      <c r="A141" s="4" t="s">
        <v>81</v>
      </c>
      <c r="B141" s="8" t="n">
        <v>4.4</v>
      </c>
      <c r="C141" s="8" t="n">
        <v>-1.4</v>
      </c>
      <c r="D141" s="8" t="n">
        <v>2.5</v>
      </c>
    </row>
    <row r="142" spans="1:4">
      <c r="A142" s="4" t="s">
        <v>82</v>
      </c>
      <c r="B142" s="8" t="n">
        <v>1887.5</v>
      </c>
      <c r="C142" s="8" t="n">
        <v>1805.6</v>
      </c>
      <c r="D142" s="8" t="n">
        <v>2236.6</v>
      </c>
    </row>
    <row r="143" spans="1:4">
      <c r="A143" s="4" t="s">
        <v>83</v>
      </c>
      <c r="B143" s="8" t="n">
        <v>-17.6</v>
      </c>
      <c r="C143" s="8" t="n">
        <v>-19.9</v>
      </c>
      <c r="D143" s="8" t="n">
        <v>-9.699999999999999</v>
      </c>
    </row>
    <row r="144" spans="1:4">
      <c r="A144" s="4" t="s">
        <v>84</v>
      </c>
      <c r="B144" s="8" t="n">
        <v>1869.9</v>
      </c>
      <c r="C144" s="8" t="n">
        <v>1785.7</v>
      </c>
      <c r="D144" s="8" t="n">
        <v>2226.9</v>
      </c>
    </row>
    <row r="145" spans="1:4">
      <c r="A145" s="4" t="s">
        <v>103</v>
      </c>
      <c r="B145" s="8" t="n">
        <v>-71.59999999999999</v>
      </c>
      <c r="C145" s="8" t="n">
        <v>-256.2</v>
      </c>
      <c r="D145" s="6" t="n">
        <v>499</v>
      </c>
    </row>
    <row r="146" spans="1:4">
      <c r="A146" s="4" t="s">
        <v>106</v>
      </c>
      <c r="B146" s="8" t="n">
        <v>1798.3</v>
      </c>
      <c r="C146" s="8" t="n">
        <v>1529.5</v>
      </c>
      <c r="D146" s="8" t="n">
        <v>2725.9</v>
      </c>
    </row>
    <row r="147" spans="1:4">
      <c r="A147" s="4" t="s">
        <v>1320</v>
      </c>
    </row>
    <row r="148" spans="1:4">
      <c r="A148" s="4" t="s">
        <v>72</v>
      </c>
      <c r="B148" s="6" t="n">
        <v>0</v>
      </c>
      <c r="C148" s="6" t="n">
        <v>0</v>
      </c>
      <c r="D148" s="6" t="n">
        <v>0</v>
      </c>
    </row>
    <row r="149" spans="1:4">
      <c r="A149" s="4" t="s">
        <v>73</v>
      </c>
      <c r="B149" s="6" t="n">
        <v>0</v>
      </c>
      <c r="C149" s="6" t="n">
        <v>0</v>
      </c>
      <c r="D149" s="6" t="n">
        <v>0</v>
      </c>
    </row>
    <row r="150" spans="1:4">
      <c r="A150" s="4" t="s">
        <v>74</v>
      </c>
      <c r="B150" s="6" t="n">
        <v>0</v>
      </c>
      <c r="C150" s="6" t="n">
        <v>0</v>
      </c>
      <c r="D150" s="6" t="n">
        <v>0</v>
      </c>
    </row>
    <row r="151" spans="1:4">
      <c r="A151" s="4" t="s">
        <v>1310</v>
      </c>
      <c r="B151" s="6" t="n">
        <v>0</v>
      </c>
      <c r="C151" s="6" t="n">
        <v>0</v>
      </c>
      <c r="D151" s="6" t="n">
        <v>0</v>
      </c>
    </row>
    <row r="152" spans="1:4">
      <c r="A152" s="4" t="s">
        <v>1311</v>
      </c>
      <c r="B152" s="8" t="n">
        <v>-6998.2</v>
      </c>
      <c r="C152" s="8" t="n">
        <v>-6702.3</v>
      </c>
      <c r="D152" s="8" t="n">
        <v>-5611.2</v>
      </c>
    </row>
    <row r="153" spans="1:4">
      <c r="A153" s="4" t="s">
        <v>76</v>
      </c>
      <c r="B153" s="6" t="n">
        <v>0</v>
      </c>
      <c r="C153" s="6" t="n">
        <v>0</v>
      </c>
      <c r="D153" s="6" t="n">
        <v>0</v>
      </c>
    </row>
    <row r="154" spans="1:4">
      <c r="A154" s="4" t="s">
        <v>1312</v>
      </c>
      <c r="B154" s="6" t="n">
        <v>0</v>
      </c>
      <c r="C154" s="6" t="n">
        <v>0</v>
      </c>
      <c r="D154" s="6" t="n">
        <v>0</v>
      </c>
    </row>
    <row r="155" spans="1:4">
      <c r="A155" s="4" t="s">
        <v>77</v>
      </c>
      <c r="B155" s="6" t="n">
        <v>0</v>
      </c>
      <c r="C155" s="6" t="n">
        <v>0</v>
      </c>
      <c r="D155" s="6" t="n">
        <v>0</v>
      </c>
    </row>
    <row r="156" spans="1:4">
      <c r="A156" s="4" t="s">
        <v>78</v>
      </c>
      <c r="B156" s="8" t="n">
        <v>-6998.2</v>
      </c>
      <c r="C156" s="8" t="n">
        <v>-6702.3</v>
      </c>
      <c r="D156" s="8" t="n">
        <v>-5611.2</v>
      </c>
    </row>
    <row r="157" spans="1:4">
      <c r="A157" s="4" t="s">
        <v>79</v>
      </c>
      <c r="B157" s="6" t="n">
        <v>0</v>
      </c>
      <c r="C157" s="6" t="n">
        <v>0</v>
      </c>
      <c r="D157" s="6" t="n">
        <v>0</v>
      </c>
    </row>
    <row r="158" spans="1:4">
      <c r="A158" s="4" t="s">
        <v>80</v>
      </c>
      <c r="B158" s="8" t="n">
        <v>-6998.2</v>
      </c>
      <c r="C158" s="8" t="n">
        <v>-6702.3</v>
      </c>
      <c r="D158" s="8" t="n">
        <v>-5611.2</v>
      </c>
    </row>
    <row r="159" spans="1:4">
      <c r="A159" s="4" t="s">
        <v>81</v>
      </c>
      <c r="B159" s="6" t="n">
        <v>0</v>
      </c>
      <c r="C159" s="6" t="n">
        <v>0</v>
      </c>
      <c r="D159" s="6" t="n">
        <v>0</v>
      </c>
    </row>
    <row r="160" spans="1:4">
      <c r="A160" s="4" t="s">
        <v>82</v>
      </c>
      <c r="B160" s="8" t="n">
        <v>-6998.2</v>
      </c>
      <c r="C160" s="8" t="n">
        <v>-6702.3</v>
      </c>
      <c r="D160" s="8" t="n">
        <v>-5611.2</v>
      </c>
    </row>
    <row r="161" spans="1:4">
      <c r="A161" s="4" t="s">
        <v>83</v>
      </c>
      <c r="B161" s="6" t="n">
        <v>0</v>
      </c>
      <c r="C161" s="6" t="n">
        <v>0</v>
      </c>
      <c r="D161" s="6" t="n">
        <v>0</v>
      </c>
    </row>
    <row r="162" spans="1:4">
      <c r="A162" s="4" t="s">
        <v>84</v>
      </c>
      <c r="B162" s="8" t="n">
        <v>-6998.2</v>
      </c>
      <c r="C162" s="8" t="n">
        <v>-6702.3</v>
      </c>
      <c r="D162" s="8" t="n">
        <v>-5611.2</v>
      </c>
    </row>
    <row r="163" spans="1:4">
      <c r="A163" s="4" t="s">
        <v>103</v>
      </c>
      <c r="B163" s="8" t="n">
        <v>190.8</v>
      </c>
      <c r="C163" s="6" t="n">
        <v>871</v>
      </c>
      <c r="D163" s="8" t="n">
        <v>-2317.6</v>
      </c>
    </row>
    <row r="164" spans="1:4">
      <c r="A164" s="4" t="s">
        <v>106</v>
      </c>
      <c r="B164" s="7" t="n">
        <v>-6807.4</v>
      </c>
      <c r="C164" s="7" t="n">
        <v>-5831.3</v>
      </c>
      <c r="D164" s="7" t="n">
        <v>-792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2</v>
      </c>
      <c r="C1" s="2" t="s">
        <v>69</v>
      </c>
      <c r="D1" s="2" t="s">
        <v>70</v>
      </c>
      <c r="E1" s="2" t="s">
        <v>1098</v>
      </c>
    </row>
    <row r="2" spans="1:5">
      <c r="A2" s="3" t="s">
        <v>1322</v>
      </c>
    </row>
    <row r="3" spans="1:5">
      <c r="A3" s="4" t="s">
        <v>109</v>
      </c>
      <c r="B3" s="7" t="n">
        <v>1303.6</v>
      </c>
      <c r="C3" s="7" t="n">
        <v>903.4</v>
      </c>
      <c r="D3" s="7" t="n">
        <v>1549.4</v>
      </c>
      <c r="E3" s="7" t="n">
        <v>1714.7</v>
      </c>
    </row>
    <row r="4" spans="1:5">
      <c r="A4" s="4" t="s">
        <v>110</v>
      </c>
      <c r="B4" s="8" t="n">
        <v>2798.1</v>
      </c>
      <c r="C4" s="8" t="n">
        <v>2679.2</v>
      </c>
    </row>
    <row r="5" spans="1:5">
      <c r="A5" s="4" t="s">
        <v>111</v>
      </c>
      <c r="B5" s="8" t="n">
        <v>1712.2</v>
      </c>
      <c r="C5" s="8" t="n">
        <v>1677.8</v>
      </c>
    </row>
    <row r="6" spans="1:5">
      <c r="A6" s="4" t="s">
        <v>112</v>
      </c>
      <c r="B6" s="8" t="n">
        <v>403.3</v>
      </c>
      <c r="C6" s="8" t="n">
        <v>471.6</v>
      </c>
    </row>
    <row r="7" spans="1:5">
      <c r="A7" s="4" t="s">
        <v>1323</v>
      </c>
      <c r="B7" s="6" t="n">
        <v>0</v>
      </c>
      <c r="C7" s="6" t="n">
        <v>0</v>
      </c>
    </row>
    <row r="8" spans="1:5">
      <c r="A8" s="4" t="s">
        <v>113</v>
      </c>
      <c r="B8" s="8" t="n">
        <v>6217.2</v>
      </c>
      <c r="C8" s="6" t="n">
        <v>5732</v>
      </c>
    </row>
    <row r="9" spans="1:5">
      <c r="A9" s="4" t="s">
        <v>114</v>
      </c>
      <c r="B9" s="8" t="n">
        <v>1806.2</v>
      </c>
      <c r="C9" s="8" t="n">
        <v>1730.8</v>
      </c>
    </row>
    <row r="10" spans="1:5">
      <c r="A10" s="4" t="s">
        <v>1324</v>
      </c>
      <c r="B10" s="8" t="n">
        <v>10931.9</v>
      </c>
      <c r="C10" s="8" t="n">
        <v>9594.200000000001</v>
      </c>
    </row>
    <row r="11" spans="1:5">
      <c r="A11" s="4" t="s">
        <v>1325</v>
      </c>
      <c r="B11" s="6" t="n">
        <v>1537</v>
      </c>
      <c r="C11" s="8" t="n">
        <v>857.9</v>
      </c>
    </row>
    <row r="12" spans="1:5">
      <c r="A12" s="4" t="s">
        <v>1326</v>
      </c>
      <c r="B12" s="6" t="n">
        <v>0</v>
      </c>
      <c r="C12" s="6" t="n">
        <v>0</v>
      </c>
    </row>
    <row r="13" spans="1:5">
      <c r="A13" s="4" t="s">
        <v>1327</v>
      </c>
      <c r="B13" s="6" t="n">
        <v>0</v>
      </c>
      <c r="C13" s="6" t="n">
        <v>0</v>
      </c>
    </row>
    <row r="14" spans="1:5">
      <c r="A14" s="4" t="s">
        <v>118</v>
      </c>
      <c r="B14" s="8" t="n">
        <v>20492.3</v>
      </c>
      <c r="C14" s="8" t="n">
        <v>17914.9</v>
      </c>
    </row>
    <row r="15" spans="1:5">
      <c r="A15" s="3" t="s">
        <v>1328</v>
      </c>
    </row>
    <row r="16" spans="1:5">
      <c r="A16" s="4" t="s">
        <v>1329</v>
      </c>
      <c r="B16" s="8" t="n">
        <v>4211.4</v>
      </c>
      <c r="C16" s="8" t="n">
        <v>3965.1</v>
      </c>
    </row>
    <row r="17" spans="1:5">
      <c r="A17" s="4" t="s">
        <v>123</v>
      </c>
      <c r="B17" s="8" t="n">
        <v>650.5</v>
      </c>
      <c r="C17" s="8" t="n">
        <v>350.6</v>
      </c>
    </row>
    <row r="18" spans="1:5">
      <c r="A18" s="4" t="s">
        <v>1330</v>
      </c>
      <c r="B18" s="6" t="n">
        <v>0</v>
      </c>
      <c r="C18" s="6" t="n">
        <v>0</v>
      </c>
    </row>
    <row r="19" spans="1:5">
      <c r="A19" s="4" t="s">
        <v>124</v>
      </c>
      <c r="B19" s="8" t="n">
        <v>4861.9</v>
      </c>
      <c r="C19" s="8" t="n">
        <v>4315.7</v>
      </c>
    </row>
    <row r="20" spans="1:5">
      <c r="A20" s="4" t="s">
        <v>125</v>
      </c>
      <c r="B20" s="8" t="n">
        <v>4922.9</v>
      </c>
      <c r="C20" s="8" t="n">
        <v>3740.7</v>
      </c>
    </row>
    <row r="21" spans="1:5">
      <c r="A21" s="4" t="s">
        <v>128</v>
      </c>
      <c r="B21" s="8" t="n">
        <v>3395.1</v>
      </c>
      <c r="C21" s="8" t="n">
        <v>2793.7</v>
      </c>
    </row>
    <row r="22" spans="1:5">
      <c r="A22" s="4" t="s">
        <v>1331</v>
      </c>
      <c r="B22" s="6" t="n">
        <v>0</v>
      </c>
      <c r="C22" s="6" t="n">
        <v>0</v>
      </c>
    </row>
    <row r="23" spans="1:5">
      <c r="A23" s="4" t="s">
        <v>129</v>
      </c>
      <c r="B23" s="8" t="n">
        <v>13179.9</v>
      </c>
      <c r="C23" s="8" t="n">
        <v>10850.1</v>
      </c>
    </row>
    <row r="24" spans="1:5">
      <c r="A24" s="3" t="s">
        <v>130</v>
      </c>
    </row>
    <row r="25" spans="1:5">
      <c r="A25" s="4" t="s">
        <v>137</v>
      </c>
      <c r="B25" s="8" t="n">
        <v>7312.4</v>
      </c>
      <c r="C25" s="8" t="n">
        <v>7064.8</v>
      </c>
      <c r="D25" s="8" t="n">
        <v>7206.9</v>
      </c>
      <c r="E25" s="8" t="n">
        <v>6718.3</v>
      </c>
    </row>
    <row r="26" spans="1:5">
      <c r="A26" s="4" t="s">
        <v>138</v>
      </c>
      <c r="B26" s="8" t="n">
        <v>20492.3</v>
      </c>
      <c r="C26" s="8" t="n">
        <v>17914.9</v>
      </c>
    </row>
    <row r="27" spans="1:5">
      <c r="A27" s="4" t="s">
        <v>1314</v>
      </c>
    </row>
    <row r="28" spans="1:5">
      <c r="A28" s="3" t="s">
        <v>1322</v>
      </c>
    </row>
    <row r="29" spans="1:5">
      <c r="A29" s="4" t="s">
        <v>109</v>
      </c>
      <c r="B29" s="6" t="n">
        <v>0</v>
      </c>
      <c r="C29" s="6" t="n">
        <v>0</v>
      </c>
      <c r="D29" s="6" t="n">
        <v>0</v>
      </c>
      <c r="E29" s="6" t="n">
        <v>0</v>
      </c>
    </row>
    <row r="30" spans="1:5">
      <c r="A30" s="4" t="s">
        <v>110</v>
      </c>
      <c r="B30" s="6" t="n">
        <v>0</v>
      </c>
      <c r="C30" s="6" t="n">
        <v>0</v>
      </c>
    </row>
    <row r="31" spans="1:5">
      <c r="A31" s="4" t="s">
        <v>111</v>
      </c>
      <c r="B31" s="6" t="n">
        <v>0</v>
      </c>
      <c r="C31" s="6" t="n">
        <v>0</v>
      </c>
    </row>
    <row r="32" spans="1:5">
      <c r="A32" s="4" t="s">
        <v>112</v>
      </c>
      <c r="B32" s="8" t="n">
        <v>0.3</v>
      </c>
      <c r="C32" s="8" t="n">
        <v>0.2</v>
      </c>
    </row>
    <row r="33" spans="1:5">
      <c r="A33" s="4" t="s">
        <v>1323</v>
      </c>
      <c r="B33" s="6" t="n">
        <v>40</v>
      </c>
      <c r="C33" s="8" t="n">
        <v>59.5</v>
      </c>
    </row>
    <row r="34" spans="1:5">
      <c r="A34" s="4" t="s">
        <v>113</v>
      </c>
      <c r="B34" s="8" t="n">
        <v>40.3</v>
      </c>
      <c r="C34" s="8" t="n">
        <v>59.7</v>
      </c>
    </row>
    <row r="35" spans="1:5">
      <c r="A35" s="4" t="s">
        <v>114</v>
      </c>
      <c r="B35" s="6" t="n">
        <v>0</v>
      </c>
      <c r="C35" s="6" t="n">
        <v>0</v>
      </c>
    </row>
    <row r="36" spans="1:5">
      <c r="A36" s="4" t="s">
        <v>1324</v>
      </c>
      <c r="B36" s="6" t="n">
        <v>0</v>
      </c>
      <c r="C36" s="6" t="n">
        <v>0</v>
      </c>
    </row>
    <row r="37" spans="1:5">
      <c r="A37" s="4" t="s">
        <v>1325</v>
      </c>
      <c r="B37" s="6" t="n">
        <v>0</v>
      </c>
      <c r="C37" s="6" t="n">
        <v>0</v>
      </c>
    </row>
    <row r="38" spans="1:5">
      <c r="A38" s="4" t="s">
        <v>1326</v>
      </c>
      <c r="B38" s="8" t="n">
        <v>10506.2</v>
      </c>
      <c r="C38" s="8" t="n">
        <v>9308.9</v>
      </c>
    </row>
    <row r="39" spans="1:5">
      <c r="A39" s="4" t="s">
        <v>1327</v>
      </c>
      <c r="B39" s="6" t="n">
        <v>0</v>
      </c>
      <c r="C39" s="6" t="n">
        <v>0</v>
      </c>
    </row>
    <row r="40" spans="1:5">
      <c r="A40" s="4" t="s">
        <v>118</v>
      </c>
      <c r="B40" s="8" t="n">
        <v>10546.5</v>
      </c>
      <c r="C40" s="8" t="n">
        <v>9368.6</v>
      </c>
    </row>
    <row r="41" spans="1:5">
      <c r="A41" s="3" t="s">
        <v>1328</v>
      </c>
    </row>
    <row r="42" spans="1:5">
      <c r="A42" s="4" t="s">
        <v>1329</v>
      </c>
      <c r="B42" s="8" t="n">
        <v>10.1</v>
      </c>
      <c r="C42" s="8" t="n">
        <v>11.3</v>
      </c>
    </row>
    <row r="43" spans="1:5">
      <c r="A43" s="4" t="s">
        <v>123</v>
      </c>
      <c r="B43" s="6" t="n">
        <v>0</v>
      </c>
      <c r="C43" s="6" t="n">
        <v>0</v>
      </c>
    </row>
    <row r="44" spans="1:5">
      <c r="A44" s="4" t="s">
        <v>1330</v>
      </c>
      <c r="B44" s="8" t="n">
        <v>3268.8</v>
      </c>
      <c r="C44" s="8" t="n">
        <v>2334.6</v>
      </c>
    </row>
    <row r="45" spans="1:5">
      <c r="A45" s="4" t="s">
        <v>124</v>
      </c>
      <c r="B45" s="8" t="n">
        <v>3278.9</v>
      </c>
      <c r="C45" s="8" t="n">
        <v>2345.9</v>
      </c>
    </row>
    <row r="46" spans="1:5">
      <c r="A46" s="4" t="s">
        <v>125</v>
      </c>
      <c r="B46" s="6" t="n">
        <v>0</v>
      </c>
      <c r="C46" s="6" t="n">
        <v>0</v>
      </c>
    </row>
    <row r="47" spans="1:5">
      <c r="A47" s="4" t="s">
        <v>128</v>
      </c>
      <c r="B47" s="6" t="n">
        <v>0</v>
      </c>
      <c r="C47" s="6" t="n">
        <v>0</v>
      </c>
    </row>
    <row r="48" spans="1:5">
      <c r="A48" s="4" t="s">
        <v>1331</v>
      </c>
      <c r="B48" s="6" t="n">
        <v>0</v>
      </c>
      <c r="C48" s="6" t="n">
        <v>0</v>
      </c>
    </row>
    <row r="49" spans="1:5">
      <c r="A49" s="4" t="s">
        <v>129</v>
      </c>
      <c r="B49" s="8" t="n">
        <v>3278.9</v>
      </c>
      <c r="C49" s="8" t="n">
        <v>2345.9</v>
      </c>
    </row>
    <row r="50" spans="1:5">
      <c r="A50" s="3" t="s">
        <v>130</v>
      </c>
    </row>
    <row r="51" spans="1:5">
      <c r="A51" s="4" t="s">
        <v>137</v>
      </c>
      <c r="B51" s="8" t="n">
        <v>7267.6</v>
      </c>
      <c r="C51" s="8" t="n">
        <v>7022.7</v>
      </c>
    </row>
    <row r="52" spans="1:5">
      <c r="A52" s="4" t="s">
        <v>138</v>
      </c>
      <c r="B52" s="8" t="n">
        <v>10546.5</v>
      </c>
      <c r="C52" s="8" t="n">
        <v>9368.6</v>
      </c>
    </row>
    <row r="53" spans="1:5">
      <c r="A53" s="4" t="s">
        <v>1315</v>
      </c>
    </row>
    <row r="54" spans="1:5">
      <c r="A54" s="3" t="s">
        <v>1322</v>
      </c>
    </row>
    <row r="55" spans="1:5">
      <c r="A55" s="4" t="s">
        <v>109</v>
      </c>
      <c r="B55" s="6" t="n">
        <v>0</v>
      </c>
      <c r="C55" s="8" t="n">
        <v>0.1</v>
      </c>
      <c r="D55" s="6" t="n">
        <v>0</v>
      </c>
      <c r="E55" s="6" t="n">
        <v>0</v>
      </c>
    </row>
    <row r="56" spans="1:5">
      <c r="A56" s="4" t="s">
        <v>110</v>
      </c>
      <c r="B56" s="6" t="n">
        <v>0</v>
      </c>
      <c r="C56" s="6" t="n">
        <v>0</v>
      </c>
    </row>
    <row r="57" spans="1:5">
      <c r="A57" s="4" t="s">
        <v>111</v>
      </c>
      <c r="B57" s="6" t="n">
        <v>0</v>
      </c>
      <c r="C57" s="6" t="n">
        <v>0</v>
      </c>
    </row>
    <row r="58" spans="1:5">
      <c r="A58" s="4" t="s">
        <v>112</v>
      </c>
      <c r="B58" s="6" t="n">
        <v>0</v>
      </c>
      <c r="C58" s="6" t="n">
        <v>0</v>
      </c>
    </row>
    <row r="59" spans="1:5">
      <c r="A59" s="4" t="s">
        <v>1323</v>
      </c>
      <c r="B59" s="6" t="n">
        <v>0</v>
      </c>
      <c r="C59" s="6" t="n">
        <v>0</v>
      </c>
    </row>
    <row r="60" spans="1:5">
      <c r="A60" s="4" t="s">
        <v>113</v>
      </c>
      <c r="B60" s="6" t="n">
        <v>0</v>
      </c>
      <c r="C60" s="8" t="n">
        <v>0.1</v>
      </c>
    </row>
    <row r="61" spans="1:5">
      <c r="A61" s="4" t="s">
        <v>114</v>
      </c>
      <c r="B61" s="6" t="n">
        <v>0</v>
      </c>
      <c r="C61" s="6" t="n">
        <v>0</v>
      </c>
    </row>
    <row r="62" spans="1:5">
      <c r="A62" s="4" t="s">
        <v>1324</v>
      </c>
      <c r="B62" s="6" t="n">
        <v>0</v>
      </c>
      <c r="C62" s="6" t="n">
        <v>0</v>
      </c>
    </row>
    <row r="63" spans="1:5">
      <c r="A63" s="4" t="s">
        <v>1325</v>
      </c>
      <c r="B63" s="6" t="n">
        <v>0</v>
      </c>
      <c r="C63" s="6" t="n">
        <v>0</v>
      </c>
    </row>
    <row r="64" spans="1:5">
      <c r="A64" s="4" t="s">
        <v>1326</v>
      </c>
      <c r="B64" s="8" t="n">
        <v>10488.7</v>
      </c>
      <c r="C64" s="8" t="n">
        <v>9267.799999999999</v>
      </c>
    </row>
    <row r="65" spans="1:5">
      <c r="A65" s="4" t="s">
        <v>1327</v>
      </c>
      <c r="B65" s="6" t="n">
        <v>0</v>
      </c>
      <c r="C65" s="6" t="n">
        <v>0</v>
      </c>
    </row>
    <row r="66" spans="1:5">
      <c r="A66" s="4" t="s">
        <v>118</v>
      </c>
      <c r="B66" s="8" t="n">
        <v>10488.7</v>
      </c>
      <c r="C66" s="8" t="n">
        <v>9267.9</v>
      </c>
    </row>
    <row r="67" spans="1:5">
      <c r="A67" s="3" t="s">
        <v>1328</v>
      </c>
    </row>
    <row r="68" spans="1:5">
      <c r="A68" s="4" t="s">
        <v>1329</v>
      </c>
      <c r="B68" s="6" t="n">
        <v>0</v>
      </c>
      <c r="C68" s="6" t="n">
        <v>0</v>
      </c>
    </row>
    <row r="69" spans="1:5">
      <c r="A69" s="4" t="s">
        <v>123</v>
      </c>
      <c r="B69" s="6" t="n">
        <v>0</v>
      </c>
      <c r="C69" s="6" t="n">
        <v>0</v>
      </c>
    </row>
    <row r="70" spans="1:5">
      <c r="A70" s="4" t="s">
        <v>1330</v>
      </c>
      <c r="B70" s="6" t="n">
        <v>0</v>
      </c>
      <c r="C70" s="6" t="n">
        <v>0</v>
      </c>
    </row>
    <row r="71" spans="1:5">
      <c r="A71" s="4" t="s">
        <v>124</v>
      </c>
      <c r="B71" s="6" t="n">
        <v>0</v>
      </c>
      <c r="C71" s="6" t="n">
        <v>0</v>
      </c>
    </row>
    <row r="72" spans="1:5">
      <c r="A72" s="4" t="s">
        <v>125</v>
      </c>
      <c r="B72" s="6" t="n">
        <v>0</v>
      </c>
      <c r="C72" s="6" t="n">
        <v>0</v>
      </c>
    </row>
    <row r="73" spans="1:5">
      <c r="A73" s="4" t="s">
        <v>128</v>
      </c>
      <c r="B73" s="6" t="n">
        <v>0</v>
      </c>
      <c r="C73" s="6" t="n">
        <v>0</v>
      </c>
    </row>
    <row r="74" spans="1:5">
      <c r="A74" s="4" t="s">
        <v>1331</v>
      </c>
      <c r="B74" s="6" t="n">
        <v>0</v>
      </c>
      <c r="C74" s="6" t="n">
        <v>0</v>
      </c>
    </row>
    <row r="75" spans="1:5">
      <c r="A75" s="4" t="s">
        <v>129</v>
      </c>
      <c r="B75" s="6" t="n">
        <v>0</v>
      </c>
      <c r="C75" s="6" t="n">
        <v>0</v>
      </c>
    </row>
    <row r="76" spans="1:5">
      <c r="A76" s="3" t="s">
        <v>130</v>
      </c>
    </row>
    <row r="77" spans="1:5">
      <c r="A77" s="4" t="s">
        <v>137</v>
      </c>
      <c r="B77" s="8" t="n">
        <v>10488.7</v>
      </c>
      <c r="C77" s="8" t="n">
        <v>9267.9</v>
      </c>
    </row>
    <row r="78" spans="1:5">
      <c r="A78" s="4" t="s">
        <v>138</v>
      </c>
      <c r="B78" s="8" t="n">
        <v>10488.7</v>
      </c>
      <c r="C78" s="8" t="n">
        <v>9267.9</v>
      </c>
    </row>
    <row r="79" spans="1:5">
      <c r="A79" s="4" t="s">
        <v>1316</v>
      </c>
    </row>
    <row r="80" spans="1:5">
      <c r="A80" s="3" t="s">
        <v>1322</v>
      </c>
    </row>
    <row r="81" spans="1:5">
      <c r="A81" s="4" t="s">
        <v>109</v>
      </c>
      <c r="B81" s="8" t="n">
        <v>0.1</v>
      </c>
      <c r="C81" s="8" t="n">
        <v>0.2</v>
      </c>
      <c r="D81" s="8" t="n">
        <v>0.6</v>
      </c>
      <c r="E81" s="6" t="n">
        <v>0</v>
      </c>
    </row>
    <row r="82" spans="1:5">
      <c r="A82" s="4" t="s">
        <v>110</v>
      </c>
      <c r="B82" s="8" t="n">
        <v>0.2</v>
      </c>
      <c r="C82" s="8" t="n">
        <v>0.1</v>
      </c>
    </row>
    <row r="83" spans="1:5">
      <c r="A83" s="4" t="s">
        <v>111</v>
      </c>
      <c r="B83" s="6" t="n">
        <v>0</v>
      </c>
      <c r="C83" s="6" t="n">
        <v>0</v>
      </c>
    </row>
    <row r="84" spans="1:5">
      <c r="A84" s="4" t="s">
        <v>112</v>
      </c>
      <c r="B84" s="8" t="n">
        <v>2.4</v>
      </c>
      <c r="C84" s="8" t="n">
        <v>7.8</v>
      </c>
    </row>
    <row r="85" spans="1:5">
      <c r="A85" s="4" t="s">
        <v>1323</v>
      </c>
      <c r="B85" s="8" t="n">
        <v>89.7</v>
      </c>
      <c r="C85" s="8" t="n">
        <v>3.9</v>
      </c>
    </row>
    <row r="86" spans="1:5">
      <c r="A86" s="4" t="s">
        <v>113</v>
      </c>
      <c r="B86" s="8" t="n">
        <v>92.40000000000001</v>
      </c>
      <c r="C86" s="6" t="n">
        <v>12</v>
      </c>
    </row>
    <row r="87" spans="1:5">
      <c r="A87" s="4" t="s">
        <v>114</v>
      </c>
      <c r="B87" s="6" t="n">
        <v>0</v>
      </c>
      <c r="C87" s="8" t="n">
        <v>0.1</v>
      </c>
    </row>
    <row r="88" spans="1:5">
      <c r="A88" s="4" t="s">
        <v>1324</v>
      </c>
      <c r="B88" s="6" t="n">
        <v>0</v>
      </c>
      <c r="C88" s="6" t="n">
        <v>0</v>
      </c>
    </row>
    <row r="89" spans="1:5">
      <c r="A89" s="4" t="s">
        <v>1325</v>
      </c>
      <c r="B89" s="8" t="n">
        <v>13.3</v>
      </c>
      <c r="C89" s="6" t="n">
        <v>8</v>
      </c>
    </row>
    <row r="90" spans="1:5">
      <c r="A90" s="4" t="s">
        <v>1326</v>
      </c>
      <c r="B90" s="8" t="n">
        <v>4943.5</v>
      </c>
      <c r="C90" s="8" t="n">
        <v>3935.4</v>
      </c>
    </row>
    <row r="91" spans="1:5">
      <c r="A91" s="4" t="s">
        <v>1327</v>
      </c>
      <c r="B91" s="8" t="n">
        <v>2781.9</v>
      </c>
      <c r="C91" s="6" t="n">
        <v>0</v>
      </c>
    </row>
    <row r="92" spans="1:5">
      <c r="A92" s="4" t="s">
        <v>118</v>
      </c>
      <c r="B92" s="8" t="n">
        <v>7831.1</v>
      </c>
      <c r="C92" s="8" t="n">
        <v>3955.5</v>
      </c>
    </row>
    <row r="93" spans="1:5">
      <c r="A93" s="3" t="s">
        <v>1328</v>
      </c>
    </row>
    <row r="94" spans="1:5">
      <c r="A94" s="4" t="s">
        <v>1329</v>
      </c>
      <c r="B94" s="6" t="n">
        <v>0</v>
      </c>
      <c r="C94" s="8" t="n">
        <v>0.1</v>
      </c>
    </row>
    <row r="95" spans="1:5">
      <c r="A95" s="4" t="s">
        <v>123</v>
      </c>
      <c r="B95" s="6" t="n">
        <v>0</v>
      </c>
      <c r="C95" s="6" t="n">
        <v>0</v>
      </c>
    </row>
    <row r="96" spans="1:5">
      <c r="A96" s="4" t="s">
        <v>1330</v>
      </c>
      <c r="B96" s="8" t="n">
        <v>2917.4</v>
      </c>
      <c r="C96" s="8" t="n">
        <v>132.9</v>
      </c>
    </row>
    <row r="97" spans="1:5">
      <c r="A97" s="4" t="s">
        <v>124</v>
      </c>
      <c r="B97" s="8" t="n">
        <v>2917.4</v>
      </c>
      <c r="C97" s="6" t="n">
        <v>133</v>
      </c>
    </row>
    <row r="98" spans="1:5">
      <c r="A98" s="4" t="s">
        <v>125</v>
      </c>
      <c r="B98" s="6" t="n">
        <v>0</v>
      </c>
      <c r="C98" s="6" t="n">
        <v>0</v>
      </c>
    </row>
    <row r="99" spans="1:5">
      <c r="A99" s="4" t="s">
        <v>128</v>
      </c>
      <c r="B99" s="6" t="n">
        <v>0</v>
      </c>
      <c r="C99" s="6" t="n">
        <v>0</v>
      </c>
    </row>
    <row r="100" spans="1:5">
      <c r="A100" s="4" t="s">
        <v>1331</v>
      </c>
      <c r="B100" s="6" t="n">
        <v>0</v>
      </c>
      <c r="C100" s="6" t="n">
        <v>0</v>
      </c>
    </row>
    <row r="101" spans="1:5">
      <c r="A101" s="4" t="s">
        <v>129</v>
      </c>
      <c r="B101" s="8" t="n">
        <v>2917.4</v>
      </c>
      <c r="C101" s="6" t="n">
        <v>133</v>
      </c>
    </row>
    <row r="102" spans="1:5">
      <c r="A102" s="3" t="s">
        <v>130</v>
      </c>
    </row>
    <row r="103" spans="1:5">
      <c r="A103" s="4" t="s">
        <v>137</v>
      </c>
      <c r="B103" s="8" t="n">
        <v>4913.7</v>
      </c>
      <c r="C103" s="8" t="n">
        <v>3822.5</v>
      </c>
    </row>
    <row r="104" spans="1:5">
      <c r="A104" s="4" t="s">
        <v>138</v>
      </c>
      <c r="B104" s="8" t="n">
        <v>7831.1</v>
      </c>
      <c r="C104" s="8" t="n">
        <v>3955.5</v>
      </c>
    </row>
    <row r="105" spans="1:5">
      <c r="A105" s="4" t="s">
        <v>1317</v>
      </c>
    </row>
    <row r="106" spans="1:5">
      <c r="A106" s="3" t="s">
        <v>1322</v>
      </c>
    </row>
    <row r="107" spans="1:5">
      <c r="A107" s="4" t="s">
        <v>109</v>
      </c>
      <c r="B107" s="6" t="n">
        <v>0</v>
      </c>
      <c r="C107" s="6" t="n">
        <v>0</v>
      </c>
      <c r="D107" s="6" t="n">
        <v>0</v>
      </c>
      <c r="E107" s="6" t="n">
        <v>0</v>
      </c>
    </row>
    <row r="108" spans="1:5">
      <c r="A108" s="4" t="s">
        <v>110</v>
      </c>
      <c r="B108" s="6" t="n">
        <v>0</v>
      </c>
      <c r="C108" s="6" t="n">
        <v>0</v>
      </c>
    </row>
    <row r="109" spans="1:5">
      <c r="A109" s="4" t="s">
        <v>111</v>
      </c>
      <c r="B109" s="6" t="n">
        <v>0</v>
      </c>
      <c r="C109" s="6" t="n">
        <v>0</v>
      </c>
    </row>
    <row r="110" spans="1:5">
      <c r="A110" s="4" t="s">
        <v>112</v>
      </c>
      <c r="B110" s="8" t="n">
        <v>39.2</v>
      </c>
      <c r="C110" s="6" t="n">
        <v>0</v>
      </c>
    </row>
    <row r="111" spans="1:5">
      <c r="A111" s="4" t="s">
        <v>1323</v>
      </c>
      <c r="B111" s="6" t="n">
        <v>0</v>
      </c>
      <c r="C111" s="6" t="n">
        <v>0</v>
      </c>
    </row>
    <row r="112" spans="1:5">
      <c r="A112" s="4" t="s">
        <v>113</v>
      </c>
      <c r="B112" s="8" t="n">
        <v>39.2</v>
      </c>
      <c r="C112" s="6" t="n">
        <v>0</v>
      </c>
    </row>
    <row r="113" spans="1:5">
      <c r="A113" s="4" t="s">
        <v>114</v>
      </c>
      <c r="B113" s="6" t="n">
        <v>0</v>
      </c>
      <c r="C113" s="6" t="n">
        <v>0</v>
      </c>
    </row>
    <row r="114" spans="1:5">
      <c r="A114" s="4" t="s">
        <v>1324</v>
      </c>
      <c r="B114" s="6" t="n">
        <v>0</v>
      </c>
      <c r="C114" s="6" t="n">
        <v>0</v>
      </c>
    </row>
    <row r="115" spans="1:5">
      <c r="A115" s="4" t="s">
        <v>1325</v>
      </c>
      <c r="B115" s="8" t="n">
        <v>198.4</v>
      </c>
      <c r="C115" s="6" t="n">
        <v>180</v>
      </c>
    </row>
    <row r="116" spans="1:5">
      <c r="A116" s="4" t="s">
        <v>1326</v>
      </c>
      <c r="B116" s="6" t="n">
        <v>14328</v>
      </c>
      <c r="C116" s="8" t="n">
        <v>11742.6</v>
      </c>
    </row>
    <row r="117" spans="1:5">
      <c r="A117" s="4" t="s">
        <v>1327</v>
      </c>
      <c r="B117" s="6" t="n">
        <v>0</v>
      </c>
      <c r="C117" s="6" t="n">
        <v>0</v>
      </c>
    </row>
    <row r="118" spans="1:5">
      <c r="A118" s="4" t="s">
        <v>118</v>
      </c>
      <c r="B118" s="8" t="n">
        <v>14565.6</v>
      </c>
      <c r="C118" s="8" t="n">
        <v>11922.6</v>
      </c>
    </row>
    <row r="119" spans="1:5">
      <c r="A119" s="3" t="s">
        <v>1328</v>
      </c>
    </row>
    <row r="120" spans="1:5">
      <c r="A120" s="4" t="s">
        <v>1329</v>
      </c>
      <c r="B120" s="8" t="n">
        <v>17.8</v>
      </c>
      <c r="C120" s="8" t="n">
        <v>41.7</v>
      </c>
    </row>
    <row r="121" spans="1:5">
      <c r="A121" s="4" t="s">
        <v>123</v>
      </c>
      <c r="B121" s="6" t="n">
        <v>0</v>
      </c>
      <c r="C121" s="6" t="n">
        <v>0</v>
      </c>
    </row>
    <row r="122" spans="1:5">
      <c r="A122" s="4" t="s">
        <v>1330</v>
      </c>
      <c r="B122" s="8" t="n">
        <v>3920.5</v>
      </c>
      <c r="C122" s="8" t="n">
        <v>3518.7</v>
      </c>
    </row>
    <row r="123" spans="1:5">
      <c r="A123" s="4" t="s">
        <v>124</v>
      </c>
      <c r="B123" s="8" t="n">
        <v>3938.3</v>
      </c>
      <c r="C123" s="8" t="n">
        <v>3560.4</v>
      </c>
    </row>
    <row r="124" spans="1:5">
      <c r="A124" s="4" t="s">
        <v>125</v>
      </c>
      <c r="B124" s="8" t="n">
        <v>2332.4</v>
      </c>
      <c r="C124" s="6" t="n">
        <v>2330</v>
      </c>
    </row>
    <row r="125" spans="1:5">
      <c r="A125" s="4" t="s">
        <v>128</v>
      </c>
      <c r="B125" s="8" t="n">
        <v>0.3</v>
      </c>
      <c r="C125" s="8" t="n">
        <v>5.5</v>
      </c>
    </row>
    <row r="126" spans="1:5">
      <c r="A126" s="4" t="s">
        <v>1331</v>
      </c>
      <c r="B126" s="8" t="n">
        <v>3699.7</v>
      </c>
      <c r="C126" s="8" t="n">
        <v>2249.7</v>
      </c>
    </row>
    <row r="127" spans="1:5">
      <c r="A127" s="4" t="s">
        <v>129</v>
      </c>
      <c r="B127" s="8" t="n">
        <v>9970.700000000001</v>
      </c>
      <c r="C127" s="8" t="n">
        <v>8145.6</v>
      </c>
    </row>
    <row r="128" spans="1:5">
      <c r="A128" s="3" t="s">
        <v>130</v>
      </c>
    </row>
    <row r="129" spans="1:5">
      <c r="A129" s="4" t="s">
        <v>137</v>
      </c>
      <c r="B129" s="8" t="n">
        <v>4594.9</v>
      </c>
      <c r="C129" s="6" t="n">
        <v>3777</v>
      </c>
    </row>
    <row r="130" spans="1:5">
      <c r="A130" s="4" t="s">
        <v>138</v>
      </c>
      <c r="B130" s="8" t="n">
        <v>14565.6</v>
      </c>
      <c r="C130" s="8" t="n">
        <v>11922.6</v>
      </c>
    </row>
    <row r="131" spans="1:5">
      <c r="A131" s="4" t="s">
        <v>1318</v>
      </c>
    </row>
    <row r="132" spans="1:5">
      <c r="A132" s="3" t="s">
        <v>1322</v>
      </c>
    </row>
    <row r="133" spans="1:5">
      <c r="A133" s="4" t="s">
        <v>109</v>
      </c>
      <c r="B133" s="8" t="n">
        <v>313.1</v>
      </c>
      <c r="C133" s="8" t="n">
        <v>357.7</v>
      </c>
      <c r="D133" s="8" t="n">
        <v>351.1</v>
      </c>
      <c r="E133" s="8" t="n">
        <v>630.1</v>
      </c>
    </row>
    <row r="134" spans="1:5">
      <c r="A134" s="4" t="s">
        <v>110</v>
      </c>
      <c r="B134" s="8" t="n">
        <v>0.7</v>
      </c>
      <c r="C134" s="8" t="n">
        <v>1.5</v>
      </c>
    </row>
    <row r="135" spans="1:5">
      <c r="A135" s="4" t="s">
        <v>111</v>
      </c>
      <c r="B135" s="6" t="n">
        <v>0</v>
      </c>
      <c r="C135" s="6" t="n">
        <v>0</v>
      </c>
    </row>
    <row r="136" spans="1:5">
      <c r="A136" s="4" t="s">
        <v>112</v>
      </c>
      <c r="B136" s="8" t="n">
        <v>82.2</v>
      </c>
      <c r="C136" s="8" t="n">
        <v>86.90000000000001</v>
      </c>
    </row>
    <row r="137" spans="1:5">
      <c r="A137" s="4" t="s">
        <v>1323</v>
      </c>
      <c r="B137" s="8" t="n">
        <v>4644.9</v>
      </c>
      <c r="C137" s="6" t="n">
        <v>3831</v>
      </c>
    </row>
    <row r="138" spans="1:5">
      <c r="A138" s="4" t="s">
        <v>113</v>
      </c>
      <c r="B138" s="8" t="n">
        <v>5040.9</v>
      </c>
      <c r="C138" s="8" t="n">
        <v>4277.1</v>
      </c>
    </row>
    <row r="139" spans="1:5">
      <c r="A139" s="4" t="s">
        <v>114</v>
      </c>
      <c r="B139" s="8" t="n">
        <v>156.9</v>
      </c>
      <c r="C139" s="8" t="n">
        <v>163.6</v>
      </c>
    </row>
    <row r="140" spans="1:5">
      <c r="A140" s="4" t="s">
        <v>1324</v>
      </c>
      <c r="B140" s="8" t="n">
        <v>2.7</v>
      </c>
      <c r="C140" s="8" t="n">
        <v>6.8</v>
      </c>
    </row>
    <row r="141" spans="1:5">
      <c r="A141" s="4" t="s">
        <v>1325</v>
      </c>
      <c r="B141" s="8" t="n">
        <v>746.3</v>
      </c>
      <c r="C141" s="8" t="n">
        <v>508.4</v>
      </c>
    </row>
    <row r="142" spans="1:5">
      <c r="A142" s="4" t="s">
        <v>1326</v>
      </c>
      <c r="B142" s="8" t="n">
        <v>10140.5</v>
      </c>
      <c r="C142" s="8" t="n">
        <v>10778.8</v>
      </c>
    </row>
    <row r="143" spans="1:5">
      <c r="A143" s="4" t="s">
        <v>1327</v>
      </c>
      <c r="B143" s="6" t="n">
        <v>0</v>
      </c>
      <c r="C143" s="6" t="n">
        <v>0</v>
      </c>
    </row>
    <row r="144" spans="1:5">
      <c r="A144" s="4" t="s">
        <v>118</v>
      </c>
      <c r="B144" s="8" t="n">
        <v>16087.3</v>
      </c>
      <c r="C144" s="8" t="n">
        <v>15734.7</v>
      </c>
    </row>
    <row r="145" spans="1:5">
      <c r="A145" s="3" t="s">
        <v>1328</v>
      </c>
    </row>
    <row r="146" spans="1:5">
      <c r="A146" s="4" t="s">
        <v>1329</v>
      </c>
      <c r="B146" s="8" t="n">
        <v>438.7</v>
      </c>
      <c r="C146" s="6" t="n">
        <v>347</v>
      </c>
    </row>
    <row r="147" spans="1:5">
      <c r="A147" s="4" t="s">
        <v>123</v>
      </c>
      <c r="B147" s="8" t="n">
        <v>350.4</v>
      </c>
      <c r="C147" s="8" t="n">
        <v>350.4</v>
      </c>
    </row>
    <row r="148" spans="1:5">
      <c r="A148" s="4" t="s">
        <v>1330</v>
      </c>
      <c r="B148" s="8" t="n">
        <v>1058.9</v>
      </c>
      <c r="C148" s="6" t="n">
        <v>1879</v>
      </c>
    </row>
    <row r="149" spans="1:5">
      <c r="A149" s="4" t="s">
        <v>124</v>
      </c>
      <c r="B149" s="6" t="n">
        <v>1848</v>
      </c>
      <c r="C149" s="8" t="n">
        <v>2576.4</v>
      </c>
    </row>
    <row r="150" spans="1:5">
      <c r="A150" s="4" t="s">
        <v>125</v>
      </c>
      <c r="B150" s="8" t="n">
        <v>312.1</v>
      </c>
      <c r="C150" s="8" t="n">
        <v>319.5</v>
      </c>
    </row>
    <row r="151" spans="1:5">
      <c r="A151" s="4" t="s">
        <v>128</v>
      </c>
      <c r="B151" s="8" t="n">
        <v>1107.7</v>
      </c>
      <c r="C151" s="8" t="n">
        <v>1096.1</v>
      </c>
    </row>
    <row r="152" spans="1:5">
      <c r="A152" s="4" t="s">
        <v>1331</v>
      </c>
      <c r="B152" s="6" t="n">
        <v>0</v>
      </c>
      <c r="C152" s="6" t="n">
        <v>0</v>
      </c>
    </row>
    <row r="153" spans="1:5">
      <c r="A153" s="4" t="s">
        <v>129</v>
      </c>
      <c r="B153" s="8" t="n">
        <v>3267.8</v>
      </c>
      <c r="C153" s="6" t="n">
        <v>3992</v>
      </c>
    </row>
    <row r="154" spans="1:5">
      <c r="A154" s="3" t="s">
        <v>130</v>
      </c>
    </row>
    <row r="155" spans="1:5">
      <c r="A155" s="4" t="s">
        <v>137</v>
      </c>
      <c r="B155" s="8" t="n">
        <v>12819.5</v>
      </c>
      <c r="C155" s="8" t="n">
        <v>11742.7</v>
      </c>
    </row>
    <row r="156" spans="1:5">
      <c r="A156" s="4" t="s">
        <v>138</v>
      </c>
      <c r="B156" s="8" t="n">
        <v>16087.3</v>
      </c>
      <c r="C156" s="8" t="n">
        <v>15734.7</v>
      </c>
    </row>
    <row r="157" spans="1:5">
      <c r="A157" s="4" t="s">
        <v>1319</v>
      </c>
    </row>
    <row r="158" spans="1:5">
      <c r="A158" s="3" t="s">
        <v>1322</v>
      </c>
    </row>
    <row r="159" spans="1:5">
      <c r="A159" s="4" t="s">
        <v>109</v>
      </c>
      <c r="B159" s="8" t="n">
        <v>0.5</v>
      </c>
      <c r="C159" s="6" t="n">
        <v>0</v>
      </c>
      <c r="D159" s="6" t="n">
        <v>0</v>
      </c>
      <c r="E159" s="6" t="n">
        <v>0</v>
      </c>
    </row>
    <row r="160" spans="1:5">
      <c r="A160" s="4" t="s">
        <v>110</v>
      </c>
      <c r="B160" s="6" t="n">
        <v>0</v>
      </c>
      <c r="C160" s="6" t="n">
        <v>0</v>
      </c>
    </row>
    <row r="161" spans="1:5">
      <c r="A161" s="4" t="s">
        <v>111</v>
      </c>
      <c r="B161" s="6" t="n">
        <v>0</v>
      </c>
      <c r="C161" s="6" t="n">
        <v>0</v>
      </c>
    </row>
    <row r="162" spans="1:5">
      <c r="A162" s="4" t="s">
        <v>112</v>
      </c>
      <c r="B162" s="6" t="n">
        <v>0</v>
      </c>
      <c r="C162" s="6" t="n">
        <v>0</v>
      </c>
    </row>
    <row r="163" spans="1:5">
      <c r="A163" s="4" t="s">
        <v>1323</v>
      </c>
      <c r="B163" s="8" t="n">
        <v>1473.7</v>
      </c>
      <c r="C163" s="8" t="n">
        <v>0.1</v>
      </c>
    </row>
    <row r="164" spans="1:5">
      <c r="A164" s="4" t="s">
        <v>113</v>
      </c>
      <c r="B164" s="8" t="n">
        <v>1474.2</v>
      </c>
      <c r="C164" s="8" t="n">
        <v>0.1</v>
      </c>
    </row>
    <row r="165" spans="1:5">
      <c r="A165" s="4" t="s">
        <v>114</v>
      </c>
      <c r="B165" s="6" t="n">
        <v>0</v>
      </c>
      <c r="C165" s="6" t="n">
        <v>0</v>
      </c>
    </row>
    <row r="166" spans="1:5">
      <c r="A166" s="4" t="s">
        <v>1324</v>
      </c>
      <c r="B166" s="6" t="n">
        <v>0</v>
      </c>
      <c r="C166" s="6" t="n">
        <v>0</v>
      </c>
    </row>
    <row r="167" spans="1:5">
      <c r="A167" s="4" t="s">
        <v>1325</v>
      </c>
      <c r="B167" s="6" t="n">
        <v>0</v>
      </c>
      <c r="C167" s="6" t="n">
        <v>0</v>
      </c>
    </row>
    <row r="168" spans="1:5">
      <c r="A168" s="4" t="s">
        <v>1326</v>
      </c>
      <c r="B168" s="8" t="n">
        <v>1464.5</v>
      </c>
      <c r="C168" s="8" t="n">
        <v>1264.2</v>
      </c>
    </row>
    <row r="169" spans="1:5">
      <c r="A169" s="4" t="s">
        <v>1327</v>
      </c>
      <c r="B169" s="6" t="n">
        <v>0</v>
      </c>
      <c r="C169" s="6" t="n">
        <v>0</v>
      </c>
    </row>
    <row r="170" spans="1:5">
      <c r="A170" s="4" t="s">
        <v>118</v>
      </c>
      <c r="B170" s="8" t="n">
        <v>2938.7</v>
      </c>
      <c r="C170" s="8" t="n">
        <v>1264.3</v>
      </c>
    </row>
    <row r="171" spans="1:5">
      <c r="A171" s="3" t="s">
        <v>1328</v>
      </c>
    </row>
    <row r="172" spans="1:5">
      <c r="A172" s="4" t="s">
        <v>1329</v>
      </c>
      <c r="B172" s="8" t="n">
        <v>23.3</v>
      </c>
      <c r="C172" s="8" t="n">
        <v>6.9</v>
      </c>
    </row>
    <row r="173" spans="1:5">
      <c r="A173" s="4" t="s">
        <v>123</v>
      </c>
      <c r="B173" s="8" t="n">
        <v>299.8</v>
      </c>
      <c r="C173" s="6" t="n">
        <v>0</v>
      </c>
    </row>
    <row r="174" spans="1:5">
      <c r="A174" s="4" t="s">
        <v>1330</v>
      </c>
      <c r="B174" s="8" t="n">
        <v>29.4</v>
      </c>
      <c r="C174" s="8" t="n">
        <v>0.2</v>
      </c>
    </row>
    <row r="175" spans="1:5">
      <c r="A175" s="4" t="s">
        <v>124</v>
      </c>
      <c r="B175" s="8" t="n">
        <v>352.5</v>
      </c>
      <c r="C175" s="8" t="n">
        <v>7.1</v>
      </c>
    </row>
    <row r="176" spans="1:5">
      <c r="A176" s="4" t="s">
        <v>125</v>
      </c>
      <c r="B176" s="8" t="n">
        <v>2278.3</v>
      </c>
      <c r="C176" s="6" t="n">
        <v>1091</v>
      </c>
    </row>
    <row r="177" spans="1:5">
      <c r="A177" s="4" t="s">
        <v>128</v>
      </c>
      <c r="B177" s="6" t="n">
        <v>0</v>
      </c>
      <c r="C177" s="6" t="n">
        <v>0</v>
      </c>
    </row>
    <row r="178" spans="1:5">
      <c r="A178" s="4" t="s">
        <v>1331</v>
      </c>
      <c r="B178" s="6" t="n">
        <v>0</v>
      </c>
      <c r="C178" s="6" t="n">
        <v>0</v>
      </c>
    </row>
    <row r="179" spans="1:5">
      <c r="A179" s="4" t="s">
        <v>129</v>
      </c>
      <c r="B179" s="8" t="n">
        <v>2630.8</v>
      </c>
      <c r="C179" s="8" t="n">
        <v>1098.1</v>
      </c>
    </row>
    <row r="180" spans="1:5">
      <c r="A180" s="3" t="s">
        <v>130</v>
      </c>
    </row>
    <row r="181" spans="1:5">
      <c r="A181" s="4" t="s">
        <v>137</v>
      </c>
      <c r="B181" s="8" t="n">
        <v>307.9</v>
      </c>
      <c r="C181" s="8" t="n">
        <v>166.2</v>
      </c>
    </row>
    <row r="182" spans="1:5">
      <c r="A182" s="4" t="s">
        <v>138</v>
      </c>
      <c r="B182" s="8" t="n">
        <v>2938.7</v>
      </c>
      <c r="C182" s="8" t="n">
        <v>1264.3</v>
      </c>
    </row>
    <row r="183" spans="1:5">
      <c r="A183" s="4" t="s">
        <v>1000</v>
      </c>
    </row>
    <row r="184" spans="1:5">
      <c r="A184" s="3" t="s">
        <v>1322</v>
      </c>
    </row>
    <row r="185" spans="1:5">
      <c r="A185" s="4" t="s">
        <v>109</v>
      </c>
      <c r="B185" s="8" t="n">
        <v>989.9</v>
      </c>
      <c r="C185" s="8" t="n">
        <v>545.4</v>
      </c>
      <c r="D185" s="8" t="n">
        <v>1197.7</v>
      </c>
      <c r="E185" s="8" t="n">
        <v>1084.6</v>
      </c>
    </row>
    <row r="186" spans="1:5">
      <c r="A186" s="4" t="s">
        <v>110</v>
      </c>
      <c r="B186" s="8" t="n">
        <v>2797.2</v>
      </c>
      <c r="C186" s="8" t="n">
        <v>2677.6</v>
      </c>
    </row>
    <row r="187" spans="1:5">
      <c r="A187" s="4" t="s">
        <v>111</v>
      </c>
      <c r="B187" s="8" t="n">
        <v>1712.2</v>
      </c>
      <c r="C187" s="8" t="n">
        <v>1677.8</v>
      </c>
    </row>
    <row r="188" spans="1:5">
      <c r="A188" s="4" t="s">
        <v>112</v>
      </c>
      <c r="B188" s="8" t="n">
        <v>279.2</v>
      </c>
      <c r="C188" s="8" t="n">
        <v>377.5</v>
      </c>
    </row>
    <row r="189" spans="1:5">
      <c r="A189" s="4" t="s">
        <v>1323</v>
      </c>
      <c r="B189" s="6" t="n">
        <v>4967</v>
      </c>
      <c r="C189" s="8" t="n">
        <v>3970.9</v>
      </c>
    </row>
    <row r="190" spans="1:5">
      <c r="A190" s="4" t="s">
        <v>113</v>
      </c>
      <c r="B190" s="8" t="n">
        <v>10745.5</v>
      </c>
      <c r="C190" s="8" t="n">
        <v>9249.200000000001</v>
      </c>
    </row>
    <row r="191" spans="1:5">
      <c r="A191" s="4" t="s">
        <v>114</v>
      </c>
      <c r="B191" s="8" t="n">
        <v>1649.3</v>
      </c>
      <c r="C191" s="8" t="n">
        <v>1567.1</v>
      </c>
    </row>
    <row r="192" spans="1:5">
      <c r="A192" s="4" t="s">
        <v>1324</v>
      </c>
      <c r="B192" s="8" t="n">
        <v>10929.2</v>
      </c>
      <c r="C192" s="8" t="n">
        <v>9587.4</v>
      </c>
    </row>
    <row r="193" spans="1:5">
      <c r="A193" s="4" t="s">
        <v>1325</v>
      </c>
      <c r="B193" s="8" t="n">
        <v>990.2</v>
      </c>
      <c r="C193" s="8" t="n">
        <v>613.2</v>
      </c>
    </row>
    <row r="194" spans="1:5">
      <c r="A194" s="4" t="s">
        <v>1326</v>
      </c>
      <c r="B194" s="6" t="n">
        <v>0</v>
      </c>
      <c r="C194" s="6" t="n">
        <v>0</v>
      </c>
    </row>
    <row r="195" spans="1:5">
      <c r="A195" s="4" t="s">
        <v>1327</v>
      </c>
      <c r="B195" s="8" t="n">
        <v>2249.7</v>
      </c>
      <c r="C195" s="8" t="n">
        <v>2249.7</v>
      </c>
    </row>
    <row r="196" spans="1:5">
      <c r="A196" s="4" t="s">
        <v>118</v>
      </c>
      <c r="B196" s="8" t="n">
        <v>26563.9</v>
      </c>
      <c r="C196" s="8" t="n">
        <v>23266.6</v>
      </c>
    </row>
    <row r="197" spans="1:5">
      <c r="A197" s="3" t="s">
        <v>1328</v>
      </c>
    </row>
    <row r="198" spans="1:5">
      <c r="A198" s="4" t="s">
        <v>1329</v>
      </c>
      <c r="B198" s="8" t="n">
        <v>3721.5</v>
      </c>
      <c r="C198" s="8" t="n">
        <v>3558.9</v>
      </c>
    </row>
    <row r="199" spans="1:5">
      <c r="A199" s="4" t="s">
        <v>123</v>
      </c>
      <c r="B199" s="8" t="n">
        <v>0.3</v>
      </c>
      <c r="C199" s="8" t="n">
        <v>0.2</v>
      </c>
    </row>
    <row r="200" spans="1:5">
      <c r="A200" s="4" t="s">
        <v>1330</v>
      </c>
      <c r="B200" s="8" t="n">
        <v>20.3</v>
      </c>
      <c r="C200" s="6" t="n">
        <v>0</v>
      </c>
    </row>
    <row r="201" spans="1:5">
      <c r="A201" s="4" t="s">
        <v>124</v>
      </c>
      <c r="B201" s="8" t="n">
        <v>3742.1</v>
      </c>
      <c r="C201" s="8" t="n">
        <v>3559.1</v>
      </c>
    </row>
    <row r="202" spans="1:5">
      <c r="A202" s="4" t="s">
        <v>125</v>
      </c>
      <c r="B202" s="8" t="n">
        <v>0.1</v>
      </c>
      <c r="C202" s="8" t="n">
        <v>0.2</v>
      </c>
    </row>
    <row r="203" spans="1:5">
      <c r="A203" s="4" t="s">
        <v>128</v>
      </c>
      <c r="B203" s="8" t="n">
        <v>2698.3</v>
      </c>
      <c r="C203" s="8" t="n">
        <v>2143.8</v>
      </c>
    </row>
    <row r="204" spans="1:5">
      <c r="A204" s="4" t="s">
        <v>1331</v>
      </c>
      <c r="B204" s="8" t="n">
        <v>1331.9</v>
      </c>
      <c r="C204" s="6" t="n">
        <v>0</v>
      </c>
    </row>
    <row r="205" spans="1:5">
      <c r="A205" s="4" t="s">
        <v>129</v>
      </c>
      <c r="B205" s="8" t="n">
        <v>7772.4</v>
      </c>
      <c r="C205" s="8" t="n">
        <v>5703.1</v>
      </c>
    </row>
    <row r="206" spans="1:5">
      <c r="A206" s="3" t="s">
        <v>130</v>
      </c>
    </row>
    <row r="207" spans="1:5">
      <c r="A207" s="4" t="s">
        <v>137</v>
      </c>
      <c r="B207" s="8" t="n">
        <v>18791.5</v>
      </c>
      <c r="C207" s="8" t="n">
        <v>17563.5</v>
      </c>
    </row>
    <row r="208" spans="1:5">
      <c r="A208" s="4" t="s">
        <v>138</v>
      </c>
      <c r="B208" s="8" t="n">
        <v>26563.9</v>
      </c>
      <c r="C208" s="8" t="n">
        <v>23266.6</v>
      </c>
    </row>
    <row r="209" spans="1:5">
      <c r="A209" s="4" t="s">
        <v>1320</v>
      </c>
    </row>
    <row r="210" spans="1:5">
      <c r="A210" s="3" t="s">
        <v>1322</v>
      </c>
    </row>
    <row r="211" spans="1:5">
      <c r="A211" s="4" t="s">
        <v>109</v>
      </c>
      <c r="B211" s="6" t="n">
        <v>0</v>
      </c>
      <c r="C211" s="6" t="n">
        <v>0</v>
      </c>
      <c r="D211" s="5" t="n">
        <v>0</v>
      </c>
      <c r="E211" s="5" t="n">
        <v>0</v>
      </c>
    </row>
    <row r="212" spans="1:5">
      <c r="A212" s="4" t="s">
        <v>110</v>
      </c>
      <c r="B212" s="6" t="n">
        <v>0</v>
      </c>
      <c r="C212" s="6" t="n">
        <v>0</v>
      </c>
    </row>
    <row r="213" spans="1:5">
      <c r="A213" s="4" t="s">
        <v>111</v>
      </c>
      <c r="B213" s="6" t="n">
        <v>0</v>
      </c>
      <c r="C213" s="6" t="n">
        <v>0</v>
      </c>
    </row>
    <row r="214" spans="1:5">
      <c r="A214" s="4" t="s">
        <v>112</v>
      </c>
      <c r="B214" s="6" t="n">
        <v>0</v>
      </c>
      <c r="C214" s="8" t="n">
        <v>-0.8</v>
      </c>
    </row>
    <row r="215" spans="1:5">
      <c r="A215" s="4" t="s">
        <v>1323</v>
      </c>
      <c r="B215" s="8" t="n">
        <v>-11215.3</v>
      </c>
      <c r="C215" s="8" t="n">
        <v>-7865.4</v>
      </c>
    </row>
    <row r="216" spans="1:5">
      <c r="A216" s="4" t="s">
        <v>113</v>
      </c>
      <c r="B216" s="8" t="n">
        <v>-11215.3</v>
      </c>
      <c r="C216" s="8" t="n">
        <v>-7866.2</v>
      </c>
    </row>
    <row r="217" spans="1:5">
      <c r="A217" s="4" t="s">
        <v>114</v>
      </c>
      <c r="B217" s="6" t="n">
        <v>0</v>
      </c>
      <c r="C217" s="6" t="n">
        <v>0</v>
      </c>
    </row>
    <row r="218" spans="1:5">
      <c r="A218" s="4" t="s">
        <v>1324</v>
      </c>
      <c r="B218" s="6" t="n">
        <v>0</v>
      </c>
      <c r="C218" s="6" t="n">
        <v>0</v>
      </c>
    </row>
    <row r="219" spans="1:5">
      <c r="A219" s="4" t="s">
        <v>1325</v>
      </c>
      <c r="B219" s="8" t="n">
        <v>-411.2</v>
      </c>
      <c r="C219" s="8" t="n">
        <v>-451.7</v>
      </c>
    </row>
    <row r="220" spans="1:5">
      <c r="A220" s="4" t="s">
        <v>1326</v>
      </c>
      <c r="B220" s="8" t="n">
        <v>-51871.4</v>
      </c>
      <c r="C220" s="8" t="n">
        <v>-46297.7</v>
      </c>
    </row>
    <row r="221" spans="1:5">
      <c r="A221" s="4" t="s">
        <v>1327</v>
      </c>
      <c r="B221" s="8" t="n">
        <v>-5031.6</v>
      </c>
      <c r="C221" s="8" t="n">
        <v>-2249.7</v>
      </c>
    </row>
    <row r="222" spans="1:5">
      <c r="A222" s="4" t="s">
        <v>118</v>
      </c>
      <c r="B222" s="8" t="n">
        <v>-68529.5</v>
      </c>
      <c r="C222" s="8" t="n">
        <v>-56865.3</v>
      </c>
    </row>
    <row r="223" spans="1:5">
      <c r="A223" s="3" t="s">
        <v>1328</v>
      </c>
    </row>
    <row r="224" spans="1:5">
      <c r="A224" s="4" t="s">
        <v>1329</v>
      </c>
      <c r="B224" s="6" t="n">
        <v>0</v>
      </c>
      <c r="C224" s="8" t="n">
        <v>-0.8</v>
      </c>
    </row>
    <row r="225" spans="1:5">
      <c r="A225" s="4" t="s">
        <v>123</v>
      </c>
      <c r="B225" s="6" t="n">
        <v>0</v>
      </c>
      <c r="C225" s="6" t="n">
        <v>0</v>
      </c>
    </row>
    <row r="226" spans="1:5">
      <c r="A226" s="4" t="s">
        <v>1330</v>
      </c>
      <c r="B226" s="8" t="n">
        <v>-11215.3</v>
      </c>
      <c r="C226" s="8" t="n">
        <v>-7865.4</v>
      </c>
    </row>
    <row r="227" spans="1:5">
      <c r="A227" s="4" t="s">
        <v>124</v>
      </c>
      <c r="B227" s="8" t="n">
        <v>-11215.3</v>
      </c>
      <c r="C227" s="8" t="n">
        <v>-7866.2</v>
      </c>
    </row>
    <row r="228" spans="1:5">
      <c r="A228" s="4" t="s">
        <v>125</v>
      </c>
      <c r="B228" s="6" t="n">
        <v>0</v>
      </c>
      <c r="C228" s="6" t="n">
        <v>0</v>
      </c>
    </row>
    <row r="229" spans="1:5">
      <c r="A229" s="4" t="s">
        <v>128</v>
      </c>
      <c r="B229" s="8" t="n">
        <v>-411.2</v>
      </c>
      <c r="C229" s="8" t="n">
        <v>-451.7</v>
      </c>
    </row>
    <row r="230" spans="1:5">
      <c r="A230" s="4" t="s">
        <v>1331</v>
      </c>
      <c r="B230" s="8" t="n">
        <v>-5031.6</v>
      </c>
      <c r="C230" s="8" t="n">
        <v>-2249.7</v>
      </c>
    </row>
    <row r="231" spans="1:5">
      <c r="A231" s="4" t="s">
        <v>129</v>
      </c>
      <c r="B231" s="8" t="n">
        <v>-16658.1</v>
      </c>
      <c r="C231" s="8" t="n">
        <v>-10567.6</v>
      </c>
    </row>
    <row r="232" spans="1:5">
      <c r="A232" s="3" t="s">
        <v>130</v>
      </c>
    </row>
    <row r="233" spans="1:5">
      <c r="A233" s="4" t="s">
        <v>137</v>
      </c>
      <c r="B233" s="8" t="n">
        <v>-51871.4</v>
      </c>
      <c r="C233" s="8" t="n">
        <v>-46297.7</v>
      </c>
    </row>
    <row r="234" spans="1:5">
      <c r="A234" s="4" t="s">
        <v>138</v>
      </c>
      <c r="B234" s="7" t="n">
        <v>-68529.5</v>
      </c>
      <c r="C234" s="7" t="n">
        <v>-5686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9</v>
      </c>
      <c r="D2" s="2" t="s">
        <v>70</v>
      </c>
    </row>
    <row r="3" spans="1:4">
      <c r="A3" s="4" t="s">
        <v>181</v>
      </c>
      <c r="B3" s="7" t="n">
        <v>1956.3</v>
      </c>
      <c r="C3" s="7" t="n">
        <v>1474.5</v>
      </c>
      <c r="D3" s="7" t="n">
        <v>1561.6</v>
      </c>
    </row>
    <row r="4" spans="1:4">
      <c r="A4" s="4" t="s">
        <v>182</v>
      </c>
      <c r="B4" s="8" t="n">
        <v>-36.8</v>
      </c>
      <c r="C4" s="8" t="n">
        <v>-66.7</v>
      </c>
      <c r="D4" s="8" t="n">
        <v>-38.1</v>
      </c>
    </row>
    <row r="5" spans="1:4">
      <c r="A5" s="4" t="s">
        <v>183</v>
      </c>
      <c r="B5" s="8" t="n">
        <v>1919.5</v>
      </c>
      <c r="C5" s="8" t="n">
        <v>1407.8</v>
      </c>
      <c r="D5" s="8" t="n">
        <v>1523.5</v>
      </c>
    </row>
    <row r="6" spans="1:4">
      <c r="A6" s="3" t="s">
        <v>184</v>
      </c>
    </row>
    <row r="7" spans="1:4">
      <c r="A7" s="4" t="s">
        <v>185</v>
      </c>
      <c r="B7" s="8" t="n">
        <v>-254.1</v>
      </c>
      <c r="C7" s="8" t="n">
        <v>-365.6</v>
      </c>
      <c r="D7" s="8" t="n">
        <v>-221.3</v>
      </c>
    </row>
    <row r="8" spans="1:4">
      <c r="A8" s="4" t="s">
        <v>186</v>
      </c>
      <c r="B8" s="8" t="n">
        <v>-1539.7</v>
      </c>
      <c r="C8" s="8" t="n">
        <v>-285.2</v>
      </c>
      <c r="D8" s="8" t="n">
        <v>-157.6</v>
      </c>
    </row>
    <row r="9" spans="1:4">
      <c r="A9" s="4" t="s">
        <v>187</v>
      </c>
      <c r="B9" s="8" t="n">
        <v>3.8</v>
      </c>
      <c r="C9" s="8" t="n">
        <v>22.1</v>
      </c>
      <c r="D9" s="8" t="n">
        <v>1.5</v>
      </c>
    </row>
    <row r="10" spans="1:4">
      <c r="A10" s="4" t="s">
        <v>188</v>
      </c>
      <c r="B10" s="6" t="n">
        <v>10</v>
      </c>
    </row>
    <row r="11" spans="1:4">
      <c r="A11" s="4" t="s">
        <v>1333</v>
      </c>
      <c r="B11" s="6" t="n">
        <v>0</v>
      </c>
      <c r="C11" s="6" t="n">
        <v>0</v>
      </c>
      <c r="D11" s="6" t="n">
        <v>0</v>
      </c>
    </row>
    <row r="12" spans="1:4">
      <c r="A12" s="4" t="s">
        <v>190</v>
      </c>
      <c r="B12" s="6" t="n">
        <v>-1780</v>
      </c>
      <c r="C12" s="8" t="n">
        <v>-629.4</v>
      </c>
    </row>
    <row r="13" spans="1:4">
      <c r="A13" s="4" t="s">
        <v>191</v>
      </c>
      <c r="B13" s="6" t="n">
        <v>-1780</v>
      </c>
      <c r="C13" s="8" t="n">
        <v>-629.4</v>
      </c>
      <c r="D13" s="8" t="n">
        <v>-374.7</v>
      </c>
    </row>
    <row r="14" spans="1:4">
      <c r="A14" s="3" t="s">
        <v>192</v>
      </c>
    </row>
    <row r="15" spans="1:4">
      <c r="A15" s="4" t="s">
        <v>196</v>
      </c>
      <c r="B15" s="8" t="n">
        <v>1490.4</v>
      </c>
      <c r="C15" s="8" t="n">
        <v>17.6</v>
      </c>
      <c r="D15" s="8" t="n">
        <v>-11.7</v>
      </c>
    </row>
    <row r="16" spans="1:4">
      <c r="A16" s="4" t="s">
        <v>197</v>
      </c>
      <c r="B16" s="8" t="n">
        <v>-13.1</v>
      </c>
      <c r="C16" s="6" t="n">
        <v>-12</v>
      </c>
      <c r="D16" s="8" t="n">
        <v>-0.2</v>
      </c>
    </row>
    <row r="17" spans="1:4">
      <c r="A17" s="4" t="s">
        <v>198</v>
      </c>
      <c r="B17" s="8" t="n">
        <v>-510.1</v>
      </c>
      <c r="C17" s="8" t="n">
        <v>-479.5</v>
      </c>
      <c r="D17" s="8" t="n">
        <v>-430.1</v>
      </c>
    </row>
    <row r="18" spans="1:4">
      <c r="A18" s="4" t="s">
        <v>199</v>
      </c>
      <c r="B18" s="8" t="n">
        <v>-15.8</v>
      </c>
      <c r="C18" s="8" t="n">
        <v>-41.4</v>
      </c>
      <c r="D18" s="8" t="n">
        <v>-15.8</v>
      </c>
    </row>
    <row r="19" spans="1:4">
      <c r="A19" s="4" t="s">
        <v>201</v>
      </c>
      <c r="B19" s="8" t="n">
        <v>116.8</v>
      </c>
      <c r="C19" s="8" t="n">
        <v>68.90000000000001</v>
      </c>
      <c r="D19" s="8" t="n">
        <v>76.7</v>
      </c>
    </row>
    <row r="20" spans="1:4">
      <c r="A20" s="4" t="s">
        <v>157</v>
      </c>
      <c r="B20" s="8" t="n">
        <v>-750.1</v>
      </c>
      <c r="C20" s="8" t="n">
        <v>-900.2</v>
      </c>
      <c r="D20" s="8" t="n">
        <v>-1016.9</v>
      </c>
    </row>
    <row r="21" spans="1:4">
      <c r="A21" s="4" t="s">
        <v>77</v>
      </c>
      <c r="B21" s="8" t="n">
        <v>-47.6</v>
      </c>
      <c r="C21" s="8" t="n">
        <v>-32.2</v>
      </c>
      <c r="D21" s="8" t="n">
        <v>-27.7</v>
      </c>
    </row>
    <row r="22" spans="1:4">
      <c r="A22" s="4" t="s">
        <v>1334</v>
      </c>
      <c r="B22" s="6" t="n">
        <v>0</v>
      </c>
      <c r="C22" s="6" t="n">
        <v>0</v>
      </c>
      <c r="D22" s="6" t="n">
        <v>0</v>
      </c>
    </row>
    <row r="23" spans="1:4">
      <c r="A23" s="4" t="s">
        <v>202</v>
      </c>
      <c r="B23" s="8" t="n">
        <v>270.5</v>
      </c>
      <c r="C23" s="8" t="n">
        <v>-1378.8</v>
      </c>
      <c r="D23" s="8" t="n">
        <v>-1432.5</v>
      </c>
    </row>
    <row r="24" spans="1:4">
      <c r="A24" s="4" t="s">
        <v>203</v>
      </c>
      <c r="B24" s="8" t="n">
        <v>270.5</v>
      </c>
      <c r="C24" s="8" t="n">
        <v>-1378.8</v>
      </c>
      <c r="D24" s="8" t="n">
        <v>-1432.5</v>
      </c>
    </row>
    <row r="25" spans="1:4">
      <c r="A25" s="4" t="s">
        <v>204</v>
      </c>
      <c r="B25" s="8" t="n">
        <v>-9.800000000000001</v>
      </c>
      <c r="C25" s="8" t="n">
        <v>-45.6</v>
      </c>
      <c r="D25" s="8" t="n">
        <v>118.4</v>
      </c>
    </row>
    <row r="26" spans="1:4">
      <c r="A26" s="4" t="s">
        <v>1335</v>
      </c>
      <c r="B26" s="8" t="n">
        <v>400.2</v>
      </c>
      <c r="C26" s="6" t="n">
        <v>-646</v>
      </c>
      <c r="D26" s="8" t="n">
        <v>-165.3</v>
      </c>
    </row>
    <row r="27" spans="1:4">
      <c r="A27" s="4" t="s">
        <v>206</v>
      </c>
      <c r="B27" s="8" t="n">
        <v>903.4</v>
      </c>
      <c r="C27" s="8" t="n">
        <v>1549.4</v>
      </c>
      <c r="D27" s="8" t="n">
        <v>1714.7</v>
      </c>
    </row>
    <row r="28" spans="1:4">
      <c r="A28" s="4" t="s">
        <v>207</v>
      </c>
      <c r="B28" s="8" t="n">
        <v>1303.6</v>
      </c>
      <c r="C28" s="8" t="n">
        <v>903.4</v>
      </c>
      <c r="D28" s="8" t="n">
        <v>1549.4</v>
      </c>
    </row>
    <row r="29" spans="1:4">
      <c r="A29" s="4" t="s">
        <v>1314</v>
      </c>
    </row>
    <row r="30" spans="1:4">
      <c r="A30" s="4" t="s">
        <v>181</v>
      </c>
      <c r="B30" s="8" t="n">
        <v>191.7</v>
      </c>
      <c r="C30" s="8" t="n">
        <v>78.8</v>
      </c>
      <c r="D30" s="8" t="n">
        <v>83.8</v>
      </c>
    </row>
    <row r="31" spans="1:4">
      <c r="A31" s="4" t="s">
        <v>182</v>
      </c>
      <c r="B31" s="6" t="n">
        <v>0</v>
      </c>
      <c r="C31" s="6" t="n">
        <v>0</v>
      </c>
      <c r="D31" s="6" t="n">
        <v>0</v>
      </c>
    </row>
    <row r="32" spans="1:4">
      <c r="A32" s="4" t="s">
        <v>183</v>
      </c>
      <c r="B32" s="8" t="n">
        <v>191.7</v>
      </c>
      <c r="C32" s="8" t="n">
        <v>78.8</v>
      </c>
      <c r="D32" s="8" t="n">
        <v>83.8</v>
      </c>
    </row>
    <row r="33" spans="1:4">
      <c r="A33" s="3" t="s">
        <v>184</v>
      </c>
    </row>
    <row r="34" spans="1:4">
      <c r="A34" s="4" t="s">
        <v>185</v>
      </c>
      <c r="B34" s="6" t="n">
        <v>0</v>
      </c>
      <c r="C34" s="6" t="n">
        <v>0</v>
      </c>
      <c r="D34" s="6" t="n">
        <v>0</v>
      </c>
    </row>
    <row r="35" spans="1:4">
      <c r="A35" s="4" t="s">
        <v>186</v>
      </c>
      <c r="B35" s="6" t="n">
        <v>0</v>
      </c>
      <c r="C35" s="6" t="n">
        <v>0</v>
      </c>
      <c r="D35" s="6" t="n">
        <v>0</v>
      </c>
    </row>
    <row r="36" spans="1:4">
      <c r="A36" s="4" t="s">
        <v>187</v>
      </c>
      <c r="B36" s="6" t="n">
        <v>0</v>
      </c>
      <c r="C36" s="6" t="n">
        <v>0</v>
      </c>
      <c r="D36" s="6" t="n">
        <v>0</v>
      </c>
    </row>
    <row r="37" spans="1:4">
      <c r="A37" s="4" t="s">
        <v>188</v>
      </c>
      <c r="B37" s="6" t="n">
        <v>0</v>
      </c>
    </row>
    <row r="38" spans="1:4">
      <c r="A38" s="4" t="s">
        <v>1333</v>
      </c>
      <c r="B38" s="8" t="n">
        <v>150.4</v>
      </c>
      <c r="C38" s="8" t="n">
        <v>1058.7</v>
      </c>
      <c r="D38" s="8" t="n">
        <v>285.1</v>
      </c>
    </row>
    <row r="39" spans="1:4">
      <c r="A39" s="4" t="s">
        <v>190</v>
      </c>
      <c r="B39" s="8" t="n">
        <v>150.4</v>
      </c>
      <c r="C39" s="8" t="n">
        <v>1058.7</v>
      </c>
    </row>
    <row r="40" spans="1:4">
      <c r="A40" s="4" t="s">
        <v>191</v>
      </c>
      <c r="D40" s="8" t="n">
        <v>285.1</v>
      </c>
    </row>
    <row r="41" spans="1:4">
      <c r="A41" s="3" t="s">
        <v>192</v>
      </c>
    </row>
    <row r="42" spans="1:4">
      <c r="A42" s="4" t="s">
        <v>196</v>
      </c>
      <c r="B42" s="6" t="n">
        <v>0</v>
      </c>
      <c r="C42" s="6" t="n">
        <v>0</v>
      </c>
      <c r="D42" s="6" t="n">
        <v>0</v>
      </c>
    </row>
    <row r="43" spans="1:4">
      <c r="A43" s="4" t="s">
        <v>197</v>
      </c>
      <c r="B43" s="6" t="n">
        <v>0</v>
      </c>
      <c r="C43" s="6" t="n">
        <v>0</v>
      </c>
      <c r="D43" s="6" t="n">
        <v>0</v>
      </c>
    </row>
    <row r="44" spans="1:4">
      <c r="A44" s="4" t="s">
        <v>198</v>
      </c>
      <c r="B44" s="8" t="n">
        <v>-510.1</v>
      </c>
      <c r="C44" s="8" t="n">
        <v>-479.5</v>
      </c>
      <c r="D44" s="8" t="n">
        <v>-430.1</v>
      </c>
    </row>
    <row r="45" spans="1:4">
      <c r="A45" s="4" t="s">
        <v>199</v>
      </c>
      <c r="B45" s="6" t="n">
        <v>0</v>
      </c>
      <c r="C45" s="6" t="n">
        <v>0</v>
      </c>
      <c r="D45" s="6" t="n">
        <v>0</v>
      </c>
    </row>
    <row r="46" spans="1:4">
      <c r="A46" s="4" t="s">
        <v>201</v>
      </c>
      <c r="B46" s="8" t="n">
        <v>116.8</v>
      </c>
      <c r="C46" s="8" t="n">
        <v>68.90000000000001</v>
      </c>
      <c r="D46" s="8" t="n">
        <v>76.7</v>
      </c>
    </row>
    <row r="47" spans="1:4">
      <c r="A47" s="4" t="s">
        <v>157</v>
      </c>
      <c r="B47" s="8" t="n">
        <v>-750.1</v>
      </c>
      <c r="C47" s="8" t="n">
        <v>-900.2</v>
      </c>
      <c r="D47" s="8" t="n">
        <v>-1016.9</v>
      </c>
    </row>
    <row r="48" spans="1:4">
      <c r="A48" s="4" t="s">
        <v>77</v>
      </c>
      <c r="B48" s="8" t="n">
        <v>-44.3</v>
      </c>
      <c r="C48" s="8" t="n">
        <v>-25.8</v>
      </c>
      <c r="D48" s="8" t="n">
        <v>-25.4</v>
      </c>
    </row>
    <row r="49" spans="1:4">
      <c r="A49" s="4" t="s">
        <v>1334</v>
      </c>
      <c r="B49" s="8" t="n">
        <v>845.6</v>
      </c>
      <c r="C49" s="8" t="n">
        <v>199.1</v>
      </c>
      <c r="D49" s="8" t="n">
        <v>1026.8</v>
      </c>
    </row>
    <row r="50" spans="1:4">
      <c r="A50" s="4" t="s">
        <v>202</v>
      </c>
      <c r="B50" s="8" t="n">
        <v>-342.1</v>
      </c>
      <c r="C50" s="8" t="n">
        <v>-1137.5</v>
      </c>
      <c r="D50" s="8" t="n">
        <v>-368.9</v>
      </c>
    </row>
    <row r="51" spans="1:4">
      <c r="A51" s="4" t="s">
        <v>204</v>
      </c>
      <c r="B51" s="6" t="n">
        <v>0</v>
      </c>
      <c r="C51" s="6" t="n">
        <v>0</v>
      </c>
      <c r="D51" s="6" t="n">
        <v>0</v>
      </c>
    </row>
    <row r="52" spans="1:4">
      <c r="A52" s="4" t="s">
        <v>1335</v>
      </c>
      <c r="B52" s="6" t="n">
        <v>0</v>
      </c>
      <c r="C52" s="6" t="n">
        <v>0</v>
      </c>
      <c r="D52" s="6" t="n">
        <v>0</v>
      </c>
    </row>
    <row r="53" spans="1:4">
      <c r="A53" s="4" t="s">
        <v>206</v>
      </c>
      <c r="B53" s="6" t="n">
        <v>0</v>
      </c>
      <c r="C53" s="6" t="n">
        <v>0</v>
      </c>
      <c r="D53" s="6" t="n">
        <v>0</v>
      </c>
    </row>
    <row r="54" spans="1:4">
      <c r="A54" s="4" t="s">
        <v>207</v>
      </c>
      <c r="B54" s="6" t="n">
        <v>0</v>
      </c>
      <c r="C54" s="6" t="n">
        <v>0</v>
      </c>
      <c r="D54" s="6" t="n">
        <v>0</v>
      </c>
    </row>
    <row r="55" spans="1:4">
      <c r="A55" s="4" t="s">
        <v>1315</v>
      </c>
    </row>
    <row r="56" spans="1:4">
      <c r="A56" s="4" t="s">
        <v>181</v>
      </c>
      <c r="B56" s="6" t="n">
        <v>0</v>
      </c>
      <c r="C56" s="8" t="n">
        <v>-2.7</v>
      </c>
      <c r="D56" s="6" t="n">
        <v>0</v>
      </c>
    </row>
    <row r="57" spans="1:4">
      <c r="A57" s="4" t="s">
        <v>182</v>
      </c>
      <c r="B57" s="6" t="n">
        <v>0</v>
      </c>
      <c r="C57" s="6" t="n">
        <v>0</v>
      </c>
      <c r="D57" s="6" t="n">
        <v>0</v>
      </c>
    </row>
    <row r="58" spans="1:4">
      <c r="A58" s="4" t="s">
        <v>183</v>
      </c>
      <c r="B58" s="6" t="n">
        <v>0</v>
      </c>
      <c r="C58" s="8" t="n">
        <v>-2.7</v>
      </c>
      <c r="D58" s="6" t="n">
        <v>0</v>
      </c>
    </row>
    <row r="59" spans="1:4">
      <c r="A59" s="3" t="s">
        <v>184</v>
      </c>
    </row>
    <row r="60" spans="1:4">
      <c r="A60" s="4" t="s">
        <v>185</v>
      </c>
      <c r="B60" s="6" t="n">
        <v>0</v>
      </c>
      <c r="C60" s="6" t="n">
        <v>0</v>
      </c>
      <c r="D60" s="6" t="n">
        <v>0</v>
      </c>
    </row>
    <row r="61" spans="1:4">
      <c r="A61" s="4" t="s">
        <v>186</v>
      </c>
      <c r="B61" s="6" t="n">
        <v>0</v>
      </c>
      <c r="C61" s="6" t="n">
        <v>0</v>
      </c>
      <c r="D61" s="6" t="n">
        <v>0</v>
      </c>
    </row>
    <row r="62" spans="1:4">
      <c r="A62" s="4" t="s">
        <v>187</v>
      </c>
      <c r="B62" s="6" t="n">
        <v>0</v>
      </c>
      <c r="C62" s="6" t="n">
        <v>0</v>
      </c>
      <c r="D62" s="6" t="n">
        <v>0</v>
      </c>
    </row>
    <row r="63" spans="1:4">
      <c r="A63" s="4" t="s">
        <v>188</v>
      </c>
      <c r="B63" s="6" t="n">
        <v>0</v>
      </c>
    </row>
    <row r="64" spans="1:4">
      <c r="A64" s="4" t="s">
        <v>1333</v>
      </c>
      <c r="B64" s="8" t="n">
        <v>149.8</v>
      </c>
      <c r="C64" s="8" t="n">
        <v>-481.2</v>
      </c>
      <c r="D64" s="8" t="n">
        <v>285.2</v>
      </c>
    </row>
    <row r="65" spans="1:4">
      <c r="A65" s="4" t="s">
        <v>190</v>
      </c>
      <c r="B65" s="8" t="n">
        <v>149.8</v>
      </c>
      <c r="C65" s="8" t="n">
        <v>-481.2</v>
      </c>
    </row>
    <row r="66" spans="1:4">
      <c r="A66" s="4" t="s">
        <v>191</v>
      </c>
      <c r="D66" s="8" t="n">
        <v>285.2</v>
      </c>
    </row>
    <row r="67" spans="1:4">
      <c r="A67" s="3" t="s">
        <v>192</v>
      </c>
    </row>
    <row r="68" spans="1:4">
      <c r="A68" s="4" t="s">
        <v>196</v>
      </c>
      <c r="B68" s="6" t="n">
        <v>0</v>
      </c>
      <c r="C68" s="6" t="n">
        <v>0</v>
      </c>
      <c r="D68" s="6" t="n">
        <v>0</v>
      </c>
    </row>
    <row r="69" spans="1:4">
      <c r="A69" s="4" t="s">
        <v>197</v>
      </c>
      <c r="B69" s="6" t="n">
        <v>0</v>
      </c>
      <c r="C69" s="6" t="n">
        <v>0</v>
      </c>
      <c r="D69" s="6" t="n">
        <v>0</v>
      </c>
    </row>
    <row r="70" spans="1:4">
      <c r="A70" s="4" t="s">
        <v>198</v>
      </c>
      <c r="B70" s="6" t="n">
        <v>0</v>
      </c>
      <c r="C70" s="6" t="n">
        <v>0</v>
      </c>
      <c r="D70" s="6" t="n">
        <v>0</v>
      </c>
    </row>
    <row r="71" spans="1:4">
      <c r="A71" s="4" t="s">
        <v>199</v>
      </c>
      <c r="B71" s="6" t="n">
        <v>0</v>
      </c>
      <c r="C71" s="6" t="n">
        <v>0</v>
      </c>
      <c r="D71" s="6" t="n">
        <v>0</v>
      </c>
    </row>
    <row r="72" spans="1:4">
      <c r="A72" s="4" t="s">
        <v>201</v>
      </c>
      <c r="B72" s="6" t="n">
        <v>0</v>
      </c>
      <c r="C72" s="6" t="n">
        <v>0</v>
      </c>
      <c r="D72" s="6" t="n">
        <v>0</v>
      </c>
    </row>
    <row r="73" spans="1:4">
      <c r="A73" s="4" t="s">
        <v>157</v>
      </c>
      <c r="B73" s="6" t="n">
        <v>0</v>
      </c>
      <c r="C73" s="6" t="n">
        <v>0</v>
      </c>
      <c r="D73" s="6" t="n">
        <v>0</v>
      </c>
    </row>
    <row r="74" spans="1:4">
      <c r="A74" s="4" t="s">
        <v>77</v>
      </c>
      <c r="B74" s="6" t="n">
        <v>0</v>
      </c>
      <c r="C74" s="6" t="n">
        <v>0</v>
      </c>
      <c r="D74" s="6" t="n">
        <v>0</v>
      </c>
    </row>
    <row r="75" spans="1:4">
      <c r="A75" s="4" t="s">
        <v>1334</v>
      </c>
      <c r="B75" s="8" t="n">
        <v>-149.9</v>
      </c>
      <c r="C75" s="6" t="n">
        <v>484</v>
      </c>
      <c r="D75" s="8" t="n">
        <v>-285.2</v>
      </c>
    </row>
    <row r="76" spans="1:4">
      <c r="A76" s="4" t="s">
        <v>202</v>
      </c>
      <c r="B76" s="8" t="n">
        <v>-149.9</v>
      </c>
      <c r="C76" s="6" t="n">
        <v>484</v>
      </c>
      <c r="D76" s="8" t="n">
        <v>-285.2</v>
      </c>
    </row>
    <row r="77" spans="1:4">
      <c r="A77" s="4" t="s">
        <v>204</v>
      </c>
      <c r="B77" s="6" t="n">
        <v>0</v>
      </c>
      <c r="C77" s="6" t="n">
        <v>0</v>
      </c>
      <c r="D77" s="6" t="n">
        <v>0</v>
      </c>
    </row>
    <row r="78" spans="1:4">
      <c r="A78" s="4" t="s">
        <v>1335</v>
      </c>
      <c r="B78" s="8" t="n">
        <v>-0.1</v>
      </c>
      <c r="C78" s="8" t="n">
        <v>0.1</v>
      </c>
      <c r="D78" s="6" t="n">
        <v>0</v>
      </c>
    </row>
    <row r="79" spans="1:4">
      <c r="A79" s="4" t="s">
        <v>206</v>
      </c>
      <c r="B79" s="8" t="n">
        <v>0.1</v>
      </c>
      <c r="C79" s="6" t="n">
        <v>0</v>
      </c>
      <c r="D79" s="6" t="n">
        <v>0</v>
      </c>
    </row>
    <row r="80" spans="1:4">
      <c r="A80" s="4" t="s">
        <v>207</v>
      </c>
      <c r="B80" s="6" t="n">
        <v>0</v>
      </c>
      <c r="C80" s="8" t="n">
        <v>0.1</v>
      </c>
      <c r="D80" s="6" t="n">
        <v>0</v>
      </c>
    </row>
    <row r="81" spans="1:4">
      <c r="A81" s="4" t="s">
        <v>1316</v>
      </c>
    </row>
    <row r="82" spans="1:4">
      <c r="A82" s="4" t="s">
        <v>181</v>
      </c>
      <c r="B82" s="8" t="n">
        <v>134.8</v>
      </c>
      <c r="C82" s="8" t="n">
        <v>31.5</v>
      </c>
      <c r="D82" s="8" t="n">
        <v>-42.8</v>
      </c>
    </row>
    <row r="83" spans="1:4">
      <c r="A83" s="4" t="s">
        <v>182</v>
      </c>
      <c r="B83" s="6" t="n">
        <v>0</v>
      </c>
      <c r="C83" s="6" t="n">
        <v>0</v>
      </c>
      <c r="D83" s="6" t="n">
        <v>0</v>
      </c>
    </row>
    <row r="84" spans="1:4">
      <c r="A84" s="4" t="s">
        <v>183</v>
      </c>
      <c r="B84" s="8" t="n">
        <v>134.8</v>
      </c>
      <c r="C84" s="8" t="n">
        <v>31.5</v>
      </c>
      <c r="D84" s="8" t="n">
        <v>-42.8</v>
      </c>
    </row>
    <row r="85" spans="1:4">
      <c r="A85" s="3" t="s">
        <v>184</v>
      </c>
    </row>
    <row r="86" spans="1:4">
      <c r="A86" s="4" t="s">
        <v>185</v>
      </c>
      <c r="B86" s="6" t="n">
        <v>0</v>
      </c>
      <c r="C86" s="6" t="n">
        <v>0</v>
      </c>
      <c r="D86" s="6" t="n">
        <v>0</v>
      </c>
    </row>
    <row r="87" spans="1:4">
      <c r="A87" s="4" t="s">
        <v>186</v>
      </c>
      <c r="B87" s="6" t="n">
        <v>-58</v>
      </c>
      <c r="C87" s="6" t="n">
        <v>0</v>
      </c>
      <c r="D87" s="6" t="n">
        <v>0</v>
      </c>
    </row>
    <row r="88" spans="1:4">
      <c r="A88" s="4" t="s">
        <v>187</v>
      </c>
      <c r="B88" s="6" t="n">
        <v>0</v>
      </c>
      <c r="C88" s="6" t="n">
        <v>0</v>
      </c>
      <c r="D88" s="6" t="n">
        <v>0</v>
      </c>
    </row>
    <row r="89" spans="1:4">
      <c r="A89" s="4" t="s">
        <v>188</v>
      </c>
      <c r="B89" s="6" t="n">
        <v>0</v>
      </c>
    </row>
    <row r="90" spans="1:4">
      <c r="A90" s="4" t="s">
        <v>1333</v>
      </c>
      <c r="B90" s="6" t="n">
        <v>-1454</v>
      </c>
      <c r="C90" s="8" t="n">
        <v>545.4</v>
      </c>
      <c r="D90" s="8" t="n">
        <v>2050.2</v>
      </c>
    </row>
    <row r="91" spans="1:4">
      <c r="A91" s="4" t="s">
        <v>190</v>
      </c>
      <c r="B91" s="6" t="n">
        <v>-1512</v>
      </c>
      <c r="C91" s="8" t="n">
        <v>537.5</v>
      </c>
    </row>
    <row r="92" spans="1:4">
      <c r="A92" s="4" t="s">
        <v>191</v>
      </c>
      <c r="D92" s="8" t="n">
        <v>2050.2</v>
      </c>
    </row>
    <row r="93" spans="1:4">
      <c r="A93" s="3" t="s">
        <v>192</v>
      </c>
    </row>
    <row r="94" spans="1:4">
      <c r="A94" s="4" t="s">
        <v>196</v>
      </c>
      <c r="B94" s="6" t="n">
        <v>0</v>
      </c>
      <c r="C94" s="6" t="n">
        <v>0</v>
      </c>
      <c r="D94" s="6" t="n">
        <v>0</v>
      </c>
    </row>
    <row r="95" spans="1:4">
      <c r="A95" s="4" t="s">
        <v>197</v>
      </c>
      <c r="B95" s="6" t="n">
        <v>0</v>
      </c>
      <c r="C95" s="6" t="n">
        <v>0</v>
      </c>
      <c r="D95" s="6" t="n">
        <v>0</v>
      </c>
    </row>
    <row r="96" spans="1:4">
      <c r="A96" s="4" t="s">
        <v>198</v>
      </c>
      <c r="B96" s="6" t="n">
        <v>0</v>
      </c>
      <c r="C96" s="6" t="n">
        <v>0</v>
      </c>
      <c r="D96" s="6" t="n">
        <v>0</v>
      </c>
    </row>
    <row r="97" spans="1:4">
      <c r="A97" s="4" t="s">
        <v>199</v>
      </c>
      <c r="B97" s="6" t="n">
        <v>0</v>
      </c>
      <c r="C97" s="6" t="n">
        <v>0</v>
      </c>
      <c r="D97" s="6" t="n">
        <v>0</v>
      </c>
    </row>
    <row r="98" spans="1:4">
      <c r="A98" s="4" t="s">
        <v>201</v>
      </c>
      <c r="B98" s="6" t="n">
        <v>0</v>
      </c>
      <c r="C98" s="6" t="n">
        <v>0</v>
      </c>
      <c r="D98" s="6" t="n">
        <v>0</v>
      </c>
    </row>
    <row r="99" spans="1:4">
      <c r="A99" s="4" t="s">
        <v>157</v>
      </c>
      <c r="B99" s="6" t="n">
        <v>0</v>
      </c>
      <c r="C99" s="6" t="n">
        <v>0</v>
      </c>
      <c r="D99" s="6" t="n">
        <v>0</v>
      </c>
    </row>
    <row r="100" spans="1:4">
      <c r="A100" s="4" t="s">
        <v>77</v>
      </c>
      <c r="B100" s="6" t="n">
        <v>0</v>
      </c>
      <c r="C100" s="6" t="n">
        <v>0</v>
      </c>
      <c r="D100" s="6" t="n">
        <v>0</v>
      </c>
    </row>
    <row r="101" spans="1:4">
      <c r="A101" s="4" t="s">
        <v>1334</v>
      </c>
      <c r="B101" s="8" t="n">
        <v>1377.1</v>
      </c>
      <c r="C101" s="8" t="n">
        <v>-569.4</v>
      </c>
      <c r="D101" s="8" t="n">
        <v>-2006.8</v>
      </c>
    </row>
    <row r="102" spans="1:4">
      <c r="A102" s="4" t="s">
        <v>202</v>
      </c>
      <c r="B102" s="8" t="n">
        <v>1377.1</v>
      </c>
      <c r="C102" s="8" t="n">
        <v>-569.4</v>
      </c>
      <c r="D102" s="8" t="n">
        <v>-2006.8</v>
      </c>
    </row>
    <row r="103" spans="1:4">
      <c r="A103" s="4" t="s">
        <v>204</v>
      </c>
      <c r="B103" s="6" t="n">
        <v>0</v>
      </c>
      <c r="C103" s="6" t="n">
        <v>0</v>
      </c>
      <c r="D103" s="6" t="n">
        <v>0</v>
      </c>
    </row>
    <row r="104" spans="1:4">
      <c r="A104" s="4" t="s">
        <v>1335</v>
      </c>
      <c r="B104" s="8" t="n">
        <v>-0.1</v>
      </c>
      <c r="C104" s="8" t="n">
        <v>-0.4</v>
      </c>
      <c r="D104" s="8" t="n">
        <v>0.6</v>
      </c>
    </row>
    <row r="105" spans="1:4">
      <c r="A105" s="4" t="s">
        <v>206</v>
      </c>
      <c r="B105" s="8" t="n">
        <v>0.2</v>
      </c>
      <c r="C105" s="8" t="n">
        <v>0.6</v>
      </c>
      <c r="D105" s="6" t="n">
        <v>0</v>
      </c>
    </row>
    <row r="106" spans="1:4">
      <c r="A106" s="4" t="s">
        <v>207</v>
      </c>
      <c r="B106" s="8" t="n">
        <v>0.1</v>
      </c>
      <c r="C106" s="8" t="n">
        <v>0.2</v>
      </c>
      <c r="D106" s="8" t="n">
        <v>0.6</v>
      </c>
    </row>
    <row r="107" spans="1:4">
      <c r="A107" s="4" t="s">
        <v>1317</v>
      </c>
    </row>
    <row r="108" spans="1:4">
      <c r="A108" s="4" t="s">
        <v>181</v>
      </c>
      <c r="B108" s="8" t="n">
        <v>-332.7</v>
      </c>
      <c r="C108" s="8" t="n">
        <v>-217.6</v>
      </c>
      <c r="D108" s="8" t="n">
        <v>-284.9</v>
      </c>
    </row>
    <row r="109" spans="1:4">
      <c r="A109" s="4" t="s">
        <v>182</v>
      </c>
      <c r="B109" s="6" t="n">
        <v>0</v>
      </c>
      <c r="C109" s="6" t="n">
        <v>0</v>
      </c>
      <c r="D109" s="6" t="n">
        <v>0</v>
      </c>
    </row>
    <row r="110" spans="1:4">
      <c r="A110" s="4" t="s">
        <v>183</v>
      </c>
      <c r="B110" s="8" t="n">
        <v>-332.7</v>
      </c>
      <c r="C110" s="8" t="n">
        <v>-217.6</v>
      </c>
      <c r="D110" s="8" t="n">
        <v>-284.9</v>
      </c>
    </row>
    <row r="111" spans="1:4">
      <c r="A111" s="3" t="s">
        <v>184</v>
      </c>
    </row>
    <row r="112" spans="1:4">
      <c r="A112" s="4" t="s">
        <v>185</v>
      </c>
      <c r="B112" s="6" t="n">
        <v>0</v>
      </c>
      <c r="C112" s="6" t="n">
        <v>0</v>
      </c>
      <c r="D112" s="6" t="n">
        <v>0</v>
      </c>
    </row>
    <row r="113" spans="1:4">
      <c r="A113" s="4" t="s">
        <v>186</v>
      </c>
      <c r="B113" s="8" t="n">
        <v>-1446.3</v>
      </c>
      <c r="C113" s="6" t="n">
        <v>0</v>
      </c>
      <c r="D113" s="6" t="n">
        <v>0</v>
      </c>
    </row>
    <row r="114" spans="1:4">
      <c r="A114" s="4" t="s">
        <v>187</v>
      </c>
      <c r="B114" s="6" t="n">
        <v>0</v>
      </c>
      <c r="C114" s="6" t="n">
        <v>0</v>
      </c>
      <c r="D114" s="6" t="n">
        <v>0</v>
      </c>
    </row>
    <row r="115" spans="1:4">
      <c r="A115" s="4" t="s">
        <v>188</v>
      </c>
      <c r="B115" s="6" t="n">
        <v>0</v>
      </c>
    </row>
    <row r="116" spans="1:4">
      <c r="A116" s="4" t="s">
        <v>1333</v>
      </c>
      <c r="B116" s="6" t="n">
        <v>0</v>
      </c>
      <c r="C116" s="8" t="n">
        <v>9.5</v>
      </c>
      <c r="D116" s="8" t="n">
        <v>270.1</v>
      </c>
    </row>
    <row r="117" spans="1:4">
      <c r="A117" s="4" t="s">
        <v>190</v>
      </c>
      <c r="B117" s="8" t="n">
        <v>-1446.3</v>
      </c>
      <c r="C117" s="8" t="n">
        <v>9.5</v>
      </c>
    </row>
    <row r="118" spans="1:4">
      <c r="A118" s="4" t="s">
        <v>191</v>
      </c>
      <c r="D118" s="8" t="n">
        <v>270.1</v>
      </c>
    </row>
    <row r="119" spans="1:4">
      <c r="A119" s="3" t="s">
        <v>192</v>
      </c>
    </row>
    <row r="120" spans="1:4">
      <c r="A120" s="4" t="s">
        <v>196</v>
      </c>
      <c r="B120" s="6" t="n">
        <v>0</v>
      </c>
      <c r="C120" s="8" t="n">
        <v>31.6</v>
      </c>
      <c r="D120" s="6" t="n">
        <v>0</v>
      </c>
    </row>
    <row r="121" spans="1:4">
      <c r="A121" s="4" t="s">
        <v>197</v>
      </c>
      <c r="B121" s="6" t="n">
        <v>0</v>
      </c>
      <c r="C121" s="6" t="n">
        <v>-12</v>
      </c>
      <c r="D121" s="8" t="n">
        <v>-0.2</v>
      </c>
    </row>
    <row r="122" spans="1:4">
      <c r="A122" s="4" t="s">
        <v>198</v>
      </c>
      <c r="B122" s="6" t="n">
        <v>0</v>
      </c>
      <c r="C122" s="6" t="n">
        <v>0</v>
      </c>
      <c r="D122" s="6" t="n">
        <v>0</v>
      </c>
    </row>
    <row r="123" spans="1:4">
      <c r="A123" s="4" t="s">
        <v>199</v>
      </c>
      <c r="B123" s="6" t="n">
        <v>0</v>
      </c>
      <c r="C123" s="6" t="n">
        <v>0</v>
      </c>
      <c r="D123" s="6" t="n">
        <v>0</v>
      </c>
    </row>
    <row r="124" spans="1:4">
      <c r="A124" s="4" t="s">
        <v>201</v>
      </c>
      <c r="B124" s="6" t="n">
        <v>0</v>
      </c>
      <c r="C124" s="6" t="n">
        <v>0</v>
      </c>
      <c r="D124" s="6" t="n">
        <v>0</v>
      </c>
    </row>
    <row r="125" spans="1:4">
      <c r="A125" s="4" t="s">
        <v>157</v>
      </c>
      <c r="B125" s="6" t="n">
        <v>0</v>
      </c>
      <c r="C125" s="6" t="n">
        <v>0</v>
      </c>
      <c r="D125" s="6" t="n">
        <v>0</v>
      </c>
    </row>
    <row r="126" spans="1:4">
      <c r="A126" s="4" t="s">
        <v>77</v>
      </c>
      <c r="B126" s="6" t="n">
        <v>0</v>
      </c>
      <c r="C126" s="6" t="n">
        <v>0</v>
      </c>
      <c r="D126" s="6" t="n">
        <v>0</v>
      </c>
    </row>
    <row r="127" spans="1:4">
      <c r="A127" s="4" t="s">
        <v>1334</v>
      </c>
      <c r="B127" s="6" t="n">
        <v>1779</v>
      </c>
      <c r="C127" s="8" t="n">
        <v>188.5</v>
      </c>
      <c r="D127" s="6" t="n">
        <v>15</v>
      </c>
    </row>
    <row r="128" spans="1:4">
      <c r="A128" s="4" t="s">
        <v>202</v>
      </c>
      <c r="B128" s="6" t="n">
        <v>1779</v>
      </c>
      <c r="C128" s="8" t="n">
        <v>208.1</v>
      </c>
      <c r="D128" s="8" t="n">
        <v>14.8</v>
      </c>
    </row>
    <row r="129" spans="1:4">
      <c r="A129" s="4" t="s">
        <v>204</v>
      </c>
      <c r="B129" s="6" t="n">
        <v>0</v>
      </c>
      <c r="C129" s="6" t="n">
        <v>0</v>
      </c>
      <c r="D129" s="6" t="n">
        <v>0</v>
      </c>
    </row>
    <row r="130" spans="1:4">
      <c r="A130" s="4" t="s">
        <v>1335</v>
      </c>
      <c r="B130" s="6" t="n">
        <v>0</v>
      </c>
      <c r="C130" s="6" t="n">
        <v>0</v>
      </c>
      <c r="D130" s="6" t="n">
        <v>0</v>
      </c>
    </row>
    <row r="131" spans="1:4">
      <c r="A131" s="4" t="s">
        <v>206</v>
      </c>
      <c r="B131" s="6" t="n">
        <v>0</v>
      </c>
      <c r="C131" s="6" t="n">
        <v>0</v>
      </c>
      <c r="D131" s="6" t="n">
        <v>0</v>
      </c>
    </row>
    <row r="132" spans="1:4">
      <c r="A132" s="4" t="s">
        <v>207</v>
      </c>
      <c r="B132" s="6" t="n">
        <v>0</v>
      </c>
      <c r="C132" s="6" t="n">
        <v>0</v>
      </c>
      <c r="D132" s="6" t="n">
        <v>0</v>
      </c>
    </row>
    <row r="133" spans="1:4">
      <c r="A133" s="4" t="s">
        <v>1318</v>
      </c>
    </row>
    <row r="134" spans="1:4">
      <c r="A134" s="4" t="s">
        <v>181</v>
      </c>
      <c r="B134" s="8" t="n">
        <v>1522.6</v>
      </c>
      <c r="C134" s="8" t="n">
        <v>1321.4</v>
      </c>
      <c r="D134" s="8" t="n">
        <v>305.9</v>
      </c>
    </row>
    <row r="135" spans="1:4">
      <c r="A135" s="4" t="s">
        <v>182</v>
      </c>
      <c r="B135" s="8" t="n">
        <v>-41.3</v>
      </c>
      <c r="C135" s="8" t="n">
        <v>-65.3</v>
      </c>
      <c r="D135" s="8" t="n">
        <v>-36.9</v>
      </c>
    </row>
    <row r="136" spans="1:4">
      <c r="A136" s="4" t="s">
        <v>183</v>
      </c>
      <c r="B136" s="8" t="n">
        <v>1481.3</v>
      </c>
      <c r="C136" s="8" t="n">
        <v>1256.1</v>
      </c>
      <c r="D136" s="6" t="n">
        <v>269</v>
      </c>
    </row>
    <row r="137" spans="1:4">
      <c r="A137" s="3" t="s">
        <v>184</v>
      </c>
    </row>
    <row r="138" spans="1:4">
      <c r="A138" s="4" t="s">
        <v>185</v>
      </c>
      <c r="B138" s="8" t="n">
        <v>-12.7</v>
      </c>
      <c r="C138" s="6" t="n">
        <v>-62</v>
      </c>
      <c r="D138" s="8" t="n">
        <v>-56.4</v>
      </c>
    </row>
    <row r="139" spans="1:4">
      <c r="A139" s="4" t="s">
        <v>186</v>
      </c>
      <c r="B139" s="6" t="n">
        <v>0</v>
      </c>
      <c r="C139" s="6" t="n">
        <v>0</v>
      </c>
      <c r="D139" s="8" t="n">
        <v>-2.7</v>
      </c>
    </row>
    <row r="140" spans="1:4">
      <c r="A140" s="4" t="s">
        <v>187</v>
      </c>
      <c r="B140" s="6" t="n">
        <v>0</v>
      </c>
      <c r="C140" s="6" t="n">
        <v>9</v>
      </c>
      <c r="D140" s="6" t="n">
        <v>0</v>
      </c>
    </row>
    <row r="141" spans="1:4">
      <c r="A141" s="4" t="s">
        <v>188</v>
      </c>
      <c r="B141" s="8" t="n">
        <v>4.3</v>
      </c>
    </row>
    <row r="142" spans="1:4">
      <c r="A142" s="4" t="s">
        <v>1333</v>
      </c>
      <c r="B142" s="8" t="n">
        <v>889.2</v>
      </c>
      <c r="C142" s="8" t="n">
        <v>307.1</v>
      </c>
      <c r="D142" s="8" t="n">
        <v>4933.4</v>
      </c>
    </row>
    <row r="143" spans="1:4">
      <c r="A143" s="4" t="s">
        <v>190</v>
      </c>
      <c r="B143" s="8" t="n">
        <v>880.8</v>
      </c>
      <c r="C143" s="8" t="n">
        <v>257.1</v>
      </c>
    </row>
    <row r="144" spans="1:4">
      <c r="A144" s="4" t="s">
        <v>191</v>
      </c>
      <c r="D144" s="8" t="n">
        <v>4874.3</v>
      </c>
    </row>
    <row r="145" spans="1:4">
      <c r="A145" s="3" t="s">
        <v>192</v>
      </c>
    </row>
    <row r="146" spans="1:4">
      <c r="A146" s="4" t="s">
        <v>196</v>
      </c>
      <c r="B146" s="8" t="n">
        <v>-7.5</v>
      </c>
      <c r="C146" s="8" t="n">
        <v>-7.5</v>
      </c>
      <c r="D146" s="8" t="n">
        <v>-7.5</v>
      </c>
    </row>
    <row r="147" spans="1:4">
      <c r="A147" s="4" t="s">
        <v>197</v>
      </c>
      <c r="B147" s="8" t="n">
        <v>-0.2</v>
      </c>
      <c r="C147" s="6" t="n">
        <v>0</v>
      </c>
      <c r="D147" s="6" t="n">
        <v>0</v>
      </c>
    </row>
    <row r="148" spans="1:4">
      <c r="A148" s="4" t="s">
        <v>198</v>
      </c>
      <c r="B148" s="6" t="n">
        <v>0</v>
      </c>
      <c r="C148" s="6" t="n">
        <v>0</v>
      </c>
      <c r="D148" s="6" t="n">
        <v>0</v>
      </c>
    </row>
    <row r="149" spans="1:4">
      <c r="A149" s="4" t="s">
        <v>199</v>
      </c>
      <c r="B149" s="6" t="n">
        <v>0</v>
      </c>
      <c r="C149" s="6" t="n">
        <v>0</v>
      </c>
      <c r="D149" s="6" t="n">
        <v>0</v>
      </c>
    </row>
    <row r="150" spans="1:4">
      <c r="A150" s="4" t="s">
        <v>201</v>
      </c>
      <c r="B150" s="6" t="n">
        <v>0</v>
      </c>
      <c r="C150" s="6" t="n">
        <v>0</v>
      </c>
      <c r="D150" s="6" t="n">
        <v>0</v>
      </c>
    </row>
    <row r="151" spans="1:4">
      <c r="A151" s="4" t="s">
        <v>157</v>
      </c>
      <c r="B151" s="6" t="n">
        <v>0</v>
      </c>
      <c r="C151" s="6" t="n">
        <v>0</v>
      </c>
      <c r="D151" s="6" t="n">
        <v>0</v>
      </c>
    </row>
    <row r="152" spans="1:4">
      <c r="A152" s="4" t="s">
        <v>77</v>
      </c>
      <c r="B152" s="6" t="n">
        <v>0</v>
      </c>
      <c r="C152" s="6" t="n">
        <v>0</v>
      </c>
      <c r="D152" s="6" t="n">
        <v>0</v>
      </c>
    </row>
    <row r="153" spans="1:4">
      <c r="A153" s="4" t="s">
        <v>1334</v>
      </c>
      <c r="B153" s="6" t="n">
        <v>-2399</v>
      </c>
      <c r="C153" s="8" t="n">
        <v>-1499.1</v>
      </c>
      <c r="D153" s="8" t="n">
        <v>-5414.8</v>
      </c>
    </row>
    <row r="154" spans="1:4">
      <c r="A154" s="4" t="s">
        <v>202</v>
      </c>
      <c r="B154" s="8" t="n">
        <v>-2406.7</v>
      </c>
      <c r="C154" s="8" t="n">
        <v>-1506.6</v>
      </c>
      <c r="D154" s="8" t="n">
        <v>-5422.3</v>
      </c>
    </row>
    <row r="155" spans="1:4">
      <c r="A155" s="4" t="s">
        <v>204</v>
      </c>
      <c r="B155" s="6" t="n">
        <v>0</v>
      </c>
      <c r="C155" s="6" t="n">
        <v>0</v>
      </c>
      <c r="D155" s="6" t="n">
        <v>0</v>
      </c>
    </row>
    <row r="156" spans="1:4">
      <c r="A156" s="4" t="s">
        <v>1335</v>
      </c>
      <c r="B156" s="8" t="n">
        <v>-44.6</v>
      </c>
      <c r="C156" s="8" t="n">
        <v>6.6</v>
      </c>
      <c r="D156" s="6" t="n">
        <v>-279</v>
      </c>
    </row>
    <row r="157" spans="1:4">
      <c r="A157" s="4" t="s">
        <v>206</v>
      </c>
      <c r="B157" s="8" t="n">
        <v>357.7</v>
      </c>
      <c r="C157" s="8" t="n">
        <v>351.1</v>
      </c>
      <c r="D157" s="8" t="n">
        <v>630.1</v>
      </c>
    </row>
    <row r="158" spans="1:4">
      <c r="A158" s="4" t="s">
        <v>207</v>
      </c>
      <c r="B158" s="8" t="n">
        <v>313.1</v>
      </c>
      <c r="C158" s="8" t="n">
        <v>357.7</v>
      </c>
      <c r="D158" s="8" t="n">
        <v>351.1</v>
      </c>
    </row>
    <row r="159" spans="1:4">
      <c r="A159" s="4" t="s">
        <v>1319</v>
      </c>
    </row>
    <row r="160" spans="1:4">
      <c r="A160" s="4" t="s">
        <v>181</v>
      </c>
      <c r="B160" s="8" t="n">
        <v>-66.09999999999999</v>
      </c>
      <c r="C160" s="6" t="n">
        <v>-52</v>
      </c>
      <c r="D160" s="6" t="n">
        <v>-48</v>
      </c>
    </row>
    <row r="161" spans="1:4">
      <c r="A161" s="4" t="s">
        <v>182</v>
      </c>
      <c r="B161" s="6" t="n">
        <v>0</v>
      </c>
      <c r="C161" s="6" t="n">
        <v>0</v>
      </c>
      <c r="D161" s="6" t="n">
        <v>0</v>
      </c>
    </row>
    <row r="162" spans="1:4">
      <c r="A162" s="4" t="s">
        <v>183</v>
      </c>
      <c r="B162" s="8" t="n">
        <v>-66.09999999999999</v>
      </c>
      <c r="C162" s="6" t="n">
        <v>-52</v>
      </c>
      <c r="D162" s="6" t="n">
        <v>-48</v>
      </c>
    </row>
    <row r="163" spans="1:4">
      <c r="A163" s="3" t="s">
        <v>184</v>
      </c>
    </row>
    <row r="164" spans="1:4">
      <c r="A164" s="4" t="s">
        <v>185</v>
      </c>
      <c r="B164" s="6" t="n">
        <v>0</v>
      </c>
      <c r="C164" s="6" t="n">
        <v>0</v>
      </c>
      <c r="D164" s="6" t="n">
        <v>0</v>
      </c>
    </row>
    <row r="165" spans="1:4">
      <c r="A165" s="4" t="s">
        <v>186</v>
      </c>
      <c r="B165" s="6" t="n">
        <v>0</v>
      </c>
      <c r="C165" s="6" t="n">
        <v>0</v>
      </c>
      <c r="D165" s="6" t="n">
        <v>0</v>
      </c>
    </row>
    <row r="166" spans="1:4">
      <c r="A166" s="4" t="s">
        <v>187</v>
      </c>
      <c r="B166" s="6" t="n">
        <v>0</v>
      </c>
      <c r="C166" s="6" t="n">
        <v>0</v>
      </c>
      <c r="D166" s="6" t="n">
        <v>0</v>
      </c>
    </row>
    <row r="167" spans="1:4">
      <c r="A167" s="4" t="s">
        <v>188</v>
      </c>
      <c r="B167" s="6" t="n">
        <v>0</v>
      </c>
    </row>
    <row r="168" spans="1:4">
      <c r="A168" s="4" t="s">
        <v>1333</v>
      </c>
      <c r="B168" s="8" t="n">
        <v>-1449.9</v>
      </c>
      <c r="C168" s="6" t="n">
        <v>0</v>
      </c>
      <c r="D168" s="8" t="n">
        <v>11.7</v>
      </c>
    </row>
    <row r="169" spans="1:4">
      <c r="A169" s="4" t="s">
        <v>190</v>
      </c>
      <c r="B169" s="8" t="n">
        <v>-1449.9</v>
      </c>
      <c r="C169" s="6" t="n">
        <v>0</v>
      </c>
    </row>
    <row r="170" spans="1:4">
      <c r="A170" s="4" t="s">
        <v>191</v>
      </c>
      <c r="D170" s="8" t="n">
        <v>11.7</v>
      </c>
    </row>
    <row r="171" spans="1:4">
      <c r="A171" s="3" t="s">
        <v>192</v>
      </c>
    </row>
    <row r="172" spans="1:4">
      <c r="A172" s="4" t="s">
        <v>196</v>
      </c>
      <c r="B172" s="8" t="n">
        <v>1497.9</v>
      </c>
      <c r="C172" s="6" t="n">
        <v>0</v>
      </c>
      <c r="D172" s="6" t="n">
        <v>0</v>
      </c>
    </row>
    <row r="173" spans="1:4">
      <c r="A173" s="4" t="s">
        <v>197</v>
      </c>
      <c r="B173" s="8" t="n">
        <v>-12.9</v>
      </c>
      <c r="C173" s="6" t="n">
        <v>0</v>
      </c>
      <c r="D173" s="6" t="n">
        <v>0</v>
      </c>
    </row>
    <row r="174" spans="1:4">
      <c r="A174" s="4" t="s">
        <v>198</v>
      </c>
      <c r="B174" s="6" t="n">
        <v>0</v>
      </c>
      <c r="C174" s="6" t="n">
        <v>0</v>
      </c>
      <c r="D174" s="6" t="n">
        <v>0</v>
      </c>
    </row>
    <row r="175" spans="1:4">
      <c r="A175" s="4" t="s">
        <v>199</v>
      </c>
      <c r="B175" s="6" t="n">
        <v>0</v>
      </c>
      <c r="C175" s="6" t="n">
        <v>0</v>
      </c>
      <c r="D175" s="6" t="n">
        <v>0</v>
      </c>
    </row>
    <row r="176" spans="1:4">
      <c r="A176" s="4" t="s">
        <v>201</v>
      </c>
      <c r="B176" s="6" t="n">
        <v>0</v>
      </c>
      <c r="C176" s="6" t="n">
        <v>0</v>
      </c>
      <c r="D176" s="6" t="n">
        <v>0</v>
      </c>
    </row>
    <row r="177" spans="1:4">
      <c r="A177" s="4" t="s">
        <v>157</v>
      </c>
      <c r="B177" s="6" t="n">
        <v>0</v>
      </c>
      <c r="C177" s="6" t="n">
        <v>0</v>
      </c>
      <c r="D177" s="6" t="n">
        <v>0</v>
      </c>
    </row>
    <row r="178" spans="1:4">
      <c r="A178" s="4" t="s">
        <v>77</v>
      </c>
      <c r="B178" s="6" t="n">
        <v>0</v>
      </c>
      <c r="C178" s="6" t="n">
        <v>0</v>
      </c>
      <c r="D178" s="6" t="n">
        <v>0</v>
      </c>
    </row>
    <row r="179" spans="1:4">
      <c r="A179" s="4" t="s">
        <v>1334</v>
      </c>
      <c r="B179" s="8" t="n">
        <v>31.5</v>
      </c>
      <c r="C179" s="6" t="n">
        <v>52</v>
      </c>
      <c r="D179" s="8" t="n">
        <v>36.3</v>
      </c>
    </row>
    <row r="180" spans="1:4">
      <c r="A180" s="4" t="s">
        <v>202</v>
      </c>
      <c r="B180" s="8" t="n">
        <v>1516.5</v>
      </c>
      <c r="C180" s="6" t="n">
        <v>52</v>
      </c>
      <c r="D180" s="8" t="n">
        <v>36.3</v>
      </c>
    </row>
    <row r="181" spans="1:4">
      <c r="A181" s="4" t="s">
        <v>204</v>
      </c>
      <c r="B181" s="6" t="n">
        <v>0</v>
      </c>
      <c r="C181" s="6" t="n">
        <v>0</v>
      </c>
      <c r="D181" s="6" t="n">
        <v>0</v>
      </c>
    </row>
    <row r="182" spans="1:4">
      <c r="A182" s="4" t="s">
        <v>1335</v>
      </c>
      <c r="B182" s="8" t="n">
        <v>0.5</v>
      </c>
      <c r="C182" s="6" t="n">
        <v>0</v>
      </c>
      <c r="D182" s="6" t="n">
        <v>0</v>
      </c>
    </row>
    <row r="183" spans="1:4">
      <c r="A183" s="4" t="s">
        <v>206</v>
      </c>
      <c r="B183" s="6" t="n">
        <v>0</v>
      </c>
      <c r="C183" s="6" t="n">
        <v>0</v>
      </c>
      <c r="D183" s="6" t="n">
        <v>0</v>
      </c>
    </row>
    <row r="184" spans="1:4">
      <c r="A184" s="4" t="s">
        <v>207</v>
      </c>
      <c r="B184" s="8" t="n">
        <v>0.5</v>
      </c>
      <c r="C184" s="6" t="n">
        <v>0</v>
      </c>
      <c r="D184" s="6" t="n">
        <v>0</v>
      </c>
    </row>
    <row r="185" spans="1:4">
      <c r="A185" s="4" t="s">
        <v>1000</v>
      </c>
    </row>
    <row r="186" spans="1:4">
      <c r="A186" s="4" t="s">
        <v>181</v>
      </c>
      <c r="B186" s="6" t="n">
        <v>506</v>
      </c>
      <c r="C186" s="8" t="n">
        <v>315.1</v>
      </c>
      <c r="D186" s="8" t="n">
        <v>1547.6</v>
      </c>
    </row>
    <row r="187" spans="1:4">
      <c r="A187" s="4" t="s">
        <v>182</v>
      </c>
      <c r="B187" s="8" t="n">
        <v>4.5</v>
      </c>
      <c r="C187" s="8" t="n">
        <v>-1.4</v>
      </c>
      <c r="D187" s="8" t="n">
        <v>-1.2</v>
      </c>
    </row>
    <row r="188" spans="1:4">
      <c r="A188" s="4" t="s">
        <v>183</v>
      </c>
      <c r="B188" s="8" t="n">
        <v>510.5</v>
      </c>
      <c r="C188" s="8" t="n">
        <v>313.7</v>
      </c>
      <c r="D188" s="8" t="n">
        <v>1546.4</v>
      </c>
    </row>
    <row r="189" spans="1:4">
      <c r="A189" s="3" t="s">
        <v>184</v>
      </c>
    </row>
    <row r="190" spans="1:4">
      <c r="A190" s="4" t="s">
        <v>185</v>
      </c>
      <c r="B190" s="8" t="n">
        <v>-241.4</v>
      </c>
      <c r="C190" s="8" t="n">
        <v>-303.6</v>
      </c>
      <c r="D190" s="8" t="n">
        <v>-164.9</v>
      </c>
    </row>
    <row r="191" spans="1:4">
      <c r="A191" s="4" t="s">
        <v>186</v>
      </c>
      <c r="B191" s="8" t="n">
        <v>-35.4</v>
      </c>
      <c r="C191" s="8" t="n">
        <v>-285.2</v>
      </c>
      <c r="D191" s="8" t="n">
        <v>-154.9</v>
      </c>
    </row>
    <row r="192" spans="1:4">
      <c r="A192" s="4" t="s">
        <v>187</v>
      </c>
      <c r="B192" s="8" t="n">
        <v>3.8</v>
      </c>
      <c r="C192" s="8" t="n">
        <v>13.1</v>
      </c>
      <c r="D192" s="8" t="n">
        <v>1.5</v>
      </c>
    </row>
    <row r="193" spans="1:4">
      <c r="A193" s="4" t="s">
        <v>188</v>
      </c>
      <c r="B193" s="8" t="n">
        <v>5.7</v>
      </c>
    </row>
    <row r="194" spans="1:4">
      <c r="A194" s="4" t="s">
        <v>1333</v>
      </c>
      <c r="B194" s="8" t="n">
        <v>2040.1</v>
      </c>
      <c r="C194" s="6" t="n">
        <v>2463</v>
      </c>
      <c r="D194" s="8" t="n">
        <v>6713.1</v>
      </c>
    </row>
    <row r="195" spans="1:4">
      <c r="A195" s="4" t="s">
        <v>190</v>
      </c>
      <c r="B195" s="8" t="n">
        <v>1772.8</v>
      </c>
      <c r="C195" s="8" t="n">
        <v>1891.5</v>
      </c>
    </row>
    <row r="196" spans="1:4">
      <c r="A196" s="4" t="s">
        <v>191</v>
      </c>
      <c r="D196" s="8" t="n">
        <v>6397.5</v>
      </c>
    </row>
    <row r="197" spans="1:4">
      <c r="A197" s="3" t="s">
        <v>192</v>
      </c>
    </row>
    <row r="198" spans="1:4">
      <c r="A198" s="4" t="s">
        <v>196</v>
      </c>
      <c r="B198" s="6" t="n">
        <v>0</v>
      </c>
      <c r="C198" s="8" t="n">
        <v>-6.5</v>
      </c>
      <c r="D198" s="8" t="n">
        <v>-4.2</v>
      </c>
    </row>
    <row r="199" spans="1:4">
      <c r="A199" s="4" t="s">
        <v>197</v>
      </c>
      <c r="B199" s="6" t="n">
        <v>0</v>
      </c>
      <c r="C199" s="6" t="n">
        <v>0</v>
      </c>
      <c r="D199" s="6" t="n">
        <v>0</v>
      </c>
    </row>
    <row r="200" spans="1:4">
      <c r="A200" s="4" t="s">
        <v>198</v>
      </c>
      <c r="B200" s="6" t="n">
        <v>0</v>
      </c>
      <c r="C200" s="6" t="n">
        <v>0</v>
      </c>
      <c r="D200" s="6" t="n">
        <v>0</v>
      </c>
    </row>
    <row r="201" spans="1:4">
      <c r="A201" s="4" t="s">
        <v>199</v>
      </c>
      <c r="B201" s="8" t="n">
        <v>-15.8</v>
      </c>
      <c r="C201" s="8" t="n">
        <v>-41.4</v>
      </c>
      <c r="D201" s="8" t="n">
        <v>-15.8</v>
      </c>
    </row>
    <row r="202" spans="1:4">
      <c r="A202" s="4" t="s">
        <v>201</v>
      </c>
      <c r="B202" s="6" t="n">
        <v>0</v>
      </c>
      <c r="C202" s="6" t="n">
        <v>0</v>
      </c>
      <c r="D202" s="6" t="n">
        <v>0</v>
      </c>
    </row>
    <row r="203" spans="1:4">
      <c r="A203" s="4" t="s">
        <v>157</v>
      </c>
      <c r="B203" s="6" t="n">
        <v>0</v>
      </c>
      <c r="C203" s="6" t="n">
        <v>0</v>
      </c>
      <c r="D203" s="6" t="n">
        <v>0</v>
      </c>
    </row>
    <row r="204" spans="1:4">
      <c r="A204" s="4" t="s">
        <v>77</v>
      </c>
      <c r="B204" s="8" t="n">
        <v>-3.3</v>
      </c>
      <c r="C204" s="8" t="n">
        <v>-6.4</v>
      </c>
      <c r="D204" s="8" t="n">
        <v>-2.3</v>
      </c>
    </row>
    <row r="205" spans="1:4">
      <c r="A205" s="4" t="s">
        <v>1334</v>
      </c>
      <c r="B205" s="8" t="n">
        <v>-1809.9</v>
      </c>
      <c r="C205" s="8" t="n">
        <v>-2757.6</v>
      </c>
      <c r="D205" s="8" t="n">
        <v>-7920.1</v>
      </c>
    </row>
    <row r="206" spans="1:4">
      <c r="A206" s="4" t="s">
        <v>202</v>
      </c>
      <c r="B206" s="6" t="n">
        <v>-1829</v>
      </c>
      <c r="C206" s="8" t="n">
        <v>-2811.9</v>
      </c>
      <c r="D206" s="8" t="n">
        <v>-7949.2</v>
      </c>
    </row>
    <row r="207" spans="1:4">
      <c r="A207" s="4" t="s">
        <v>204</v>
      </c>
      <c r="B207" s="8" t="n">
        <v>-9.800000000000001</v>
      </c>
      <c r="C207" s="8" t="n">
        <v>-45.6</v>
      </c>
      <c r="D207" s="8" t="n">
        <v>118.4</v>
      </c>
    </row>
    <row r="208" spans="1:4">
      <c r="A208" s="4" t="s">
        <v>1335</v>
      </c>
      <c r="B208" s="8" t="n">
        <v>444.5</v>
      </c>
      <c r="C208" s="8" t="n">
        <v>-652.3</v>
      </c>
      <c r="D208" s="8" t="n">
        <v>113.1</v>
      </c>
    </row>
    <row r="209" spans="1:4">
      <c r="A209" s="4" t="s">
        <v>206</v>
      </c>
      <c r="B209" s="8" t="n">
        <v>545.4</v>
      </c>
      <c r="C209" s="8" t="n">
        <v>1197.7</v>
      </c>
      <c r="D209" s="8" t="n">
        <v>1084.6</v>
      </c>
    </row>
    <row r="210" spans="1:4">
      <c r="A210" s="4" t="s">
        <v>207</v>
      </c>
      <c r="B210" s="8" t="n">
        <v>989.9</v>
      </c>
      <c r="C210" s="8" t="n">
        <v>545.4</v>
      </c>
      <c r="D210" s="8" t="n">
        <v>1197.7</v>
      </c>
    </row>
    <row r="211" spans="1:4">
      <c r="A211" s="4" t="s">
        <v>1320</v>
      </c>
    </row>
    <row r="212" spans="1:4">
      <c r="A212" s="4" t="s">
        <v>181</v>
      </c>
      <c r="B212" s="6" t="n">
        <v>0</v>
      </c>
      <c r="C212" s="6" t="n">
        <v>0</v>
      </c>
      <c r="D212" s="6" t="n">
        <v>0</v>
      </c>
    </row>
    <row r="213" spans="1:4">
      <c r="A213" s="4" t="s">
        <v>182</v>
      </c>
      <c r="B213" s="6" t="n">
        <v>0</v>
      </c>
      <c r="C213" s="6" t="n">
        <v>0</v>
      </c>
      <c r="D213" s="6" t="n">
        <v>0</v>
      </c>
    </row>
    <row r="214" spans="1:4">
      <c r="A214" s="4" t="s">
        <v>183</v>
      </c>
      <c r="B214" s="6" t="n">
        <v>0</v>
      </c>
      <c r="C214" s="6" t="n">
        <v>0</v>
      </c>
      <c r="D214" s="6" t="n">
        <v>0</v>
      </c>
    </row>
    <row r="215" spans="1:4">
      <c r="A215" s="3" t="s">
        <v>184</v>
      </c>
    </row>
    <row r="216" spans="1:4">
      <c r="A216" s="4" t="s">
        <v>185</v>
      </c>
      <c r="B216" s="6" t="n">
        <v>0</v>
      </c>
      <c r="C216" s="6" t="n">
        <v>0</v>
      </c>
      <c r="D216" s="6" t="n">
        <v>0</v>
      </c>
    </row>
    <row r="217" spans="1:4">
      <c r="A217" s="4" t="s">
        <v>186</v>
      </c>
      <c r="B217" s="6" t="n">
        <v>0</v>
      </c>
      <c r="C217" s="6" t="n">
        <v>0</v>
      </c>
      <c r="D217" s="6" t="n">
        <v>0</v>
      </c>
    </row>
    <row r="218" spans="1:4">
      <c r="A218" s="4" t="s">
        <v>187</v>
      </c>
      <c r="B218" s="6" t="n">
        <v>0</v>
      </c>
      <c r="C218" s="6" t="n">
        <v>0</v>
      </c>
      <c r="D218" s="6" t="n">
        <v>0</v>
      </c>
    </row>
    <row r="219" spans="1:4">
      <c r="A219" s="4" t="s">
        <v>188</v>
      </c>
      <c r="B219" s="6" t="n">
        <v>0</v>
      </c>
    </row>
    <row r="220" spans="1:4">
      <c r="A220" s="4" t="s">
        <v>1333</v>
      </c>
      <c r="B220" s="8" t="n">
        <v>-325.6</v>
      </c>
      <c r="C220" s="8" t="n">
        <v>-3902.5</v>
      </c>
      <c r="D220" s="8" t="n">
        <v>-14548.8</v>
      </c>
    </row>
    <row r="221" spans="1:4">
      <c r="A221" s="4" t="s">
        <v>190</v>
      </c>
      <c r="B221" s="8" t="n">
        <v>-325.6</v>
      </c>
      <c r="C221" s="8" t="n">
        <v>-3902.5</v>
      </c>
    </row>
    <row r="222" spans="1:4">
      <c r="A222" s="4" t="s">
        <v>191</v>
      </c>
      <c r="D222" s="8" t="n">
        <v>-14548.8</v>
      </c>
    </row>
    <row r="223" spans="1:4">
      <c r="A223" s="3" t="s">
        <v>192</v>
      </c>
    </row>
    <row r="224" spans="1:4">
      <c r="A224" s="4" t="s">
        <v>196</v>
      </c>
      <c r="B224" s="6" t="n">
        <v>0</v>
      </c>
      <c r="C224" s="6" t="n">
        <v>0</v>
      </c>
      <c r="D224" s="6" t="n">
        <v>0</v>
      </c>
    </row>
    <row r="225" spans="1:4">
      <c r="A225" s="4" t="s">
        <v>197</v>
      </c>
      <c r="B225" s="6" t="n">
        <v>0</v>
      </c>
      <c r="C225" s="6" t="n">
        <v>0</v>
      </c>
      <c r="D225" s="6" t="n">
        <v>0</v>
      </c>
    </row>
    <row r="226" spans="1:4">
      <c r="A226" s="4" t="s">
        <v>198</v>
      </c>
      <c r="B226" s="6" t="n">
        <v>0</v>
      </c>
      <c r="C226" s="6" t="n">
        <v>0</v>
      </c>
      <c r="D226" s="6" t="n">
        <v>0</v>
      </c>
    </row>
    <row r="227" spans="1:4">
      <c r="A227" s="4" t="s">
        <v>199</v>
      </c>
      <c r="B227" s="6" t="n">
        <v>0</v>
      </c>
      <c r="C227" s="6" t="n">
        <v>0</v>
      </c>
      <c r="D227" s="6" t="n">
        <v>0</v>
      </c>
    </row>
    <row r="228" spans="1:4">
      <c r="A228" s="4" t="s">
        <v>201</v>
      </c>
      <c r="B228" s="6" t="n">
        <v>0</v>
      </c>
      <c r="C228" s="6" t="n">
        <v>0</v>
      </c>
      <c r="D228" s="6" t="n">
        <v>0</v>
      </c>
    </row>
    <row r="229" spans="1:4">
      <c r="A229" s="4" t="s">
        <v>157</v>
      </c>
      <c r="B229" s="6" t="n">
        <v>0</v>
      </c>
      <c r="C229" s="6" t="n">
        <v>0</v>
      </c>
      <c r="D229" s="6" t="n">
        <v>0</v>
      </c>
    </row>
    <row r="230" spans="1:4">
      <c r="A230" s="4" t="s">
        <v>77</v>
      </c>
      <c r="B230" s="6" t="n">
        <v>0</v>
      </c>
      <c r="C230" s="6" t="n">
        <v>0</v>
      </c>
      <c r="D230" s="6" t="n">
        <v>0</v>
      </c>
    </row>
    <row r="231" spans="1:4">
      <c r="A231" s="4" t="s">
        <v>1334</v>
      </c>
      <c r="B231" s="8" t="n">
        <v>325.6</v>
      </c>
      <c r="C231" s="8" t="n">
        <v>3902.5</v>
      </c>
      <c r="D231" s="8" t="n">
        <v>14548.8</v>
      </c>
    </row>
    <row r="232" spans="1:4">
      <c r="A232" s="4" t="s">
        <v>202</v>
      </c>
      <c r="B232" s="8" t="n">
        <v>325.6</v>
      </c>
      <c r="C232" s="8" t="n">
        <v>3902.5</v>
      </c>
      <c r="D232" s="8" t="n">
        <v>14548.8</v>
      </c>
    </row>
    <row r="233" spans="1:4">
      <c r="A233" s="4" t="s">
        <v>204</v>
      </c>
      <c r="B233" s="6" t="n">
        <v>0</v>
      </c>
      <c r="C233" s="6" t="n">
        <v>0</v>
      </c>
      <c r="D233" s="6" t="n">
        <v>0</v>
      </c>
    </row>
    <row r="234" spans="1:4">
      <c r="A234" s="4" t="s">
        <v>1335</v>
      </c>
      <c r="B234" s="6" t="n">
        <v>0</v>
      </c>
      <c r="C234" s="6" t="n">
        <v>0</v>
      </c>
      <c r="D234" s="6" t="n">
        <v>0</v>
      </c>
    </row>
    <row r="235" spans="1:4">
      <c r="A235" s="4" t="s">
        <v>206</v>
      </c>
      <c r="B235" s="6" t="n">
        <v>0</v>
      </c>
      <c r="C235" s="6" t="n">
        <v>0</v>
      </c>
      <c r="D235" s="6" t="n">
        <v>0</v>
      </c>
    </row>
    <row r="236" spans="1:4">
      <c r="A236" s="4" t="s">
        <v>207</v>
      </c>
      <c r="B236" s="5" t="n">
        <v>0</v>
      </c>
      <c r="C236" s="5" t="n">
        <v>0</v>
      </c>
      <c r="D236"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336</v>
      </c>
      <c r="C1" s="2" t="s">
        <v>1</v>
      </c>
    </row>
    <row r="2" spans="1:5">
      <c r="C2" s="2" t="s">
        <v>2</v>
      </c>
      <c r="D2" s="2" t="s">
        <v>69</v>
      </c>
      <c r="E2" s="2" t="s">
        <v>70</v>
      </c>
    </row>
    <row r="3" spans="1:5">
      <c r="A3" s="4" t="s">
        <v>1337</v>
      </c>
      <c r="C3" s="7" t="n">
        <v>32.7</v>
      </c>
      <c r="D3" s="7" t="n">
        <v>26.9</v>
      </c>
      <c r="E3" s="5" t="n">
        <v>26</v>
      </c>
    </row>
    <row r="4" spans="1:5">
      <c r="A4" s="4" t="s">
        <v>1338</v>
      </c>
      <c r="C4" s="8" t="n">
        <v>15.2</v>
      </c>
      <c r="D4" s="8" t="n">
        <v>15.3</v>
      </c>
      <c r="E4" s="8" t="n">
        <v>9.699999999999999</v>
      </c>
    </row>
    <row r="5" spans="1:5">
      <c r="A5" s="4" t="s">
        <v>1339</v>
      </c>
      <c r="B5" s="4" t="s">
        <v>879</v>
      </c>
      <c r="C5" s="8" t="n">
        <v>-7.1</v>
      </c>
      <c r="D5" s="8" t="n">
        <v>-9.1</v>
      </c>
      <c r="E5" s="8" t="n">
        <v>-9.699999999999999</v>
      </c>
    </row>
    <row r="6" spans="1:5">
      <c r="A6" s="4" t="s">
        <v>1340</v>
      </c>
      <c r="C6" s="8" t="n">
        <v>1.5</v>
      </c>
      <c r="D6" s="8" t="n">
        <v>0.5</v>
      </c>
    </row>
    <row r="7" spans="1:5">
      <c r="A7" s="4" t="s">
        <v>91</v>
      </c>
      <c r="C7" s="8" t="n">
        <v>-0.1</v>
      </c>
      <c r="D7" s="8" t="n">
        <v>-0.9</v>
      </c>
      <c r="E7" s="8" t="n">
        <v>1.3</v>
      </c>
    </row>
    <row r="8" spans="1:5">
      <c r="A8" s="4" t="s">
        <v>162</v>
      </c>
      <c r="E8" s="8" t="n">
        <v>-0.4</v>
      </c>
    </row>
    <row r="9" spans="1:5">
      <c r="A9" s="4" t="s">
        <v>1341</v>
      </c>
      <c r="C9" s="7" t="n">
        <v>42.2</v>
      </c>
      <c r="D9" s="7" t="n">
        <v>32.7</v>
      </c>
      <c r="E9" s="7" t="n">
        <v>26.9</v>
      </c>
    </row>
    <row r="10" spans="1:5"/>
    <row r="11" spans="1:5">
      <c r="A11" s="4" t="s">
        <v>879</v>
      </c>
      <c r="B11" s="4" t="s">
        <v>1342</v>
      </c>
    </row>
  </sheetData>
  <mergeCells count="4">
    <mergeCell ref="A1:B2"/>
    <mergeCell ref="C1:E1"/>
    <mergeCell ref="A10:D10"/>
    <mergeCell ref="B11:D1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343</v>
      </c>
      <c r="B1" s="1" t="s">
        <v>1344</v>
      </c>
      <c r="C1" s="2" t="s">
        <v>1345</v>
      </c>
    </row>
    <row r="2" spans="1:3">
      <c r="A2" s="4" t="s">
        <v>1346</v>
      </c>
    </row>
    <row r="3" spans="1:3">
      <c r="A3" s="4" t="s">
        <v>495</v>
      </c>
      <c r="B3" s="4" t="s">
        <v>1347</v>
      </c>
      <c r="C3" s="5" t="n">
        <v>15100000</v>
      </c>
    </row>
    <row r="4" spans="1:3">
      <c r="A4" s="4" t="s">
        <v>1348</v>
      </c>
    </row>
    <row r="5" spans="1:3">
      <c r="A5" s="4" t="s">
        <v>495</v>
      </c>
      <c r="B5" s="4" t="s">
        <v>1347</v>
      </c>
      <c r="C5" s="6" t="n">
        <v>-9100000</v>
      </c>
    </row>
    <row r="6" spans="1:3">
      <c r="A6" s="4" t="s">
        <v>1349</v>
      </c>
    </row>
    <row r="7" spans="1:3">
      <c r="A7" s="4" t="s">
        <v>495</v>
      </c>
      <c r="B7" s="4" t="s">
        <v>1347</v>
      </c>
      <c r="C7" s="5" t="n">
        <v>24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7" t="n">
        <v>16598.9</v>
      </c>
      <c r="C4" s="7" t="n">
        <v>15668.2</v>
      </c>
      <c r="D4" s="7" t="n">
        <v>14197.6</v>
      </c>
    </row>
    <row r="5" spans="1:4">
      <c r="A5" s="4" t="s">
        <v>73</v>
      </c>
      <c r="B5" s="8" t="n">
        <v>-11451.5</v>
      </c>
      <c r="C5" s="8" t="n">
        <v>-10847.6</v>
      </c>
      <c r="D5" s="8" t="n">
        <v>-9811.6</v>
      </c>
    </row>
    <row r="6" spans="1:4">
      <c r="A6" s="4" t="s">
        <v>74</v>
      </c>
      <c r="B6" s="8" t="n">
        <v>-3129.8</v>
      </c>
      <c r="C6" s="8" t="n">
        <v>-2903.2</v>
      </c>
      <c r="D6" s="8" t="n">
        <v>-2720.7</v>
      </c>
    </row>
    <row r="7" spans="1:4">
      <c r="A7" s="4" t="s">
        <v>75</v>
      </c>
      <c r="B7" s="8" t="n">
        <v>2017.6</v>
      </c>
      <c r="C7" s="8" t="n">
        <v>1917.4</v>
      </c>
      <c r="D7" s="8" t="n">
        <v>1665.3</v>
      </c>
    </row>
    <row r="8" spans="1:4">
      <c r="A8" s="4" t="s">
        <v>76</v>
      </c>
      <c r="B8" s="6" t="n">
        <v>-243</v>
      </c>
      <c r="C8" s="8" t="n">
        <v>-220.7</v>
      </c>
      <c r="D8" s="8" t="n">
        <v>-215.8</v>
      </c>
    </row>
    <row r="9" spans="1:4">
      <c r="A9" s="4" t="s">
        <v>77</v>
      </c>
      <c r="B9" s="6" t="n">
        <v>-33</v>
      </c>
      <c r="C9" s="8" t="n">
        <v>-36.4</v>
      </c>
      <c r="D9" s="8" t="n">
        <v>-31.6</v>
      </c>
    </row>
    <row r="10" spans="1:4">
      <c r="A10" s="4" t="s">
        <v>78</v>
      </c>
      <c r="B10" s="8" t="n">
        <v>1741.6</v>
      </c>
      <c r="C10" s="8" t="n">
        <v>1660.3</v>
      </c>
      <c r="D10" s="8" t="n">
        <v>1417.9</v>
      </c>
    </row>
    <row r="11" spans="1:4">
      <c r="A11" s="4" t="s">
        <v>79</v>
      </c>
      <c r="B11" s="8" t="n">
        <v>-353.7</v>
      </c>
      <c r="C11" s="8" t="n">
        <v>-281.3</v>
      </c>
      <c r="D11" s="8" t="n">
        <v>-80.2</v>
      </c>
    </row>
    <row r="12" spans="1:4">
      <c r="A12" s="4" t="s">
        <v>80</v>
      </c>
      <c r="B12" s="8" t="n">
        <v>1387.9</v>
      </c>
      <c r="C12" s="6" t="n">
        <v>1379</v>
      </c>
      <c r="D12" s="8" t="n">
        <v>1337.7</v>
      </c>
    </row>
    <row r="13" spans="1:4">
      <c r="A13" s="4" t="s">
        <v>81</v>
      </c>
      <c r="B13" s="8" t="n">
        <v>40.6</v>
      </c>
      <c r="C13" s="8" t="n">
        <v>-21.5</v>
      </c>
      <c r="D13" s="8" t="n">
        <v>-25.4</v>
      </c>
    </row>
    <row r="14" spans="1:4">
      <c r="A14" s="4" t="s">
        <v>82</v>
      </c>
      <c r="B14" s="8" t="n">
        <v>1428.5</v>
      </c>
      <c r="C14" s="8" t="n">
        <v>1357.5</v>
      </c>
      <c r="D14" s="8" t="n">
        <v>1312.3</v>
      </c>
    </row>
    <row r="15" spans="1:4">
      <c r="A15" s="4" t="s">
        <v>83</v>
      </c>
      <c r="B15" s="8" t="n">
        <v>-17.6</v>
      </c>
      <c r="C15" s="8" t="n">
        <v>-19.9</v>
      </c>
      <c r="D15" s="8" t="n">
        <v>-9.699999999999999</v>
      </c>
    </row>
    <row r="16" spans="1:4">
      <c r="A16" s="4" t="s">
        <v>84</v>
      </c>
      <c r="B16" s="8" t="n">
        <v>1410.9</v>
      </c>
      <c r="C16" s="8" t="n">
        <v>1337.6</v>
      </c>
      <c r="D16" s="8" t="n">
        <v>1302.6</v>
      </c>
    </row>
    <row r="17" spans="1:4">
      <c r="A17" s="3" t="s">
        <v>85</v>
      </c>
    </row>
    <row r="18" spans="1:4">
      <c r="A18" s="4" t="s">
        <v>86</v>
      </c>
      <c r="B18" s="8" t="n">
        <v>1370.3</v>
      </c>
      <c r="C18" s="8" t="n">
        <v>1359.1</v>
      </c>
      <c r="D18" s="6" t="n">
        <v>1328</v>
      </c>
    </row>
    <row r="19" spans="1:4">
      <c r="A19" s="4" t="s">
        <v>87</v>
      </c>
      <c r="B19" s="8" t="n">
        <v>40.6</v>
      </c>
      <c r="C19" s="8" t="n">
        <v>-21.5</v>
      </c>
      <c r="D19" s="8" t="n">
        <v>-25.4</v>
      </c>
    </row>
    <row r="20" spans="1:4">
      <c r="A20" s="4" t="s">
        <v>84</v>
      </c>
      <c r="B20" s="7" t="n">
        <v>1410.9</v>
      </c>
      <c r="C20" s="7" t="n">
        <v>1337.6</v>
      </c>
      <c r="D20" s="7" t="n">
        <v>1302.6</v>
      </c>
    </row>
    <row r="21" spans="1:4">
      <c r="A21" s="3" t="s">
        <v>88</v>
      </c>
    </row>
    <row r="22" spans="1:4">
      <c r="A22" s="4" t="s">
        <v>86</v>
      </c>
      <c r="B22" s="9" t="n">
        <v>5.67</v>
      </c>
      <c r="C22" s="9" t="n">
        <v>5.5</v>
      </c>
      <c r="D22" s="9" t="n">
        <v>5.21</v>
      </c>
    </row>
    <row r="23" spans="1:4">
      <c r="A23" s="4" t="s">
        <v>87</v>
      </c>
      <c r="B23" s="10" t="n">
        <v>0.17</v>
      </c>
      <c r="C23" s="10" t="n">
        <v>-0.09</v>
      </c>
      <c r="D23" s="10" t="n">
        <v>-0.1</v>
      </c>
    </row>
    <row r="24" spans="1:4">
      <c r="A24" s="4" t="s">
        <v>82</v>
      </c>
      <c r="B24" s="10" t="n">
        <v>5.84</v>
      </c>
      <c r="C24" s="10" t="n">
        <v>5.41</v>
      </c>
      <c r="D24" s="10" t="n">
        <v>5.11</v>
      </c>
    </row>
    <row r="25" spans="1:4">
      <c r="A25" s="3" t="s">
        <v>89</v>
      </c>
    </row>
    <row r="26" spans="1:4">
      <c r="A26" s="4" t="s">
        <v>86</v>
      </c>
      <c r="B26" s="10" t="n">
        <v>5.61</v>
      </c>
      <c r="C26" s="10" t="n">
        <v>5.43</v>
      </c>
      <c r="D26" s="10" t="n">
        <v>5.14</v>
      </c>
    </row>
    <row r="27" spans="1:4">
      <c r="A27" s="4" t="s">
        <v>87</v>
      </c>
      <c r="B27" s="10" t="n">
        <v>0.16</v>
      </c>
      <c r="C27" s="10" t="n">
        <v>-0.08</v>
      </c>
      <c r="D27" s="10" t="n">
        <v>-0.09</v>
      </c>
    </row>
    <row r="28" spans="1:4">
      <c r="A28" s="4" t="s">
        <v>82</v>
      </c>
      <c r="B28" s="9" t="n">
        <v>5.77</v>
      </c>
      <c r="C28" s="9" t="n">
        <v>5.35</v>
      </c>
      <c r="D28" s="9" t="n">
        <v>5.05</v>
      </c>
    </row>
    <row r="29" spans="1:4">
      <c r="A29" s="3" t="s">
        <v>90</v>
      </c>
    </row>
    <row r="30" spans="1:4">
      <c r="A30" s="4" t="s">
        <v>82</v>
      </c>
      <c r="B30" s="7" t="n">
        <v>1428.5</v>
      </c>
      <c r="C30" s="7" t="n">
        <v>1357.5</v>
      </c>
      <c r="D30" s="7" t="n">
        <v>1312.3</v>
      </c>
    </row>
    <row r="31" spans="1:4">
      <c r="A31" s="4" t="s">
        <v>91</v>
      </c>
      <c r="B31" s="8" t="n">
        <v>-37.1</v>
      </c>
      <c r="C31" s="8" t="n">
        <v>-230.6</v>
      </c>
      <c r="D31" s="8" t="n">
        <v>450.3</v>
      </c>
    </row>
    <row r="32" spans="1:4">
      <c r="A32" s="4" t="s">
        <v>92</v>
      </c>
      <c r="B32" s="8" t="n">
        <v>-2.7</v>
      </c>
      <c r="C32" s="8" t="n">
        <v>1.2</v>
      </c>
      <c r="D32" s="8" t="n">
        <v>-1.8</v>
      </c>
    </row>
    <row r="33" spans="1:4">
      <c r="A33" s="4" t="s">
        <v>93</v>
      </c>
      <c r="B33" s="8" t="n">
        <v>0.7</v>
      </c>
      <c r="C33" s="8" t="n">
        <v>0.9</v>
      </c>
      <c r="D33" s="8" t="n">
        <v>3.6</v>
      </c>
    </row>
    <row r="34" spans="1:4">
      <c r="A34" s="4" t="s">
        <v>94</v>
      </c>
      <c r="B34" s="8" t="n">
        <v>0.9</v>
      </c>
      <c r="C34" s="8" t="n">
        <v>-0.1</v>
      </c>
      <c r="D34" s="6" t="n">
        <v>0</v>
      </c>
    </row>
    <row r="35" spans="1:4">
      <c r="A35" s="4" t="s">
        <v>95</v>
      </c>
      <c r="B35" s="8" t="n">
        <v>-1.1</v>
      </c>
      <c r="C35" s="6" t="n">
        <v>2</v>
      </c>
      <c r="D35" s="8" t="n">
        <v>1.8</v>
      </c>
    </row>
    <row r="36" spans="1:4">
      <c r="A36" s="4" t="s">
        <v>96</v>
      </c>
      <c r="B36" s="8" t="n">
        <v>-5.7</v>
      </c>
      <c r="C36" s="6" t="n">
        <v>-16</v>
      </c>
      <c r="D36" s="8" t="n">
        <v>-3.8</v>
      </c>
    </row>
    <row r="37" spans="1:4">
      <c r="A37" s="4" t="s">
        <v>97</v>
      </c>
      <c r="B37" s="8" t="n">
        <v>-41.9</v>
      </c>
      <c r="C37" s="8" t="n">
        <v>12.8</v>
      </c>
      <c r="D37" s="8" t="n">
        <v>39.6</v>
      </c>
    </row>
    <row r="38" spans="1:4">
      <c r="A38" s="4" t="s">
        <v>98</v>
      </c>
      <c r="B38" s="8" t="n">
        <v>48.1</v>
      </c>
      <c r="C38" s="8" t="n">
        <v>50.7</v>
      </c>
      <c r="D38" s="8" t="n">
        <v>52.1</v>
      </c>
    </row>
    <row r="39" spans="1:4">
      <c r="A39" s="4" t="s">
        <v>99</v>
      </c>
      <c r="B39" s="8" t="n">
        <v>2.2</v>
      </c>
      <c r="C39" s="8" t="n">
        <v>2.5</v>
      </c>
      <c r="D39" s="8" t="n">
        <v>7.7</v>
      </c>
    </row>
    <row r="40" spans="1:4">
      <c r="A40" s="4" t="s">
        <v>100</v>
      </c>
      <c r="B40" s="8" t="n">
        <v>-1.4</v>
      </c>
      <c r="C40" s="8" t="n">
        <v>7.5</v>
      </c>
      <c r="D40" s="8" t="n">
        <v>-15.4</v>
      </c>
    </row>
    <row r="41" spans="1:4">
      <c r="A41" s="4" t="s">
        <v>101</v>
      </c>
      <c r="B41" s="8" t="n">
        <v>-4.7</v>
      </c>
      <c r="C41" s="8" t="n">
        <v>-17.2</v>
      </c>
      <c r="D41" s="8" t="n">
        <v>-20.1</v>
      </c>
    </row>
    <row r="42" spans="1:4">
      <c r="A42" s="4" t="s">
        <v>102</v>
      </c>
      <c r="B42" s="8" t="n">
        <v>-3.4</v>
      </c>
      <c r="C42" s="8" t="n">
        <v>40.3</v>
      </c>
      <c r="D42" s="8" t="n">
        <v>60.1</v>
      </c>
    </row>
    <row r="43" spans="1:4">
      <c r="A43" s="4" t="s">
        <v>103</v>
      </c>
      <c r="B43" s="8" t="n">
        <v>-41.6</v>
      </c>
      <c r="C43" s="8" t="n">
        <v>-188.3</v>
      </c>
      <c r="D43" s="8" t="n">
        <v>512.2</v>
      </c>
    </row>
    <row r="44" spans="1:4">
      <c r="A44" s="4" t="s">
        <v>104</v>
      </c>
      <c r="B44" s="8" t="n">
        <v>1386.9</v>
      </c>
      <c r="C44" s="8" t="n">
        <v>1169.2</v>
      </c>
      <c r="D44" s="8" t="n">
        <v>1824.5</v>
      </c>
    </row>
    <row r="45" spans="1:4">
      <c r="A45" s="4" t="s">
        <v>105</v>
      </c>
      <c r="B45" s="8" t="n">
        <v>-18.5</v>
      </c>
      <c r="C45" s="8" t="n">
        <v>-16.9</v>
      </c>
      <c r="D45" s="8" t="n">
        <v>-10.2</v>
      </c>
    </row>
    <row r="46" spans="1:4">
      <c r="A46" s="4" t="s">
        <v>106</v>
      </c>
      <c r="B46" s="7" t="n">
        <v>1368.4</v>
      </c>
      <c r="C46" s="7" t="n">
        <v>1152.3</v>
      </c>
      <c r="D46" s="7" t="n">
        <v>181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9</v>
      </c>
    </row>
    <row r="2" spans="1:3">
      <c r="A2" s="3" t="s">
        <v>108</v>
      </c>
    </row>
    <row r="3" spans="1:3">
      <c r="A3" s="4" t="s">
        <v>109</v>
      </c>
      <c r="B3" s="7" t="n">
        <v>1303.6</v>
      </c>
      <c r="C3" s="7" t="n">
        <v>903.4</v>
      </c>
    </row>
    <row r="4" spans="1:3">
      <c r="A4" s="4" t="s">
        <v>110</v>
      </c>
      <c r="B4" s="8" t="n">
        <v>2798.1</v>
      </c>
      <c r="C4" s="8" t="n">
        <v>2679.2</v>
      </c>
    </row>
    <row r="5" spans="1:3">
      <c r="A5" s="4" t="s">
        <v>111</v>
      </c>
      <c r="B5" s="8" t="n">
        <v>1712.2</v>
      </c>
      <c r="C5" s="8" t="n">
        <v>1677.8</v>
      </c>
    </row>
    <row r="6" spans="1:3">
      <c r="A6" s="4" t="s">
        <v>112</v>
      </c>
      <c r="B6" s="8" t="n">
        <v>403.3</v>
      </c>
      <c r="C6" s="8" t="n">
        <v>471.6</v>
      </c>
    </row>
    <row r="7" spans="1:3">
      <c r="A7" s="4" t="s">
        <v>113</v>
      </c>
      <c r="B7" s="8" t="n">
        <v>6217.2</v>
      </c>
      <c r="C7" s="6" t="n">
        <v>5732</v>
      </c>
    </row>
    <row r="8" spans="1:3">
      <c r="A8" s="4" t="s">
        <v>114</v>
      </c>
      <c r="B8" s="8" t="n">
        <v>1806.2</v>
      </c>
      <c r="C8" s="8" t="n">
        <v>1730.8</v>
      </c>
    </row>
    <row r="9" spans="1:3">
      <c r="A9" s="4" t="s">
        <v>115</v>
      </c>
      <c r="B9" s="8" t="n">
        <v>6783.1</v>
      </c>
      <c r="C9" s="8" t="n">
        <v>5959.5</v>
      </c>
    </row>
    <row r="10" spans="1:3">
      <c r="A10" s="4" t="s">
        <v>116</v>
      </c>
      <c r="B10" s="8" t="n">
        <v>4148.8</v>
      </c>
      <c r="C10" s="8" t="n">
        <v>3634.7</v>
      </c>
    </row>
    <row r="11" spans="1:3">
      <c r="A11" s="4" t="s">
        <v>117</v>
      </c>
      <c r="B11" s="6" t="n">
        <v>1537</v>
      </c>
      <c r="C11" s="8" t="n">
        <v>857.9</v>
      </c>
    </row>
    <row r="12" spans="1:3">
      <c r="A12" s="4" t="s">
        <v>118</v>
      </c>
      <c r="B12" s="8" t="n">
        <v>20492.3</v>
      </c>
      <c r="C12" s="8" t="n">
        <v>17914.9</v>
      </c>
    </row>
    <row r="13" spans="1:3">
      <c r="A13" s="3" t="s">
        <v>119</v>
      </c>
    </row>
    <row r="14" spans="1:3">
      <c r="A14" s="4" t="s">
        <v>120</v>
      </c>
      <c r="B14" s="8" t="n">
        <v>1809.2</v>
      </c>
      <c r="C14" s="8" t="n">
        <v>1705.3</v>
      </c>
    </row>
    <row r="15" spans="1:3">
      <c r="A15" s="4" t="s">
        <v>121</v>
      </c>
      <c r="B15" s="8" t="n">
        <v>549.2</v>
      </c>
      <c r="C15" s="8" t="n">
        <v>531.6</v>
      </c>
    </row>
    <row r="16" spans="1:3">
      <c r="A16" s="4" t="s">
        <v>122</v>
      </c>
      <c r="B16" s="6" t="n">
        <v>1853</v>
      </c>
      <c r="C16" s="8" t="n">
        <v>1728.2</v>
      </c>
    </row>
    <row r="17" spans="1:3">
      <c r="A17" s="4" t="s">
        <v>123</v>
      </c>
      <c r="B17" s="8" t="n">
        <v>650.5</v>
      </c>
      <c r="C17" s="8" t="n">
        <v>350.6</v>
      </c>
    </row>
    <row r="18" spans="1:3">
      <c r="A18" s="4" t="s">
        <v>124</v>
      </c>
      <c r="B18" s="8" t="n">
        <v>4861.9</v>
      </c>
      <c r="C18" s="8" t="n">
        <v>4315.7</v>
      </c>
    </row>
    <row r="19" spans="1:3">
      <c r="A19" s="4" t="s">
        <v>125</v>
      </c>
      <c r="B19" s="8" t="n">
        <v>4922.9</v>
      </c>
      <c r="C19" s="8" t="n">
        <v>3740.7</v>
      </c>
    </row>
    <row r="20" spans="1:3">
      <c r="A20" s="4" t="s">
        <v>126</v>
      </c>
      <c r="B20" s="8" t="n">
        <v>1221.9</v>
      </c>
      <c r="C20" s="8" t="n">
        <v>1192.9</v>
      </c>
    </row>
    <row r="21" spans="1:3">
      <c r="A21" s="4" t="s">
        <v>127</v>
      </c>
      <c r="B21" s="6" t="n">
        <v>682</v>
      </c>
      <c r="C21" s="8" t="n">
        <v>538.4</v>
      </c>
    </row>
    <row r="22" spans="1:3">
      <c r="A22" s="4" t="s">
        <v>128</v>
      </c>
      <c r="B22" s="8" t="n">
        <v>1491.2</v>
      </c>
      <c r="C22" s="8" t="n">
        <v>1062.4</v>
      </c>
    </row>
    <row r="23" spans="1:3">
      <c r="A23" s="4" t="s">
        <v>129</v>
      </c>
      <c r="B23" s="8" t="n">
        <v>13179.9</v>
      </c>
      <c r="C23" s="8" t="n">
        <v>10850.1</v>
      </c>
    </row>
    <row r="24" spans="1:3">
      <c r="A24" s="3" t="s">
        <v>130</v>
      </c>
    </row>
    <row r="25" spans="1:3">
      <c r="A25" s="4" t="s">
        <v>131</v>
      </c>
      <c r="B25" s="8" t="n">
        <v>262.8</v>
      </c>
      <c r="C25" s="8" t="n">
        <v>266.4</v>
      </c>
    </row>
    <row r="26" spans="1:3">
      <c r="A26" s="4" t="s">
        <v>132</v>
      </c>
      <c r="B26" s="8" t="n">
        <v>-1719.4</v>
      </c>
      <c r="C26" s="8" t="n">
        <v>-1719.4</v>
      </c>
    </row>
    <row r="27" spans="1:3">
      <c r="A27" s="4" t="s">
        <v>133</v>
      </c>
      <c r="B27" s="8" t="n">
        <v>9730.799999999999</v>
      </c>
      <c r="C27" s="8" t="n">
        <v>9439.799999999999</v>
      </c>
    </row>
    <row r="28" spans="1:3">
      <c r="A28" s="4" t="s">
        <v>134</v>
      </c>
      <c r="B28" s="8" t="n">
        <v>-1006.6</v>
      </c>
      <c r="C28" s="8" t="n">
        <v>-964.1</v>
      </c>
    </row>
    <row r="29" spans="1:3">
      <c r="A29" s="4" t="s">
        <v>135</v>
      </c>
      <c r="B29" s="8" t="n">
        <v>7267.6</v>
      </c>
      <c r="C29" s="8" t="n">
        <v>7022.7</v>
      </c>
    </row>
    <row r="30" spans="1:3">
      <c r="A30" s="4" t="s">
        <v>136</v>
      </c>
      <c r="B30" s="8" t="n">
        <v>44.8</v>
      </c>
      <c r="C30" s="8" t="n">
        <v>42.1</v>
      </c>
    </row>
    <row r="31" spans="1:3">
      <c r="A31" s="4" t="s">
        <v>137</v>
      </c>
      <c r="B31" s="8" t="n">
        <v>7312.4</v>
      </c>
      <c r="C31" s="8" t="n">
        <v>7064.8</v>
      </c>
    </row>
    <row r="32" spans="1:3">
      <c r="A32" s="4" t="s">
        <v>138</v>
      </c>
      <c r="B32" s="7" t="n">
        <v>20492.3</v>
      </c>
      <c r="C32" s="7" t="n">
        <v>17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7</v>
      </c>
    </row>
    <row r="8" spans="1:2">
      <c r="A8" s="4" t="s">
        <v>111</v>
      </c>
      <c r="B8" s="4" t="s">
        <v>298</v>
      </c>
    </row>
    <row r="9" spans="1:2">
      <c r="A9" s="4" t="s">
        <v>299</v>
      </c>
      <c r="B9" s="4" t="s">
        <v>300</v>
      </c>
    </row>
    <row r="10" spans="1:2">
      <c r="A10" s="4" t="s">
        <v>223</v>
      </c>
      <c r="B10" s="4" t="s">
        <v>301</v>
      </c>
    </row>
    <row r="11" spans="1:2">
      <c r="A11" s="4" t="s">
        <v>302</v>
      </c>
      <c r="B11" s="4" t="s">
        <v>303</v>
      </c>
    </row>
    <row r="12" spans="1:2">
      <c r="A12" s="4" t="s">
        <v>265</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56</v>
      </c>
      <c r="B1" s="2" t="s">
        <v>1</v>
      </c>
    </row>
    <row r="2" spans="1:3">
      <c r="B2" s="2" t="s">
        <v>2</v>
      </c>
      <c r="C2" s="2" t="s">
        <v>69</v>
      </c>
    </row>
    <row r="3" spans="1:3">
      <c r="A3" s="3" t="s">
        <v>238</v>
      </c>
    </row>
    <row r="4" spans="1:3">
      <c r="A4" s="4" t="s">
        <v>357</v>
      </c>
      <c r="B4" s="4" t="s">
        <v>358</v>
      </c>
      <c r="C4"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v>
      </c>
      <c r="B1" s="2" t="s">
        <v>2</v>
      </c>
      <c r="C1" s="2" t="s">
        <v>69</v>
      </c>
    </row>
    <row r="2" spans="1:3">
      <c r="A2" s="4" t="s">
        <v>140</v>
      </c>
      <c r="B2" s="5" t="n">
        <v>1</v>
      </c>
      <c r="C2" s="5" t="n">
        <v>1</v>
      </c>
    </row>
    <row r="3" spans="1:3">
      <c r="A3" s="4" t="s">
        <v>141</v>
      </c>
      <c r="B3" s="6" t="n">
        <v>262804939</v>
      </c>
      <c r="C3" s="6" t="n">
        <v>266405347</v>
      </c>
    </row>
    <row r="4" spans="1:3">
      <c r="A4" s="4" t="s">
        <v>142</v>
      </c>
      <c r="B4" s="6" t="n">
        <v>24499897</v>
      </c>
      <c r="C4" s="6" t="n">
        <v>245000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9</v>
      </c>
      <c r="B1" s="2" t="s">
        <v>1</v>
      </c>
    </row>
    <row r="2" spans="1:3">
      <c r="B2" s="2" t="s">
        <v>2</v>
      </c>
      <c r="C2" s="2" t="s">
        <v>69</v>
      </c>
    </row>
    <row r="3" spans="1:3">
      <c r="A3" s="4" t="s">
        <v>370</v>
      </c>
      <c r="B3" s="4" t="s">
        <v>371</v>
      </c>
    </row>
    <row r="4" spans="1:3">
      <c r="A4" s="4" t="s">
        <v>372</v>
      </c>
      <c r="B4" s="4" t="s">
        <v>373</v>
      </c>
    </row>
    <row r="5" spans="1:3">
      <c r="A5" s="4" t="s">
        <v>374</v>
      </c>
    </row>
    <row r="6" spans="1:3">
      <c r="A6" s="4" t="s">
        <v>375</v>
      </c>
      <c r="B6" s="4" t="s">
        <v>376</v>
      </c>
    </row>
    <row r="7" spans="1:3">
      <c r="A7" s="4" t="s">
        <v>377</v>
      </c>
      <c r="B7" s="4" t="s">
        <v>378</v>
      </c>
    </row>
    <row r="8" spans="1:3">
      <c r="A8" s="4" t="s">
        <v>370</v>
      </c>
      <c r="B8" s="4" t="s">
        <v>379</v>
      </c>
    </row>
    <row r="9" spans="1:3">
      <c r="A9" s="4" t="s">
        <v>380</v>
      </c>
      <c r="B9" s="4" t="s">
        <v>381</v>
      </c>
    </row>
    <row r="10" spans="1:3">
      <c r="A10" s="4" t="s">
        <v>382</v>
      </c>
      <c r="B10" s="4" t="s">
        <v>383</v>
      </c>
    </row>
    <row r="11" spans="1:3">
      <c r="A11" s="4" t="s">
        <v>384</v>
      </c>
      <c r="B11" s="4" t="s">
        <v>385</v>
      </c>
      <c r="C11" s="4" t="s">
        <v>386</v>
      </c>
    </row>
    <row r="12" spans="1:3">
      <c r="A12" s="4" t="s">
        <v>387</v>
      </c>
    </row>
    <row r="13" spans="1:3">
      <c r="A13" s="4" t="s">
        <v>375</v>
      </c>
      <c r="B13" s="4" t="s">
        <v>388</v>
      </c>
    </row>
    <row r="14" spans="1:3">
      <c r="A14" s="4" t="s">
        <v>377</v>
      </c>
      <c r="B14" s="4" t="s">
        <v>389</v>
      </c>
    </row>
    <row r="15" spans="1:3">
      <c r="A15" s="4" t="s">
        <v>370</v>
      </c>
      <c r="B15" s="4" t="s">
        <v>390</v>
      </c>
    </row>
    <row r="16" spans="1:3">
      <c r="A16" s="4" t="s">
        <v>380</v>
      </c>
      <c r="B16" s="4" t="s">
        <v>391</v>
      </c>
    </row>
    <row r="17" spans="1:3">
      <c r="A17" s="4" t="s">
        <v>392</v>
      </c>
      <c r="B17" s="4" t="s">
        <v>393</v>
      </c>
    </row>
    <row r="18" spans="1:3">
      <c r="A18" s="4" t="s">
        <v>394</v>
      </c>
      <c r="B18" s="4" t="s">
        <v>395</v>
      </c>
    </row>
    <row r="19" spans="1:3">
      <c r="A19" s="4" t="s">
        <v>396</v>
      </c>
      <c r="B19"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6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1</v>
      </c>
      <c r="B1" s="2" t="s">
        <v>1</v>
      </c>
    </row>
    <row r="2" spans="1:2">
      <c r="B2" s="2" t="s">
        <v>2</v>
      </c>
    </row>
    <row r="3" spans="1:2">
      <c r="A3" s="3" t="s">
        <v>263</v>
      </c>
    </row>
    <row r="4" spans="1:2">
      <c r="A4" s="4" t="s">
        <v>432</v>
      </c>
      <c r="B4" s="4" t="s">
        <v>264</v>
      </c>
    </row>
    <row r="5" spans="1:2">
      <c r="A5" s="4" t="s">
        <v>26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3" t="s">
        <v>266</v>
      </c>
    </row>
    <row r="4" spans="1:2">
      <c r="A4" s="4" t="s">
        <v>435</v>
      </c>
      <c r="B4" s="4" t="s">
        <v>436</v>
      </c>
    </row>
    <row r="5" spans="1:2">
      <c r="A5" s="4" t="s">
        <v>437</v>
      </c>
      <c r="B5" s="4" t="s">
        <v>438</v>
      </c>
    </row>
    <row r="6" spans="1:2">
      <c r="A6" s="3"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40"/>
    <col customWidth="1" max="5" min="5" width="27"/>
    <col customWidth="1" max="6" min="6" width="55"/>
    <col customWidth="1" max="7" min="7" width="33"/>
    <col customWidth="1" max="8" min="8" width="20"/>
    <col customWidth="1" max="9" min="9" width="24"/>
  </cols>
  <sheetData>
    <row r="1" spans="1:9">
      <c r="A1" s="1" t="s">
        <v>143</v>
      </c>
      <c r="B1" s="2" t="s">
        <v>144</v>
      </c>
      <c r="C1" s="2" t="s">
        <v>145</v>
      </c>
      <c r="D1" s="2" t="s">
        <v>146</v>
      </c>
      <c r="E1" s="2" t="s">
        <v>147</v>
      </c>
      <c r="F1" s="2" t="s">
        <v>148</v>
      </c>
      <c r="G1" s="2" t="s">
        <v>149</v>
      </c>
      <c r="H1" s="2" t="s">
        <v>150</v>
      </c>
      <c r="I1" s="2" t="s">
        <v>151</v>
      </c>
    </row>
    <row r="2" spans="1:9">
      <c r="A2" s="4" t="s">
        <v>132</v>
      </c>
      <c r="I2" s="7" t="n">
        <v>-702.7</v>
      </c>
    </row>
    <row r="3" spans="1:9">
      <c r="A3" s="4" t="s">
        <v>152</v>
      </c>
      <c r="B3" s="7" t="n">
        <v>6718.3</v>
      </c>
      <c r="C3" s="7" t="n">
        <v>271.7</v>
      </c>
      <c r="D3" s="7" t="n">
        <v>346.5</v>
      </c>
      <c r="E3" s="7" t="n">
        <v>8018.8</v>
      </c>
      <c r="F3" s="7" t="n">
        <v>-1290.5</v>
      </c>
      <c r="G3" s="7" t="n">
        <v>74.5</v>
      </c>
    </row>
    <row r="4" spans="1:9">
      <c r="A4" s="4" t="s">
        <v>153</v>
      </c>
      <c r="C4" s="8" t="n">
        <v>271.7</v>
      </c>
    </row>
    <row r="5" spans="1:9">
      <c r="A5" s="3" t="s">
        <v>154</v>
      </c>
    </row>
    <row r="6" spans="1:9">
      <c r="A6" s="4" t="s">
        <v>82</v>
      </c>
      <c r="B6" s="8" t="n">
        <v>1312.3</v>
      </c>
      <c r="C6" s="5" t="n">
        <v>0</v>
      </c>
      <c r="D6" s="6" t="n">
        <v>0</v>
      </c>
      <c r="E6" s="8" t="n">
        <v>1302.6</v>
      </c>
      <c r="F6" s="6" t="n">
        <v>0</v>
      </c>
      <c r="G6" s="8" t="n">
        <v>9.699999999999999</v>
      </c>
    </row>
    <row r="7" spans="1:9">
      <c r="A7" s="4" t="s">
        <v>103</v>
      </c>
      <c r="B7" s="8" t="n">
        <v>512.2</v>
      </c>
      <c r="C7" s="6" t="n">
        <v>0</v>
      </c>
      <c r="D7" s="6" t="n">
        <v>0</v>
      </c>
      <c r="E7" s="6" t="n">
        <v>0</v>
      </c>
      <c r="F7" s="8" t="n">
        <v>511.7</v>
      </c>
      <c r="G7" s="8" t="n">
        <v>0.5</v>
      </c>
    </row>
    <row r="8" spans="1:9">
      <c r="A8" s="4" t="s">
        <v>155</v>
      </c>
      <c r="B8" s="8" t="n">
        <v>51.2</v>
      </c>
      <c r="C8" s="7" t="n">
        <v>2.3</v>
      </c>
      <c r="D8" s="8" t="n">
        <v>48.9</v>
      </c>
      <c r="E8" s="6" t="n">
        <v>0</v>
      </c>
      <c r="F8" s="6" t="n">
        <v>0</v>
      </c>
      <c r="G8" s="6" t="n">
        <v>0</v>
      </c>
    </row>
    <row r="9" spans="1:9">
      <c r="A9" s="4" t="s">
        <v>156</v>
      </c>
      <c r="C9" s="8" t="n">
        <v>2.3</v>
      </c>
    </row>
    <row r="10" spans="1:9">
      <c r="A10" s="4" t="s">
        <v>157</v>
      </c>
      <c r="B10" s="8" t="n">
        <v>-1016.9</v>
      </c>
      <c r="C10" s="5" t="n">
        <v>0</v>
      </c>
      <c r="D10" s="6" t="n">
        <v>0</v>
      </c>
      <c r="E10" s="6" t="n">
        <v>0</v>
      </c>
      <c r="F10" s="6" t="n">
        <v>0</v>
      </c>
      <c r="G10" s="6" t="n">
        <v>0</v>
      </c>
    </row>
    <row r="11" spans="1:9">
      <c r="A11" s="4" t="s">
        <v>157</v>
      </c>
      <c r="C11" s="6" t="n">
        <v>0</v>
      </c>
    </row>
    <row r="12" spans="1:9">
      <c r="A12" s="4" t="s">
        <v>157</v>
      </c>
      <c r="B12" s="8" t="n">
        <v>-1016.9</v>
      </c>
      <c r="I12" s="8" t="n">
        <v>-1016.9</v>
      </c>
    </row>
    <row r="13" spans="1:9">
      <c r="A13" s="4" t="s">
        <v>158</v>
      </c>
      <c r="B13" s="8" t="n">
        <v>67.90000000000001</v>
      </c>
      <c r="C13" s="5" t="n">
        <v>0</v>
      </c>
      <c r="D13" s="8" t="n">
        <v>70.8</v>
      </c>
      <c r="E13" s="8" t="n">
        <v>-2.9</v>
      </c>
      <c r="F13" s="6" t="n">
        <v>0</v>
      </c>
      <c r="G13" s="6" t="n">
        <v>0</v>
      </c>
    </row>
    <row r="14" spans="1:9">
      <c r="A14" s="4" t="s">
        <v>159</v>
      </c>
      <c r="B14" s="8" t="n">
        <v>-15.8</v>
      </c>
      <c r="C14" s="6" t="n">
        <v>0</v>
      </c>
      <c r="D14" s="6" t="n">
        <v>0</v>
      </c>
      <c r="E14" s="6" t="n">
        <v>0</v>
      </c>
      <c r="F14" s="6" t="n">
        <v>0</v>
      </c>
      <c r="G14" s="8" t="n">
        <v>-15.8</v>
      </c>
    </row>
    <row r="15" spans="1:9">
      <c r="A15" s="4" t="s">
        <v>160</v>
      </c>
      <c r="B15" s="8" t="n">
        <v>-7.3</v>
      </c>
      <c r="D15" s="6" t="n">
        <v>-5</v>
      </c>
      <c r="G15" s="8" t="n">
        <v>-2.3</v>
      </c>
    </row>
    <row r="16" spans="1:9">
      <c r="A16" s="4" t="s">
        <v>161</v>
      </c>
      <c r="B16" s="8" t="n">
        <v>-430.2</v>
      </c>
      <c r="C16" s="6" t="n">
        <v>0</v>
      </c>
      <c r="D16" s="6" t="n">
        <v>0</v>
      </c>
      <c r="E16" s="8" t="n">
        <v>-430.2</v>
      </c>
      <c r="F16" s="6" t="n">
        <v>0</v>
      </c>
      <c r="G16" s="6" t="n">
        <v>0</v>
      </c>
    </row>
    <row r="17" spans="1:9">
      <c r="A17" s="4" t="s">
        <v>162</v>
      </c>
      <c r="B17" s="8" t="n">
        <v>0.1</v>
      </c>
      <c r="C17" s="6" t="n">
        <v>0</v>
      </c>
      <c r="D17" s="8" t="n">
        <v>0.1</v>
      </c>
      <c r="E17" s="8" t="n">
        <v>-0.2</v>
      </c>
      <c r="F17" s="6" t="n">
        <v>0</v>
      </c>
      <c r="G17" s="6" t="n">
        <v>0</v>
      </c>
      <c r="I17" s="8" t="n">
        <v>0.2</v>
      </c>
    </row>
    <row r="18" spans="1:9">
      <c r="A18" s="4" t="s">
        <v>163</v>
      </c>
      <c r="B18" s="8" t="n">
        <v>7206.9</v>
      </c>
      <c r="C18" s="5" t="n">
        <v>274</v>
      </c>
      <c r="D18" s="8" t="n">
        <v>461.3</v>
      </c>
      <c r="E18" s="8" t="n">
        <v>8903.200000000001</v>
      </c>
      <c r="F18" s="8" t="n">
        <v>-778.8</v>
      </c>
      <c r="G18" s="8" t="n">
        <v>66.59999999999999</v>
      </c>
    </row>
    <row r="19" spans="1:9">
      <c r="A19" s="4" t="s">
        <v>164</v>
      </c>
      <c r="C19" s="6" t="n">
        <v>274</v>
      </c>
    </row>
    <row r="20" spans="1:9">
      <c r="A20" s="4" t="s">
        <v>132</v>
      </c>
      <c r="I20" s="8" t="n">
        <v>-1719.4</v>
      </c>
    </row>
    <row r="21" spans="1:9">
      <c r="A21" s="3" t="s">
        <v>154</v>
      </c>
    </row>
    <row r="22" spans="1:9">
      <c r="A22" s="4" t="s">
        <v>82</v>
      </c>
      <c r="B22" s="8" t="n">
        <v>1357.5</v>
      </c>
      <c r="C22" s="5" t="n">
        <v>0</v>
      </c>
      <c r="D22" s="6" t="n">
        <v>0</v>
      </c>
      <c r="E22" s="8" t="n">
        <v>1337.6</v>
      </c>
      <c r="F22" s="6" t="n">
        <v>0</v>
      </c>
      <c r="G22" s="8" t="n">
        <v>19.9</v>
      </c>
    </row>
    <row r="23" spans="1:9">
      <c r="A23" s="4" t="s">
        <v>103</v>
      </c>
      <c r="B23" s="8" t="n">
        <v>-188.3</v>
      </c>
      <c r="C23" s="6" t="n">
        <v>0</v>
      </c>
      <c r="D23" s="6" t="n">
        <v>0</v>
      </c>
      <c r="E23" s="6" t="n">
        <v>0</v>
      </c>
      <c r="F23" s="8" t="n">
        <v>-185.3</v>
      </c>
      <c r="G23" s="6" t="n">
        <v>-3</v>
      </c>
    </row>
    <row r="24" spans="1:9">
      <c r="A24" s="4" t="s">
        <v>155</v>
      </c>
      <c r="B24" s="8" t="n">
        <v>43.1</v>
      </c>
      <c r="C24" s="7" t="n">
        <v>2.1</v>
      </c>
      <c r="D24" s="6" t="n">
        <v>41</v>
      </c>
      <c r="E24" s="6" t="n">
        <v>0</v>
      </c>
      <c r="F24" s="6" t="n">
        <v>0</v>
      </c>
      <c r="G24" s="6" t="n">
        <v>0</v>
      </c>
    </row>
    <row r="25" spans="1:9">
      <c r="A25" s="4" t="s">
        <v>156</v>
      </c>
      <c r="C25" s="8" t="n">
        <v>2.1</v>
      </c>
    </row>
    <row r="26" spans="1:9">
      <c r="A26" s="4" t="s">
        <v>157</v>
      </c>
      <c r="B26" s="8" t="n">
        <v>-900.2</v>
      </c>
      <c r="C26" s="7" t="n">
        <v>-9.699999999999999</v>
      </c>
      <c r="D26" s="8" t="n">
        <v>-581.2</v>
      </c>
      <c r="E26" s="8" t="n">
        <v>-309.3</v>
      </c>
      <c r="F26" s="6" t="n">
        <v>0</v>
      </c>
      <c r="G26" s="6" t="n">
        <v>0</v>
      </c>
    </row>
    <row r="27" spans="1:9">
      <c r="A27" s="4" t="s">
        <v>157</v>
      </c>
      <c r="C27" s="8" t="n">
        <v>-9.699999999999999</v>
      </c>
    </row>
    <row r="28" spans="1:9">
      <c r="A28" s="4" t="s">
        <v>157</v>
      </c>
      <c r="B28" s="8" t="n">
        <v>-900.2</v>
      </c>
      <c r="I28" s="6" t="n">
        <v>0</v>
      </c>
    </row>
    <row r="29" spans="1:9">
      <c r="A29" s="4" t="s">
        <v>158</v>
      </c>
      <c r="B29" s="8" t="n">
        <v>74.7</v>
      </c>
      <c r="C29" s="5" t="n">
        <v>0</v>
      </c>
      <c r="D29" s="8" t="n">
        <v>78.8</v>
      </c>
      <c r="E29" s="8" t="n">
        <v>-4.1</v>
      </c>
      <c r="F29" s="6" t="n">
        <v>0</v>
      </c>
      <c r="G29" s="6" t="n">
        <v>0</v>
      </c>
    </row>
    <row r="30" spans="1:9">
      <c r="A30" s="4" t="s">
        <v>159</v>
      </c>
      <c r="B30" s="8" t="n">
        <v>-41.4</v>
      </c>
      <c r="C30" s="6" t="n">
        <v>0</v>
      </c>
      <c r="D30" s="6" t="n">
        <v>0</v>
      </c>
      <c r="E30" s="6" t="n">
        <v>0</v>
      </c>
      <c r="F30" s="6" t="n">
        <v>0</v>
      </c>
      <c r="G30" s="8" t="n">
        <v>-41.4</v>
      </c>
    </row>
    <row r="31" spans="1:9">
      <c r="A31" s="4" t="s">
        <v>161</v>
      </c>
      <c r="B31" s="8" t="n">
        <v>-480.8</v>
      </c>
      <c r="C31" s="6" t="n">
        <v>0</v>
      </c>
      <c r="D31" s="6" t="n">
        <v>0</v>
      </c>
      <c r="E31" s="8" t="n">
        <v>-480.8</v>
      </c>
      <c r="F31" s="6" t="n">
        <v>0</v>
      </c>
      <c r="G31" s="6" t="n">
        <v>0</v>
      </c>
    </row>
    <row r="32" spans="1:9">
      <c r="A32" s="4" t="s">
        <v>162</v>
      </c>
      <c r="B32" s="6" t="n">
        <v>0</v>
      </c>
      <c r="D32" s="8" t="n">
        <v>0.1</v>
      </c>
      <c r="E32" s="8" t="n">
        <v>-0.1</v>
      </c>
      <c r="H32" s="5" t="n">
        <v>0</v>
      </c>
    </row>
    <row r="33" spans="1:9">
      <c r="A33" s="4" t="s">
        <v>165</v>
      </c>
      <c r="B33" s="8" t="n">
        <v>7064.8</v>
      </c>
      <c r="C33" s="7" t="n">
        <v>266.4</v>
      </c>
      <c r="D33" s="6" t="n">
        <v>0</v>
      </c>
      <c r="E33" s="8" t="n">
        <v>9439.799999999999</v>
      </c>
      <c r="F33" s="8" t="n">
        <v>-964.1</v>
      </c>
      <c r="G33" s="8" t="n">
        <v>42.1</v>
      </c>
    </row>
    <row r="34" spans="1:9">
      <c r="A34" s="4" t="s">
        <v>166</v>
      </c>
      <c r="C34" s="8" t="n">
        <v>266.4</v>
      </c>
    </row>
    <row r="35" spans="1:9">
      <c r="A35" s="4" t="s">
        <v>132</v>
      </c>
      <c r="B35" s="8" t="n">
        <v>-1719.4</v>
      </c>
      <c r="I35" s="8" t="n">
        <v>-1719.4</v>
      </c>
    </row>
    <row r="36" spans="1:9">
      <c r="A36" s="3" t="s">
        <v>154</v>
      </c>
    </row>
    <row r="37" spans="1:9">
      <c r="A37" s="4" t="s">
        <v>82</v>
      </c>
      <c r="B37" s="8" t="n">
        <v>1428.5</v>
      </c>
      <c r="C37" s="5" t="n">
        <v>0</v>
      </c>
      <c r="D37" s="6" t="n">
        <v>0</v>
      </c>
      <c r="E37" s="8" t="n">
        <v>1410.9</v>
      </c>
      <c r="F37" s="6" t="n">
        <v>0</v>
      </c>
      <c r="G37" s="8" t="n">
        <v>17.6</v>
      </c>
    </row>
    <row r="38" spans="1:9">
      <c r="A38" s="4" t="s">
        <v>103</v>
      </c>
      <c r="B38" s="8" t="n">
        <v>-41.6</v>
      </c>
      <c r="C38" s="6" t="n">
        <v>0</v>
      </c>
      <c r="D38" s="6" t="n">
        <v>0</v>
      </c>
      <c r="E38" s="6" t="n">
        <v>0</v>
      </c>
      <c r="F38" s="8" t="n">
        <v>-42.5</v>
      </c>
      <c r="G38" s="8" t="n">
        <v>0.9</v>
      </c>
    </row>
    <row r="39" spans="1:9">
      <c r="A39" s="4" t="s">
        <v>155</v>
      </c>
      <c r="B39" s="8" t="n">
        <v>72.5</v>
      </c>
      <c r="C39" s="7" t="n">
        <v>2.8</v>
      </c>
      <c r="D39" s="8" t="n">
        <v>69.7</v>
      </c>
      <c r="E39" s="6" t="n">
        <v>0</v>
      </c>
      <c r="F39" s="6" t="n">
        <v>0</v>
      </c>
      <c r="G39" s="6" t="n">
        <v>0</v>
      </c>
    </row>
    <row r="40" spans="1:9">
      <c r="A40" s="4" t="s">
        <v>156</v>
      </c>
      <c r="C40" s="8" t="n">
        <v>2.8</v>
      </c>
    </row>
    <row r="41" spans="1:9">
      <c r="A41" s="4" t="s">
        <v>157</v>
      </c>
      <c r="B41" s="8" t="n">
        <v>-750.1</v>
      </c>
      <c r="C41" s="7" t="n">
        <v>-6.4</v>
      </c>
      <c r="D41" s="8" t="n">
        <v>-136.1</v>
      </c>
      <c r="E41" s="8" t="n">
        <v>-607.6</v>
      </c>
      <c r="F41" s="6" t="n">
        <v>0</v>
      </c>
      <c r="G41" s="6" t="n">
        <v>0</v>
      </c>
    </row>
    <row r="42" spans="1:9">
      <c r="A42" s="4" t="s">
        <v>157</v>
      </c>
      <c r="C42" s="8" t="n">
        <v>-6.4</v>
      </c>
    </row>
    <row r="43" spans="1:9">
      <c r="A43" s="4" t="s">
        <v>157</v>
      </c>
      <c r="B43" s="8" t="n">
        <v>-750.1</v>
      </c>
      <c r="I43" s="4" t="s">
        <v>167</v>
      </c>
    </row>
    <row r="44" spans="1:9">
      <c r="A44" s="4" t="s">
        <v>158</v>
      </c>
      <c r="B44" s="8" t="n">
        <v>63.5</v>
      </c>
      <c r="C44" s="5" t="n">
        <v>0</v>
      </c>
      <c r="D44" s="8" t="n">
        <v>66.40000000000001</v>
      </c>
      <c r="E44" s="8" t="n">
        <v>-2.9</v>
      </c>
      <c r="F44" s="6" t="n">
        <v>0</v>
      </c>
      <c r="G44" s="6" t="n">
        <v>0</v>
      </c>
    </row>
    <row r="45" spans="1:9">
      <c r="A45" s="4" t="s">
        <v>159</v>
      </c>
      <c r="B45" s="8" t="n">
        <v>-15.8</v>
      </c>
      <c r="C45" s="6" t="n">
        <v>0</v>
      </c>
      <c r="D45" s="6" t="n">
        <v>0</v>
      </c>
      <c r="E45" s="6" t="n">
        <v>0</v>
      </c>
      <c r="F45" s="6" t="n">
        <v>0</v>
      </c>
      <c r="G45" s="8" t="n">
        <v>-15.8</v>
      </c>
    </row>
    <row r="46" spans="1:9">
      <c r="A46" s="4" t="s">
        <v>161</v>
      </c>
      <c r="B46" s="8" t="n">
        <v>-509.5</v>
      </c>
      <c r="C46" s="6" t="n">
        <v>0</v>
      </c>
      <c r="D46" s="6" t="n">
        <v>0</v>
      </c>
      <c r="E46" s="8" t="n">
        <v>-509.5</v>
      </c>
      <c r="F46" s="6" t="n">
        <v>0</v>
      </c>
      <c r="G46" s="6" t="n">
        <v>0</v>
      </c>
    </row>
    <row r="47" spans="1:9">
      <c r="A47" s="4" t="s">
        <v>162</v>
      </c>
      <c r="B47" s="8" t="n">
        <v>0.1</v>
      </c>
      <c r="C47" s="6" t="n">
        <v>0</v>
      </c>
      <c r="D47" s="6" t="n">
        <v>0</v>
      </c>
      <c r="E47" s="8" t="n">
        <v>0.1</v>
      </c>
      <c r="F47" s="6" t="n">
        <v>0</v>
      </c>
      <c r="G47" s="6" t="n">
        <v>0</v>
      </c>
    </row>
    <row r="48" spans="1:9">
      <c r="A48" s="4" t="s">
        <v>168</v>
      </c>
      <c r="B48" s="8" t="n">
        <v>7312.4</v>
      </c>
      <c r="C48" s="7" t="n">
        <v>262.8</v>
      </c>
      <c r="D48" s="5" t="n">
        <v>0</v>
      </c>
      <c r="E48" s="7" t="n">
        <v>9730.799999999999</v>
      </c>
      <c r="F48" s="7" t="n">
        <v>-1006.6</v>
      </c>
      <c r="G48" s="7" t="n">
        <v>44.8</v>
      </c>
    </row>
    <row r="49" spans="1:9">
      <c r="A49" s="4" t="s">
        <v>169</v>
      </c>
      <c r="C49" s="8" t="n">
        <v>262.8</v>
      </c>
    </row>
    <row r="50" spans="1:9">
      <c r="A50" s="4" t="s">
        <v>132</v>
      </c>
      <c r="B50" s="7" t="n">
        <v>-1719.4</v>
      </c>
      <c r="I50" s="7" t="n">
        <v>-17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3</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4" t="s">
        <v>465</v>
      </c>
      <c r="B3" s="4" t="s">
        <v>466</v>
      </c>
    </row>
    <row r="4" spans="1:2">
      <c r="A4" s="4" t="s">
        <v>467</v>
      </c>
      <c r="B4" s="4" t="s">
        <v>468</v>
      </c>
    </row>
    <row r="5" spans="1:2">
      <c r="A5" s="4" t="s">
        <v>469</v>
      </c>
      <c r="B5" s="4" t="s">
        <v>470</v>
      </c>
    </row>
    <row r="6" spans="1:2">
      <c r="A6" s="4" t="s">
        <v>471</v>
      </c>
    </row>
    <row r="7" spans="1:2">
      <c r="A7" s="4" t="s">
        <v>469</v>
      </c>
      <c r="B7"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4" t="s">
        <v>474</v>
      </c>
      <c r="B3" s="4" t="s">
        <v>475</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8</v>
      </c>
      <c r="B1" s="2" t="s">
        <v>1</v>
      </c>
    </row>
    <row r="2" spans="1:2">
      <c r="B2" s="2" t="s">
        <v>2</v>
      </c>
    </row>
    <row r="3" spans="1:2">
      <c r="A3" s="3" t="s">
        <v>282</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s>
  <sheetData>
    <row r="1" spans="1:7">
      <c r="A1" s="1" t="s">
        <v>481</v>
      </c>
      <c r="B1" s="2" t="s">
        <v>1</v>
      </c>
    </row>
    <row r="2" spans="1:7">
      <c r="B2" s="2" t="s">
        <v>2</v>
      </c>
      <c r="C2" s="2" t="s">
        <v>69</v>
      </c>
      <c r="D2" s="2" t="s">
        <v>70</v>
      </c>
      <c r="E2" s="2" t="s">
        <v>482</v>
      </c>
      <c r="F2" s="2" t="s">
        <v>483</v>
      </c>
      <c r="G2" s="2" t="s">
        <v>484</v>
      </c>
    </row>
    <row r="3" spans="1:7">
      <c r="A3" s="4" t="s">
        <v>485</v>
      </c>
      <c r="B3" s="4" t="s">
        <v>486</v>
      </c>
      <c r="C3" s="4" t="s">
        <v>487</v>
      </c>
    </row>
    <row r="4" spans="1:7">
      <c r="A4" s="4" t="s">
        <v>488</v>
      </c>
      <c r="B4" s="5" t="n">
        <v>42200000</v>
      </c>
      <c r="C4" s="5" t="n">
        <v>32700000</v>
      </c>
    </row>
    <row r="5" spans="1:7">
      <c r="A5" s="4" t="s">
        <v>489</v>
      </c>
      <c r="B5" s="6" t="n">
        <v>237000000</v>
      </c>
      <c r="C5" s="6" t="n">
        <v>228700000</v>
      </c>
      <c r="D5" s="5" t="n">
        <v>210800000</v>
      </c>
    </row>
    <row r="6" spans="1:7">
      <c r="A6" s="4" t="s">
        <v>490</v>
      </c>
      <c r="B6" s="6" t="n">
        <v>-9800000</v>
      </c>
      <c r="C6" s="6" t="n">
        <v>-45600000</v>
      </c>
      <c r="D6" s="6" t="n">
        <v>118400000</v>
      </c>
    </row>
    <row r="7" spans="1:7">
      <c r="A7" s="4" t="s">
        <v>491</v>
      </c>
      <c r="B7" s="5" t="n">
        <v>1956300000</v>
      </c>
      <c r="C7" s="5" t="n">
        <v>1474500000</v>
      </c>
      <c r="D7" s="5" t="n">
        <v>1561600000</v>
      </c>
    </row>
    <row r="8" spans="1:7">
      <c r="A8" s="4" t="s">
        <v>492</v>
      </c>
    </row>
    <row r="9" spans="1:7">
      <c r="A9" s="4" t="s">
        <v>493</v>
      </c>
      <c r="E9" s="5" t="n">
        <v>521000000</v>
      </c>
    </row>
    <row r="10" spans="1:7">
      <c r="A10" s="4" t="s">
        <v>494</v>
      </c>
    </row>
    <row r="11" spans="1:7">
      <c r="A11" s="4" t="s">
        <v>495</v>
      </c>
      <c r="F11" s="5" t="n">
        <v>9100000</v>
      </c>
    </row>
    <row r="12" spans="1:7">
      <c r="A12" s="4" t="s">
        <v>496</v>
      </c>
    </row>
    <row r="13" spans="1:7">
      <c r="A13" s="4" t="s">
        <v>495</v>
      </c>
      <c r="F13" s="5" t="n">
        <v>-2400000</v>
      </c>
    </row>
    <row r="14" spans="1:7">
      <c r="A14" s="4" t="s">
        <v>497</v>
      </c>
    </row>
    <row r="15" spans="1:7">
      <c r="A15" s="4" t="s">
        <v>495</v>
      </c>
      <c r="G15" s="5" t="n">
        <v>-15100000</v>
      </c>
    </row>
    <row r="16" spans="1:7">
      <c r="A16" s="4" t="s">
        <v>498</v>
      </c>
    </row>
    <row r="17" spans="1:7">
      <c r="A17" s="4" t="s">
        <v>499</v>
      </c>
      <c r="B17" s="4" t="s">
        <v>500</v>
      </c>
    </row>
    <row r="18" spans="1:7">
      <c r="A18" s="4" t="s">
        <v>501</v>
      </c>
    </row>
    <row r="19" spans="1:7">
      <c r="A19" s="4" t="s">
        <v>499</v>
      </c>
      <c r="B19" s="4" t="s">
        <v>5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16"/>
  </cols>
  <sheetData>
    <row r="1" spans="1:2">
      <c r="A1" s="1" t="s">
        <v>503</v>
      </c>
      <c r="B1" s="2" t="s">
        <v>1</v>
      </c>
    </row>
    <row r="2" spans="1:2">
      <c r="B2" s="2" t="s">
        <v>2</v>
      </c>
    </row>
    <row r="3" spans="1:2">
      <c r="A3" s="4" t="s">
        <v>504</v>
      </c>
    </row>
    <row r="4" spans="1:2">
      <c r="A4" s="4" t="s">
        <v>505</v>
      </c>
      <c r="B4" s="4" t="s">
        <v>506</v>
      </c>
    </row>
    <row r="5" spans="1:2">
      <c r="A5" s="4" t="s">
        <v>507</v>
      </c>
    </row>
    <row r="6" spans="1:2">
      <c r="A6" s="4" t="s">
        <v>505</v>
      </c>
      <c r="B6" s="4" t="s">
        <v>508</v>
      </c>
    </row>
    <row r="7" spans="1:2">
      <c r="A7" s="4" t="s">
        <v>509</v>
      </c>
    </row>
    <row r="8" spans="1:2">
      <c r="A8" s="4" t="s">
        <v>505</v>
      </c>
      <c r="B8" s="4" t="s">
        <v>508</v>
      </c>
    </row>
    <row r="9" spans="1:2">
      <c r="A9" s="4" t="s">
        <v>510</v>
      </c>
    </row>
    <row r="10" spans="1:2">
      <c r="A10" s="4" t="s">
        <v>505</v>
      </c>
      <c r="B10" s="4" t="s">
        <v>511</v>
      </c>
    </row>
    <row r="11" spans="1:2">
      <c r="A11" s="4" t="s">
        <v>512</v>
      </c>
    </row>
    <row r="12" spans="1:2">
      <c r="A12" s="4" t="s">
        <v>505</v>
      </c>
      <c r="B12" s="4" t="s">
        <v>513</v>
      </c>
    </row>
    <row r="13" spans="1:2">
      <c r="A13" s="4" t="s">
        <v>514</v>
      </c>
    </row>
    <row r="14" spans="1:2">
      <c r="A14" s="4" t="s">
        <v>505</v>
      </c>
      <c r="B14"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516</v>
      </c>
      <c r="B1" s="2" t="s">
        <v>1</v>
      </c>
    </row>
    <row r="2" spans="1:2">
      <c r="B2" s="2" t="s">
        <v>2</v>
      </c>
    </row>
    <row r="3" spans="1:2">
      <c r="A3" s="4" t="s">
        <v>517</v>
      </c>
    </row>
    <row r="4" spans="1:2">
      <c r="A4" s="4" t="s">
        <v>518</v>
      </c>
      <c r="B4" s="4" t="s">
        <v>519</v>
      </c>
    </row>
    <row r="5" spans="1:2">
      <c r="A5" s="4" t="s">
        <v>520</v>
      </c>
    </row>
    <row r="6" spans="1:2">
      <c r="A6" s="4" t="s">
        <v>518</v>
      </c>
      <c r="B6" s="4" t="s">
        <v>506</v>
      </c>
    </row>
    <row r="7" spans="1:2">
      <c r="A7" s="4" t="s">
        <v>521</v>
      </c>
    </row>
    <row r="8" spans="1:2">
      <c r="A8" s="4" t="s">
        <v>518</v>
      </c>
      <c r="B8"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9</v>
      </c>
    </row>
    <row r="2" spans="1:3">
      <c r="A2" s="4" t="s">
        <v>523</v>
      </c>
      <c r="B2" s="7" t="n">
        <v>613.1</v>
      </c>
      <c r="C2" s="7" t="n">
        <v>550.5</v>
      </c>
    </row>
    <row r="3" spans="1:3">
      <c r="A3" s="4" t="s">
        <v>524</v>
      </c>
      <c r="B3" s="8" t="n">
        <v>209.2</v>
      </c>
      <c r="C3" s="6" t="n">
        <v>182</v>
      </c>
    </row>
    <row r="4" spans="1:3">
      <c r="A4" s="4" t="s">
        <v>525</v>
      </c>
      <c r="B4" s="8" t="n">
        <v>975.5</v>
      </c>
      <c r="C4" s="8" t="n">
        <v>1028.8</v>
      </c>
    </row>
    <row r="5" spans="1:3">
      <c r="A5" s="4" t="s">
        <v>526</v>
      </c>
      <c r="B5" s="8" t="n">
        <v>1797.8</v>
      </c>
      <c r="C5" s="8" t="n">
        <v>1761.3</v>
      </c>
    </row>
    <row r="6" spans="1:3">
      <c r="A6" s="4" t="s">
        <v>527</v>
      </c>
      <c r="B6" s="8" t="n">
        <v>-85.59999999999999</v>
      </c>
      <c r="C6" s="8" t="n">
        <v>-83.5</v>
      </c>
    </row>
    <row r="7" spans="1:3">
      <c r="A7" s="4" t="s">
        <v>144</v>
      </c>
      <c r="B7" s="7" t="n">
        <v>1712.2</v>
      </c>
      <c r="C7" s="7" t="n">
        <v>167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8</v>
      </c>
      <c r="B1" s="2" t="s">
        <v>2</v>
      </c>
      <c r="C1" s="2" t="s">
        <v>69</v>
      </c>
    </row>
    <row r="2" spans="1:3">
      <c r="A2" s="3" t="s">
        <v>529</v>
      </c>
    </row>
    <row r="3" spans="1:3">
      <c r="A3" s="4" t="s">
        <v>530</v>
      </c>
      <c r="B3" s="7" t="n">
        <v>126.4</v>
      </c>
      <c r="C3" s="7" t="n">
        <v>1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1</v>
      </c>
      <c r="B1" s="2" t="s">
        <v>1</v>
      </c>
    </row>
    <row r="2" spans="1:4">
      <c r="B2" s="2" t="s">
        <v>2</v>
      </c>
      <c r="C2" s="2" t="s">
        <v>69</v>
      </c>
      <c r="D2" s="2" t="s">
        <v>70</v>
      </c>
    </row>
    <row r="3" spans="1:4">
      <c r="A3" s="3" t="s">
        <v>224</v>
      </c>
    </row>
    <row r="4" spans="1:4">
      <c r="A4" s="4" t="s">
        <v>532</v>
      </c>
      <c r="B4" s="7" t="n">
        <v>221.2</v>
      </c>
      <c r="C4" s="7" t="n">
        <v>217.4</v>
      </c>
      <c r="D4" s="7" t="n">
        <v>217.3</v>
      </c>
    </row>
    <row r="5" spans="1:4">
      <c r="A5" s="4" t="s">
        <v>533</v>
      </c>
      <c r="B5" s="7" t="n">
        <v>25.3</v>
      </c>
      <c r="C5" s="7" t="n">
        <v>25.7</v>
      </c>
      <c r="D5" s="7" t="n">
        <v>2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9</v>
      </c>
      <c r="D2" s="2" t="s">
        <v>70</v>
      </c>
    </row>
    <row r="3" spans="1:4">
      <c r="A3" s="3" t="s">
        <v>171</v>
      </c>
    </row>
    <row r="4" spans="1:4">
      <c r="A4" s="4" t="s">
        <v>82</v>
      </c>
      <c r="B4" s="7" t="n">
        <v>1428.5</v>
      </c>
      <c r="C4" s="7" t="n">
        <v>1357.5</v>
      </c>
      <c r="D4" s="7" t="n">
        <v>1312.3</v>
      </c>
    </row>
    <row r="5" spans="1:4">
      <c r="A5" s="4" t="s">
        <v>81</v>
      </c>
      <c r="B5" s="8" t="n">
        <v>40.6</v>
      </c>
      <c r="C5" s="8" t="n">
        <v>-21.5</v>
      </c>
      <c r="D5" s="8" t="n">
        <v>-25.4</v>
      </c>
    </row>
    <row r="6" spans="1:4">
      <c r="A6" s="3" t="s">
        <v>172</v>
      </c>
    </row>
    <row r="7" spans="1:4">
      <c r="A7" s="4" t="s">
        <v>173</v>
      </c>
      <c r="B7" s="8" t="n">
        <v>397.4</v>
      </c>
      <c r="C7" s="8" t="n">
        <v>361.5</v>
      </c>
      <c r="D7" s="8" t="n">
        <v>353.3</v>
      </c>
    </row>
    <row r="8" spans="1:4">
      <c r="A8" s="4" t="s">
        <v>174</v>
      </c>
      <c r="B8" s="8" t="n">
        <v>110.2</v>
      </c>
      <c r="C8" s="8" t="n">
        <v>104.2</v>
      </c>
      <c r="D8" s="6" t="n">
        <v>113</v>
      </c>
    </row>
    <row r="9" spans="1:4">
      <c r="A9" s="4" t="s">
        <v>175</v>
      </c>
      <c r="B9" s="8" t="n">
        <v>66.40000000000001</v>
      </c>
      <c r="C9" s="8" t="n">
        <v>78.8</v>
      </c>
      <c r="D9" s="8" t="n">
        <v>70.8</v>
      </c>
    </row>
    <row r="10" spans="1:4">
      <c r="A10" s="4" t="s">
        <v>176</v>
      </c>
      <c r="B10" s="6" t="n">
        <v>54</v>
      </c>
      <c r="C10" s="8" t="n">
        <v>-129.2</v>
      </c>
      <c r="D10" s="8" t="n">
        <v>-121.9</v>
      </c>
    </row>
    <row r="11" spans="1:4">
      <c r="A11" s="3" t="s">
        <v>177</v>
      </c>
    </row>
    <row r="12" spans="1:4">
      <c r="A12" s="4" t="s">
        <v>178</v>
      </c>
      <c r="B12" s="8" t="n">
        <v>-53.2</v>
      </c>
      <c r="C12" s="6" t="n">
        <v>-236</v>
      </c>
      <c r="D12" s="8" t="n">
        <v>-156.7</v>
      </c>
    </row>
    <row r="13" spans="1:4">
      <c r="A13" s="4" t="s">
        <v>111</v>
      </c>
      <c r="B13" s="8" t="n">
        <v>18.4</v>
      </c>
      <c r="C13" s="8" t="n">
        <v>-169.9</v>
      </c>
      <c r="D13" s="8" t="n">
        <v>-112.4</v>
      </c>
    </row>
    <row r="14" spans="1:4">
      <c r="A14" s="4" t="s">
        <v>179</v>
      </c>
      <c r="B14" s="8" t="n">
        <v>-229.5</v>
      </c>
      <c r="C14" s="8" t="n">
        <v>35.3</v>
      </c>
      <c r="D14" s="8" t="n">
        <v>-206.8</v>
      </c>
    </row>
    <row r="15" spans="1:4">
      <c r="A15" s="4" t="s">
        <v>120</v>
      </c>
      <c r="B15" s="8" t="n">
        <v>80.59999999999999</v>
      </c>
      <c r="C15" s="8" t="n">
        <v>120.7</v>
      </c>
      <c r="D15" s="8" t="n">
        <v>167.2</v>
      </c>
    </row>
    <row r="16" spans="1:4">
      <c r="A16" s="4" t="s">
        <v>180</v>
      </c>
      <c r="B16" s="8" t="n">
        <v>124.1</v>
      </c>
      <c r="C16" s="8" t="n">
        <v>-69.90000000000001</v>
      </c>
      <c r="D16" s="8" t="n">
        <v>117.4</v>
      </c>
    </row>
    <row r="17" spans="1:4">
      <c r="A17" s="4" t="s">
        <v>181</v>
      </c>
      <c r="B17" s="8" t="n">
        <v>1956.3</v>
      </c>
      <c r="C17" s="8" t="n">
        <v>1474.5</v>
      </c>
      <c r="D17" s="8" t="n">
        <v>1561.6</v>
      </c>
    </row>
    <row r="18" spans="1:4">
      <c r="A18" s="4" t="s">
        <v>182</v>
      </c>
      <c r="B18" s="8" t="n">
        <v>-36.8</v>
      </c>
      <c r="C18" s="8" t="n">
        <v>-66.7</v>
      </c>
      <c r="D18" s="8" t="n">
        <v>-38.1</v>
      </c>
    </row>
    <row r="19" spans="1:4">
      <c r="A19" s="4" t="s">
        <v>183</v>
      </c>
      <c r="B19" s="8" t="n">
        <v>1919.5</v>
      </c>
      <c r="C19" s="8" t="n">
        <v>1407.8</v>
      </c>
      <c r="D19" s="8" t="n">
        <v>1523.5</v>
      </c>
    </row>
    <row r="20" spans="1:4">
      <c r="A20" s="3" t="s">
        <v>184</v>
      </c>
    </row>
    <row r="21" spans="1:4">
      <c r="A21" s="4" t="s">
        <v>185</v>
      </c>
      <c r="B21" s="8" t="n">
        <v>-254.1</v>
      </c>
      <c r="C21" s="8" t="n">
        <v>-365.6</v>
      </c>
      <c r="D21" s="8" t="n">
        <v>-221.3</v>
      </c>
    </row>
    <row r="22" spans="1:4">
      <c r="A22" s="4" t="s">
        <v>186</v>
      </c>
      <c r="B22" s="8" t="n">
        <v>-1539.7</v>
      </c>
      <c r="C22" s="8" t="n">
        <v>-285.2</v>
      </c>
      <c r="D22" s="8" t="n">
        <v>-157.6</v>
      </c>
    </row>
    <row r="23" spans="1:4">
      <c r="A23" s="4" t="s">
        <v>187</v>
      </c>
      <c r="B23" s="8" t="n">
        <v>3.8</v>
      </c>
      <c r="C23" s="8" t="n">
        <v>22.1</v>
      </c>
      <c r="D23" s="8" t="n">
        <v>1.5</v>
      </c>
    </row>
    <row r="24" spans="1:4">
      <c r="A24" s="4" t="s">
        <v>188</v>
      </c>
      <c r="B24" s="6" t="n">
        <v>10</v>
      </c>
    </row>
    <row r="25" spans="1:4">
      <c r="A25" s="4" t="s">
        <v>189</v>
      </c>
      <c r="B25" s="6" t="n">
        <v>10</v>
      </c>
      <c r="C25" s="8" t="n">
        <v>-0.7</v>
      </c>
      <c r="D25" s="8" t="n">
        <v>2.7</v>
      </c>
    </row>
    <row r="26" spans="1:4">
      <c r="A26" s="4" t="s">
        <v>190</v>
      </c>
      <c r="B26" s="6" t="n">
        <v>-1780</v>
      </c>
      <c r="C26" s="8" t="n">
        <v>-629.4</v>
      </c>
    </row>
    <row r="27" spans="1:4">
      <c r="A27" s="4" t="s">
        <v>191</v>
      </c>
      <c r="B27" s="6" t="n">
        <v>-1780</v>
      </c>
      <c r="C27" s="8" t="n">
        <v>-629.4</v>
      </c>
      <c r="D27" s="8" t="n">
        <v>-374.7</v>
      </c>
    </row>
    <row r="28" spans="1:4">
      <c r="A28" s="3" t="s">
        <v>192</v>
      </c>
    </row>
    <row r="29" spans="1:4">
      <c r="A29" s="4" t="s">
        <v>193</v>
      </c>
      <c r="B29" s="6" t="n">
        <v>0</v>
      </c>
      <c r="C29" s="8" t="n">
        <v>-6.4</v>
      </c>
      <c r="D29" s="6" t="n">
        <v>-4</v>
      </c>
    </row>
    <row r="30" spans="1:4">
      <c r="A30" s="4" t="s">
        <v>194</v>
      </c>
      <c r="B30" s="8" t="n">
        <v>1497.9</v>
      </c>
      <c r="C30" s="6" t="n">
        <v>1147</v>
      </c>
      <c r="D30" s="6" t="n">
        <v>0</v>
      </c>
    </row>
    <row r="31" spans="1:4">
      <c r="A31" s="4" t="s">
        <v>195</v>
      </c>
      <c r="B31" s="8" t="n">
        <v>-7.5</v>
      </c>
      <c r="C31" s="6" t="n">
        <v>-1123</v>
      </c>
      <c r="D31" s="8" t="n">
        <v>-7.7</v>
      </c>
    </row>
    <row r="32" spans="1:4">
      <c r="A32" s="4" t="s">
        <v>196</v>
      </c>
      <c r="B32" s="8" t="n">
        <v>1490.4</v>
      </c>
      <c r="C32" s="8" t="n">
        <v>17.6</v>
      </c>
      <c r="D32" s="8" t="n">
        <v>-11.7</v>
      </c>
    </row>
    <row r="33" spans="1:4">
      <c r="A33" s="4" t="s">
        <v>197</v>
      </c>
      <c r="B33" s="8" t="n">
        <v>-13.1</v>
      </c>
      <c r="C33" s="6" t="n">
        <v>-12</v>
      </c>
      <c r="D33" s="8" t="n">
        <v>-0.2</v>
      </c>
    </row>
    <row r="34" spans="1:4">
      <c r="A34" s="4" t="s">
        <v>198</v>
      </c>
      <c r="B34" s="8" t="n">
        <v>-510.1</v>
      </c>
      <c r="C34" s="8" t="n">
        <v>-479.5</v>
      </c>
      <c r="D34" s="8" t="n">
        <v>-430.1</v>
      </c>
    </row>
    <row r="35" spans="1:4">
      <c r="A35" s="4" t="s">
        <v>199</v>
      </c>
      <c r="B35" s="8" t="n">
        <v>-15.8</v>
      </c>
      <c r="C35" s="8" t="n">
        <v>-41.4</v>
      </c>
      <c r="D35" s="8" t="n">
        <v>-15.8</v>
      </c>
    </row>
    <row r="36" spans="1:4">
      <c r="A36" s="4" t="s">
        <v>200</v>
      </c>
      <c r="B36" s="6" t="n">
        <v>0</v>
      </c>
      <c r="C36" s="6" t="n">
        <v>0</v>
      </c>
      <c r="D36" s="8" t="n">
        <v>6.8</v>
      </c>
    </row>
    <row r="37" spans="1:4">
      <c r="A37" s="4" t="s">
        <v>201</v>
      </c>
      <c r="B37" s="8" t="n">
        <v>116.8</v>
      </c>
      <c r="C37" s="8" t="n">
        <v>68.90000000000001</v>
      </c>
      <c r="D37" s="8" t="n">
        <v>76.7</v>
      </c>
    </row>
    <row r="38" spans="1:4">
      <c r="A38" s="4" t="s">
        <v>157</v>
      </c>
      <c r="B38" s="8" t="n">
        <v>-750.1</v>
      </c>
      <c r="C38" s="8" t="n">
        <v>-900.2</v>
      </c>
      <c r="D38" s="8" t="n">
        <v>-1016.9</v>
      </c>
    </row>
    <row r="39" spans="1:4">
      <c r="A39" s="4" t="s">
        <v>77</v>
      </c>
      <c r="B39" s="8" t="n">
        <v>-47.6</v>
      </c>
      <c r="C39" s="8" t="n">
        <v>-32.2</v>
      </c>
      <c r="D39" s="8" t="n">
        <v>-27.7</v>
      </c>
    </row>
    <row r="40" spans="1:4">
      <c r="A40" s="4" t="s">
        <v>202</v>
      </c>
      <c r="B40" s="8" t="n">
        <v>270.5</v>
      </c>
      <c r="C40" s="8" t="n">
        <v>-1378.8</v>
      </c>
      <c r="D40" s="8" t="n">
        <v>-1432.5</v>
      </c>
    </row>
    <row r="41" spans="1:4">
      <c r="A41" s="4" t="s">
        <v>203</v>
      </c>
      <c r="B41" s="8" t="n">
        <v>270.5</v>
      </c>
      <c r="C41" s="8" t="n">
        <v>-1378.8</v>
      </c>
      <c r="D41" s="8" t="n">
        <v>-1432.5</v>
      </c>
    </row>
    <row r="42" spans="1:4">
      <c r="A42" s="4" t="s">
        <v>204</v>
      </c>
      <c r="B42" s="8" t="n">
        <v>-9.800000000000001</v>
      </c>
      <c r="C42" s="8" t="n">
        <v>-45.6</v>
      </c>
      <c r="D42" s="8" t="n">
        <v>118.4</v>
      </c>
    </row>
    <row r="43" spans="1:4">
      <c r="A43" s="4" t="s">
        <v>205</v>
      </c>
      <c r="B43" s="8" t="n">
        <v>400.2</v>
      </c>
      <c r="C43" s="6" t="n">
        <v>-646</v>
      </c>
      <c r="D43" s="8" t="n">
        <v>-165.3</v>
      </c>
    </row>
    <row r="44" spans="1:4">
      <c r="A44" s="4" t="s">
        <v>206</v>
      </c>
      <c r="B44" s="8" t="n">
        <v>903.4</v>
      </c>
      <c r="C44" s="8" t="n">
        <v>1549.4</v>
      </c>
      <c r="D44" s="8" t="n">
        <v>1714.7</v>
      </c>
    </row>
    <row r="45" spans="1:4">
      <c r="A45" s="4" t="s">
        <v>207</v>
      </c>
      <c r="B45" s="8" t="n">
        <v>1303.6</v>
      </c>
      <c r="C45" s="8" t="n">
        <v>903.4</v>
      </c>
      <c r="D45" s="8" t="n">
        <v>1549.4</v>
      </c>
    </row>
    <row r="46" spans="1:4">
      <c r="A46" s="3" t="s">
        <v>208</v>
      </c>
    </row>
    <row r="47" spans="1:4">
      <c r="A47" s="4" t="s">
        <v>209</v>
      </c>
      <c r="B47" s="8" t="n">
        <v>220.9</v>
      </c>
      <c r="C47" s="8" t="n">
        <v>200.6</v>
      </c>
      <c r="D47" s="6" t="n">
        <v>210</v>
      </c>
    </row>
    <row r="48" spans="1:4">
      <c r="A48" s="4" t="s">
        <v>210</v>
      </c>
      <c r="B48" s="7" t="n">
        <v>425.3</v>
      </c>
      <c r="C48" s="7" t="n">
        <v>375.4</v>
      </c>
      <c r="D48" s="7" t="n">
        <v>28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9</v>
      </c>
    </row>
    <row r="2" spans="1:3">
      <c r="A2" s="3" t="s">
        <v>535</v>
      </c>
    </row>
    <row r="3" spans="1:3">
      <c r="A3" s="4" t="s">
        <v>536</v>
      </c>
      <c r="B3" s="7" t="n">
        <v>4039.7</v>
      </c>
      <c r="C3" s="7" t="n">
        <v>3835.2</v>
      </c>
    </row>
    <row r="4" spans="1:3">
      <c r="A4" s="4" t="s">
        <v>537</v>
      </c>
      <c r="B4" s="8" t="n">
        <v>-2233.5</v>
      </c>
      <c r="C4" s="8" t="n">
        <v>-2104.4</v>
      </c>
    </row>
    <row r="5" spans="1:3">
      <c r="A5" s="4" t="s">
        <v>144</v>
      </c>
      <c r="B5" s="8" t="n">
        <v>1806.2</v>
      </c>
      <c r="C5" s="8" t="n">
        <v>1730.8</v>
      </c>
    </row>
    <row r="6" spans="1:3">
      <c r="A6" s="4" t="s">
        <v>538</v>
      </c>
    </row>
    <row r="7" spans="1:3">
      <c r="A7" s="3" t="s">
        <v>535</v>
      </c>
    </row>
    <row r="8" spans="1:3">
      <c r="A8" s="4" t="s">
        <v>536</v>
      </c>
      <c r="B8" s="8" t="n">
        <v>60.6</v>
      </c>
      <c r="C8" s="8" t="n">
        <v>53.2</v>
      </c>
    </row>
    <row r="9" spans="1:3">
      <c r="A9" s="4" t="s">
        <v>539</v>
      </c>
    </row>
    <row r="10" spans="1:3">
      <c r="A10" s="3" t="s">
        <v>535</v>
      </c>
    </row>
    <row r="11" spans="1:3">
      <c r="A11" s="4" t="s">
        <v>536</v>
      </c>
      <c r="B11" s="8" t="n">
        <v>921.2</v>
      </c>
      <c r="C11" s="8" t="n">
        <v>870.7</v>
      </c>
    </row>
    <row r="12" spans="1:3">
      <c r="A12" s="4" t="s">
        <v>540</v>
      </c>
    </row>
    <row r="13" spans="1:3">
      <c r="A13" s="3" t="s">
        <v>535</v>
      </c>
    </row>
    <row r="14" spans="1:3">
      <c r="A14" s="4" t="s">
        <v>536</v>
      </c>
      <c r="B14" s="6" t="n">
        <v>2210</v>
      </c>
      <c r="C14" s="8" t="n">
        <v>2079.9</v>
      </c>
    </row>
    <row r="15" spans="1:3">
      <c r="A15" s="4" t="s">
        <v>541</v>
      </c>
    </row>
    <row r="16" spans="1:3">
      <c r="A16" s="3" t="s">
        <v>535</v>
      </c>
    </row>
    <row r="17" spans="1:3">
      <c r="A17" s="4" t="s">
        <v>536</v>
      </c>
      <c r="B17" s="7" t="n">
        <v>847.9</v>
      </c>
      <c r="C17" s="7" t="n">
        <v>8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42</v>
      </c>
      <c r="B1" s="2" t="s">
        <v>1</v>
      </c>
    </row>
    <row r="2" spans="1:4">
      <c r="B2" s="2" t="s">
        <v>2</v>
      </c>
      <c r="C2" s="2" t="s">
        <v>69</v>
      </c>
      <c r="D2" s="2" t="s">
        <v>543</v>
      </c>
    </row>
    <row r="3" spans="1:4">
      <c r="A3" s="4" t="s">
        <v>544</v>
      </c>
      <c r="B3" s="7" t="n">
        <v>5959.5</v>
      </c>
      <c r="C3" s="7" t="n">
        <v>5935.7</v>
      </c>
    </row>
    <row r="4" spans="1:4">
      <c r="A4" s="4" t="s">
        <v>545</v>
      </c>
      <c r="B4" s="8" t="n">
        <v>846.6</v>
      </c>
      <c r="C4" s="8" t="n">
        <v>119.9</v>
      </c>
    </row>
    <row r="5" spans="1:4">
      <c r="A5" s="4" t="s">
        <v>91</v>
      </c>
      <c r="B5" s="6" t="n">
        <v>-23</v>
      </c>
      <c r="C5" s="8" t="n">
        <v>-96.09999999999999</v>
      </c>
    </row>
    <row r="6" spans="1:4">
      <c r="A6" s="4" t="s">
        <v>546</v>
      </c>
      <c r="B6" s="8" t="n">
        <v>6783.1</v>
      </c>
      <c r="C6" s="8" t="n">
        <v>5959.5</v>
      </c>
    </row>
    <row r="7" spans="1:4">
      <c r="A7" s="4" t="s">
        <v>115</v>
      </c>
      <c r="B7" s="8" t="n">
        <v>6783.1</v>
      </c>
      <c r="C7" s="8" t="n">
        <v>5959.5</v>
      </c>
    </row>
    <row r="8" spans="1:4">
      <c r="A8" s="4" t="s">
        <v>547</v>
      </c>
      <c r="D8" s="5" t="n">
        <v>2496</v>
      </c>
    </row>
    <row r="9" spans="1:4">
      <c r="A9" s="4" t="s">
        <v>548</v>
      </c>
    </row>
    <row r="10" spans="1:4">
      <c r="A10" s="4" t="s">
        <v>544</v>
      </c>
      <c r="B10" s="8" t="n">
        <v>5099.2</v>
      </c>
      <c r="C10" s="8" t="n">
        <v>5065.1</v>
      </c>
    </row>
    <row r="11" spans="1:4">
      <c r="A11" s="4" t="s">
        <v>545</v>
      </c>
      <c r="B11" s="8" t="n">
        <v>45.3</v>
      </c>
      <c r="C11" s="8" t="n">
        <v>118.1</v>
      </c>
    </row>
    <row r="12" spans="1:4">
      <c r="A12" s="4" t="s">
        <v>91</v>
      </c>
      <c r="B12" s="8" t="n">
        <v>-18.8</v>
      </c>
      <c r="C12" s="6" t="n">
        <v>-84</v>
      </c>
    </row>
    <row r="13" spans="1:4">
      <c r="A13" s="4" t="s">
        <v>546</v>
      </c>
      <c r="B13" s="8" t="n">
        <v>5125.7</v>
      </c>
      <c r="C13" s="8" t="n">
        <v>5099.2</v>
      </c>
    </row>
    <row r="14" spans="1:4">
      <c r="A14" s="4" t="s">
        <v>549</v>
      </c>
    </row>
    <row r="15" spans="1:4">
      <c r="A15" s="4" t="s">
        <v>544</v>
      </c>
      <c r="B15" s="8" t="n">
        <v>860.3</v>
      </c>
      <c r="C15" s="8" t="n">
        <v>870.6</v>
      </c>
    </row>
    <row r="16" spans="1:4">
      <c r="A16" s="4" t="s">
        <v>545</v>
      </c>
      <c r="B16" s="8" t="n">
        <v>801.3</v>
      </c>
      <c r="C16" s="8" t="n">
        <v>1.8</v>
      </c>
    </row>
    <row r="17" spans="1:4">
      <c r="A17" s="4" t="s">
        <v>91</v>
      </c>
      <c r="B17" s="8" t="n">
        <v>-4.2</v>
      </c>
      <c r="C17" s="8" t="n">
        <v>-12.1</v>
      </c>
    </row>
    <row r="18" spans="1:4">
      <c r="A18" s="4" t="s">
        <v>546</v>
      </c>
      <c r="B18" s="7" t="n">
        <v>1657.4</v>
      </c>
      <c r="C18" s="7" t="n">
        <v>86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9</v>
      </c>
      <c r="D2" s="2" t="s">
        <v>70</v>
      </c>
    </row>
    <row r="3" spans="1:4">
      <c r="A3" s="3" t="s">
        <v>229</v>
      </c>
    </row>
    <row r="4" spans="1:4">
      <c r="A4" s="4" t="s">
        <v>551</v>
      </c>
      <c r="B4" s="7" t="n">
        <v>171.3</v>
      </c>
      <c r="C4" s="7" t="n">
        <v>139.3</v>
      </c>
      <c r="D4" s="5" t="n">
        <v>132</v>
      </c>
    </row>
    <row r="5" spans="1:4">
      <c r="A5" s="4" t="s">
        <v>552</v>
      </c>
      <c r="B5" s="6" t="n">
        <v>177</v>
      </c>
    </row>
    <row r="6" spans="1:4">
      <c r="A6" s="4" t="s">
        <v>553</v>
      </c>
      <c r="B6" s="6" t="n">
        <v>174</v>
      </c>
    </row>
    <row r="7" spans="1:4">
      <c r="A7" s="4" t="s">
        <v>554</v>
      </c>
      <c r="B7" s="6" t="n">
        <v>174</v>
      </c>
    </row>
    <row r="8" spans="1:4">
      <c r="A8" s="4" t="s">
        <v>555</v>
      </c>
      <c r="B8" s="6" t="n">
        <v>173</v>
      </c>
    </row>
    <row r="9" spans="1:4">
      <c r="A9" s="4" t="s">
        <v>556</v>
      </c>
      <c r="B9" s="5" t="n">
        <v>1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57</v>
      </c>
      <c r="B1" s="2" t="s">
        <v>2</v>
      </c>
      <c r="C1" s="2" t="s">
        <v>558</v>
      </c>
      <c r="D1" s="2" t="s">
        <v>69</v>
      </c>
    </row>
    <row r="2" spans="1:4">
      <c r="A2" s="4" t="s">
        <v>559</v>
      </c>
      <c r="B2" s="7" t="n">
        <v>2894.2</v>
      </c>
      <c r="D2" s="7" t="n">
        <v>2377.9</v>
      </c>
    </row>
    <row r="3" spans="1:4">
      <c r="A3" s="4" t="s">
        <v>560</v>
      </c>
      <c r="B3" s="8" t="n">
        <v>-1582.5</v>
      </c>
      <c r="D3" s="8" t="n">
        <v>-1412.7</v>
      </c>
    </row>
    <row r="4" spans="1:4">
      <c r="A4" s="4" t="s">
        <v>561</v>
      </c>
      <c r="B4" s="8" t="n">
        <v>1311.7</v>
      </c>
      <c r="D4" s="8" t="n">
        <v>965.2</v>
      </c>
    </row>
    <row r="5" spans="1:4">
      <c r="A5" s="4" t="s">
        <v>562</v>
      </c>
      <c r="B5" s="8" t="n">
        <v>5731.3</v>
      </c>
      <c r="D5" s="8" t="n">
        <v>5047.4</v>
      </c>
    </row>
    <row r="6" spans="1:4">
      <c r="A6" s="4" t="s">
        <v>116</v>
      </c>
      <c r="B6" s="8" t="n">
        <v>4148.8</v>
      </c>
      <c r="D6" s="8" t="n">
        <v>3634.7</v>
      </c>
    </row>
    <row r="7" spans="1:4">
      <c r="A7" s="4" t="s">
        <v>563</v>
      </c>
    </row>
    <row r="8" spans="1:4">
      <c r="A8" s="4" t="s">
        <v>564</v>
      </c>
      <c r="B8" s="8" t="n">
        <v>2837.1</v>
      </c>
      <c r="D8" s="8" t="n">
        <v>2669.5</v>
      </c>
    </row>
    <row r="9" spans="1:4">
      <c r="A9" s="4" t="s">
        <v>520</v>
      </c>
    </row>
    <row r="10" spans="1:4">
      <c r="A10" s="4" t="s">
        <v>559</v>
      </c>
      <c r="B10" s="8" t="n">
        <v>207.6</v>
      </c>
      <c r="D10" s="8" t="n">
        <v>206.6</v>
      </c>
    </row>
    <row r="11" spans="1:4">
      <c r="A11" s="4" t="s">
        <v>560</v>
      </c>
      <c r="B11" s="8" t="n">
        <v>-187.6</v>
      </c>
      <c r="D11" s="6" t="n">
        <v>-182</v>
      </c>
    </row>
    <row r="12" spans="1:4">
      <c r="A12" s="4" t="s">
        <v>561</v>
      </c>
      <c r="B12" s="6" t="n">
        <v>20</v>
      </c>
      <c r="D12" s="8" t="n">
        <v>24.6</v>
      </c>
    </row>
    <row r="13" spans="1:4">
      <c r="A13" s="4" t="s">
        <v>517</v>
      </c>
    </row>
    <row r="14" spans="1:4">
      <c r="A14" s="4" t="s">
        <v>559</v>
      </c>
      <c r="B14" s="8" t="n">
        <v>2562.1</v>
      </c>
      <c r="D14" s="8" t="n">
        <v>2086.8</v>
      </c>
    </row>
    <row r="15" spans="1:4">
      <c r="A15" s="4" t="s">
        <v>560</v>
      </c>
      <c r="B15" s="8" t="n">
        <v>-1321.8</v>
      </c>
      <c r="D15" s="8" t="n">
        <v>-1176.3</v>
      </c>
    </row>
    <row r="16" spans="1:4">
      <c r="A16" s="4" t="s">
        <v>561</v>
      </c>
      <c r="B16" s="8" t="n">
        <v>1240.3</v>
      </c>
      <c r="D16" s="8" t="n">
        <v>910.5</v>
      </c>
    </row>
    <row r="17" spans="1:4">
      <c r="A17" s="4" t="s">
        <v>521</v>
      </c>
    </row>
    <row r="18" spans="1:4">
      <c r="A18" s="4" t="s">
        <v>559</v>
      </c>
      <c r="B18" s="8" t="n">
        <v>124.5</v>
      </c>
      <c r="D18" s="8" t="n">
        <v>84.5</v>
      </c>
    </row>
    <row r="19" spans="1:4">
      <c r="A19" s="4" t="s">
        <v>560</v>
      </c>
      <c r="B19" s="8" t="n">
        <v>-73.09999999999999</v>
      </c>
      <c r="D19" s="8" t="n">
        <v>-54.4</v>
      </c>
    </row>
    <row r="20" spans="1:4">
      <c r="A20" s="4" t="s">
        <v>561</v>
      </c>
      <c r="B20" s="8" t="n">
        <v>51.4</v>
      </c>
      <c r="D20" s="8" t="n">
        <v>30.1</v>
      </c>
    </row>
    <row r="21" spans="1:4">
      <c r="A21" s="4" t="s">
        <v>521</v>
      </c>
    </row>
    <row r="22" spans="1:4">
      <c r="A22" s="4" t="s">
        <v>565</v>
      </c>
      <c r="B22" s="7" t="n">
        <v>687.7</v>
      </c>
      <c r="C22" s="7" t="n">
        <v>662.2</v>
      </c>
      <c r="D22" s="7" t="n">
        <v>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6</v>
      </c>
      <c r="B1" s="2" t="s">
        <v>567</v>
      </c>
      <c r="D1" s="2" t="s">
        <v>1</v>
      </c>
    </row>
    <row r="2" spans="1:6">
      <c r="B2" s="2" t="s">
        <v>568</v>
      </c>
      <c r="C2" s="2" t="s">
        <v>569</v>
      </c>
      <c r="D2" s="2" t="s">
        <v>2</v>
      </c>
      <c r="E2" s="2" t="s">
        <v>69</v>
      </c>
      <c r="F2" s="2" t="s">
        <v>70</v>
      </c>
    </row>
    <row r="3" spans="1:6">
      <c r="A3" s="4" t="s">
        <v>570</v>
      </c>
      <c r="B3" s="5" t="n">
        <v>1500</v>
      </c>
      <c r="C3" s="5" t="n">
        <v>1150</v>
      </c>
      <c r="D3" s="7" t="n">
        <v>1497.9</v>
      </c>
      <c r="E3" s="5" t="n">
        <v>1147</v>
      </c>
      <c r="F3" s="5" t="n">
        <v>0</v>
      </c>
    </row>
    <row r="4" spans="1:6">
      <c r="A4" s="4" t="s">
        <v>571</v>
      </c>
      <c r="D4" s="7" t="n">
        <v>4922.9</v>
      </c>
      <c r="E4" s="7" t="n">
        <v>3740.7</v>
      </c>
    </row>
    <row r="5" spans="1:6">
      <c r="A5" s="4" t="s">
        <v>572</v>
      </c>
      <c r="C5" s="8" t="n">
        <v>15.4</v>
      </c>
    </row>
    <row r="6" spans="1:6">
      <c r="A6" s="4" t="s">
        <v>573</v>
      </c>
      <c r="C6" s="8" t="n">
        <v>1.2</v>
      </c>
    </row>
    <row r="7" spans="1:6">
      <c r="A7" s="4" t="s">
        <v>574</v>
      </c>
      <c r="B7" s="8" t="n">
        <v>13.1</v>
      </c>
    </row>
    <row r="8" spans="1:6">
      <c r="A8" s="4" t="s">
        <v>575</v>
      </c>
      <c r="D8" s="4" t="s">
        <v>576</v>
      </c>
      <c r="E8" s="4" t="s">
        <v>577</v>
      </c>
    </row>
    <row r="9" spans="1:6">
      <c r="A9" s="4" t="s">
        <v>578</v>
      </c>
      <c r="D9" s="5" t="n">
        <v>2000</v>
      </c>
    </row>
    <row r="10" spans="1:6">
      <c r="A10" s="4" t="s">
        <v>123</v>
      </c>
      <c r="D10" s="8" t="n">
        <v>650.5</v>
      </c>
      <c r="E10" s="7" t="n">
        <v>350.6</v>
      </c>
    </row>
    <row r="11" spans="1:6">
      <c r="A11" s="4" t="s">
        <v>579</v>
      </c>
      <c r="D11" s="8" t="n">
        <v>7.5</v>
      </c>
      <c r="E11" s="6" t="n">
        <v>1123</v>
      </c>
      <c r="F11" s="7" t="n">
        <v>7.7</v>
      </c>
    </row>
    <row r="12" spans="1:6">
      <c r="A12" s="4" t="s">
        <v>580</v>
      </c>
      <c r="D12" s="6" t="n">
        <v>-2000</v>
      </c>
    </row>
    <row r="13" spans="1:6">
      <c r="A13" s="4" t="s">
        <v>581</v>
      </c>
      <c r="D13" s="6" t="n">
        <v>6200</v>
      </c>
      <c r="E13" s="6" t="n">
        <v>4200</v>
      </c>
    </row>
    <row r="14" spans="1:6">
      <c r="A14" s="4" t="s">
        <v>582</v>
      </c>
    </row>
    <row r="15" spans="1:6">
      <c r="A15" s="4" t="s">
        <v>571</v>
      </c>
      <c r="B15" s="6" t="n">
        <v>400</v>
      </c>
      <c r="D15" s="7" t="n">
        <v>396.8</v>
      </c>
      <c r="E15" s="6" t="n">
        <v>0</v>
      </c>
    </row>
    <row r="16" spans="1:6">
      <c r="A16" s="4" t="s">
        <v>583</v>
      </c>
      <c r="D16" s="4" t="s">
        <v>584</v>
      </c>
    </row>
    <row r="17" spans="1:6">
      <c r="A17" s="4" t="s">
        <v>585</v>
      </c>
    </row>
    <row r="18" spans="1:6">
      <c r="A18" s="4" t="s">
        <v>571</v>
      </c>
      <c r="D18" s="5" t="n">
        <v>0</v>
      </c>
      <c r="E18" s="7" t="n">
        <v>299.4</v>
      </c>
    </row>
    <row r="19" spans="1:6">
      <c r="A19" s="4" t="s">
        <v>583</v>
      </c>
      <c r="E19" s="4" t="s">
        <v>586</v>
      </c>
    </row>
    <row r="20" spans="1:6">
      <c r="A20" s="4" t="s">
        <v>587</v>
      </c>
    </row>
    <row r="21" spans="1:6">
      <c r="A21" s="4" t="s">
        <v>571</v>
      </c>
      <c r="D21" s="7" t="n">
        <v>496.6</v>
      </c>
      <c r="E21" s="7" t="n">
        <v>495.9</v>
      </c>
    </row>
    <row r="22" spans="1:6">
      <c r="A22" s="4" t="s">
        <v>583</v>
      </c>
      <c r="D22" s="4" t="s">
        <v>588</v>
      </c>
      <c r="E22" s="4" t="s">
        <v>588</v>
      </c>
    </row>
    <row r="23" spans="1:6">
      <c r="A23" s="4" t="s">
        <v>589</v>
      </c>
    </row>
    <row r="24" spans="1:6">
      <c r="A24" s="4" t="s">
        <v>571</v>
      </c>
      <c r="D24" s="7" t="n">
        <v>295.9</v>
      </c>
      <c r="E24" s="7" t="n">
        <v>295.8</v>
      </c>
    </row>
    <row r="25" spans="1:6">
      <c r="A25" s="4" t="s">
        <v>583</v>
      </c>
      <c r="D25" s="4" t="s">
        <v>590</v>
      </c>
      <c r="E25" s="4" t="s">
        <v>590</v>
      </c>
    </row>
    <row r="26" spans="1:6">
      <c r="A26" s="4" t="s">
        <v>591</v>
      </c>
    </row>
    <row r="27" spans="1:6">
      <c r="A27" s="4" t="s">
        <v>571</v>
      </c>
      <c r="C27" s="6" t="n">
        <v>300</v>
      </c>
      <c r="D27" s="7" t="n">
        <v>299.1</v>
      </c>
      <c r="E27" s="7" t="n">
        <v>298.3</v>
      </c>
    </row>
    <row r="28" spans="1:6">
      <c r="A28" s="4" t="s">
        <v>583</v>
      </c>
      <c r="D28" s="4" t="s">
        <v>592</v>
      </c>
      <c r="E28" s="4" t="s">
        <v>592</v>
      </c>
    </row>
    <row r="29" spans="1:6">
      <c r="A29" s="4" t="s">
        <v>593</v>
      </c>
    </row>
    <row r="30" spans="1:6">
      <c r="A30" s="4" t="s">
        <v>571</v>
      </c>
      <c r="C30" s="6" t="n">
        <v>550</v>
      </c>
      <c r="D30" s="7" t="n">
        <v>545.1</v>
      </c>
      <c r="E30" s="7" t="n">
        <v>544.5</v>
      </c>
    </row>
    <row r="31" spans="1:6">
      <c r="A31" s="4" t="s">
        <v>583</v>
      </c>
      <c r="D31" s="4" t="s">
        <v>594</v>
      </c>
      <c r="E31" s="4" t="s">
        <v>594</v>
      </c>
    </row>
    <row r="32" spans="1:6">
      <c r="A32" s="4" t="s">
        <v>595</v>
      </c>
    </row>
    <row r="33" spans="1:6">
      <c r="A33" s="4" t="s">
        <v>571</v>
      </c>
      <c r="D33" s="7" t="n">
        <v>124.9</v>
      </c>
      <c r="E33" s="7" t="n">
        <v>124.9</v>
      </c>
    </row>
    <row r="34" spans="1:6">
      <c r="A34" s="4" t="s">
        <v>583</v>
      </c>
      <c r="D34" s="4" t="s">
        <v>596</v>
      </c>
      <c r="E34" s="4" t="s">
        <v>596</v>
      </c>
    </row>
    <row r="35" spans="1:6">
      <c r="A35" s="4" t="s">
        <v>597</v>
      </c>
    </row>
    <row r="36" spans="1:6">
      <c r="A36" s="4" t="s">
        <v>571</v>
      </c>
      <c r="D36" s="7" t="n">
        <v>697.8</v>
      </c>
      <c r="E36" s="7" t="n">
        <v>697.1</v>
      </c>
    </row>
    <row r="37" spans="1:6">
      <c r="A37" s="4" t="s">
        <v>583</v>
      </c>
      <c r="D37" s="4" t="s">
        <v>598</v>
      </c>
      <c r="E37" s="4" t="s">
        <v>598</v>
      </c>
    </row>
    <row r="38" spans="1:6">
      <c r="A38" s="4" t="s">
        <v>599</v>
      </c>
    </row>
    <row r="39" spans="1:6">
      <c r="A39" s="4" t="s">
        <v>571</v>
      </c>
      <c r="D39" s="7" t="n">
        <v>37.3</v>
      </c>
      <c r="E39" s="7" t="n">
        <v>44.8</v>
      </c>
    </row>
    <row r="40" spans="1:6">
      <c r="A40" s="4" t="s">
        <v>583</v>
      </c>
      <c r="D40" s="4" t="s">
        <v>600</v>
      </c>
      <c r="E40" s="4" t="s">
        <v>600</v>
      </c>
    </row>
    <row r="41" spans="1:6">
      <c r="A41" s="4" t="s">
        <v>601</v>
      </c>
    </row>
    <row r="42" spans="1:6">
      <c r="A42" s="4" t="s">
        <v>571</v>
      </c>
      <c r="D42" s="7" t="n">
        <v>149.7</v>
      </c>
      <c r="E42" s="7" t="n">
        <v>149.7</v>
      </c>
    </row>
    <row r="43" spans="1:6">
      <c r="A43" s="4" t="s">
        <v>583</v>
      </c>
      <c r="D43" s="4" t="s">
        <v>602</v>
      </c>
      <c r="E43" s="4" t="s">
        <v>602</v>
      </c>
    </row>
    <row r="44" spans="1:6">
      <c r="A44" s="4" t="s">
        <v>603</v>
      </c>
    </row>
    <row r="45" spans="1:6">
      <c r="A45" s="4" t="s">
        <v>571</v>
      </c>
      <c r="B45" s="6" t="n">
        <v>750</v>
      </c>
      <c r="D45" s="7" t="n">
        <v>743.6</v>
      </c>
      <c r="E45" s="5" t="n">
        <v>0</v>
      </c>
    </row>
    <row r="46" spans="1:6">
      <c r="A46" s="4" t="s">
        <v>583</v>
      </c>
      <c r="D46" s="4" t="s">
        <v>604</v>
      </c>
    </row>
    <row r="47" spans="1:6">
      <c r="A47" s="4" t="s">
        <v>605</v>
      </c>
    </row>
    <row r="48" spans="1:6">
      <c r="A48" s="4" t="s">
        <v>571</v>
      </c>
      <c r="D48" s="7" t="n">
        <v>494.5</v>
      </c>
      <c r="E48" s="7" t="n">
        <v>494.3</v>
      </c>
    </row>
    <row r="49" spans="1:6">
      <c r="A49" s="4" t="s">
        <v>583</v>
      </c>
      <c r="D49" s="4" t="s">
        <v>606</v>
      </c>
      <c r="E49" s="4" t="s">
        <v>606</v>
      </c>
    </row>
    <row r="50" spans="1:6">
      <c r="A50" s="4" t="s">
        <v>607</v>
      </c>
    </row>
    <row r="51" spans="1:6">
      <c r="A51" s="4" t="s">
        <v>571</v>
      </c>
      <c r="D51" s="7" t="n">
        <v>0.1</v>
      </c>
      <c r="E51" s="7" t="n">
        <v>0.1</v>
      </c>
    </row>
    <row r="52" spans="1:6">
      <c r="A52" s="4" t="s">
        <v>583</v>
      </c>
      <c r="D52" s="4" t="s">
        <v>608</v>
      </c>
      <c r="E52" s="4" t="s">
        <v>608</v>
      </c>
    </row>
    <row r="53" spans="1:6">
      <c r="A53" s="4" t="s">
        <v>609</v>
      </c>
    </row>
    <row r="54" spans="1:6">
      <c r="A54" s="4" t="s">
        <v>571</v>
      </c>
      <c r="C54" s="5" t="n">
        <v>300</v>
      </c>
      <c r="D54" s="5" t="n">
        <v>296</v>
      </c>
      <c r="E54" s="7" t="n">
        <v>295.9</v>
      </c>
    </row>
    <row r="55" spans="1:6">
      <c r="A55" s="4" t="s">
        <v>583</v>
      </c>
      <c r="D55" s="4" t="s">
        <v>610</v>
      </c>
      <c r="E55" s="4" t="s">
        <v>610</v>
      </c>
    </row>
    <row r="56" spans="1:6">
      <c r="A56" s="4" t="s">
        <v>611</v>
      </c>
    </row>
    <row r="57" spans="1:6">
      <c r="A57" s="4" t="s">
        <v>571</v>
      </c>
      <c r="B57" s="5" t="n">
        <v>350</v>
      </c>
      <c r="D57" s="7" t="n">
        <v>345.5</v>
      </c>
      <c r="E57" s="5" t="n">
        <v>0</v>
      </c>
    </row>
    <row r="58" spans="1:6">
      <c r="A58" s="4" t="s">
        <v>583</v>
      </c>
      <c r="D58" s="4" t="s">
        <v>612</v>
      </c>
    </row>
    <row r="59" spans="1:6">
      <c r="A59" s="4" t="s">
        <v>613</v>
      </c>
    </row>
    <row r="60" spans="1:6">
      <c r="A60" s="4" t="s">
        <v>123</v>
      </c>
      <c r="E60" s="5" t="n">
        <v>343</v>
      </c>
    </row>
    <row r="61" spans="1:6">
      <c r="A61" s="4" t="s">
        <v>614</v>
      </c>
      <c r="D61" s="4" t="s">
        <v>615</v>
      </c>
    </row>
    <row r="62" spans="1:6">
      <c r="A62" s="4" t="s">
        <v>616</v>
      </c>
      <c r="D62" s="4" t="s">
        <v>617</v>
      </c>
    </row>
    <row r="63" spans="1:6">
      <c r="A63" s="4" t="s">
        <v>618</v>
      </c>
    </row>
    <row r="64" spans="1:6">
      <c r="A64" s="4" t="s">
        <v>580</v>
      </c>
      <c r="D64" s="5" t="n">
        <v>-1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9</v>
      </c>
    </row>
    <row r="2" spans="1:3">
      <c r="A2" s="3" t="s">
        <v>620</v>
      </c>
    </row>
    <row r="3" spans="1:3">
      <c r="A3" s="4" t="s">
        <v>123</v>
      </c>
      <c r="B3" s="7" t="n">
        <v>650.5</v>
      </c>
      <c r="C3" s="7" t="n">
        <v>350.6</v>
      </c>
    </row>
    <row r="4" spans="1:3">
      <c r="A4" s="4" t="s">
        <v>613</v>
      </c>
    </row>
    <row r="5" spans="1:3">
      <c r="A5" s="3" t="s">
        <v>620</v>
      </c>
    </row>
    <row r="6" spans="1:3">
      <c r="A6" s="4" t="s">
        <v>123</v>
      </c>
      <c r="C6" s="6" t="n">
        <v>343</v>
      </c>
    </row>
    <row r="7" spans="1:3">
      <c r="A7" s="4" t="s">
        <v>621</v>
      </c>
    </row>
    <row r="8" spans="1:3">
      <c r="A8" s="3" t="s">
        <v>620</v>
      </c>
    </row>
    <row r="9" spans="1:3">
      <c r="A9" s="4" t="s">
        <v>123</v>
      </c>
      <c r="B9" s="7" t="n">
        <v>7.7</v>
      </c>
      <c r="C9" s="8" t="n">
        <v>7.6</v>
      </c>
    </row>
    <row r="10" spans="1:3">
      <c r="A10" s="4" t="s">
        <v>622</v>
      </c>
    </row>
    <row r="11" spans="1:3">
      <c r="A11" s="3" t="s">
        <v>620</v>
      </c>
    </row>
    <row r="12" spans="1:3">
      <c r="A12" s="4" t="s">
        <v>583</v>
      </c>
      <c r="B12" s="4" t="s">
        <v>586</v>
      </c>
    </row>
    <row r="13" spans="1:3">
      <c r="A13" s="4" t="s">
        <v>123</v>
      </c>
      <c r="B13" s="7" t="n">
        <v>299.8</v>
      </c>
      <c r="C1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568</v>
      </c>
      <c r="D1" s="2" t="s">
        <v>69</v>
      </c>
      <c r="E1" s="2" t="s">
        <v>569</v>
      </c>
    </row>
    <row r="2" spans="1:5">
      <c r="A2" s="4" t="s">
        <v>571</v>
      </c>
      <c r="B2" s="7" t="n">
        <v>4922.9</v>
      </c>
      <c r="D2" s="7" t="n">
        <v>3740.7</v>
      </c>
    </row>
    <row r="3" spans="1:5">
      <c r="A3" s="4" t="s">
        <v>585</v>
      </c>
    </row>
    <row r="4" spans="1:5">
      <c r="A4" s="4" t="s">
        <v>583</v>
      </c>
      <c r="D4" s="4" t="s">
        <v>586</v>
      </c>
    </row>
    <row r="5" spans="1:5">
      <c r="A5" s="4" t="s">
        <v>571</v>
      </c>
      <c r="B5" s="5" t="n">
        <v>0</v>
      </c>
      <c r="D5" s="7" t="n">
        <v>299.4</v>
      </c>
    </row>
    <row r="6" spans="1:5">
      <c r="A6" s="4" t="s">
        <v>591</v>
      </c>
    </row>
    <row r="7" spans="1:5">
      <c r="A7" s="4" t="s">
        <v>583</v>
      </c>
      <c r="B7" s="4" t="s">
        <v>592</v>
      </c>
      <c r="D7" s="4" t="s">
        <v>592</v>
      </c>
    </row>
    <row r="8" spans="1:5">
      <c r="A8" s="4" t="s">
        <v>571</v>
      </c>
      <c r="B8" s="7" t="n">
        <v>299.1</v>
      </c>
      <c r="D8" s="7" t="n">
        <v>298.3</v>
      </c>
      <c r="E8" s="5" t="n">
        <v>300</v>
      </c>
    </row>
    <row r="9" spans="1:5">
      <c r="A9" s="4" t="s">
        <v>595</v>
      </c>
    </row>
    <row r="10" spans="1:5">
      <c r="A10" s="4" t="s">
        <v>583</v>
      </c>
      <c r="B10" s="4" t="s">
        <v>596</v>
      </c>
      <c r="D10" s="4" t="s">
        <v>596</v>
      </c>
    </row>
    <row r="11" spans="1:5">
      <c r="A11" s="4" t="s">
        <v>571</v>
      </c>
      <c r="B11" s="7" t="n">
        <v>124.9</v>
      </c>
      <c r="D11" s="7" t="n">
        <v>124.9</v>
      </c>
    </row>
    <row r="12" spans="1:5">
      <c r="A12" s="4" t="s">
        <v>597</v>
      </c>
    </row>
    <row r="13" spans="1:5">
      <c r="A13" s="4" t="s">
        <v>583</v>
      </c>
      <c r="B13" s="4" t="s">
        <v>598</v>
      </c>
      <c r="D13" s="4" t="s">
        <v>598</v>
      </c>
    </row>
    <row r="14" spans="1:5">
      <c r="A14" s="4" t="s">
        <v>571</v>
      </c>
      <c r="B14" s="7" t="n">
        <v>697.8</v>
      </c>
      <c r="D14" s="7" t="n">
        <v>697.1</v>
      </c>
    </row>
    <row r="15" spans="1:5">
      <c r="A15" s="4" t="s">
        <v>599</v>
      </c>
    </row>
    <row r="16" spans="1:5">
      <c r="A16" s="4" t="s">
        <v>583</v>
      </c>
      <c r="B16" s="4" t="s">
        <v>600</v>
      </c>
      <c r="D16" s="4" t="s">
        <v>600</v>
      </c>
    </row>
    <row r="17" spans="1:5">
      <c r="A17" s="4" t="s">
        <v>571</v>
      </c>
      <c r="B17" s="7" t="n">
        <v>37.3</v>
      </c>
      <c r="D17" s="7" t="n">
        <v>44.8</v>
      </c>
    </row>
    <row r="18" spans="1:5">
      <c r="A18" s="4" t="s">
        <v>587</v>
      </c>
    </row>
    <row r="19" spans="1:5">
      <c r="A19" s="4" t="s">
        <v>583</v>
      </c>
      <c r="B19" s="4" t="s">
        <v>588</v>
      </c>
      <c r="D19" s="4" t="s">
        <v>588</v>
      </c>
    </row>
    <row r="20" spans="1:5">
      <c r="A20" s="4" t="s">
        <v>571</v>
      </c>
      <c r="B20" s="7" t="n">
        <v>496.6</v>
      </c>
      <c r="D20" s="7" t="n">
        <v>495.9</v>
      </c>
    </row>
    <row r="21" spans="1:5">
      <c r="A21" s="4" t="s">
        <v>601</v>
      </c>
    </row>
    <row r="22" spans="1:5">
      <c r="A22" s="4" t="s">
        <v>583</v>
      </c>
      <c r="B22" s="4" t="s">
        <v>602</v>
      </c>
      <c r="D22" s="4" t="s">
        <v>602</v>
      </c>
    </row>
    <row r="23" spans="1:5">
      <c r="A23" s="4" t="s">
        <v>571</v>
      </c>
      <c r="B23" s="7" t="n">
        <v>149.7</v>
      </c>
      <c r="D23" s="7" t="n">
        <v>149.7</v>
      </c>
    </row>
    <row r="24" spans="1:5">
      <c r="A24" s="4" t="s">
        <v>582</v>
      </c>
    </row>
    <row r="25" spans="1:5">
      <c r="A25" s="4" t="s">
        <v>583</v>
      </c>
      <c r="B25" s="4" t="s">
        <v>584</v>
      </c>
    </row>
    <row r="26" spans="1:5">
      <c r="A26" s="4" t="s">
        <v>571</v>
      </c>
      <c r="B26" s="7" t="n">
        <v>396.8</v>
      </c>
      <c r="C26" s="5" t="n">
        <v>400</v>
      </c>
      <c r="D26" s="5" t="n">
        <v>0</v>
      </c>
    </row>
    <row r="27" spans="1:5">
      <c r="A27" s="4" t="s">
        <v>593</v>
      </c>
    </row>
    <row r="28" spans="1:5">
      <c r="A28" s="4" t="s">
        <v>583</v>
      </c>
      <c r="B28" s="4" t="s">
        <v>594</v>
      </c>
      <c r="D28" s="4" t="s">
        <v>594</v>
      </c>
    </row>
    <row r="29" spans="1:5">
      <c r="A29" s="4" t="s">
        <v>571</v>
      </c>
      <c r="B29" s="7" t="n">
        <v>545.1</v>
      </c>
      <c r="D29" s="7" t="n">
        <v>544.5</v>
      </c>
      <c r="E29" s="6" t="n">
        <v>550</v>
      </c>
    </row>
    <row r="30" spans="1:5">
      <c r="A30" s="4" t="s">
        <v>603</v>
      </c>
    </row>
    <row r="31" spans="1:5">
      <c r="A31" s="4" t="s">
        <v>583</v>
      </c>
      <c r="B31" s="4" t="s">
        <v>604</v>
      </c>
    </row>
    <row r="32" spans="1:5">
      <c r="A32" s="4" t="s">
        <v>571</v>
      </c>
      <c r="B32" s="7" t="n">
        <v>743.6</v>
      </c>
      <c r="C32" s="6" t="n">
        <v>750</v>
      </c>
      <c r="D32" s="5" t="n">
        <v>0</v>
      </c>
    </row>
    <row r="33" spans="1:5">
      <c r="A33" s="4" t="s">
        <v>605</v>
      </c>
    </row>
    <row r="34" spans="1:5">
      <c r="A34" s="4" t="s">
        <v>583</v>
      </c>
      <c r="B34" s="4" t="s">
        <v>606</v>
      </c>
      <c r="D34" s="4" t="s">
        <v>606</v>
      </c>
    </row>
    <row r="35" spans="1:5">
      <c r="A35" s="4" t="s">
        <v>571</v>
      </c>
      <c r="B35" s="7" t="n">
        <v>494.5</v>
      </c>
      <c r="D35" s="7" t="n">
        <v>494.3</v>
      </c>
    </row>
    <row r="36" spans="1:5">
      <c r="A36" s="4" t="s">
        <v>589</v>
      </c>
    </row>
    <row r="37" spans="1:5">
      <c r="A37" s="4" t="s">
        <v>583</v>
      </c>
      <c r="B37" s="4" t="s">
        <v>590</v>
      </c>
      <c r="D37" s="4" t="s">
        <v>590</v>
      </c>
    </row>
    <row r="38" spans="1:5">
      <c r="A38" s="4" t="s">
        <v>571</v>
      </c>
      <c r="B38" s="7" t="n">
        <v>295.9</v>
      </c>
      <c r="D38" s="7" t="n">
        <v>295.8</v>
      </c>
    </row>
    <row r="39" spans="1:5">
      <c r="A39" s="4" t="s">
        <v>609</v>
      </c>
    </row>
    <row r="40" spans="1:5">
      <c r="A40" s="4" t="s">
        <v>583</v>
      </c>
      <c r="B40" s="4" t="s">
        <v>610</v>
      </c>
      <c r="D40" s="4" t="s">
        <v>610</v>
      </c>
    </row>
    <row r="41" spans="1:5">
      <c r="A41" s="4" t="s">
        <v>571</v>
      </c>
      <c r="B41" s="5" t="n">
        <v>296</v>
      </c>
      <c r="D41" s="7" t="n">
        <v>295.9</v>
      </c>
      <c r="E41" s="5" t="n">
        <v>300</v>
      </c>
    </row>
    <row r="42" spans="1:5">
      <c r="A42" s="4" t="s">
        <v>611</v>
      </c>
    </row>
    <row r="43" spans="1:5">
      <c r="A43" s="4" t="s">
        <v>583</v>
      </c>
      <c r="B43" s="4" t="s">
        <v>612</v>
      </c>
    </row>
    <row r="44" spans="1:5">
      <c r="A44" s="4" t="s">
        <v>571</v>
      </c>
      <c r="B44" s="7" t="n">
        <v>345.5</v>
      </c>
      <c r="C44" s="5" t="n">
        <v>350</v>
      </c>
      <c r="D44" s="5" t="n">
        <v>0</v>
      </c>
    </row>
    <row r="45" spans="1:5">
      <c r="A45" s="4" t="s">
        <v>607</v>
      </c>
    </row>
    <row r="46" spans="1:5">
      <c r="A46" s="4" t="s">
        <v>583</v>
      </c>
      <c r="B46" s="4" t="s">
        <v>608</v>
      </c>
      <c r="D46" s="4" t="s">
        <v>608</v>
      </c>
    </row>
    <row r="47" spans="1:5">
      <c r="A47" s="4" t="s">
        <v>571</v>
      </c>
      <c r="B47" s="7" t="n">
        <v>0.1</v>
      </c>
      <c r="D47" s="7"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4" t="s">
        <v>626</v>
      </c>
      <c r="B2" s="7" t="n">
        <v>650.5</v>
      </c>
    </row>
    <row r="3" spans="1:2">
      <c r="A3" s="4" t="s">
        <v>627</v>
      </c>
      <c r="B3" s="8" t="n">
        <v>431.6</v>
      </c>
    </row>
    <row r="4" spans="1:2">
      <c r="A4" s="4" t="s">
        <v>628</v>
      </c>
      <c r="B4" s="8" t="n">
        <v>7.5</v>
      </c>
    </row>
    <row r="5" spans="1:2">
      <c r="A5" s="4" t="s">
        <v>629</v>
      </c>
      <c r="B5" s="8" t="n">
        <v>705.3</v>
      </c>
    </row>
    <row r="6" spans="1:2">
      <c r="A6" s="4" t="s">
        <v>630</v>
      </c>
      <c r="B6" s="8" t="n">
        <v>504.1</v>
      </c>
    </row>
    <row r="7" spans="1:2">
      <c r="A7" s="4" t="s">
        <v>631</v>
      </c>
      <c r="B7" s="8" t="n">
        <v>3274.4</v>
      </c>
    </row>
    <row r="8" spans="1:2">
      <c r="A8" s="4" t="s">
        <v>144</v>
      </c>
      <c r="B8" s="7" t="n">
        <v>557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9</v>
      </c>
      <c r="D2" s="2" t="s">
        <v>70</v>
      </c>
    </row>
    <row r="3" spans="1:4">
      <c r="A3" s="4" t="s">
        <v>633</v>
      </c>
      <c r="B3" s="7" t="n">
        <v>11451.5</v>
      </c>
      <c r="C3" s="7" t="n">
        <v>10847.6</v>
      </c>
      <c r="D3" s="7" t="n">
        <v>9811.6</v>
      </c>
    </row>
    <row r="4" spans="1:4">
      <c r="A4" s="4" t="s">
        <v>634</v>
      </c>
      <c r="B4" s="6" t="n">
        <v>243</v>
      </c>
      <c r="C4" s="8" t="n">
        <v>220.7</v>
      </c>
      <c r="D4" s="8" t="n">
        <v>215.8</v>
      </c>
    </row>
    <row r="5" spans="1:4">
      <c r="A5" s="4" t="s">
        <v>635</v>
      </c>
      <c r="B5" s="7" t="n">
        <v>-1006.6</v>
      </c>
      <c r="C5" s="8" t="n">
        <v>-964.1</v>
      </c>
      <c r="D5" s="8" t="n">
        <v>-778.8</v>
      </c>
    </row>
    <row r="6" spans="1:4">
      <c r="A6" s="4" t="s">
        <v>636</v>
      </c>
      <c r="B6" s="4" t="s">
        <v>637</v>
      </c>
    </row>
    <row r="7" spans="1:4">
      <c r="A7" s="4" t="s">
        <v>579</v>
      </c>
      <c r="B7" s="7" t="n">
        <v>7.5</v>
      </c>
      <c r="C7" s="6" t="n">
        <v>1123</v>
      </c>
      <c r="D7" s="8" t="n">
        <v>7.7</v>
      </c>
    </row>
    <row r="8" spans="1:4">
      <c r="A8" s="4" t="s">
        <v>638</v>
      </c>
      <c r="B8" s="8" t="n">
        <v>0.7</v>
      </c>
    </row>
    <row r="9" spans="1:4">
      <c r="A9" s="4" t="s">
        <v>639</v>
      </c>
    </row>
    <row r="10" spans="1:4">
      <c r="A10" s="4" t="s">
        <v>640</v>
      </c>
      <c r="B10" s="6" t="n">
        <v>500</v>
      </c>
      <c r="C10" s="6" t="n">
        <v>600</v>
      </c>
    </row>
    <row r="11" spans="1:4">
      <c r="A11" s="4" t="s">
        <v>641</v>
      </c>
      <c r="B11" s="8" t="n">
        <v>1.6</v>
      </c>
    </row>
    <row r="12" spans="1:4">
      <c r="A12" s="4" t="s">
        <v>642</v>
      </c>
    </row>
    <row r="13" spans="1:4">
      <c r="A13" s="4" t="s">
        <v>643</v>
      </c>
      <c r="B13" s="6" t="n">
        <v>6</v>
      </c>
      <c r="C13" s="8" t="n">
        <v>6.7</v>
      </c>
    </row>
    <row r="14" spans="1:4">
      <c r="A14" s="4" t="s">
        <v>644</v>
      </c>
    </row>
    <row r="15" spans="1:4">
      <c r="A15" s="4" t="s">
        <v>640</v>
      </c>
      <c r="B15" s="6" t="n">
        <v>1300</v>
      </c>
    </row>
    <row r="16" spans="1:4">
      <c r="A16" s="4" t="s">
        <v>645</v>
      </c>
    </row>
    <row r="17" spans="1:4">
      <c r="A17" s="4" t="s">
        <v>643</v>
      </c>
      <c r="B17" s="6" t="n">
        <v>0</v>
      </c>
      <c r="C17" s="6" t="n">
        <v>0</v>
      </c>
      <c r="D17" s="6" t="n">
        <v>0</v>
      </c>
    </row>
    <row r="18" spans="1:4">
      <c r="A18" s="4" t="s">
        <v>646</v>
      </c>
    </row>
    <row r="19" spans="1:4">
      <c r="A19" s="4" t="s">
        <v>635</v>
      </c>
      <c r="B19" s="8" t="n">
        <v>2.9</v>
      </c>
      <c r="C19" s="8" t="n">
        <v>0.5</v>
      </c>
    </row>
    <row r="20" spans="1:4">
      <c r="A20" s="4" t="s">
        <v>647</v>
      </c>
    </row>
    <row r="21" spans="1:4">
      <c r="A21" s="4" t="s">
        <v>648</v>
      </c>
      <c r="B21" s="8" t="n">
        <v>-1.4</v>
      </c>
      <c r="C21" s="8" t="n">
        <v>-0.8</v>
      </c>
      <c r="D21" s="8" t="n">
        <v>-3.1</v>
      </c>
    </row>
    <row r="22" spans="1:4">
      <c r="A22" s="4" t="s">
        <v>649</v>
      </c>
      <c r="B22" s="6" t="n">
        <v>-3</v>
      </c>
      <c r="C22" s="8" t="n">
        <v>-0.1</v>
      </c>
    </row>
    <row r="23" spans="1:4">
      <c r="A23" s="4" t="s">
        <v>650</v>
      </c>
      <c r="D23" s="7" t="n">
        <v>-0.5</v>
      </c>
    </row>
    <row r="24" spans="1:4">
      <c r="A24" s="4" t="s">
        <v>651</v>
      </c>
    </row>
    <row r="25" spans="1:4">
      <c r="A25" s="4" t="s">
        <v>650</v>
      </c>
      <c r="B25" s="7" t="n">
        <v>0.7</v>
      </c>
      <c r="C25" s="7"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9</v>
      </c>
    </row>
    <row r="2" spans="1:3">
      <c r="A2" s="4" t="s">
        <v>653</v>
      </c>
      <c r="B2" s="7" t="n">
        <v>1.3</v>
      </c>
      <c r="C2" s="7" t="n">
        <v>2.2</v>
      </c>
    </row>
    <row r="3" spans="1:3">
      <c r="A3" s="4" t="s">
        <v>654</v>
      </c>
      <c r="B3" s="8" t="n">
        <v>7.2</v>
      </c>
      <c r="C3" s="8" t="n">
        <v>1.3</v>
      </c>
    </row>
    <row r="4" spans="1:3">
      <c r="A4" s="4" t="s">
        <v>655</v>
      </c>
    </row>
    <row r="5" spans="1:3">
      <c r="A5" s="4" t="s">
        <v>653</v>
      </c>
      <c r="B5" s="8" t="n">
        <v>1.3</v>
      </c>
      <c r="C5" s="8" t="n">
        <v>2.2</v>
      </c>
    </row>
    <row r="6" spans="1:3">
      <c r="A6" s="4" t="s">
        <v>654</v>
      </c>
      <c r="B6" s="8" t="n">
        <v>7.2</v>
      </c>
      <c r="C6" s="8" t="n">
        <v>1.3</v>
      </c>
    </row>
    <row r="7" spans="1:3">
      <c r="A7" s="4" t="s">
        <v>656</v>
      </c>
    </row>
    <row r="8" spans="1:3">
      <c r="A8" s="4" t="s">
        <v>653</v>
      </c>
      <c r="B8" s="8" t="n">
        <v>0.1</v>
      </c>
      <c r="C8" s="8" t="n">
        <v>1.3</v>
      </c>
    </row>
    <row r="9" spans="1:3">
      <c r="A9" s="4" t="s">
        <v>654</v>
      </c>
      <c r="B9" s="8" t="n">
        <v>3.9</v>
      </c>
      <c r="C9" s="8" t="n">
        <v>0.7</v>
      </c>
    </row>
    <row r="10" spans="1:3">
      <c r="A10" s="4" t="s">
        <v>657</v>
      </c>
    </row>
    <row r="11" spans="1:3">
      <c r="A11" s="4" t="s">
        <v>653</v>
      </c>
      <c r="B11" s="8" t="n">
        <v>1.2</v>
      </c>
      <c r="C11" s="8" t="n">
        <v>0.9</v>
      </c>
    </row>
    <row r="12" spans="1:3">
      <c r="A12" s="4" t="s">
        <v>654</v>
      </c>
      <c r="B12" s="7" t="n">
        <v>3.3</v>
      </c>
      <c r="C12" s="7"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9</v>
      </c>
      <c r="D2" s="2" t="s">
        <v>70</v>
      </c>
    </row>
    <row r="3" spans="1:4">
      <c r="A3" s="4" t="s">
        <v>659</v>
      </c>
      <c r="B3" s="7" t="n">
        <v>-2.7</v>
      </c>
      <c r="C3" s="7" t="n">
        <v>1.2</v>
      </c>
      <c r="D3" s="7" t="n">
        <v>-1.8</v>
      </c>
    </row>
    <row r="4" spans="1:4">
      <c r="A4" s="4" t="s">
        <v>660</v>
      </c>
      <c r="B4" s="8" t="n">
        <v>-0.7</v>
      </c>
      <c r="C4" s="8" t="n">
        <v>-0.9</v>
      </c>
      <c r="D4" s="8" t="n">
        <v>-3.6</v>
      </c>
    </row>
    <row r="5" spans="1:4">
      <c r="A5" s="4" t="s">
        <v>661</v>
      </c>
      <c r="B5" s="8" t="n">
        <v>-2.7</v>
      </c>
      <c r="C5" s="8" t="n">
        <v>1.2</v>
      </c>
      <c r="D5" s="8" t="n">
        <v>-1.8</v>
      </c>
    </row>
    <row r="6" spans="1:4">
      <c r="A6" s="4" t="s">
        <v>662</v>
      </c>
      <c r="B6" s="6" t="n">
        <v>0</v>
      </c>
      <c r="C6" s="6" t="n">
        <v>0</v>
      </c>
      <c r="D6" s="6" t="n">
        <v>0</v>
      </c>
    </row>
    <row r="7" spans="1:4">
      <c r="A7" s="4" t="s">
        <v>663</v>
      </c>
    </row>
    <row r="8" spans="1:4">
      <c r="A8" s="4" t="s">
        <v>648</v>
      </c>
      <c r="B8" s="8" t="n">
        <v>-1.4</v>
      </c>
      <c r="C8" s="8" t="n">
        <v>-0.8</v>
      </c>
      <c r="D8" s="8" t="n">
        <v>-3.1</v>
      </c>
    </row>
    <row r="9" spans="1:4">
      <c r="A9" s="4" t="s">
        <v>650</v>
      </c>
      <c r="D9" s="7" t="n">
        <v>-0.5</v>
      </c>
    </row>
    <row r="10" spans="1:4">
      <c r="A10" s="4" t="s">
        <v>664</v>
      </c>
    </row>
    <row r="11" spans="1:4">
      <c r="A11" s="4" t="s">
        <v>650</v>
      </c>
      <c r="B11" s="7" t="n">
        <v>0.7</v>
      </c>
      <c r="C11" s="7"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9</v>
      </c>
      <c r="D2" s="2" t="s">
        <v>70</v>
      </c>
    </row>
    <row r="3" spans="1:4">
      <c r="A3" s="4" t="s">
        <v>666</v>
      </c>
      <c r="B3" s="7" t="n">
        <v>-6.4</v>
      </c>
      <c r="C3" s="7" t="n">
        <v>-29.6</v>
      </c>
      <c r="D3" s="5" t="n">
        <v>58</v>
      </c>
    </row>
    <row r="4" spans="1:4">
      <c r="A4" s="4" t="s">
        <v>667</v>
      </c>
      <c r="B4" s="7" t="n">
        <v>-6.4</v>
      </c>
      <c r="C4" s="7" t="n">
        <v>-29.6</v>
      </c>
      <c r="D4" s="5"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8</v>
      </c>
      <c r="B1" s="2" t="s">
        <v>1</v>
      </c>
    </row>
    <row r="2" spans="1:3">
      <c r="B2" s="2" t="s">
        <v>2</v>
      </c>
      <c r="C2" s="2" t="s">
        <v>69</v>
      </c>
    </row>
    <row r="3" spans="1:3">
      <c r="A3" s="4" t="s">
        <v>669</v>
      </c>
      <c r="B3" s="7" t="n">
        <v>1.3</v>
      </c>
      <c r="C3" s="7" t="n">
        <v>2.2</v>
      </c>
    </row>
    <row r="4" spans="1:3">
      <c r="A4" s="4" t="s">
        <v>669</v>
      </c>
      <c r="B4" s="8" t="n">
        <v>7.2</v>
      </c>
      <c r="C4" s="8" t="n">
        <v>1.3</v>
      </c>
    </row>
    <row r="5" spans="1:3">
      <c r="A5" s="4" t="s">
        <v>670</v>
      </c>
    </row>
    <row r="6" spans="1:3">
      <c r="A6" s="4" t="s">
        <v>669</v>
      </c>
      <c r="B6" s="6" t="n">
        <v>0</v>
      </c>
      <c r="C6" s="6" t="n">
        <v>0</v>
      </c>
    </row>
    <row r="7" spans="1:3">
      <c r="A7" s="4" t="s">
        <v>669</v>
      </c>
      <c r="B7" s="6" t="n">
        <v>0</v>
      </c>
      <c r="C7" s="6" t="n">
        <v>0</v>
      </c>
    </row>
    <row r="8" spans="1:3">
      <c r="A8" s="4" t="s">
        <v>671</v>
      </c>
    </row>
    <row r="9" spans="1:3">
      <c r="A9" s="4" t="s">
        <v>669</v>
      </c>
      <c r="B9" s="6" t="n">
        <v>0</v>
      </c>
      <c r="C9" s="6" t="n">
        <v>0</v>
      </c>
    </row>
    <row r="10" spans="1:3">
      <c r="A10" s="4" t="s">
        <v>669</v>
      </c>
      <c r="B10" s="5" t="n">
        <v>0</v>
      </c>
      <c r="C10" s="5" t="n">
        <v>0</v>
      </c>
    </row>
    <row r="11" spans="1:3">
      <c r="A11" s="4" t="s">
        <v>613</v>
      </c>
    </row>
    <row r="12" spans="1:3">
      <c r="A12" s="4" t="s">
        <v>614</v>
      </c>
      <c r="B12" s="4" t="s">
        <v>615</v>
      </c>
    </row>
    <row r="13" spans="1:3">
      <c r="A13" s="4" t="s">
        <v>616</v>
      </c>
      <c r="B13" s="4" t="s">
        <v>6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s>
  <sheetData>
    <row r="1" spans="1:5">
      <c r="A1" s="1" t="s">
        <v>672</v>
      </c>
      <c r="B1" s="2" t="s">
        <v>1</v>
      </c>
    </row>
    <row r="2" spans="1:5">
      <c r="B2" s="2" t="s">
        <v>2</v>
      </c>
      <c r="C2" s="2" t="s">
        <v>69</v>
      </c>
      <c r="D2" s="2" t="s">
        <v>70</v>
      </c>
      <c r="E2" s="2" t="s">
        <v>482</v>
      </c>
    </row>
    <row r="3" spans="1:5">
      <c r="A3" s="3" t="s">
        <v>242</v>
      </c>
    </row>
    <row r="4" spans="1:5">
      <c r="A4" s="4" t="s">
        <v>673</v>
      </c>
      <c r="B4" s="7" t="n">
        <v>200.6</v>
      </c>
      <c r="C4" s="7" t="n">
        <v>261.3</v>
      </c>
      <c r="D4" s="7" t="n">
        <v>241.8</v>
      </c>
    </row>
    <row r="5" spans="1:5">
      <c r="A5" s="4" t="s">
        <v>674</v>
      </c>
      <c r="B5" s="4" t="s">
        <v>675</v>
      </c>
    </row>
    <row r="6" spans="1:5">
      <c r="A6" s="4" t="s">
        <v>676</v>
      </c>
      <c r="B6" s="4" t="s">
        <v>677</v>
      </c>
    </row>
    <row r="7" spans="1:5">
      <c r="A7" s="4" t="s">
        <v>678</v>
      </c>
      <c r="C7" s="8" t="n">
        <v>197.1</v>
      </c>
    </row>
    <row r="8" spans="1:5">
      <c r="A8" s="4" t="s">
        <v>679</v>
      </c>
      <c r="B8" s="7" t="n">
        <v>192.3</v>
      </c>
    </row>
    <row r="9" spans="1:5">
      <c r="A9" s="4" t="s">
        <v>680</v>
      </c>
      <c r="B9" s="8" t="n">
        <v>151.6</v>
      </c>
    </row>
    <row r="10" spans="1:5">
      <c r="A10" s="4" t="s">
        <v>681</v>
      </c>
      <c r="B10" s="8" t="n">
        <v>206.1</v>
      </c>
    </row>
    <row r="11" spans="1:5">
      <c r="A11" s="4" t="s">
        <v>682</v>
      </c>
      <c r="B11" s="8" t="n">
        <v>6.4</v>
      </c>
      <c r="E11" s="7" t="n">
        <v>3.7</v>
      </c>
    </row>
    <row r="12" spans="1:5">
      <c r="A12" s="4" t="s">
        <v>683</v>
      </c>
      <c r="B12" s="6" t="n">
        <v>560</v>
      </c>
      <c r="E12" s="8" t="n">
        <v>517.1</v>
      </c>
    </row>
    <row r="13" spans="1:5">
      <c r="A13" s="4" t="s">
        <v>684</v>
      </c>
      <c r="B13" s="6" t="n">
        <v>172</v>
      </c>
      <c r="E13" s="8" t="n">
        <v>160.3</v>
      </c>
    </row>
    <row r="14" spans="1:5">
      <c r="A14" s="4" t="s">
        <v>685</v>
      </c>
      <c r="B14" s="8" t="n">
        <v>394.4</v>
      </c>
      <c r="E14" s="7" t="n">
        <v>360.5</v>
      </c>
    </row>
    <row r="15" spans="1:5">
      <c r="A15" s="4" t="s">
        <v>686</v>
      </c>
      <c r="B15" s="8" t="n">
        <v>29.9</v>
      </c>
    </row>
    <row r="16" spans="1:5">
      <c r="A16" s="4" t="s">
        <v>687</v>
      </c>
      <c r="B16" s="8" t="n">
        <v>204.2</v>
      </c>
    </row>
    <row r="17" spans="1:5">
      <c r="A17" s="4" t="s">
        <v>688</v>
      </c>
      <c r="B17" s="8" t="n">
        <v>201.9</v>
      </c>
    </row>
    <row r="18" spans="1:5">
      <c r="A18" s="4" t="s">
        <v>689</v>
      </c>
      <c r="B18" s="8" t="n">
        <v>106.8</v>
      </c>
    </row>
    <row r="19" spans="1:5">
      <c r="A19" s="4" t="s">
        <v>690</v>
      </c>
      <c r="B19" s="8" t="n">
        <v>75.3</v>
      </c>
    </row>
    <row r="20" spans="1:5">
      <c r="A20" s="4" t="s">
        <v>691</v>
      </c>
      <c r="B20" s="6" t="n">
        <v>40</v>
      </c>
    </row>
    <row r="21" spans="1:5">
      <c r="A21" s="4" t="s">
        <v>692</v>
      </c>
      <c r="B21" s="8" t="n">
        <v>68.09999999999999</v>
      </c>
    </row>
    <row r="22" spans="1:5">
      <c r="A22" s="4" t="s">
        <v>693</v>
      </c>
      <c r="B22" s="8" t="n">
        <v>634.1</v>
      </c>
    </row>
    <row r="23" spans="1:5">
      <c r="A23" s="4" t="s">
        <v>694</v>
      </c>
      <c r="B23" s="8" t="n">
        <v>-67.7</v>
      </c>
    </row>
    <row r="24" spans="1:5">
      <c r="A24" s="4" t="s">
        <v>695</v>
      </c>
      <c r="B24" s="7" t="n">
        <v>566.4</v>
      </c>
    </row>
    <row r="25" spans="1:5">
      <c r="A25" s="4" t="s">
        <v>696</v>
      </c>
      <c r="C25" s="6" t="n">
        <v>152</v>
      </c>
    </row>
    <row r="26" spans="1:5">
      <c r="A26" s="4" t="s">
        <v>697</v>
      </c>
      <c r="C26" s="8" t="n">
        <v>107.4</v>
      </c>
    </row>
    <row r="27" spans="1:5">
      <c r="A27" s="4" t="s">
        <v>698</v>
      </c>
      <c r="C27" s="8" t="n">
        <v>68.40000000000001</v>
      </c>
    </row>
    <row r="28" spans="1:5">
      <c r="A28" s="4" t="s">
        <v>699</v>
      </c>
      <c r="C28" s="8" t="n">
        <v>42.2</v>
      </c>
    </row>
    <row r="29" spans="1:5">
      <c r="A29" s="4" t="s">
        <v>700</v>
      </c>
      <c r="C29" s="8" t="n">
        <v>42.7</v>
      </c>
    </row>
    <row r="30" spans="1:5">
      <c r="A30" s="4" t="s">
        <v>701</v>
      </c>
      <c r="C30" s="7" t="n">
        <v>60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9</v>
      </c>
      <c r="D2" s="2" t="s">
        <v>70</v>
      </c>
    </row>
    <row r="3" spans="1:4">
      <c r="A3" s="4" t="s">
        <v>703</v>
      </c>
      <c r="B3" s="7" t="n">
        <v>3136.8</v>
      </c>
      <c r="C3" s="7" t="n">
        <v>2766.9</v>
      </c>
    </row>
    <row r="4" spans="1:4">
      <c r="A4" s="4" t="s">
        <v>704</v>
      </c>
      <c r="B4" s="4" t="s">
        <v>705</v>
      </c>
    </row>
    <row r="5" spans="1:4">
      <c r="A5" s="4" t="s">
        <v>706</v>
      </c>
      <c r="B5" s="7" t="n">
        <v>3734.5</v>
      </c>
      <c r="C5" s="8" t="n">
        <v>3364.6</v>
      </c>
    </row>
    <row r="6" spans="1:4">
      <c r="A6" s="4" t="s">
        <v>707</v>
      </c>
      <c r="B6" s="8" t="n">
        <v>3405.7</v>
      </c>
      <c r="C6" s="8" t="n">
        <v>3075.2</v>
      </c>
    </row>
    <row r="7" spans="1:4">
      <c r="A7" s="4" t="s">
        <v>708</v>
      </c>
      <c r="B7" s="8" t="n">
        <v>3308.2</v>
      </c>
      <c r="C7" s="6" t="n">
        <v>2992</v>
      </c>
    </row>
    <row r="8" spans="1:4">
      <c r="A8" s="4" t="s">
        <v>709</v>
      </c>
      <c r="B8" s="8" t="n">
        <v>2645.1</v>
      </c>
      <c r="C8" s="8" t="n">
        <v>2330.4</v>
      </c>
    </row>
    <row r="9" spans="1:4">
      <c r="A9" s="4" t="s">
        <v>710</v>
      </c>
      <c r="B9" s="8" t="n">
        <v>10.4</v>
      </c>
      <c r="C9" s="8" t="n">
        <v>9.800000000000001</v>
      </c>
      <c r="D9" s="5" t="n">
        <v>9</v>
      </c>
    </row>
    <row r="10" spans="1:4">
      <c r="A10" s="4" t="s">
        <v>711</v>
      </c>
      <c r="B10" s="8" t="n">
        <v>0.8</v>
      </c>
      <c r="C10" s="8" t="n">
        <v>0.9</v>
      </c>
    </row>
    <row r="11" spans="1:4">
      <c r="A11" s="4" t="s">
        <v>712</v>
      </c>
      <c r="B11" s="8" t="n">
        <v>-39.3</v>
      </c>
      <c r="C11" s="8" t="n">
        <v>-21.9</v>
      </c>
      <c r="D11" s="6" t="n">
        <v>-31</v>
      </c>
    </row>
    <row r="12" spans="1:4">
      <c r="A12" s="4" t="s">
        <v>713</v>
      </c>
    </row>
    <row r="13" spans="1:4">
      <c r="A13" s="4" t="s">
        <v>714</v>
      </c>
      <c r="B13" s="8" t="n">
        <v>-0.3</v>
      </c>
      <c r="C13" s="8" t="n">
        <v>-3.8</v>
      </c>
      <c r="D13" s="8" t="n">
        <v>-8.6</v>
      </c>
    </row>
    <row r="14" spans="1:4">
      <c r="A14" s="4" t="s">
        <v>715</v>
      </c>
      <c r="B14" s="6" t="n">
        <v>8</v>
      </c>
    </row>
    <row r="15" spans="1:4">
      <c r="A15" s="4" t="s">
        <v>716</v>
      </c>
      <c r="B15" s="8" t="n">
        <v>-10.9</v>
      </c>
      <c r="C15" s="6" t="n">
        <v>-1</v>
      </c>
      <c r="D15" s="8" t="n">
        <v>0.1</v>
      </c>
    </row>
    <row r="16" spans="1:4">
      <c r="A16" s="4" t="s">
        <v>712</v>
      </c>
      <c r="B16" s="7" t="n">
        <v>6.2</v>
      </c>
      <c r="C16" s="7" t="n">
        <v>12.4</v>
      </c>
      <c r="D16" s="8" t="n">
        <v>10.3</v>
      </c>
    </row>
    <row r="17" spans="1:4">
      <c r="A17" s="4" t="s">
        <v>374</v>
      </c>
    </row>
    <row r="18" spans="1:4">
      <c r="A18" s="4" t="s">
        <v>717</v>
      </c>
      <c r="B18" s="4" t="s">
        <v>718</v>
      </c>
      <c r="C18" s="4" t="s">
        <v>719</v>
      </c>
    </row>
    <row r="19" spans="1:4">
      <c r="A19" s="4" t="s">
        <v>714</v>
      </c>
      <c r="B19" s="5" t="n">
        <v>5</v>
      </c>
      <c r="C19" s="7" t="n">
        <v>4.2</v>
      </c>
      <c r="D19" s="8" t="n">
        <v>3.8</v>
      </c>
    </row>
    <row r="20" spans="1:4">
      <c r="A20" s="4" t="s">
        <v>720</v>
      </c>
      <c r="B20" s="6" t="n">
        <v>89</v>
      </c>
    </row>
    <row r="21" spans="1:4">
      <c r="A21" s="4" t="s">
        <v>721</v>
      </c>
      <c r="B21" s="6" t="n">
        <v>5</v>
      </c>
    </row>
    <row r="22" spans="1:4">
      <c r="A22" s="4" t="s">
        <v>722</v>
      </c>
      <c r="B22" s="6" t="n">
        <v>47</v>
      </c>
    </row>
    <row r="23" spans="1:4">
      <c r="A23" s="4" t="s">
        <v>723</v>
      </c>
      <c r="B23" s="8" t="n">
        <v>140.2</v>
      </c>
      <c r="C23" s="8" t="n">
        <v>131.9</v>
      </c>
      <c r="D23" s="8" t="n">
        <v>118.7</v>
      </c>
    </row>
    <row r="24" spans="1:4">
      <c r="A24" s="4" t="s">
        <v>724</v>
      </c>
      <c r="B24" s="6" t="n">
        <v>90</v>
      </c>
    </row>
    <row r="25" spans="1:4">
      <c r="A25" s="4" t="s">
        <v>716</v>
      </c>
      <c r="B25" s="8" t="n">
        <v>54.3</v>
      </c>
      <c r="C25" s="8" t="n">
        <v>51.3</v>
      </c>
      <c r="D25" s="8" t="n">
        <v>56.8</v>
      </c>
    </row>
    <row r="26" spans="1:4">
      <c r="A26" s="4" t="s">
        <v>712</v>
      </c>
      <c r="B26" s="5" t="n">
        <v>118</v>
      </c>
      <c r="C26" s="7" t="n">
        <v>95.90000000000001</v>
      </c>
      <c r="D26" s="7" t="n">
        <v>104.3</v>
      </c>
    </row>
    <row r="27" spans="1:4">
      <c r="A27" s="4" t="s">
        <v>387</v>
      </c>
    </row>
    <row r="28" spans="1:4">
      <c r="A28" s="4" t="s">
        <v>717</v>
      </c>
      <c r="B28" s="4" t="s">
        <v>725</v>
      </c>
      <c r="C28" s="4" t="s">
        <v>726</v>
      </c>
      <c r="D28" s="4" t="s">
        <v>727</v>
      </c>
    </row>
    <row r="29" spans="1:4">
      <c r="A29" s="4" t="s">
        <v>716</v>
      </c>
      <c r="B29" s="7" t="n">
        <v>-6.7</v>
      </c>
      <c r="C29" s="7" t="n">
        <v>60.4</v>
      </c>
    </row>
    <row r="30" spans="1:4">
      <c r="A30" s="4" t="s">
        <v>728</v>
      </c>
    </row>
    <row r="31" spans="1:4">
      <c r="A31" s="4" t="s">
        <v>703</v>
      </c>
      <c r="B31" s="8" t="n">
        <v>3136.8</v>
      </c>
      <c r="C31" s="8" t="n">
        <v>2766.9</v>
      </c>
      <c r="D31" s="7" t="n">
        <v>3063.1</v>
      </c>
    </row>
    <row r="32" spans="1:4">
      <c r="A32" s="4" t="s">
        <v>723</v>
      </c>
      <c r="B32" s="8" t="n">
        <v>83.09999999999999</v>
      </c>
      <c r="C32" s="8" t="n">
        <v>86.90000000000001</v>
      </c>
      <c r="D32" s="8" t="n">
        <v>101.4</v>
      </c>
    </row>
    <row r="33" spans="1:4">
      <c r="A33" s="4" t="s">
        <v>670</v>
      </c>
    </row>
    <row r="34" spans="1:4">
      <c r="A34" s="4" t="s">
        <v>703</v>
      </c>
      <c r="B34" s="6" t="n">
        <v>7</v>
      </c>
      <c r="C34" s="6" t="n">
        <v>4</v>
      </c>
    </row>
    <row r="35" spans="1:4">
      <c r="A35" s="4" t="s">
        <v>729</v>
      </c>
    </row>
    <row r="36" spans="1:4">
      <c r="A36" s="4" t="s">
        <v>703</v>
      </c>
      <c r="B36" s="8" t="n">
        <v>2249.7</v>
      </c>
      <c r="C36" s="8" t="n">
        <v>2046.9</v>
      </c>
    </row>
    <row r="37" spans="1:4">
      <c r="A37" s="4" t="s">
        <v>730</v>
      </c>
    </row>
    <row r="38" spans="1:4">
      <c r="A38" s="4" t="s">
        <v>703</v>
      </c>
      <c r="B38" s="5" t="n">
        <v>0</v>
      </c>
      <c r="C38" s="5" t="n">
        <v>0</v>
      </c>
    </row>
    <row r="39" spans="1:4">
      <c r="A39" s="4" t="s">
        <v>731</v>
      </c>
    </row>
    <row r="40" spans="1:4">
      <c r="A40" s="4" t="s">
        <v>717</v>
      </c>
      <c r="B40" s="4" t="s">
        <v>732</v>
      </c>
      <c r="C40" s="4" t="s">
        <v>733</v>
      </c>
    </row>
    <row r="41" spans="1:4">
      <c r="A41" s="4" t="s">
        <v>734</v>
      </c>
    </row>
    <row r="42" spans="1:4">
      <c r="A42" s="4" t="s">
        <v>723</v>
      </c>
      <c r="B42" s="7" t="n">
        <v>56.7</v>
      </c>
      <c r="C42" s="5" t="n">
        <v>52</v>
      </c>
      <c r="D42" s="7" t="n">
        <v>4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9</v>
      </c>
      <c r="D2" s="2" t="s">
        <v>70</v>
      </c>
    </row>
    <row r="3" spans="1:4">
      <c r="A3" s="3" t="s">
        <v>736</v>
      </c>
    </row>
    <row r="4" spans="1:4">
      <c r="A4" s="4" t="s">
        <v>737</v>
      </c>
      <c r="B4" s="7" t="n">
        <v>2766.9</v>
      </c>
    </row>
    <row r="5" spans="1:4">
      <c r="A5" s="4" t="s">
        <v>738</v>
      </c>
      <c r="B5" s="8" t="n">
        <v>3136.8</v>
      </c>
      <c r="C5" s="7" t="n">
        <v>2766.9</v>
      </c>
    </row>
    <row r="6" spans="1:4">
      <c r="A6" s="3" t="s">
        <v>739</v>
      </c>
    </row>
    <row r="7" spans="1:4">
      <c r="A7" s="4" t="s">
        <v>117</v>
      </c>
      <c r="B7" s="6" t="n">
        <v>1537</v>
      </c>
      <c r="C7" s="8" t="n">
        <v>857.9</v>
      </c>
    </row>
    <row r="8" spans="1:4">
      <c r="A8" s="4" t="s">
        <v>374</v>
      </c>
    </row>
    <row r="9" spans="1:4">
      <c r="A9" s="3" t="s">
        <v>740</v>
      </c>
    </row>
    <row r="10" spans="1:4">
      <c r="A10" s="4" t="s">
        <v>741</v>
      </c>
      <c r="B10" s="8" t="n">
        <v>73.59999999999999</v>
      </c>
      <c r="C10" s="6" t="n">
        <v>75</v>
      </c>
      <c r="D10" s="7" t="n">
        <v>70.8</v>
      </c>
    </row>
    <row r="11" spans="1:4">
      <c r="A11" s="4" t="s">
        <v>742</v>
      </c>
      <c r="B11" s="8" t="n">
        <v>119.1</v>
      </c>
      <c r="C11" s="8" t="n">
        <v>109.7</v>
      </c>
      <c r="D11" s="6" t="n">
        <v>109</v>
      </c>
    </row>
    <row r="12" spans="1:4">
      <c r="A12" s="4" t="s">
        <v>743</v>
      </c>
      <c r="B12" s="8" t="n">
        <v>-54.3</v>
      </c>
      <c r="C12" s="8" t="n">
        <v>-51.3</v>
      </c>
      <c r="D12" s="8" t="n">
        <v>-56.8</v>
      </c>
    </row>
    <row r="13" spans="1:4">
      <c r="A13" s="3" t="s">
        <v>736</v>
      </c>
    </row>
    <row r="14" spans="1:4">
      <c r="A14" s="4" t="s">
        <v>723</v>
      </c>
      <c r="B14" s="8" t="n">
        <v>140.2</v>
      </c>
      <c r="C14" s="8" t="n">
        <v>131.9</v>
      </c>
      <c r="D14" s="8" t="n">
        <v>118.7</v>
      </c>
    </row>
    <row r="15" spans="1:4">
      <c r="A15" s="3" t="s">
        <v>744</v>
      </c>
    </row>
    <row r="16" spans="1:4">
      <c r="A16" s="4" t="s">
        <v>745</v>
      </c>
      <c r="B16" s="8" t="n">
        <v>-714.4</v>
      </c>
      <c r="C16" s="8" t="n">
        <v>-698.4</v>
      </c>
    </row>
    <row r="17" spans="1:4">
      <c r="A17" s="3" t="s">
        <v>739</v>
      </c>
    </row>
    <row r="18" spans="1:4">
      <c r="A18" s="4" t="s">
        <v>117</v>
      </c>
      <c r="B18" s="8" t="n">
        <v>50.4</v>
      </c>
      <c r="C18" s="8" t="n">
        <v>49.9</v>
      </c>
    </row>
    <row r="19" spans="1:4">
      <c r="A19" s="4" t="s">
        <v>121</v>
      </c>
      <c r="B19" s="8" t="n">
        <v>-8.699999999999999</v>
      </c>
      <c r="C19" s="8" t="n">
        <v>-25.9</v>
      </c>
    </row>
    <row r="20" spans="1:4">
      <c r="A20" s="4" t="s">
        <v>126</v>
      </c>
      <c r="B20" s="8" t="n">
        <v>-756.1</v>
      </c>
      <c r="C20" s="8" t="n">
        <v>-722.4</v>
      </c>
    </row>
    <row r="21" spans="1:4">
      <c r="A21" s="4" t="s">
        <v>746</v>
      </c>
      <c r="B21" s="8" t="n">
        <v>-714.4</v>
      </c>
      <c r="C21" s="8" t="n">
        <v>-698.4</v>
      </c>
    </row>
    <row r="22" spans="1:4">
      <c r="A22" s="4" t="s">
        <v>747</v>
      </c>
    </row>
    <row r="23" spans="1:4">
      <c r="A23" s="3" t="s">
        <v>740</v>
      </c>
    </row>
    <row r="24" spans="1:4">
      <c r="A24" s="4" t="s">
        <v>748</v>
      </c>
      <c r="B24" s="8" t="n">
        <v>3465.3</v>
      </c>
      <c r="C24" s="8" t="n">
        <v>3742.2</v>
      </c>
    </row>
    <row r="25" spans="1:4">
      <c r="A25" s="4" t="s">
        <v>741</v>
      </c>
      <c r="B25" s="8" t="n">
        <v>73.59999999999999</v>
      </c>
      <c r="C25" s="6" t="n">
        <v>75</v>
      </c>
    </row>
    <row r="26" spans="1:4">
      <c r="A26" s="4" t="s">
        <v>742</v>
      </c>
      <c r="B26" s="8" t="n">
        <v>119.1</v>
      </c>
      <c r="C26" s="8" t="n">
        <v>109.7</v>
      </c>
    </row>
    <row r="27" spans="1:4">
      <c r="A27" s="4" t="s">
        <v>749</v>
      </c>
      <c r="B27" s="8" t="n">
        <v>1.1</v>
      </c>
      <c r="C27" s="8" t="n">
        <v>1.1</v>
      </c>
    </row>
    <row r="28" spans="1:4">
      <c r="A28" s="4" t="s">
        <v>750</v>
      </c>
      <c r="B28" s="8" t="n">
        <v>5.7</v>
      </c>
      <c r="C28" s="8" t="n">
        <v>16.1</v>
      </c>
    </row>
    <row r="29" spans="1:4">
      <c r="A29" s="4" t="s">
        <v>743</v>
      </c>
      <c r="B29" s="8" t="n">
        <v>422.8</v>
      </c>
      <c r="C29" s="8" t="n">
        <v>-224.8</v>
      </c>
    </row>
    <row r="30" spans="1:4">
      <c r="A30" s="4" t="s">
        <v>751</v>
      </c>
      <c r="B30" s="8" t="n">
        <v>225.3</v>
      </c>
      <c r="C30" s="8" t="n">
        <v>218.9</v>
      </c>
    </row>
    <row r="31" spans="1:4">
      <c r="A31" s="4" t="s">
        <v>91</v>
      </c>
      <c r="B31" s="6" t="n">
        <v>9</v>
      </c>
      <c r="C31" s="8" t="n">
        <v>-34.8</v>
      </c>
    </row>
    <row r="32" spans="1:4">
      <c r="A32" s="4" t="s">
        <v>752</v>
      </c>
      <c r="B32" s="8" t="n">
        <v>-3.1</v>
      </c>
      <c r="C32" s="8" t="n">
        <v>-4.6</v>
      </c>
    </row>
    <row r="33" spans="1:4">
      <c r="A33" s="4" t="s">
        <v>753</v>
      </c>
      <c r="B33" s="6" t="n">
        <v>-17</v>
      </c>
      <c r="C33" s="8" t="n">
        <v>4.3</v>
      </c>
    </row>
    <row r="34" spans="1:4">
      <c r="A34" s="4" t="s">
        <v>754</v>
      </c>
      <c r="B34" s="8" t="n">
        <v>3851.2</v>
      </c>
      <c r="C34" s="8" t="n">
        <v>3465.3</v>
      </c>
      <c r="D34" s="8" t="n">
        <v>3742.2</v>
      </c>
    </row>
    <row r="35" spans="1:4">
      <c r="A35" s="3" t="s">
        <v>736</v>
      </c>
    </row>
    <row r="36" spans="1:4">
      <c r="A36" s="4" t="s">
        <v>753</v>
      </c>
      <c r="B36" s="6" t="n">
        <v>-17</v>
      </c>
      <c r="C36" s="8" t="n">
        <v>4.3</v>
      </c>
    </row>
    <row r="37" spans="1:4">
      <c r="A37" s="4" t="s">
        <v>728</v>
      </c>
    </row>
    <row r="38" spans="1:4">
      <c r="A38" s="3" t="s">
        <v>740</v>
      </c>
    </row>
    <row r="39" spans="1:4">
      <c r="A39" s="4" t="s">
        <v>753</v>
      </c>
      <c r="B39" s="8" t="n">
        <v>-21.8</v>
      </c>
      <c r="C39" s="8" t="n">
        <v>3.2</v>
      </c>
    </row>
    <row r="40" spans="1:4">
      <c r="A40" s="3" t="s">
        <v>736</v>
      </c>
    </row>
    <row r="41" spans="1:4">
      <c r="A41" s="4" t="s">
        <v>737</v>
      </c>
      <c r="B41" s="8" t="n">
        <v>2766.9</v>
      </c>
      <c r="C41" s="8" t="n">
        <v>3063.1</v>
      </c>
    </row>
    <row r="42" spans="1:4">
      <c r="A42" s="4" t="s">
        <v>755</v>
      </c>
      <c r="B42" s="8" t="n">
        <v>526.1</v>
      </c>
      <c r="C42" s="8" t="n">
        <v>-125.9</v>
      </c>
    </row>
    <row r="43" spans="1:4">
      <c r="A43" s="4" t="s">
        <v>723</v>
      </c>
      <c r="B43" s="8" t="n">
        <v>83.09999999999999</v>
      </c>
      <c r="C43" s="8" t="n">
        <v>86.90000000000001</v>
      </c>
      <c r="D43" s="8" t="n">
        <v>101.4</v>
      </c>
    </row>
    <row r="44" spans="1:4">
      <c r="A44" s="4" t="s">
        <v>749</v>
      </c>
      <c r="B44" s="8" t="n">
        <v>1.1</v>
      </c>
      <c r="C44" s="8" t="n">
        <v>1.1</v>
      </c>
    </row>
    <row r="45" spans="1:4">
      <c r="A45" s="4" t="s">
        <v>751</v>
      </c>
      <c r="B45" s="8" t="n">
        <v>-225.3</v>
      </c>
      <c r="C45" s="8" t="n">
        <v>-218.9</v>
      </c>
    </row>
    <row r="46" spans="1:4">
      <c r="A46" s="4" t="s">
        <v>91</v>
      </c>
      <c r="B46" s="6" t="n">
        <v>12</v>
      </c>
      <c r="C46" s="8" t="n">
        <v>-32.8</v>
      </c>
    </row>
    <row r="47" spans="1:4">
      <c r="A47" s="4" t="s">
        <v>756</v>
      </c>
      <c r="B47" s="8" t="n">
        <v>-5.3</v>
      </c>
      <c r="C47" s="8" t="n">
        <v>-9.800000000000001</v>
      </c>
    </row>
    <row r="48" spans="1:4">
      <c r="A48" s="4" t="s">
        <v>753</v>
      </c>
      <c r="B48" s="8" t="n">
        <v>-21.8</v>
      </c>
      <c r="C48" s="8" t="n">
        <v>3.2</v>
      </c>
    </row>
    <row r="49" spans="1:4">
      <c r="A49" s="4" t="s">
        <v>738</v>
      </c>
      <c r="B49" s="7" t="n">
        <v>3136.8</v>
      </c>
      <c r="C49" s="7" t="n">
        <v>2766.9</v>
      </c>
      <c r="D49" s="7" t="n">
        <v>306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9</v>
      </c>
      <c r="D2" s="2" t="s">
        <v>70</v>
      </c>
    </row>
    <row r="3" spans="1:4">
      <c r="A3" s="4" t="s">
        <v>758</v>
      </c>
      <c r="B3" s="7" t="n">
        <v>-851.8</v>
      </c>
    </row>
    <row r="4" spans="1:4">
      <c r="A4" s="4" t="s">
        <v>759</v>
      </c>
      <c r="B4" s="8" t="n">
        <v>-40.9</v>
      </c>
    </row>
    <row r="5" spans="1:4">
      <c r="A5" s="4" t="s">
        <v>760</v>
      </c>
      <c r="B5" s="8" t="n">
        <v>59.3</v>
      </c>
    </row>
    <row r="6" spans="1:4">
      <c r="A6" s="4" t="s">
        <v>761</v>
      </c>
      <c r="B6" s="8" t="n">
        <v>-4.5</v>
      </c>
      <c r="C6" s="7" t="n">
        <v>-2.3</v>
      </c>
      <c r="D6" s="7" t="n">
        <v>-5.6</v>
      </c>
    </row>
    <row r="7" spans="1:4">
      <c r="A7" s="4" t="s">
        <v>762</v>
      </c>
      <c r="B7" s="8" t="n">
        <v>-1.4</v>
      </c>
    </row>
    <row r="8" spans="1:4">
      <c r="A8" s="4" t="s">
        <v>763</v>
      </c>
      <c r="B8" s="8" t="n">
        <v>-832.6</v>
      </c>
      <c r="C8" s="8" t="n">
        <v>-851.8</v>
      </c>
    </row>
    <row r="9" spans="1:4">
      <c r="A9" s="4" t="s">
        <v>764</v>
      </c>
    </row>
    <row r="10" spans="1:4">
      <c r="A10" s="4" t="s">
        <v>758</v>
      </c>
      <c r="B10" s="8" t="n">
        <v>-820.6</v>
      </c>
    </row>
    <row r="11" spans="1:4">
      <c r="A11" s="4" t="s">
        <v>759</v>
      </c>
      <c r="B11" s="8" t="n">
        <v>-35.2</v>
      </c>
    </row>
    <row r="12" spans="1:4">
      <c r="A12" s="4" t="s">
        <v>760</v>
      </c>
      <c r="B12" s="8" t="n">
        <v>54.3</v>
      </c>
    </row>
    <row r="13" spans="1:4">
      <c r="A13" s="4" t="s">
        <v>761</v>
      </c>
      <c r="B13" s="8" t="n">
        <v>2.2</v>
      </c>
    </row>
    <row r="14" spans="1:4">
      <c r="A14" s="4" t="s">
        <v>762</v>
      </c>
      <c r="B14" s="8" t="n">
        <v>-0.9</v>
      </c>
    </row>
    <row r="15" spans="1:4">
      <c r="A15" s="4" t="s">
        <v>763</v>
      </c>
      <c r="B15" s="8" t="n">
        <v>-800.2</v>
      </c>
      <c r="C15" s="8" t="n">
        <v>-820.6</v>
      </c>
    </row>
    <row r="16" spans="1:4">
      <c r="A16" s="4" t="s">
        <v>765</v>
      </c>
    </row>
    <row r="17" spans="1:4">
      <c r="A17" s="4" t="s">
        <v>761</v>
      </c>
      <c r="B17" s="8" t="n">
        <v>2.2</v>
      </c>
    </row>
    <row r="18" spans="1:4">
      <c r="A18" s="4" t="s">
        <v>766</v>
      </c>
    </row>
    <row r="19" spans="1:4">
      <c r="A19" s="4" t="s">
        <v>758</v>
      </c>
      <c r="B19" s="8" t="n">
        <v>-31.2</v>
      </c>
    </row>
    <row r="20" spans="1:4">
      <c r="A20" s="4" t="s">
        <v>759</v>
      </c>
      <c r="B20" s="8" t="n">
        <v>-5.7</v>
      </c>
    </row>
    <row r="21" spans="1:4">
      <c r="A21" s="4" t="s">
        <v>760</v>
      </c>
      <c r="B21" s="6" t="n">
        <v>5</v>
      </c>
    </row>
    <row r="22" spans="1:4">
      <c r="A22" s="4" t="s">
        <v>761</v>
      </c>
      <c r="B22" s="6" t="n">
        <v>0</v>
      </c>
    </row>
    <row r="23" spans="1:4">
      <c r="A23" s="4" t="s">
        <v>762</v>
      </c>
      <c r="B23" s="8" t="n">
        <v>-0.5</v>
      </c>
    </row>
    <row r="24" spans="1:4">
      <c r="A24" s="4" t="s">
        <v>763</v>
      </c>
      <c r="B24" s="7" t="n">
        <v>-32.4</v>
      </c>
      <c r="C24" s="7" t="n">
        <v>-3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9</v>
      </c>
    </row>
    <row r="2" spans="1:3">
      <c r="A2" s="4" t="s">
        <v>717</v>
      </c>
      <c r="B2" s="4" t="s">
        <v>718</v>
      </c>
      <c r="C2" s="4" t="s">
        <v>719</v>
      </c>
    </row>
    <row r="3" spans="1:3">
      <c r="A3" s="4" t="s">
        <v>768</v>
      </c>
      <c r="B3" s="4" t="s">
        <v>769</v>
      </c>
      <c r="C3" s="4" t="s">
        <v>769</v>
      </c>
    </row>
    <row r="4" spans="1:3">
      <c r="A4" s="4" t="s">
        <v>770</v>
      </c>
    </row>
    <row r="5" spans="1:3">
      <c r="A5" s="4" t="s">
        <v>717</v>
      </c>
      <c r="B5" s="4" t="s">
        <v>732</v>
      </c>
      <c r="C5" s="4" t="s">
        <v>733</v>
      </c>
    </row>
    <row r="6" spans="1:3">
      <c r="A6" s="4" t="s">
        <v>768</v>
      </c>
      <c r="B6" s="4" t="s">
        <v>594</v>
      </c>
      <c r="C6" s="4" t="s">
        <v>7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625</v>
      </c>
    </row>
    <row r="2" spans="1:2">
      <c r="A2" s="4" t="s">
        <v>627</v>
      </c>
      <c r="B2" s="7" t="n">
        <v>215.3</v>
      </c>
    </row>
    <row r="3" spans="1:2">
      <c r="A3" s="4" t="s">
        <v>628</v>
      </c>
      <c r="B3" s="8" t="n">
        <v>219.1</v>
      </c>
    </row>
    <row r="4" spans="1:2">
      <c r="A4" s="4" t="s">
        <v>629</v>
      </c>
      <c r="B4" s="8" t="n">
        <v>226.1</v>
      </c>
    </row>
    <row r="5" spans="1:2">
      <c r="A5" s="4" t="s">
        <v>630</v>
      </c>
      <c r="B5" s="8" t="n">
        <v>230.7</v>
      </c>
    </row>
    <row r="6" spans="1:2">
      <c r="A6" s="4" t="s">
        <v>64</v>
      </c>
      <c r="B6" s="6" t="n">
        <v>221</v>
      </c>
    </row>
    <row r="7" spans="1:2">
      <c r="A7" s="4" t="s">
        <v>772</v>
      </c>
      <c r="B7" s="7" t="n">
        <v>11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9</v>
      </c>
      <c r="D2" s="2" t="s">
        <v>70</v>
      </c>
    </row>
    <row r="3" spans="1:4">
      <c r="A3" s="4" t="s">
        <v>712</v>
      </c>
      <c r="B3" s="7" t="n">
        <v>-39.3</v>
      </c>
      <c r="C3" s="7" t="n">
        <v>-21.9</v>
      </c>
      <c r="D3" s="5" t="n">
        <v>-31</v>
      </c>
    </row>
    <row r="4" spans="1:4">
      <c r="A4" s="4" t="s">
        <v>774</v>
      </c>
    </row>
    <row r="5" spans="1:4">
      <c r="A5" s="4" t="s">
        <v>741</v>
      </c>
      <c r="B5" s="8" t="n">
        <v>73.59999999999999</v>
      </c>
      <c r="C5" s="6" t="n">
        <v>75</v>
      </c>
      <c r="D5" s="8" t="n">
        <v>70.8</v>
      </c>
    </row>
    <row r="6" spans="1:4">
      <c r="A6" s="4" t="s">
        <v>742</v>
      </c>
      <c r="B6" s="8" t="n">
        <v>119.1</v>
      </c>
      <c r="C6" s="8" t="n">
        <v>109.7</v>
      </c>
      <c r="D6" s="6" t="n">
        <v>109</v>
      </c>
    </row>
    <row r="7" spans="1:4">
      <c r="A7" s="4" t="s">
        <v>775</v>
      </c>
      <c r="B7" s="8" t="n">
        <v>-138.5</v>
      </c>
      <c r="C7" s="8" t="n">
        <v>-146.6</v>
      </c>
      <c r="D7" s="8" t="n">
        <v>-141.7</v>
      </c>
    </row>
    <row r="8" spans="1:4">
      <c r="A8" s="4" t="s">
        <v>714</v>
      </c>
      <c r="B8" s="6" t="n">
        <v>5</v>
      </c>
      <c r="C8" s="8" t="n">
        <v>4.2</v>
      </c>
      <c r="D8" s="8" t="n">
        <v>3.8</v>
      </c>
    </row>
    <row r="9" spans="1:4">
      <c r="A9" s="4" t="s">
        <v>776</v>
      </c>
      <c r="B9" s="8" t="n">
        <v>54.3</v>
      </c>
      <c r="C9" s="8" t="n">
        <v>51.3</v>
      </c>
      <c r="D9" s="8" t="n">
        <v>56.8</v>
      </c>
    </row>
    <row r="10" spans="1:4">
      <c r="A10" s="4" t="s">
        <v>777</v>
      </c>
      <c r="B10" s="8" t="n">
        <v>113.5</v>
      </c>
      <c r="C10" s="8" t="n">
        <v>93.59999999999999</v>
      </c>
      <c r="D10" s="8" t="n">
        <v>98.7</v>
      </c>
    </row>
    <row r="11" spans="1:4">
      <c r="A11" s="4" t="s">
        <v>778</v>
      </c>
      <c r="B11" s="8" t="n">
        <v>4.5</v>
      </c>
      <c r="C11" s="8" t="n">
        <v>2.3</v>
      </c>
      <c r="D11" s="8" t="n">
        <v>5.6</v>
      </c>
    </row>
    <row r="12" spans="1:4">
      <c r="A12" s="4" t="s">
        <v>712</v>
      </c>
      <c r="B12" s="6" t="n">
        <v>118</v>
      </c>
      <c r="C12" s="8" t="n">
        <v>95.90000000000001</v>
      </c>
      <c r="D12" s="8" t="n">
        <v>104.3</v>
      </c>
    </row>
    <row r="13" spans="1:4">
      <c r="A13" s="4" t="s">
        <v>779</v>
      </c>
    </row>
    <row r="14" spans="1:4">
      <c r="A14" s="4" t="s">
        <v>712</v>
      </c>
      <c r="B14" s="8" t="n">
        <v>69.8</v>
      </c>
      <c r="C14" s="8" t="n">
        <v>72.7</v>
      </c>
      <c r="D14" s="8" t="n">
        <v>68.2</v>
      </c>
    </row>
    <row r="15" spans="1:4">
      <c r="A15" s="4" t="s">
        <v>780</v>
      </c>
    </row>
    <row r="16" spans="1:4">
      <c r="A16" s="4" t="s">
        <v>712</v>
      </c>
      <c r="B16" s="8" t="n">
        <v>12.1</v>
      </c>
      <c r="C16" s="8" t="n">
        <v>8.6</v>
      </c>
      <c r="D16" s="8" t="n">
        <v>10.7</v>
      </c>
    </row>
    <row r="17" spans="1:4">
      <c r="A17" s="4" t="s">
        <v>781</v>
      </c>
    </row>
    <row r="18" spans="1:4">
      <c r="A18" s="4" t="s">
        <v>712</v>
      </c>
      <c r="B18" s="7" t="n">
        <v>36.1</v>
      </c>
      <c r="C18" s="7" t="n">
        <v>14.6</v>
      </c>
      <c r="D18" s="7" t="n">
        <v>2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9</v>
      </c>
      <c r="D2" s="2" t="s">
        <v>70</v>
      </c>
    </row>
    <row r="3" spans="1:4">
      <c r="A3" s="4" t="s">
        <v>770</v>
      </c>
    </row>
    <row r="4" spans="1:4">
      <c r="A4" s="4" t="s">
        <v>768</v>
      </c>
      <c r="B4" s="4" t="s">
        <v>769</v>
      </c>
      <c r="C4" s="4" t="s">
        <v>769</v>
      </c>
      <c r="D4" s="4" t="s">
        <v>769</v>
      </c>
    </row>
    <row r="5" spans="1:4">
      <c r="A5" s="4" t="s">
        <v>783</v>
      </c>
      <c r="B5" s="4" t="s">
        <v>784</v>
      </c>
      <c r="C5" s="4" t="s">
        <v>784</v>
      </c>
      <c r="D5" s="4" t="s">
        <v>784</v>
      </c>
    </row>
    <row r="6" spans="1:4">
      <c r="A6" s="4" t="s">
        <v>785</v>
      </c>
    </row>
    <row r="7" spans="1:4">
      <c r="A7" s="4" t="s">
        <v>768</v>
      </c>
      <c r="B7" s="4" t="s">
        <v>769</v>
      </c>
      <c r="C7" s="4" t="s">
        <v>769</v>
      </c>
      <c r="D7" s="4" t="s">
        <v>769</v>
      </c>
    </row>
    <row r="8" spans="1:4">
      <c r="A8" s="4" t="s">
        <v>783</v>
      </c>
      <c r="B8" s="4" t="s">
        <v>606</v>
      </c>
      <c r="C8" s="4" t="s">
        <v>786</v>
      </c>
      <c r="D8" s="4" t="s">
        <v>786</v>
      </c>
    </row>
    <row r="9" spans="1:4">
      <c r="A9" s="4" t="s">
        <v>787</v>
      </c>
    </row>
    <row r="10" spans="1:4">
      <c r="A10" s="4" t="s">
        <v>717</v>
      </c>
      <c r="B10" s="4" t="s">
        <v>788</v>
      </c>
      <c r="C10" s="4" t="s">
        <v>789</v>
      </c>
      <c r="D10" s="4" t="s">
        <v>790</v>
      </c>
    </row>
    <row r="11" spans="1:4">
      <c r="A11" s="4" t="s">
        <v>791</v>
      </c>
    </row>
    <row r="12" spans="1:4">
      <c r="A12" s="4" t="s">
        <v>717</v>
      </c>
      <c r="B12" s="4" t="s">
        <v>792</v>
      </c>
      <c r="C12" s="4" t="s">
        <v>793</v>
      </c>
      <c r="D12" s="4" t="s">
        <v>794</v>
      </c>
    </row>
    <row r="13" spans="1:4">
      <c r="A13" s="4" t="s">
        <v>795</v>
      </c>
    </row>
    <row r="14" spans="1:4">
      <c r="A14" s="4" t="s">
        <v>717</v>
      </c>
      <c r="B14" s="4" t="s">
        <v>796</v>
      </c>
      <c r="C14" s="4" t="s">
        <v>797</v>
      </c>
      <c r="D14" s="4" t="s">
        <v>798</v>
      </c>
    </row>
    <row r="15" spans="1:4">
      <c r="A15" s="4" t="s">
        <v>799</v>
      </c>
    </row>
    <row r="16" spans="1:4">
      <c r="A16" s="4" t="s">
        <v>717</v>
      </c>
      <c r="B16" s="4" t="s">
        <v>800</v>
      </c>
      <c r="C16" s="4" t="s">
        <v>801</v>
      </c>
      <c r="D16" s="4" t="s">
        <v>8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9</v>
      </c>
    </row>
    <row r="2" spans="1:3">
      <c r="A2" s="4" t="s">
        <v>703</v>
      </c>
      <c r="B2" s="7" t="n">
        <v>3136.8</v>
      </c>
      <c r="C2" s="7" t="n">
        <v>2766.9</v>
      </c>
    </row>
    <row r="3" spans="1:3">
      <c r="A3" s="4" t="s">
        <v>804</v>
      </c>
      <c r="B3" s="8" t="n">
        <v>9.199999999999999</v>
      </c>
      <c r="C3" s="8" t="n">
        <v>12.1</v>
      </c>
    </row>
    <row r="4" spans="1:3">
      <c r="A4" s="4" t="s">
        <v>670</v>
      </c>
    </row>
    <row r="5" spans="1:3">
      <c r="A5" s="4" t="s">
        <v>703</v>
      </c>
      <c r="B5" s="6" t="n">
        <v>7</v>
      </c>
      <c r="C5" s="6" t="n">
        <v>4</v>
      </c>
    </row>
    <row r="6" spans="1:3">
      <c r="A6" s="4" t="s">
        <v>805</v>
      </c>
    </row>
    <row r="7" spans="1:3">
      <c r="A7" s="4" t="s">
        <v>703</v>
      </c>
      <c r="B7" s="8" t="n">
        <v>2019.1</v>
      </c>
      <c r="C7" s="8" t="n">
        <v>1795.7</v>
      </c>
    </row>
    <row r="8" spans="1:3">
      <c r="A8" s="4" t="s">
        <v>671</v>
      </c>
    </row>
    <row r="9" spans="1:3">
      <c r="A9" s="4" t="s">
        <v>703</v>
      </c>
      <c r="B9" s="8" t="n">
        <v>143.9</v>
      </c>
      <c r="C9" s="8" t="n">
        <v>130.5</v>
      </c>
    </row>
    <row r="10" spans="1:3">
      <c r="A10" s="4" t="s">
        <v>806</v>
      </c>
    </row>
    <row r="11" spans="1:3">
      <c r="A11" s="4" t="s">
        <v>703</v>
      </c>
      <c r="B11" s="8" t="n">
        <v>957.6</v>
      </c>
      <c r="C11" s="8" t="n">
        <v>824.6</v>
      </c>
    </row>
    <row r="12" spans="1:3">
      <c r="A12" s="4" t="s">
        <v>807</v>
      </c>
    </row>
    <row r="13" spans="1:3">
      <c r="A13" s="4" t="s">
        <v>703</v>
      </c>
      <c r="B13" s="8" t="n">
        <v>0.4</v>
      </c>
      <c r="C13" s="8" t="n">
        <v>-0.4</v>
      </c>
    </row>
    <row r="14" spans="1:3">
      <c r="A14" s="4" t="s">
        <v>808</v>
      </c>
    </row>
    <row r="15" spans="1:3">
      <c r="A15" s="4" t="s">
        <v>703</v>
      </c>
      <c r="B15" s="6" t="n">
        <v>0</v>
      </c>
      <c r="C15" s="6" t="n">
        <v>0</v>
      </c>
    </row>
    <row r="16" spans="1:3">
      <c r="A16" s="4" t="s">
        <v>809</v>
      </c>
    </row>
    <row r="17" spans="1:3">
      <c r="A17" s="4" t="s">
        <v>703</v>
      </c>
      <c r="B17" s="8" t="n">
        <v>0.4</v>
      </c>
      <c r="C17" s="8" t="n">
        <v>-0.4</v>
      </c>
    </row>
    <row r="18" spans="1:3">
      <c r="A18" s="4" t="s">
        <v>810</v>
      </c>
    </row>
    <row r="19" spans="1:3">
      <c r="A19" s="4" t="s">
        <v>703</v>
      </c>
      <c r="B19" s="6" t="n">
        <v>0</v>
      </c>
      <c r="C19" s="6" t="n">
        <v>0</v>
      </c>
    </row>
    <row r="20" spans="1:3">
      <c r="A20" s="4" t="s">
        <v>811</v>
      </c>
    </row>
    <row r="21" spans="1:3">
      <c r="A21" s="4" t="s">
        <v>703</v>
      </c>
      <c r="B21" s="6" t="n">
        <v>0</v>
      </c>
      <c r="C21" s="6" t="n">
        <v>0</v>
      </c>
    </row>
    <row r="22" spans="1:3">
      <c r="A22" s="4" t="s">
        <v>812</v>
      </c>
    </row>
    <row r="23" spans="1:3">
      <c r="A23" s="4" t="s">
        <v>703</v>
      </c>
      <c r="B23" s="8" t="n">
        <v>3.4</v>
      </c>
      <c r="C23" s="8" t="n">
        <v>4.1</v>
      </c>
    </row>
    <row r="24" spans="1:3">
      <c r="A24" s="4" t="s">
        <v>813</v>
      </c>
    </row>
    <row r="25" spans="1:3">
      <c r="A25" s="4" t="s">
        <v>703</v>
      </c>
      <c r="B25" s="6" t="n">
        <v>0</v>
      </c>
      <c r="C25" s="6" t="n">
        <v>0</v>
      </c>
    </row>
    <row r="26" spans="1:3">
      <c r="A26" s="4" t="s">
        <v>814</v>
      </c>
    </row>
    <row r="27" spans="1:3">
      <c r="A27" s="4" t="s">
        <v>703</v>
      </c>
      <c r="B27" s="6" t="n">
        <v>0</v>
      </c>
      <c r="C27" s="6" t="n">
        <v>0</v>
      </c>
    </row>
    <row r="28" spans="1:3">
      <c r="A28" s="4" t="s">
        <v>815</v>
      </c>
    </row>
    <row r="29" spans="1:3">
      <c r="A29" s="4" t="s">
        <v>703</v>
      </c>
      <c r="B29" s="8" t="n">
        <v>3.4</v>
      </c>
      <c r="C29" s="8" t="n">
        <v>4.1</v>
      </c>
    </row>
    <row r="30" spans="1:3">
      <c r="A30" s="4" t="s">
        <v>816</v>
      </c>
    </row>
    <row r="31" spans="1:3">
      <c r="A31" s="4" t="s">
        <v>703</v>
      </c>
      <c r="B31" s="6" t="n">
        <v>0</v>
      </c>
      <c r="C31" s="6" t="n">
        <v>0</v>
      </c>
    </row>
    <row r="32" spans="1:3">
      <c r="A32" s="4" t="s">
        <v>817</v>
      </c>
    </row>
    <row r="33" spans="1:3">
      <c r="A33" s="4" t="s">
        <v>703</v>
      </c>
      <c r="B33" s="8" t="n">
        <v>114.1</v>
      </c>
      <c r="C33" s="8" t="n">
        <v>101.6</v>
      </c>
    </row>
    <row r="34" spans="1:3">
      <c r="A34" s="4" t="s">
        <v>818</v>
      </c>
    </row>
    <row r="35" spans="1:3">
      <c r="A35" s="4" t="s">
        <v>703</v>
      </c>
      <c r="B35" s="6" t="n">
        <v>0</v>
      </c>
      <c r="C35" s="6" t="n">
        <v>0</v>
      </c>
    </row>
    <row r="36" spans="1:3">
      <c r="A36" s="4" t="s">
        <v>819</v>
      </c>
    </row>
    <row r="37" spans="1:3">
      <c r="A37" s="4" t="s">
        <v>703</v>
      </c>
      <c r="B37" s="6" t="n">
        <v>0</v>
      </c>
      <c r="C37" s="6" t="n">
        <v>0</v>
      </c>
    </row>
    <row r="38" spans="1:3">
      <c r="A38" s="4" t="s">
        <v>820</v>
      </c>
    </row>
    <row r="39" spans="1:3">
      <c r="A39" s="4" t="s">
        <v>703</v>
      </c>
      <c r="B39" s="8" t="n">
        <v>114.1</v>
      </c>
      <c r="C39" s="8" t="n">
        <v>101.6</v>
      </c>
    </row>
    <row r="40" spans="1:3">
      <c r="A40" s="4" t="s">
        <v>821</v>
      </c>
    </row>
    <row r="41" spans="1:3">
      <c r="A41" s="4" t="s">
        <v>703</v>
      </c>
      <c r="B41" s="6" t="n">
        <v>0</v>
      </c>
      <c r="C41" s="6" t="n">
        <v>0</v>
      </c>
    </row>
    <row r="42" spans="1:3">
      <c r="A42" s="4" t="s">
        <v>822</v>
      </c>
    </row>
    <row r="43" spans="1:3">
      <c r="A43" s="4" t="s">
        <v>703</v>
      </c>
      <c r="B43" s="8" t="n">
        <v>33.3</v>
      </c>
      <c r="C43" s="8" t="n">
        <v>30.8</v>
      </c>
    </row>
    <row r="44" spans="1:3">
      <c r="A44" s="4" t="s">
        <v>823</v>
      </c>
    </row>
    <row r="45" spans="1:3">
      <c r="A45" s="4" t="s">
        <v>703</v>
      </c>
      <c r="B45" s="6" t="n">
        <v>7</v>
      </c>
      <c r="C45" s="6" t="n">
        <v>4</v>
      </c>
    </row>
    <row r="46" spans="1:3">
      <c r="A46" s="4" t="s">
        <v>824</v>
      </c>
    </row>
    <row r="47" spans="1:3">
      <c r="A47" s="4" t="s">
        <v>703</v>
      </c>
      <c r="B47" s="8" t="n">
        <v>26.3</v>
      </c>
      <c r="C47" s="8" t="n">
        <v>26.8</v>
      </c>
    </row>
    <row r="48" spans="1:3">
      <c r="A48" s="4" t="s">
        <v>825</v>
      </c>
    </row>
    <row r="49" spans="1:3">
      <c r="A49" s="4" t="s">
        <v>703</v>
      </c>
      <c r="B49" s="6" t="n">
        <v>0</v>
      </c>
      <c r="C49" s="6" t="n">
        <v>0</v>
      </c>
    </row>
    <row r="50" spans="1:3">
      <c r="A50" s="4" t="s">
        <v>826</v>
      </c>
    </row>
    <row r="51" spans="1:3">
      <c r="A51" s="4" t="s">
        <v>703</v>
      </c>
      <c r="B51" s="6" t="n">
        <v>0</v>
      </c>
      <c r="C51" s="6" t="n">
        <v>0</v>
      </c>
    </row>
    <row r="52" spans="1:3">
      <c r="A52" s="4" t="s">
        <v>827</v>
      </c>
    </row>
    <row r="53" spans="1:3">
      <c r="A53" s="4" t="s">
        <v>703</v>
      </c>
      <c r="B53" s="8" t="n">
        <v>61.5</v>
      </c>
      <c r="C53" s="8" t="n">
        <v>51.1</v>
      </c>
    </row>
    <row r="54" spans="1:3">
      <c r="A54" s="4" t="s">
        <v>828</v>
      </c>
    </row>
    <row r="55" spans="1:3">
      <c r="A55" s="4" t="s">
        <v>703</v>
      </c>
      <c r="B55" s="6" t="n">
        <v>0</v>
      </c>
      <c r="C55" s="6" t="n">
        <v>0</v>
      </c>
    </row>
    <row r="56" spans="1:3">
      <c r="A56" s="4" t="s">
        <v>829</v>
      </c>
    </row>
    <row r="57" spans="1:3">
      <c r="A57" s="4" t="s">
        <v>703</v>
      </c>
      <c r="B57" s="6" t="n">
        <v>0</v>
      </c>
      <c r="C57" s="6" t="n">
        <v>0</v>
      </c>
    </row>
    <row r="58" spans="1:3">
      <c r="A58" s="4" t="s">
        <v>830</v>
      </c>
    </row>
    <row r="59" spans="1:3">
      <c r="A59" s="4" t="s">
        <v>703</v>
      </c>
      <c r="B59" s="6" t="n">
        <v>0</v>
      </c>
      <c r="C59" s="6" t="n">
        <v>0</v>
      </c>
    </row>
    <row r="60" spans="1:3">
      <c r="A60" s="4" t="s">
        <v>831</v>
      </c>
    </row>
    <row r="61" spans="1:3">
      <c r="A61" s="4" t="s">
        <v>703</v>
      </c>
      <c r="B61" s="8" t="n">
        <v>61.5</v>
      </c>
      <c r="C61" s="8" t="n">
        <v>51.1</v>
      </c>
    </row>
    <row r="62" spans="1:3">
      <c r="A62" s="4" t="s">
        <v>832</v>
      </c>
    </row>
    <row r="63" spans="1:3">
      <c r="A63" s="4" t="s">
        <v>703</v>
      </c>
      <c r="B63" s="8" t="n">
        <v>726.7</v>
      </c>
      <c r="C63" s="8" t="n">
        <v>571.8</v>
      </c>
    </row>
    <row r="64" spans="1:3">
      <c r="A64" s="4" t="s">
        <v>833</v>
      </c>
    </row>
    <row r="65" spans="1:3">
      <c r="A65" s="4" t="s">
        <v>703</v>
      </c>
      <c r="B65" s="6" t="n">
        <v>0</v>
      </c>
      <c r="C65" s="6" t="n">
        <v>0</v>
      </c>
    </row>
    <row r="66" spans="1:3">
      <c r="A66" s="4" t="s">
        <v>834</v>
      </c>
    </row>
    <row r="67" spans="1:3">
      <c r="A67" s="4" t="s">
        <v>703</v>
      </c>
      <c r="B67" s="6" t="n">
        <v>0</v>
      </c>
      <c r="C67" s="6" t="n">
        <v>0</v>
      </c>
    </row>
    <row r="68" spans="1:3">
      <c r="A68" s="4" t="s">
        <v>835</v>
      </c>
    </row>
    <row r="69" spans="1:3">
      <c r="A69" s="4" t="s">
        <v>703</v>
      </c>
      <c r="B69" s="6" t="n">
        <v>0</v>
      </c>
      <c r="C69" s="6" t="n">
        <v>0</v>
      </c>
    </row>
    <row r="70" spans="1:3">
      <c r="A70" s="4" t="s">
        <v>836</v>
      </c>
    </row>
    <row r="71" spans="1:3">
      <c r="A71" s="4" t="s">
        <v>703</v>
      </c>
      <c r="B71" s="8" t="n">
        <v>726.7</v>
      </c>
      <c r="C71" s="8" t="n">
        <v>571.8</v>
      </c>
    </row>
    <row r="72" spans="1:3">
      <c r="A72" s="4" t="s">
        <v>837</v>
      </c>
    </row>
    <row r="73" spans="1:3">
      <c r="A73" s="4" t="s">
        <v>703</v>
      </c>
      <c r="B73" s="8" t="n">
        <v>665.2</v>
      </c>
      <c r="C73" s="8" t="n">
        <v>520.7</v>
      </c>
    </row>
    <row r="74" spans="1:3">
      <c r="A74" s="4" t="s">
        <v>838</v>
      </c>
    </row>
    <row r="75" spans="1:3">
      <c r="A75" s="4" t="s">
        <v>703</v>
      </c>
      <c r="B75" s="6" t="n">
        <v>0</v>
      </c>
      <c r="C75" s="6" t="n">
        <v>0</v>
      </c>
    </row>
    <row r="76" spans="1:3">
      <c r="A76" s="4" t="s">
        <v>839</v>
      </c>
    </row>
    <row r="77" spans="1:3">
      <c r="A77" s="4" t="s">
        <v>703</v>
      </c>
      <c r="B77" s="6" t="n">
        <v>0</v>
      </c>
      <c r="C77" s="6" t="n">
        <v>0</v>
      </c>
    </row>
    <row r="78" spans="1:3">
      <c r="A78" s="4" t="s">
        <v>840</v>
      </c>
    </row>
    <row r="79" spans="1:3">
      <c r="A79" s="4" t="s">
        <v>703</v>
      </c>
      <c r="B79" s="6" t="n">
        <v>0</v>
      </c>
      <c r="C79" s="6" t="n">
        <v>0</v>
      </c>
    </row>
    <row r="80" spans="1:3">
      <c r="A80" s="4" t="s">
        <v>841</v>
      </c>
    </row>
    <row r="81" spans="1:3">
      <c r="A81" s="4" t="s">
        <v>703</v>
      </c>
      <c r="B81" s="8" t="n">
        <v>665.2</v>
      </c>
      <c r="C81" s="8" t="n">
        <v>520.7</v>
      </c>
    </row>
    <row r="82" spans="1:3">
      <c r="A82" s="4" t="s">
        <v>729</v>
      </c>
    </row>
    <row r="83" spans="1:3">
      <c r="A83" s="4" t="s">
        <v>703</v>
      </c>
      <c r="B83" s="8" t="n">
        <v>2249.7</v>
      </c>
      <c r="C83" s="8" t="n">
        <v>2046.9</v>
      </c>
    </row>
    <row r="84" spans="1:3">
      <c r="A84" s="4" t="s">
        <v>730</v>
      </c>
    </row>
    <row r="85" spans="1:3">
      <c r="A85" s="4" t="s">
        <v>703</v>
      </c>
      <c r="B85" s="6" t="n">
        <v>0</v>
      </c>
      <c r="C85" s="6" t="n">
        <v>0</v>
      </c>
    </row>
    <row r="86" spans="1:3">
      <c r="A86" s="4" t="s">
        <v>842</v>
      </c>
    </row>
    <row r="87" spans="1:3">
      <c r="A87" s="4" t="s">
        <v>703</v>
      </c>
      <c r="B87" s="8" t="n">
        <v>1992.4</v>
      </c>
      <c r="C87" s="8" t="n">
        <v>1769.3</v>
      </c>
    </row>
    <row r="88" spans="1:3">
      <c r="A88" s="4" t="s">
        <v>843</v>
      </c>
    </row>
    <row r="89" spans="1:3">
      <c r="A89" s="4" t="s">
        <v>703</v>
      </c>
      <c r="B89" s="8" t="n">
        <v>26.4</v>
      </c>
      <c r="C89" s="8" t="n">
        <v>24.8</v>
      </c>
    </row>
    <row r="90" spans="1:3">
      <c r="A90" s="4" t="s">
        <v>844</v>
      </c>
    </row>
    <row r="91" spans="1:3">
      <c r="A91" s="4" t="s">
        <v>703</v>
      </c>
      <c r="B91" s="8" t="n">
        <v>230.9</v>
      </c>
      <c r="C91" s="8" t="n">
        <v>252.8</v>
      </c>
    </row>
    <row r="92" spans="1:3">
      <c r="A92" s="4" t="s">
        <v>845</v>
      </c>
    </row>
    <row r="93" spans="1:3">
      <c r="A93" s="4" t="s">
        <v>703</v>
      </c>
      <c r="B93" s="8" t="n">
        <v>103.3</v>
      </c>
      <c r="C93" s="8" t="n">
        <v>135.1</v>
      </c>
    </row>
    <row r="94" spans="1:3">
      <c r="A94" s="4" t="s">
        <v>846</v>
      </c>
    </row>
    <row r="95" spans="1:3">
      <c r="A95" s="4" t="s">
        <v>703</v>
      </c>
      <c r="B95" s="6" t="n">
        <v>0</v>
      </c>
      <c r="C95" s="6" t="n">
        <v>0</v>
      </c>
    </row>
    <row r="96" spans="1:3">
      <c r="A96" s="4" t="s">
        <v>847</v>
      </c>
    </row>
    <row r="97" spans="1:3">
      <c r="A97" s="4" t="s">
        <v>703</v>
      </c>
      <c r="B97" s="6" t="n">
        <v>0</v>
      </c>
      <c r="C97" s="6" t="n">
        <v>0</v>
      </c>
    </row>
    <row r="98" spans="1:3">
      <c r="A98" s="4" t="s">
        <v>848</v>
      </c>
    </row>
    <row r="99" spans="1:3">
      <c r="A99" s="4" t="s">
        <v>703</v>
      </c>
      <c r="B99" s="6" t="n">
        <v>0</v>
      </c>
      <c r="C99" s="6" t="n">
        <v>0</v>
      </c>
    </row>
    <row r="100" spans="1:3">
      <c r="A100" s="4" t="s">
        <v>849</v>
      </c>
    </row>
    <row r="101" spans="1:3">
      <c r="A101" s="4" t="s">
        <v>703</v>
      </c>
      <c r="B101" s="8" t="n">
        <v>103.3</v>
      </c>
      <c r="C101" s="8" t="n">
        <v>135.1</v>
      </c>
    </row>
    <row r="102" spans="1:3">
      <c r="A102" s="4" t="s">
        <v>850</v>
      </c>
    </row>
    <row r="103" spans="1:3">
      <c r="A103" s="4" t="s">
        <v>703</v>
      </c>
      <c r="B103" s="8" t="n">
        <v>528.5</v>
      </c>
      <c r="C103" s="8" t="n">
        <v>476.2</v>
      </c>
    </row>
    <row r="104" spans="1:3">
      <c r="A104" s="4" t="s">
        <v>851</v>
      </c>
    </row>
    <row r="105" spans="1:3">
      <c r="A105" s="4" t="s">
        <v>703</v>
      </c>
      <c r="B105" s="6" t="n">
        <v>0</v>
      </c>
      <c r="C105" s="6" t="n">
        <v>0</v>
      </c>
    </row>
    <row r="106" spans="1:3">
      <c r="A106" s="4" t="s">
        <v>852</v>
      </c>
    </row>
    <row r="107" spans="1:3">
      <c r="A107" s="4" t="s">
        <v>703</v>
      </c>
      <c r="B107" s="8" t="n">
        <v>528.5</v>
      </c>
      <c r="C107" s="8" t="n">
        <v>476.2</v>
      </c>
    </row>
    <row r="108" spans="1:3">
      <c r="A108" s="4" t="s">
        <v>853</v>
      </c>
    </row>
    <row r="109" spans="1:3">
      <c r="A109" s="4" t="s">
        <v>703</v>
      </c>
      <c r="B109" s="6" t="n">
        <v>0</v>
      </c>
      <c r="C109" s="6" t="n">
        <v>0</v>
      </c>
    </row>
    <row r="110" spans="1:3">
      <c r="A110" s="4" t="s">
        <v>854</v>
      </c>
    </row>
    <row r="111" spans="1:3">
      <c r="A111" s="4" t="s">
        <v>703</v>
      </c>
      <c r="B111" s="6" t="n">
        <v>0</v>
      </c>
      <c r="C111" s="6" t="n">
        <v>0</v>
      </c>
    </row>
    <row r="112" spans="1:3">
      <c r="A112" s="4" t="s">
        <v>855</v>
      </c>
    </row>
    <row r="113" spans="1:3">
      <c r="A113" s="4" t="s">
        <v>703</v>
      </c>
      <c r="B113" s="8" t="n">
        <v>1393.4</v>
      </c>
      <c r="C113" s="8" t="n">
        <v>1225.8</v>
      </c>
    </row>
    <row r="114" spans="1:3">
      <c r="A114" s="4" t="s">
        <v>856</v>
      </c>
    </row>
    <row r="115" spans="1:3">
      <c r="A115" s="4" t="s">
        <v>703</v>
      </c>
      <c r="B115" s="6" t="n">
        <v>0</v>
      </c>
      <c r="C115" s="6" t="n">
        <v>0</v>
      </c>
    </row>
    <row r="116" spans="1:3">
      <c r="A116" s="4" t="s">
        <v>857</v>
      </c>
    </row>
    <row r="117" spans="1:3">
      <c r="A117" s="4" t="s">
        <v>703</v>
      </c>
      <c r="B117" s="6" t="n">
        <v>1393</v>
      </c>
      <c r="C117" s="8" t="n">
        <v>1225.8</v>
      </c>
    </row>
    <row r="118" spans="1:3">
      <c r="A118" s="4" t="s">
        <v>858</v>
      </c>
    </row>
    <row r="119" spans="1:3">
      <c r="A119" s="4" t="s">
        <v>703</v>
      </c>
      <c r="B119" s="8" t="n">
        <v>0.4</v>
      </c>
      <c r="C119" s="6" t="n">
        <v>0</v>
      </c>
    </row>
    <row r="120" spans="1:3">
      <c r="A120" s="4" t="s">
        <v>859</v>
      </c>
    </row>
    <row r="121" spans="1:3">
      <c r="A121" s="4" t="s">
        <v>703</v>
      </c>
      <c r="B121" s="6" t="n">
        <v>0</v>
      </c>
      <c r="C121" s="6" t="n">
        <v>0</v>
      </c>
    </row>
    <row r="122" spans="1:3">
      <c r="A122" s="4" t="s">
        <v>860</v>
      </c>
    </row>
    <row r="123" spans="1:3">
      <c r="A123" s="4" t="s">
        <v>703</v>
      </c>
      <c r="B123" s="8" t="n">
        <v>70.90000000000001</v>
      </c>
      <c r="C123" s="8" t="n">
        <v>67.3</v>
      </c>
    </row>
    <row r="124" spans="1:3">
      <c r="A124" s="4" t="s">
        <v>861</v>
      </c>
    </row>
    <row r="125" spans="1:3">
      <c r="A125" s="4" t="s">
        <v>703</v>
      </c>
      <c r="B125" s="6" t="n">
        <v>0</v>
      </c>
      <c r="C125" s="6" t="n">
        <v>0</v>
      </c>
    </row>
    <row r="126" spans="1:3">
      <c r="A126" s="4" t="s">
        <v>862</v>
      </c>
    </row>
    <row r="127" spans="1:3">
      <c r="A127" s="4" t="s">
        <v>703</v>
      </c>
      <c r="B127" s="8" t="n">
        <v>70.90000000000001</v>
      </c>
      <c r="C127" s="8" t="n">
        <v>67.3</v>
      </c>
    </row>
    <row r="128" spans="1:3">
      <c r="A128" s="4" t="s">
        <v>863</v>
      </c>
    </row>
    <row r="129" spans="1:3">
      <c r="A129" s="4" t="s">
        <v>703</v>
      </c>
      <c r="B129" s="6" t="n">
        <v>0</v>
      </c>
      <c r="C129" s="6" t="n">
        <v>0</v>
      </c>
    </row>
    <row r="130" spans="1:3">
      <c r="A130" s="4" t="s">
        <v>864</v>
      </c>
    </row>
    <row r="131" spans="1:3">
      <c r="A131" s="4" t="s">
        <v>703</v>
      </c>
      <c r="B131" s="6" t="n">
        <v>0</v>
      </c>
      <c r="C131" s="6" t="n">
        <v>0</v>
      </c>
    </row>
    <row r="132" spans="1:3">
      <c r="A132" s="4" t="s">
        <v>865</v>
      </c>
    </row>
    <row r="133" spans="1:3">
      <c r="A133" s="4" t="s">
        <v>703</v>
      </c>
      <c r="B133" s="8" t="n">
        <v>127.6</v>
      </c>
      <c r="C133" s="8" t="n">
        <v>117.7</v>
      </c>
    </row>
    <row r="134" spans="1:3">
      <c r="A134" s="4" t="s">
        <v>866</v>
      </c>
    </row>
    <row r="135" spans="1:3">
      <c r="A135" s="4" t="s">
        <v>703</v>
      </c>
      <c r="B135" s="6" t="n">
        <v>0</v>
      </c>
      <c r="C135" s="6" t="n">
        <v>0</v>
      </c>
    </row>
    <row r="136" spans="1:3">
      <c r="A136" s="4" t="s">
        <v>867</v>
      </c>
    </row>
    <row r="137" spans="1:3">
      <c r="A137" s="4" t="s">
        <v>703</v>
      </c>
      <c r="B137" s="6" t="n">
        <v>0</v>
      </c>
      <c r="C137" s="6" t="n">
        <v>0</v>
      </c>
    </row>
    <row r="138" spans="1:3">
      <c r="A138" s="4" t="s">
        <v>868</v>
      </c>
    </row>
    <row r="139" spans="1:3">
      <c r="A139" s="4" t="s">
        <v>703</v>
      </c>
      <c r="B139" s="6" t="n">
        <v>0</v>
      </c>
      <c r="C139" s="6" t="n">
        <v>0</v>
      </c>
    </row>
    <row r="140" spans="1:3">
      <c r="A140" s="4" t="s">
        <v>869</v>
      </c>
    </row>
    <row r="141" spans="1:3">
      <c r="A141" s="4" t="s">
        <v>703</v>
      </c>
      <c r="B141" s="8" t="n">
        <v>127.6</v>
      </c>
      <c r="C141" s="8" t="n">
        <v>117.7</v>
      </c>
    </row>
    <row r="142" spans="1:3">
      <c r="A142" s="4" t="s">
        <v>870</v>
      </c>
    </row>
    <row r="143" spans="1:3">
      <c r="A143" s="4" t="s">
        <v>703</v>
      </c>
      <c r="B143" s="6" t="n">
        <v>26</v>
      </c>
      <c r="C143" s="8" t="n">
        <v>24.8</v>
      </c>
    </row>
    <row r="144" spans="1:3">
      <c r="A144" s="4" t="s">
        <v>871</v>
      </c>
    </row>
    <row r="145" spans="1:3">
      <c r="A145" s="4" t="s">
        <v>703</v>
      </c>
      <c r="B145" s="6" t="n">
        <v>0</v>
      </c>
      <c r="C145" s="6" t="n">
        <v>0</v>
      </c>
    </row>
    <row r="146" spans="1:3">
      <c r="A146" s="4" t="s">
        <v>872</v>
      </c>
    </row>
    <row r="147" spans="1:3">
      <c r="A147" s="4" t="s">
        <v>703</v>
      </c>
      <c r="B147" s="6" t="n">
        <v>0</v>
      </c>
      <c r="C147" s="6" t="n">
        <v>0</v>
      </c>
    </row>
    <row r="148" spans="1:3">
      <c r="A148" s="4" t="s">
        <v>873</v>
      </c>
    </row>
    <row r="149" spans="1:3">
      <c r="A149" s="4" t="s">
        <v>703</v>
      </c>
      <c r="B149" s="6" t="n">
        <v>26</v>
      </c>
      <c r="C149" s="8" t="n">
        <v>24.8</v>
      </c>
    </row>
    <row r="150" spans="1:3">
      <c r="A150" s="4" t="s">
        <v>874</v>
      </c>
    </row>
    <row r="151" spans="1:3">
      <c r="A151" s="4" t="s">
        <v>703</v>
      </c>
      <c r="B151" s="6" t="n">
        <v>0</v>
      </c>
      <c r="C151" s="6" t="n">
        <v>0</v>
      </c>
    </row>
    <row r="152" spans="1:3">
      <c r="A152" s="4" t="s">
        <v>875</v>
      </c>
    </row>
    <row r="153" spans="1:3">
      <c r="A153" s="4" t="s">
        <v>703</v>
      </c>
      <c r="B153" s="7" t="n">
        <v>3127.6</v>
      </c>
      <c r="C153" s="7" t="n">
        <v>275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6</v>
      </c>
      <c r="C1" s="2" t="s">
        <v>1</v>
      </c>
    </row>
    <row r="2" spans="1:4">
      <c r="C2" s="2" t="s">
        <v>2</v>
      </c>
      <c r="D2" s="2" t="s">
        <v>69</v>
      </c>
    </row>
    <row r="3" spans="1:4">
      <c r="A3" s="4" t="s">
        <v>748</v>
      </c>
      <c r="C3" s="7" t="n">
        <v>442.7</v>
      </c>
      <c r="D3" s="5" t="n">
        <v>528</v>
      </c>
    </row>
    <row r="4" spans="1:4">
      <c r="A4" s="4" t="s">
        <v>741</v>
      </c>
      <c r="C4" s="8" t="n">
        <v>2.6</v>
      </c>
      <c r="D4" s="8" t="n">
        <v>2.8</v>
      </c>
    </row>
    <row r="5" spans="1:4">
      <c r="A5" s="4" t="s">
        <v>742</v>
      </c>
      <c r="C5" s="8" t="n">
        <v>14.8</v>
      </c>
      <c r="D5" s="8" t="n">
        <v>14.4</v>
      </c>
    </row>
    <row r="6" spans="1:4">
      <c r="A6" s="4" t="s">
        <v>877</v>
      </c>
      <c r="C6" s="8" t="n">
        <v>7.7</v>
      </c>
      <c r="D6" s="8" t="n">
        <v>9.1</v>
      </c>
    </row>
    <row r="7" spans="1:4">
      <c r="A7" s="4" t="s">
        <v>743</v>
      </c>
      <c r="C7" s="8" t="n">
        <v>6.7</v>
      </c>
      <c r="D7" s="8" t="n">
        <v>-60.4</v>
      </c>
    </row>
    <row r="8" spans="1:4">
      <c r="A8" s="4" t="s">
        <v>878</v>
      </c>
      <c r="B8" s="4" t="s">
        <v>879</v>
      </c>
      <c r="C8" s="8" t="n">
        <v>-45.6</v>
      </c>
      <c r="D8" s="8" t="n">
        <v>-50.2</v>
      </c>
    </row>
    <row r="9" spans="1:4">
      <c r="A9" s="4" t="s">
        <v>753</v>
      </c>
      <c r="C9" s="8" t="n">
        <v>-0.1</v>
      </c>
      <c r="D9" s="6" t="n">
        <v>-1</v>
      </c>
    </row>
    <row r="10" spans="1:4">
      <c r="A10" s="4" t="s">
        <v>754</v>
      </c>
      <c r="C10" s="7" t="n">
        <v>428.8</v>
      </c>
      <c r="D10" s="7" t="n">
        <v>442.7</v>
      </c>
    </row>
    <row r="11" spans="1:4"/>
    <row r="12" spans="1:4">
      <c r="A12" s="4" t="s">
        <v>879</v>
      </c>
      <c r="B12" s="4" t="s">
        <v>880</v>
      </c>
    </row>
  </sheetData>
  <mergeCells count="4">
    <mergeCell ref="A1:B2"/>
    <mergeCell ref="C1:D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9</v>
      </c>
    </row>
    <row r="2" spans="1:3">
      <c r="A2" s="3" t="s">
        <v>739</v>
      </c>
    </row>
    <row r="3" spans="1:3">
      <c r="A3" s="4" t="s">
        <v>121</v>
      </c>
      <c r="B3" s="5" t="n">
        <v>-41</v>
      </c>
      <c r="C3" s="7" t="n">
        <v>-45.1</v>
      </c>
    </row>
    <row r="4" spans="1:3">
      <c r="A4" s="4" t="s">
        <v>126</v>
      </c>
      <c r="B4" s="8" t="n">
        <v>-387.8</v>
      </c>
      <c r="C4" s="8" t="n">
        <v>-397.6</v>
      </c>
    </row>
    <row r="5" spans="1:3">
      <c r="A5" s="4" t="s">
        <v>746</v>
      </c>
      <c r="B5" s="7" t="n">
        <v>-428.8</v>
      </c>
      <c r="C5" s="7" t="n">
        <v>-44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625</v>
      </c>
    </row>
    <row r="3" spans="1:2">
      <c r="A3" s="4" t="s">
        <v>758</v>
      </c>
      <c r="B3" s="7" t="n">
        <v>90.7</v>
      </c>
    </row>
    <row r="4" spans="1:2">
      <c r="A4" s="4" t="s">
        <v>759</v>
      </c>
      <c r="B4" s="8" t="n">
        <v>-6.7</v>
      </c>
    </row>
    <row r="5" spans="1:2">
      <c r="A5" s="4" t="s">
        <v>760</v>
      </c>
      <c r="B5" s="8" t="n">
        <v>-11.2</v>
      </c>
    </row>
    <row r="6" spans="1:2">
      <c r="A6" s="4" t="s">
        <v>763</v>
      </c>
      <c r="B6" s="8" t="n">
        <v>72.8</v>
      </c>
    </row>
    <row r="7" spans="1:2">
      <c r="A7" s="4" t="s">
        <v>764</v>
      </c>
    </row>
    <row r="8" spans="1:2">
      <c r="A8" s="4" t="s">
        <v>758</v>
      </c>
      <c r="B8" s="8" t="n">
        <v>90.40000000000001</v>
      </c>
    </row>
    <row r="9" spans="1:2">
      <c r="A9" s="4" t="s">
        <v>759</v>
      </c>
      <c r="B9" s="8" t="n">
        <v>-6.7</v>
      </c>
    </row>
    <row r="10" spans="1:2">
      <c r="A10" s="4" t="s">
        <v>760</v>
      </c>
      <c r="B10" s="8" t="n">
        <v>-10.9</v>
      </c>
    </row>
    <row r="11" spans="1:2">
      <c r="A11" s="4" t="s">
        <v>763</v>
      </c>
      <c r="B11" s="8" t="n">
        <v>72.8</v>
      </c>
    </row>
    <row r="12" spans="1:2">
      <c r="A12" s="4" t="s">
        <v>883</v>
      </c>
    </row>
    <row r="13" spans="1:2">
      <c r="A13" s="4" t="s">
        <v>758</v>
      </c>
      <c r="B13" s="8" t="n">
        <v>0.3</v>
      </c>
    </row>
    <row r="14" spans="1:2">
      <c r="A14" s="4" t="s">
        <v>759</v>
      </c>
      <c r="B14" s="6" t="n">
        <v>0</v>
      </c>
    </row>
    <row r="15" spans="1:2">
      <c r="A15" s="4" t="s">
        <v>760</v>
      </c>
      <c r="B15" s="8" t="n">
        <v>-0.3</v>
      </c>
    </row>
    <row r="16" spans="1:2">
      <c r="A16" s="4" t="s">
        <v>763</v>
      </c>
      <c r="B16"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9</v>
      </c>
      <c r="D2" s="2" t="s">
        <v>70</v>
      </c>
    </row>
    <row r="3" spans="1:4">
      <c r="A3" s="4" t="s">
        <v>712</v>
      </c>
      <c r="B3" s="7" t="n">
        <v>-39.3</v>
      </c>
      <c r="C3" s="7" t="n">
        <v>-21.9</v>
      </c>
      <c r="D3" s="5" t="n">
        <v>-31</v>
      </c>
    </row>
    <row r="4" spans="1:4">
      <c r="A4" s="4" t="s">
        <v>713</v>
      </c>
    </row>
    <row r="5" spans="1:4">
      <c r="A5" s="4" t="s">
        <v>741</v>
      </c>
      <c r="B5" s="8" t="n">
        <v>2.6</v>
      </c>
      <c r="C5" s="8" t="n">
        <v>2.8</v>
      </c>
      <c r="D5" s="8" t="n">
        <v>3.1</v>
      </c>
    </row>
    <row r="6" spans="1:4">
      <c r="A6" s="4" t="s">
        <v>742</v>
      </c>
      <c r="B6" s="8" t="n">
        <v>14.8</v>
      </c>
      <c r="C6" s="8" t="n">
        <v>14.4</v>
      </c>
      <c r="D6" s="8" t="n">
        <v>15.7</v>
      </c>
    </row>
    <row r="7" spans="1:4">
      <c r="A7" s="4" t="s">
        <v>714</v>
      </c>
      <c r="B7" s="8" t="n">
        <v>-0.3</v>
      </c>
      <c r="C7" s="8" t="n">
        <v>-3.8</v>
      </c>
      <c r="D7" s="8" t="n">
        <v>-8.6</v>
      </c>
    </row>
    <row r="8" spans="1:4">
      <c r="A8" s="4" t="s">
        <v>776</v>
      </c>
      <c r="B8" s="8" t="n">
        <v>-10.9</v>
      </c>
      <c r="C8" s="6" t="n">
        <v>-1</v>
      </c>
      <c r="D8" s="8" t="n">
        <v>0.1</v>
      </c>
    </row>
    <row r="9" spans="1:4">
      <c r="A9" s="4" t="s">
        <v>777</v>
      </c>
      <c r="B9" s="8" t="n">
        <v>6.2</v>
      </c>
      <c r="C9" s="8" t="n">
        <v>12.4</v>
      </c>
      <c r="D9" s="8" t="n">
        <v>10.3</v>
      </c>
    </row>
    <row r="10" spans="1:4">
      <c r="A10" s="4" t="s">
        <v>712</v>
      </c>
      <c r="B10" s="8" t="n">
        <v>6.2</v>
      </c>
      <c r="C10" s="8" t="n">
        <v>12.4</v>
      </c>
      <c r="D10" s="8" t="n">
        <v>10.3</v>
      </c>
    </row>
    <row r="11" spans="1:4">
      <c r="A11" s="4" t="s">
        <v>885</v>
      </c>
    </row>
    <row r="12" spans="1:4">
      <c r="A12" s="4" t="s">
        <v>712</v>
      </c>
      <c r="B12" s="4" t="s">
        <v>167</v>
      </c>
      <c r="C12" s="4" t="s">
        <v>167</v>
      </c>
      <c r="D12" s="4" t="s">
        <v>167</v>
      </c>
    </row>
    <row r="13" spans="1:4">
      <c r="A13" s="4" t="s">
        <v>886</v>
      </c>
    </row>
    <row r="14" spans="1:4">
      <c r="A14" s="4" t="s">
        <v>712</v>
      </c>
      <c r="B14" s="8" t="n">
        <v>0.4</v>
      </c>
      <c r="C14" s="8" t="n">
        <v>2.3</v>
      </c>
      <c r="D14" s="8" t="n">
        <v>1.6</v>
      </c>
    </row>
    <row r="15" spans="1:4">
      <c r="A15" s="4" t="s">
        <v>887</v>
      </c>
    </row>
    <row r="16" spans="1:4">
      <c r="A16" s="4" t="s">
        <v>712</v>
      </c>
      <c r="B16" s="8" t="n">
        <v>2.6</v>
      </c>
      <c r="C16" s="8" t="n">
        <v>2.8</v>
      </c>
      <c r="D16" s="8" t="n">
        <v>3.1</v>
      </c>
    </row>
    <row r="17" spans="1:4">
      <c r="A17" s="4" t="s">
        <v>888</v>
      </c>
    </row>
    <row r="18" spans="1:4">
      <c r="A18" s="4" t="s">
        <v>712</v>
      </c>
      <c r="B18" s="7" t="n">
        <v>3.2</v>
      </c>
      <c r="C18" s="7" t="n">
        <v>7.3</v>
      </c>
      <c r="D18" s="7" t="n">
        <v>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889</v>
      </c>
      <c r="B1" s="2" t="s">
        <v>890</v>
      </c>
      <c r="E1" s="2" t="s">
        <v>891</v>
      </c>
      <c r="H1" s="2" t="s">
        <v>1</v>
      </c>
    </row>
    <row r="2" spans="1:10">
      <c r="B2" s="2" t="s">
        <v>892</v>
      </c>
      <c r="C2" s="2" t="s">
        <v>893</v>
      </c>
      <c r="D2" s="2" t="s">
        <v>894</v>
      </c>
      <c r="E2" s="2" t="s">
        <v>895</v>
      </c>
      <c r="F2" s="2" t="s">
        <v>896</v>
      </c>
      <c r="G2" s="2" t="s">
        <v>897</v>
      </c>
      <c r="H2" s="2" t="s">
        <v>2</v>
      </c>
      <c r="I2" s="2" t="s">
        <v>69</v>
      </c>
      <c r="J2" s="2" t="s">
        <v>70</v>
      </c>
    </row>
    <row r="3" spans="1:10">
      <c r="A3" s="4" t="s">
        <v>898</v>
      </c>
      <c r="H3" s="4" t="s">
        <v>725</v>
      </c>
      <c r="I3" s="4" t="s">
        <v>726</v>
      </c>
      <c r="J3" s="4" t="s">
        <v>727</v>
      </c>
    </row>
    <row r="4" spans="1:10">
      <c r="A4" s="4" t="s">
        <v>777</v>
      </c>
      <c r="B4" s="4" t="s">
        <v>899</v>
      </c>
      <c r="C4" s="4" t="s">
        <v>900</v>
      </c>
      <c r="D4" s="4" t="s">
        <v>725</v>
      </c>
      <c r="E4" s="4" t="s">
        <v>901</v>
      </c>
      <c r="F4" s="4" t="s">
        <v>902</v>
      </c>
      <c r="G4" s="4" t="s">
        <v>903</v>
      </c>
    </row>
    <row r="5" spans="1:10">
      <c r="A5" s="4" t="s">
        <v>904</v>
      </c>
      <c r="H5" s="4" t="s">
        <v>905</v>
      </c>
      <c r="I5" s="4" t="s">
        <v>906</v>
      </c>
      <c r="J5" s="4" t="s">
        <v>906</v>
      </c>
    </row>
    <row r="6" spans="1:10">
      <c r="A6" s="4" t="s">
        <v>907</v>
      </c>
    </row>
    <row r="7" spans="1:10">
      <c r="A7" s="4" t="s">
        <v>908</v>
      </c>
      <c r="H7" s="4" t="s">
        <v>909</v>
      </c>
      <c r="I7" s="4" t="s">
        <v>910</v>
      </c>
      <c r="J7" s="4" t="s">
        <v>911</v>
      </c>
    </row>
    <row r="8" spans="1:10">
      <c r="A8" s="4" t="s">
        <v>912</v>
      </c>
    </row>
    <row r="9" spans="1:10">
      <c r="A9" s="4" t="s">
        <v>908</v>
      </c>
      <c r="H9" s="4" t="s">
        <v>913</v>
      </c>
      <c r="I9" s="4" t="s">
        <v>914</v>
      </c>
      <c r="J9" s="4" t="s">
        <v>914</v>
      </c>
    </row>
  </sheetData>
  <mergeCells count="4">
    <mergeCell ref="A1:A2"/>
    <mergeCell ref="B1:D1"/>
    <mergeCell ref="E1:G1"/>
    <mergeCell ref="H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1</v>
      </c>
    </row>
    <row r="2" spans="1:2">
      <c r="B2" s="2" t="s">
        <v>625</v>
      </c>
    </row>
    <row r="3" spans="1:2">
      <c r="A3" s="4" t="s">
        <v>916</v>
      </c>
      <c r="B3" s="7" t="n">
        <v>0.5</v>
      </c>
    </row>
    <row r="4" spans="1:2">
      <c r="A4" s="4" t="s">
        <v>917</v>
      </c>
      <c r="B4" s="8" t="n">
        <v>-0.4</v>
      </c>
    </row>
    <row r="5" spans="1:2">
      <c r="A5" s="4" t="s">
        <v>918</v>
      </c>
      <c r="B5" s="8" t="n">
        <v>11.8</v>
      </c>
    </row>
    <row r="6" spans="1:2">
      <c r="A6" s="4" t="s">
        <v>919</v>
      </c>
      <c r="B6" s="7" t="n">
        <v>-1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9</v>
      </c>
      <c r="D2" s="2" t="s">
        <v>70</v>
      </c>
    </row>
    <row r="3" spans="1:4">
      <c r="A3" s="4" t="s">
        <v>710</v>
      </c>
      <c r="B3" s="7" t="n">
        <v>10.4</v>
      </c>
      <c r="C3" s="7" t="n">
        <v>9.800000000000001</v>
      </c>
      <c r="D3" s="5" t="n">
        <v>9</v>
      </c>
    </row>
    <row r="4" spans="1:4">
      <c r="A4" s="4" t="s">
        <v>387</v>
      </c>
    </row>
    <row r="5" spans="1:4">
      <c r="A5" s="4" t="s">
        <v>627</v>
      </c>
      <c r="B5" s="8" t="n">
        <v>41.9</v>
      </c>
    </row>
    <row r="6" spans="1:4">
      <c r="A6" s="4" t="s">
        <v>628</v>
      </c>
      <c r="B6" s="8" t="n">
        <v>41.5</v>
      </c>
    </row>
    <row r="7" spans="1:4">
      <c r="A7" s="4" t="s">
        <v>629</v>
      </c>
      <c r="B7" s="8" t="n">
        <v>39.5</v>
      </c>
    </row>
    <row r="8" spans="1:4">
      <c r="A8" s="4" t="s">
        <v>630</v>
      </c>
      <c r="B8" s="8" t="n">
        <v>37.1</v>
      </c>
    </row>
    <row r="9" spans="1:4">
      <c r="A9" s="4" t="s">
        <v>64</v>
      </c>
      <c r="B9" s="6" t="n">
        <v>35</v>
      </c>
    </row>
    <row r="10" spans="1:4">
      <c r="A10" s="4" t="s">
        <v>772</v>
      </c>
      <c r="B10" s="7" t="n">
        <v>14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9</v>
      </c>
      <c r="D2" s="2" t="s">
        <v>70</v>
      </c>
    </row>
    <row r="3" spans="1:4">
      <c r="A3" s="3" t="s">
        <v>246</v>
      </c>
    </row>
    <row r="4" spans="1:4">
      <c r="A4" s="4" t="s">
        <v>922</v>
      </c>
      <c r="B4" s="7" t="n">
        <v>10.4</v>
      </c>
      <c r="C4" s="7" t="n">
        <v>9.800000000000001</v>
      </c>
      <c r="D4" s="5"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69</v>
      </c>
    </row>
    <row r="3" spans="1:3">
      <c r="A3" s="3" t="s">
        <v>924</v>
      </c>
    </row>
    <row r="4" spans="1:3">
      <c r="A4" s="4" t="s">
        <v>925</v>
      </c>
      <c r="B4" s="4" t="s">
        <v>926</v>
      </c>
    </row>
    <row r="5" spans="1:3">
      <c r="A5" s="4" t="s">
        <v>927</v>
      </c>
      <c r="B5" s="5" t="n">
        <v>1042900000</v>
      </c>
      <c r="C5" s="5" t="n">
        <v>846200000</v>
      </c>
    </row>
    <row r="6" spans="1:3">
      <c r="A6" s="4" t="s">
        <v>928</v>
      </c>
      <c r="B6" s="6" t="n">
        <v>190200000</v>
      </c>
      <c r="C6" s="5" t="n">
        <v>210900000</v>
      </c>
    </row>
    <row r="7" spans="1:3">
      <c r="A7" s="4" t="s">
        <v>929</v>
      </c>
      <c r="B7" s="9" t="n">
        <v>0.58</v>
      </c>
    </row>
    <row r="8" spans="1:3">
      <c r="A8" s="4" t="s">
        <v>930</v>
      </c>
    </row>
    <row r="9" spans="1:3">
      <c r="A9" s="3" t="s">
        <v>924</v>
      </c>
    </row>
    <row r="10" spans="1:3">
      <c r="A10" s="4" t="s">
        <v>925</v>
      </c>
      <c r="B10" s="4" t="s">
        <v>931</v>
      </c>
      <c r="C10" s="4" t="s">
        <v>93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3</v>
      </c>
      <c r="B1" s="2" t="s">
        <v>1</v>
      </c>
    </row>
    <row r="2" spans="1:4">
      <c r="B2" s="2" t="s">
        <v>2</v>
      </c>
      <c r="C2" s="2" t="s">
        <v>69</v>
      </c>
      <c r="D2" s="2" t="s">
        <v>70</v>
      </c>
    </row>
    <row r="3" spans="1:4">
      <c r="A3" s="3" t="s">
        <v>934</v>
      </c>
    </row>
    <row r="4" spans="1:4">
      <c r="A4" s="4" t="s">
        <v>925</v>
      </c>
      <c r="B4" s="4" t="s">
        <v>926</v>
      </c>
    </row>
    <row r="5" spans="1:4">
      <c r="A5" s="4" t="s">
        <v>935</v>
      </c>
      <c r="B5" s="7" t="n">
        <v>16598.9</v>
      </c>
      <c r="C5" s="7" t="n">
        <v>15668.2</v>
      </c>
      <c r="D5" s="7" t="n">
        <v>14197.6</v>
      </c>
    </row>
    <row r="6" spans="1:4">
      <c r="A6" s="4" t="s">
        <v>930</v>
      </c>
    </row>
    <row r="7" spans="1:4">
      <c r="A7" s="3" t="s">
        <v>934</v>
      </c>
    </row>
    <row r="8" spans="1:4">
      <c r="A8" s="4" t="s">
        <v>925</v>
      </c>
      <c r="B8" s="4" t="s">
        <v>931</v>
      </c>
      <c r="C8" s="4" t="s">
        <v>932</v>
      </c>
    </row>
    <row r="9" spans="1:4">
      <c r="A9" s="4" t="s">
        <v>548</v>
      </c>
    </row>
    <row r="10" spans="1:4">
      <c r="A10" s="3" t="s">
        <v>934</v>
      </c>
    </row>
    <row r="11" spans="1:4">
      <c r="A11" s="4" t="s">
        <v>935</v>
      </c>
      <c r="B11" s="7" t="n">
        <v>13075.9</v>
      </c>
      <c r="C11" s="7" t="n">
        <v>12343.8</v>
      </c>
      <c r="D11" s="8" t="n">
        <v>11167.5</v>
      </c>
    </row>
    <row r="12" spans="1:4">
      <c r="A12" s="4" t="s">
        <v>936</v>
      </c>
    </row>
    <row r="13" spans="1:4">
      <c r="A13" s="3" t="s">
        <v>934</v>
      </c>
    </row>
    <row r="14" spans="1:4">
      <c r="A14" s="4" t="s">
        <v>935</v>
      </c>
      <c r="B14" s="8" t="n">
        <v>9143.5</v>
      </c>
      <c r="C14" s="8" t="n">
        <v>8285.4</v>
      </c>
    </row>
    <row r="15" spans="1:4">
      <c r="A15" s="4" t="s">
        <v>937</v>
      </c>
    </row>
    <row r="16" spans="1:4">
      <c r="A16" s="3" t="s">
        <v>934</v>
      </c>
    </row>
    <row r="17" spans="1:4">
      <c r="A17" s="4" t="s">
        <v>935</v>
      </c>
      <c r="B17" s="8" t="n">
        <v>3932.4</v>
      </c>
      <c r="C17" s="8" t="n">
        <v>4058.4</v>
      </c>
    </row>
    <row r="18" spans="1:4">
      <c r="A18" s="4" t="s">
        <v>938</v>
      </c>
    </row>
    <row r="19" spans="1:4">
      <c r="A19" s="3" t="s">
        <v>934</v>
      </c>
    </row>
    <row r="20" spans="1:4">
      <c r="A20" s="4" t="s">
        <v>935</v>
      </c>
      <c r="B20" s="8" t="n">
        <v>8968.1</v>
      </c>
      <c r="C20" s="8" t="n">
        <v>8425.6</v>
      </c>
    </row>
    <row r="21" spans="1:4">
      <c r="A21" s="4" t="s">
        <v>939</v>
      </c>
    </row>
    <row r="22" spans="1:4">
      <c r="A22" s="3" t="s">
        <v>934</v>
      </c>
    </row>
    <row r="23" spans="1:4">
      <c r="A23" s="4" t="s">
        <v>935</v>
      </c>
      <c r="B23" s="8" t="n">
        <v>4107.8</v>
      </c>
      <c r="C23" s="8" t="n">
        <v>3918.2</v>
      </c>
    </row>
    <row r="24" spans="1:4">
      <c r="A24" s="4" t="s">
        <v>549</v>
      </c>
    </row>
    <row r="25" spans="1:4">
      <c r="A25" s="3" t="s">
        <v>934</v>
      </c>
    </row>
    <row r="26" spans="1:4">
      <c r="A26" s="4" t="s">
        <v>935</v>
      </c>
      <c r="B26" s="6" t="n">
        <v>3523</v>
      </c>
      <c r="C26" s="8" t="n">
        <v>3324.4</v>
      </c>
      <c r="D26" s="7" t="n">
        <v>3030.1</v>
      </c>
    </row>
    <row r="27" spans="1:4">
      <c r="A27" s="4" t="s">
        <v>940</v>
      </c>
    </row>
    <row r="28" spans="1:4">
      <c r="A28" s="3" t="s">
        <v>934</v>
      </c>
    </row>
    <row r="29" spans="1:4">
      <c r="A29" s="4" t="s">
        <v>935</v>
      </c>
      <c r="B29" s="8" t="n">
        <v>1811.4</v>
      </c>
      <c r="C29" s="8" t="n">
        <v>1763.6</v>
      </c>
    </row>
    <row r="30" spans="1:4">
      <c r="A30" s="4" t="s">
        <v>941</v>
      </c>
    </row>
    <row r="31" spans="1:4">
      <c r="A31" s="3" t="s">
        <v>934</v>
      </c>
    </row>
    <row r="32" spans="1:4">
      <c r="A32" s="4" t="s">
        <v>935</v>
      </c>
      <c r="B32" s="8" t="n">
        <v>1711.6</v>
      </c>
      <c r="C32" s="8" t="n">
        <v>1560.8</v>
      </c>
    </row>
    <row r="33" spans="1:4">
      <c r="A33" s="4" t="s">
        <v>942</v>
      </c>
    </row>
    <row r="34" spans="1:4">
      <c r="A34" s="3" t="s">
        <v>934</v>
      </c>
    </row>
    <row r="35" spans="1:4">
      <c r="A35" s="4" t="s">
        <v>935</v>
      </c>
      <c r="B35" s="8" t="n">
        <v>2171.4</v>
      </c>
      <c r="C35" s="8" t="n">
        <v>2023.3</v>
      </c>
    </row>
    <row r="36" spans="1:4">
      <c r="A36" s="4" t="s">
        <v>943</v>
      </c>
    </row>
    <row r="37" spans="1:4">
      <c r="A37" s="3" t="s">
        <v>934</v>
      </c>
    </row>
    <row r="38" spans="1:4">
      <c r="A38" s="4" t="s">
        <v>935</v>
      </c>
      <c r="B38" s="7" t="n">
        <v>1351.6</v>
      </c>
      <c r="C38" s="7" t="n">
        <v>130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944</v>
      </c>
      <c r="B1" s="2" t="s">
        <v>1</v>
      </c>
    </row>
    <row r="2" spans="1:2">
      <c r="B2" s="2" t="s">
        <v>625</v>
      </c>
    </row>
    <row r="3" spans="1:2">
      <c r="A3" s="3" t="s">
        <v>249</v>
      </c>
    </row>
    <row r="4" spans="1:2">
      <c r="A4" s="4" t="s">
        <v>929</v>
      </c>
      <c r="B4" s="9" t="n">
        <v>0.58</v>
      </c>
    </row>
    <row r="5" spans="1:2">
      <c r="A5" s="4" t="s">
        <v>925</v>
      </c>
      <c r="B5" s="4" t="s">
        <v>9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4"/>
    <col customWidth="1" max="6" min="6" width="21"/>
    <col customWidth="1" max="7" min="7" width="21"/>
  </cols>
  <sheetData>
    <row r="1" spans="1:7">
      <c r="A1" s="1" t="s">
        <v>945</v>
      </c>
      <c r="B1" s="2" t="s">
        <v>1</v>
      </c>
    </row>
    <row r="2" spans="1:7">
      <c r="B2" s="2" t="s">
        <v>946</v>
      </c>
      <c r="C2" s="2" t="s">
        <v>947</v>
      </c>
      <c r="D2" s="2" t="s">
        <v>948</v>
      </c>
      <c r="E2" s="2" t="s">
        <v>949</v>
      </c>
      <c r="F2" s="2" t="s">
        <v>950</v>
      </c>
      <c r="G2" s="2" t="s">
        <v>951</v>
      </c>
    </row>
    <row r="3" spans="1:7">
      <c r="A3" s="4" t="s">
        <v>952</v>
      </c>
      <c r="F3" s="5" t="n">
        <v>1500</v>
      </c>
      <c r="G3" s="5" t="n">
        <v>1500</v>
      </c>
    </row>
    <row r="4" spans="1:7">
      <c r="A4" s="4" t="s">
        <v>953</v>
      </c>
      <c r="B4" s="6" t="n">
        <v>1185040000</v>
      </c>
    </row>
    <row r="5" spans="1:7">
      <c r="A5" s="4" t="s">
        <v>954</v>
      </c>
      <c r="B5" s="5" t="n">
        <v>1</v>
      </c>
      <c r="C5" s="5" t="n">
        <v>1</v>
      </c>
    </row>
    <row r="6" spans="1:7">
      <c r="A6" s="4" t="s">
        <v>955</v>
      </c>
      <c r="B6" s="11" t="n">
        <v>0.001</v>
      </c>
    </row>
    <row r="7" spans="1:7">
      <c r="A7" s="4" t="s">
        <v>956</v>
      </c>
      <c r="B7" s="5" t="n">
        <v>750</v>
      </c>
    </row>
    <row r="8" spans="1:7">
      <c r="A8" s="4" t="s">
        <v>957</v>
      </c>
      <c r="B8" s="5" t="n">
        <v>750</v>
      </c>
    </row>
    <row r="9" spans="1:7">
      <c r="A9" s="4" t="s">
        <v>145</v>
      </c>
    </row>
    <row r="10" spans="1:7">
      <c r="A10" s="4" t="s">
        <v>958</v>
      </c>
      <c r="B10" s="6" t="n">
        <v>1175000000</v>
      </c>
    </row>
    <row r="11" spans="1:7">
      <c r="A11" s="4" t="s">
        <v>959</v>
      </c>
    </row>
    <row r="12" spans="1:7">
      <c r="A12" s="4" t="s">
        <v>960</v>
      </c>
      <c r="B12" s="6" t="n">
        <v>10000000</v>
      </c>
    </row>
    <row r="13" spans="1:7">
      <c r="A13" s="4" t="s">
        <v>961</v>
      </c>
      <c r="B13" s="6" t="n">
        <v>0</v>
      </c>
      <c r="C13" s="6" t="n">
        <v>0</v>
      </c>
    </row>
    <row r="14" spans="1:7">
      <c r="A14" s="4" t="s">
        <v>149</v>
      </c>
    </row>
    <row r="15" spans="1:7">
      <c r="A15" s="4" t="s">
        <v>962</v>
      </c>
      <c r="B15" s="7" t="n">
        <v>0.9</v>
      </c>
      <c r="C15" s="5" t="n">
        <v>-3</v>
      </c>
      <c r="D15" s="7" t="n">
        <v>0.5</v>
      </c>
    </row>
    <row r="16" spans="1:7">
      <c r="A16" s="4" t="s">
        <v>963</v>
      </c>
    </row>
    <row r="17" spans="1:7">
      <c r="A17" s="4" t="s">
        <v>958</v>
      </c>
      <c r="B17" s="6" t="n">
        <v>40000</v>
      </c>
    </row>
    <row r="18" spans="1:7">
      <c r="A18" s="4" t="s">
        <v>964</v>
      </c>
      <c r="E18" s="12"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9</v>
      </c>
      <c r="D2" s="2" t="s">
        <v>70</v>
      </c>
    </row>
    <row r="3" spans="1:4">
      <c r="A3" s="4" t="s">
        <v>145</v>
      </c>
    </row>
    <row r="4" spans="1:4">
      <c r="A4" s="4" t="s">
        <v>966</v>
      </c>
      <c r="B4" s="8" t="n">
        <v>266.4</v>
      </c>
      <c r="C4" s="6" t="n">
        <v>274</v>
      </c>
      <c r="D4" s="8" t="n">
        <v>271.7</v>
      </c>
    </row>
    <row r="5" spans="1:4">
      <c r="A5" s="4" t="s">
        <v>967</v>
      </c>
      <c r="B5" s="8" t="n">
        <v>2.8</v>
      </c>
    </row>
    <row r="6" spans="1:4">
      <c r="A6" s="4" t="s">
        <v>157</v>
      </c>
      <c r="B6" s="8" t="n">
        <v>-6.4</v>
      </c>
      <c r="C6" s="8" t="n">
        <v>-9.699999999999999</v>
      </c>
      <c r="D6" s="6" t="n">
        <v>0</v>
      </c>
    </row>
    <row r="7" spans="1:4">
      <c r="A7" s="4" t="s">
        <v>968</v>
      </c>
      <c r="B7" s="8" t="n">
        <v>262.8</v>
      </c>
      <c r="C7" s="8" t="n">
        <v>266.4</v>
      </c>
      <c r="D7" s="6" t="n">
        <v>274</v>
      </c>
    </row>
    <row r="8" spans="1:4">
      <c r="A8" s="4" t="s">
        <v>151</v>
      </c>
    </row>
    <row r="9" spans="1:4">
      <c r="A9" s="4" t="s">
        <v>966</v>
      </c>
      <c r="B9" s="8" t="n">
        <v>24.5</v>
      </c>
    </row>
    <row r="10" spans="1:4">
      <c r="A10" s="4" t="s">
        <v>967</v>
      </c>
      <c r="B10" s="6" t="n">
        <v>0</v>
      </c>
    </row>
    <row r="11" spans="1:4">
      <c r="A11" s="4" t="s">
        <v>157</v>
      </c>
      <c r="B11" s="6" t="n">
        <v>0</v>
      </c>
    </row>
    <row r="12" spans="1:4">
      <c r="A12" s="4" t="s">
        <v>968</v>
      </c>
      <c r="B12" s="8" t="n">
        <v>24.5</v>
      </c>
      <c r="C12" s="8" t="n">
        <v>2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9</v>
      </c>
      <c r="D2" s="2" t="s">
        <v>70</v>
      </c>
    </row>
    <row r="3" spans="1:4">
      <c r="A3" s="4" t="s">
        <v>134</v>
      </c>
      <c r="B3" s="7" t="n">
        <v>-964.1</v>
      </c>
      <c r="C3" s="7" t="n">
        <v>-778.8</v>
      </c>
    </row>
    <row r="4" spans="1:4">
      <c r="A4" s="4" t="s">
        <v>103</v>
      </c>
      <c r="B4" s="8" t="n">
        <v>-42.5</v>
      </c>
      <c r="C4" s="8" t="n">
        <v>-185.3</v>
      </c>
      <c r="D4" s="7" t="n">
        <v>511.7</v>
      </c>
    </row>
    <row r="5" spans="1:4">
      <c r="A5" s="4" t="s">
        <v>134</v>
      </c>
      <c r="B5" s="8" t="n">
        <v>-1006.6</v>
      </c>
      <c r="C5" s="8" t="n">
        <v>-964.1</v>
      </c>
      <c r="D5" s="8" t="n">
        <v>-778.8</v>
      </c>
    </row>
    <row r="6" spans="1:4">
      <c r="A6" s="4" t="s">
        <v>970</v>
      </c>
    </row>
    <row r="7" spans="1:4">
      <c r="A7" s="4" t="s">
        <v>134</v>
      </c>
      <c r="B7" s="8" t="n">
        <v>6.7</v>
      </c>
      <c r="C7" s="8" t="n">
        <v>4.7</v>
      </c>
    </row>
    <row r="8" spans="1:4">
      <c r="A8" s="4" t="s">
        <v>103</v>
      </c>
      <c r="B8" s="8" t="n">
        <v>-1.1</v>
      </c>
      <c r="C8" s="6" t="n">
        <v>2</v>
      </c>
    </row>
    <row r="9" spans="1:4">
      <c r="A9" s="4" t="s">
        <v>134</v>
      </c>
      <c r="B9" s="8" t="n">
        <v>5.6</v>
      </c>
      <c r="C9" s="8" t="n">
        <v>6.7</v>
      </c>
      <c r="D9" s="8" t="n">
        <v>4.7</v>
      </c>
    </row>
    <row r="10" spans="1:4">
      <c r="A10" s="4" t="s">
        <v>971</v>
      </c>
    </row>
    <row r="11" spans="1:4">
      <c r="A11" s="4" t="s">
        <v>134</v>
      </c>
      <c r="B11" s="6" t="n">
        <v>-454</v>
      </c>
      <c r="C11" s="8" t="n">
        <v>-494.3</v>
      </c>
    </row>
    <row r="12" spans="1:4">
      <c r="A12" s="4" t="s">
        <v>103</v>
      </c>
      <c r="B12" s="8" t="n">
        <v>-3.4</v>
      </c>
      <c r="C12" s="8" t="n">
        <v>40.3</v>
      </c>
    </row>
    <row r="13" spans="1:4">
      <c r="A13" s="4" t="s">
        <v>134</v>
      </c>
      <c r="B13" s="8" t="n">
        <v>-457.4</v>
      </c>
      <c r="C13" s="6" t="n">
        <v>-454</v>
      </c>
      <c r="D13" s="8" t="n">
        <v>-494.3</v>
      </c>
    </row>
    <row r="14" spans="1:4">
      <c r="A14" s="4" t="s">
        <v>972</v>
      </c>
    </row>
    <row r="15" spans="1:4">
      <c r="A15" s="4" t="s">
        <v>103</v>
      </c>
      <c r="B15" s="8" t="n">
        <v>-42.5</v>
      </c>
    </row>
    <row r="16" spans="1:4">
      <c r="A16" s="4" t="s">
        <v>973</v>
      </c>
    </row>
    <row r="17" spans="1:4">
      <c r="A17" s="4" t="s">
        <v>134</v>
      </c>
      <c r="B17" s="8" t="n">
        <v>-516.8</v>
      </c>
      <c r="C17" s="8" t="n">
        <v>-289.2</v>
      </c>
    </row>
    <row r="18" spans="1:4">
      <c r="A18" s="4" t="s">
        <v>103</v>
      </c>
      <c r="C18" s="8" t="n">
        <v>-227.6</v>
      </c>
    </row>
    <row r="19" spans="1:4">
      <c r="A19" s="4" t="s">
        <v>134</v>
      </c>
      <c r="B19" s="8" t="n">
        <v>-554.8</v>
      </c>
      <c r="C19" s="7" t="n">
        <v>-516.8</v>
      </c>
      <c r="D19" s="7" t="n">
        <v>-289.2</v>
      </c>
    </row>
    <row r="20" spans="1:4">
      <c r="A20" s="4" t="s">
        <v>974</v>
      </c>
    </row>
    <row r="21" spans="1:4">
      <c r="A21" s="4" t="s">
        <v>103</v>
      </c>
      <c r="B21" s="5"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975</v>
      </c>
      <c r="B1" s="2" t="s">
        <v>1</v>
      </c>
    </row>
    <row r="2" spans="1:5">
      <c r="B2" s="2" t="s">
        <v>2</v>
      </c>
      <c r="C2" s="2" t="s">
        <v>69</v>
      </c>
      <c r="D2" s="2" t="s">
        <v>70</v>
      </c>
      <c r="E2" s="2" t="s">
        <v>976</v>
      </c>
    </row>
    <row r="3" spans="1:5">
      <c r="A3" s="4" t="s">
        <v>977</v>
      </c>
      <c r="E3" s="6" t="n">
        <v>23000000</v>
      </c>
    </row>
    <row r="4" spans="1:5">
      <c r="A4" s="4" t="s">
        <v>978</v>
      </c>
      <c r="B4" s="6" t="n">
        <v>19100000</v>
      </c>
    </row>
    <row r="5" spans="1:5">
      <c r="A5" s="4" t="s">
        <v>979</v>
      </c>
      <c r="B5" s="7" t="n">
        <v>-71.2</v>
      </c>
      <c r="C5" s="7" t="n">
        <v>-80.8</v>
      </c>
      <c r="D5" s="7" t="n">
        <v>-73.59999999999999</v>
      </c>
    </row>
    <row r="6" spans="1:5">
      <c r="A6" s="4" t="s">
        <v>980</v>
      </c>
      <c r="B6" s="8" t="n">
        <v>-53.9</v>
      </c>
      <c r="C6" s="8" t="n">
        <v>-61.2</v>
      </c>
      <c r="D6" s="8" t="n">
        <v>-45.4</v>
      </c>
    </row>
    <row r="7" spans="1:5">
      <c r="A7" s="4" t="s">
        <v>981</v>
      </c>
      <c r="B7" s="7" t="n">
        <v>124.5</v>
      </c>
      <c r="C7" s="8" t="n">
        <v>74.09999999999999</v>
      </c>
    </row>
    <row r="8" spans="1:5">
      <c r="A8" s="4" t="s">
        <v>982</v>
      </c>
      <c r="B8" s="4" t="s">
        <v>500</v>
      </c>
    </row>
    <row r="9" spans="1:5">
      <c r="A9" s="4" t="s">
        <v>983</v>
      </c>
      <c r="B9" s="4" t="s">
        <v>500</v>
      </c>
    </row>
    <row r="10" spans="1:5">
      <c r="A10" s="4" t="s">
        <v>984</v>
      </c>
    </row>
    <row r="11" spans="1:5">
      <c r="A11" s="4" t="s">
        <v>985</v>
      </c>
      <c r="B11" s="4" t="s">
        <v>986</v>
      </c>
    </row>
    <row r="12" spans="1:5">
      <c r="A12" s="4" t="s">
        <v>987</v>
      </c>
    </row>
    <row r="13" spans="1:5">
      <c r="A13" s="4" t="s">
        <v>988</v>
      </c>
      <c r="B13" s="7" t="n">
        <v>12.1</v>
      </c>
    </row>
    <row r="14" spans="1:5">
      <c r="A14" s="4" t="s">
        <v>989</v>
      </c>
    </row>
    <row r="15" spans="1:5">
      <c r="A15" s="4" t="s">
        <v>988</v>
      </c>
      <c r="B15" s="8" t="n">
        <v>16.3</v>
      </c>
    </row>
    <row r="16" spans="1:5">
      <c r="A16" s="4" t="s">
        <v>990</v>
      </c>
    </row>
    <row r="17" spans="1:5">
      <c r="A17" s="4" t="s">
        <v>988</v>
      </c>
      <c r="B17" s="7" t="n">
        <v>17.6</v>
      </c>
    </row>
    <row r="18" spans="1:5">
      <c r="A18" s="4" t="s">
        <v>991</v>
      </c>
      <c r="B18" s="4" t="s">
        <v>986</v>
      </c>
    </row>
    <row r="19" spans="1:5">
      <c r="A19" s="4" t="s">
        <v>992</v>
      </c>
    </row>
    <row r="20" spans="1:5">
      <c r="A20" s="4" t="s">
        <v>979</v>
      </c>
      <c r="B20" s="7" t="n">
        <v>-20.2</v>
      </c>
      <c r="C20" s="7" t="n">
        <v>-23.5</v>
      </c>
      <c r="D20" s="7" t="n">
        <v>-19.5</v>
      </c>
    </row>
    <row r="21" spans="1:5">
      <c r="A21" s="4" t="s">
        <v>992</v>
      </c>
    </row>
    <row r="22" spans="1:5">
      <c r="A22" s="4" t="s">
        <v>993</v>
      </c>
      <c r="B22" s="6" t="n">
        <v>1286857000000</v>
      </c>
      <c r="C22" s="6" t="n">
        <v>1541025000000</v>
      </c>
      <c r="D22" s="6" t="n">
        <v>1518335000000</v>
      </c>
    </row>
    <row r="23" spans="1:5">
      <c r="A23" s="4" t="s">
        <v>994</v>
      </c>
      <c r="B23" s="5" t="n">
        <v>17170000</v>
      </c>
      <c r="C23" s="5" t="n">
        <v>15510000</v>
      </c>
      <c r="D23" s="5" t="n">
        <v>13460000</v>
      </c>
    </row>
    <row r="24" spans="1:5">
      <c r="A24" s="4" t="s">
        <v>995</v>
      </c>
    </row>
    <row r="25" spans="1:5">
      <c r="A25" s="4" t="s">
        <v>993</v>
      </c>
      <c r="B25" s="6" t="n">
        <v>268465000000</v>
      </c>
      <c r="C25" s="6" t="n">
        <v>327411000000</v>
      </c>
      <c r="D25" s="6" t="n">
        <v>372443000000</v>
      </c>
    </row>
    <row r="26" spans="1:5">
      <c r="A26" s="4" t="s">
        <v>994</v>
      </c>
      <c r="B26" s="5" t="n">
        <v>102980000</v>
      </c>
      <c r="C26" s="5" t="n">
        <v>90070000</v>
      </c>
      <c r="D26" s="5" t="n">
        <v>81090000</v>
      </c>
    </row>
    <row r="27" spans="1:5">
      <c r="A27" s="4" t="s">
        <v>990</v>
      </c>
    </row>
    <row r="28" spans="1:5">
      <c r="A28" s="4" t="s">
        <v>993</v>
      </c>
      <c r="B28" s="6" t="n">
        <v>312362000000</v>
      </c>
      <c r="C28" s="6" t="n">
        <v>363342000000</v>
      </c>
      <c r="D28" s="6" t="n">
        <v>419404000000</v>
      </c>
    </row>
    <row r="29" spans="1:5">
      <c r="A29" s="4" t="s">
        <v>994</v>
      </c>
      <c r="B29" s="5" t="n">
        <v>111120000</v>
      </c>
      <c r="C29" s="5" t="n">
        <v>106310000</v>
      </c>
      <c r="D29" s="5" t="n">
        <v>9368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9</v>
      </c>
      <c r="D2" s="2" t="s">
        <v>70</v>
      </c>
    </row>
    <row r="3" spans="1:4">
      <c r="A3" s="3" t="s">
        <v>997</v>
      </c>
    </row>
    <row r="4" spans="1:4">
      <c r="A4" s="4" t="s">
        <v>979</v>
      </c>
      <c r="B4" s="7" t="n">
        <v>-71.2</v>
      </c>
      <c r="C4" s="7" t="n">
        <v>-80.8</v>
      </c>
      <c r="D4" s="7" t="n">
        <v>-73.59999999999999</v>
      </c>
    </row>
    <row r="5" spans="1:4">
      <c r="A5" s="4" t="s">
        <v>998</v>
      </c>
      <c r="B5" s="8" t="n">
        <v>-17.3</v>
      </c>
      <c r="C5" s="8" t="n">
        <v>-19.6</v>
      </c>
      <c r="D5" s="8" t="n">
        <v>-28.2</v>
      </c>
    </row>
    <row r="6" spans="1:4">
      <c r="A6" s="4" t="s">
        <v>980</v>
      </c>
      <c r="B6" s="8" t="n">
        <v>53.9</v>
      </c>
      <c r="C6" s="8" t="n">
        <v>61.2</v>
      </c>
      <c r="D6" s="8" t="n">
        <v>45.4</v>
      </c>
    </row>
    <row r="7" spans="1:4">
      <c r="A7" s="4" t="s">
        <v>992</v>
      </c>
    </row>
    <row r="8" spans="1:4">
      <c r="A8" s="3" t="s">
        <v>997</v>
      </c>
    </row>
    <row r="9" spans="1:4">
      <c r="A9" s="4" t="s">
        <v>979</v>
      </c>
      <c r="B9" s="8" t="n">
        <v>-20.2</v>
      </c>
      <c r="C9" s="8" t="n">
        <v>-23.5</v>
      </c>
      <c r="D9" s="8" t="n">
        <v>-19.5</v>
      </c>
    </row>
    <row r="10" spans="1:4">
      <c r="A10" s="4" t="s">
        <v>989</v>
      </c>
    </row>
    <row r="11" spans="1:4">
      <c r="A11" s="3" t="s">
        <v>997</v>
      </c>
    </row>
    <row r="12" spans="1:4">
      <c r="A12" s="4" t="s">
        <v>979</v>
      </c>
      <c r="B12" s="8" t="n">
        <v>-26.5</v>
      </c>
      <c r="C12" s="8" t="n">
        <v>-30.4</v>
      </c>
      <c r="D12" s="8" t="n">
        <v>-26.4</v>
      </c>
    </row>
    <row r="13" spans="1:4">
      <c r="A13" s="4" t="s">
        <v>990</v>
      </c>
    </row>
    <row r="14" spans="1:4">
      <c r="A14" s="3" t="s">
        <v>997</v>
      </c>
    </row>
    <row r="15" spans="1:4">
      <c r="A15" s="4" t="s">
        <v>979</v>
      </c>
      <c r="B15" s="8" t="n">
        <v>-17.9</v>
      </c>
      <c r="C15" s="6" t="n">
        <v>-23</v>
      </c>
      <c r="D15" s="6" t="n">
        <v>-23</v>
      </c>
    </row>
    <row r="16" spans="1:4">
      <c r="A16" s="4" t="s">
        <v>999</v>
      </c>
    </row>
    <row r="17" spans="1:4">
      <c r="A17" s="3" t="s">
        <v>997</v>
      </c>
    </row>
    <row r="18" spans="1:4">
      <c r="A18" s="4" t="s">
        <v>979</v>
      </c>
      <c r="B18" s="8" t="n">
        <v>-3.1</v>
      </c>
      <c r="C18" s="8" t="n">
        <v>-3.4</v>
      </c>
      <c r="D18" s="8" t="n">
        <v>-3.1</v>
      </c>
    </row>
    <row r="19" spans="1:4">
      <c r="A19" s="4" t="s">
        <v>1000</v>
      </c>
    </row>
    <row r="20" spans="1:4">
      <c r="A20" s="3" t="s">
        <v>997</v>
      </c>
    </row>
    <row r="21" spans="1:4">
      <c r="A21" s="4" t="s">
        <v>979</v>
      </c>
      <c r="B21" s="7" t="n">
        <v>3.5</v>
      </c>
      <c r="C21" s="7" t="n">
        <v>-0.5</v>
      </c>
      <c r="D21" s="7" t="n">
        <v>-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1</v>
      </c>
      <c r="B1" s="2" t="s">
        <v>1</v>
      </c>
    </row>
    <row r="2" spans="1:4">
      <c r="B2" s="2" t="s">
        <v>2</v>
      </c>
      <c r="C2" s="2" t="s">
        <v>69</v>
      </c>
      <c r="D2" s="2" t="s">
        <v>70</v>
      </c>
    </row>
    <row r="3" spans="1:4">
      <c r="A3" s="4" t="s">
        <v>1002</v>
      </c>
      <c r="B3" s="4" t="s">
        <v>1003</v>
      </c>
      <c r="C3" s="4" t="s">
        <v>1004</v>
      </c>
      <c r="D3" s="4" t="s">
        <v>1004</v>
      </c>
    </row>
    <row r="4" spans="1:4">
      <c r="A4" s="4" t="s">
        <v>1005</v>
      </c>
      <c r="B4" s="4" t="s">
        <v>1006</v>
      </c>
      <c r="C4" s="4" t="s">
        <v>1007</v>
      </c>
      <c r="D4" s="4" t="s">
        <v>1008</v>
      </c>
    </row>
    <row r="5" spans="1:4">
      <c r="A5" s="4" t="s">
        <v>1009</v>
      </c>
      <c r="B5" s="4" t="s">
        <v>797</v>
      </c>
      <c r="C5" s="4" t="s">
        <v>1010</v>
      </c>
      <c r="D5" s="4" t="s">
        <v>1011</v>
      </c>
    </row>
    <row r="6" spans="1:4">
      <c r="A6" s="4" t="s">
        <v>1012</v>
      </c>
      <c r="B6" s="4" t="s">
        <v>1013</v>
      </c>
      <c r="C6" s="4" t="s">
        <v>1013</v>
      </c>
      <c r="D6" s="4" t="s">
        <v>10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14</v>
      </c>
      <c r="B1" s="2" t="s">
        <v>1</v>
      </c>
    </row>
    <row r="2" spans="1:4">
      <c r="B2" s="2" t="s">
        <v>2</v>
      </c>
      <c r="C2" s="2" t="s">
        <v>69</v>
      </c>
      <c r="D2" s="2" t="s">
        <v>70</v>
      </c>
    </row>
    <row r="3" spans="1:4">
      <c r="A3" s="4" t="s">
        <v>1015</v>
      </c>
    </row>
    <row r="4" spans="1:4">
      <c r="A4" s="4" t="s">
        <v>1016</v>
      </c>
      <c r="B4" s="4" t="s">
        <v>1017</v>
      </c>
    </row>
    <row r="5" spans="1:4">
      <c r="A5" s="4" t="s">
        <v>992</v>
      </c>
    </row>
    <row r="6" spans="1:4">
      <c r="A6" s="4" t="s">
        <v>1018</v>
      </c>
      <c r="B6" s="6" t="n">
        <v>6285351</v>
      </c>
      <c r="C6" s="6" t="n">
        <v>6354882</v>
      </c>
      <c r="D6" s="6" t="n">
        <v>6846895</v>
      </c>
    </row>
    <row r="7" spans="1:4">
      <c r="A7" s="4" t="s">
        <v>1019</v>
      </c>
      <c r="B7" s="6" t="n">
        <v>1286857</v>
      </c>
      <c r="C7" s="6" t="n">
        <v>1541025</v>
      </c>
      <c r="D7" s="6" t="n">
        <v>1518335</v>
      </c>
    </row>
    <row r="8" spans="1:4">
      <c r="A8" s="4" t="s">
        <v>1020</v>
      </c>
      <c r="B8" s="6" t="n">
        <v>-2076338</v>
      </c>
      <c r="C8" s="6" t="n">
        <v>-1515955</v>
      </c>
      <c r="D8" s="6" t="n">
        <v>-1789615</v>
      </c>
    </row>
    <row r="9" spans="1:4">
      <c r="A9" s="4" t="s">
        <v>1021</v>
      </c>
      <c r="B9" s="6" t="n">
        <v>-76624</v>
      </c>
      <c r="C9" s="6" t="n">
        <v>-94601</v>
      </c>
      <c r="D9" s="6" t="n">
        <v>-220733</v>
      </c>
    </row>
    <row r="10" spans="1:4">
      <c r="A10" s="4" t="s">
        <v>1022</v>
      </c>
      <c r="B10" s="6" t="n">
        <v>5419246</v>
      </c>
      <c r="C10" s="6" t="n">
        <v>6285351</v>
      </c>
      <c r="D10" s="6" t="n">
        <v>6354882</v>
      </c>
    </row>
    <row r="11" spans="1:4">
      <c r="A11" s="4" t="s">
        <v>1023</v>
      </c>
      <c r="B11" s="6" t="n">
        <v>2689923</v>
      </c>
    </row>
    <row r="12" spans="1:4">
      <c r="A12" s="4" t="s">
        <v>1024</v>
      </c>
      <c r="B12" s="9" t="n">
        <v>66.95</v>
      </c>
      <c r="C12" s="9" t="n">
        <v>56.49</v>
      </c>
      <c r="D12" s="9" t="n">
        <v>47.81</v>
      </c>
    </row>
    <row r="13" spans="1:4">
      <c r="A13" s="4" t="s">
        <v>1025</v>
      </c>
      <c r="B13" s="10" t="n">
        <v>101.42</v>
      </c>
      <c r="C13" s="10" t="n">
        <v>89.70999999999999</v>
      </c>
      <c r="D13" s="10" t="n">
        <v>80.27</v>
      </c>
    </row>
    <row r="14" spans="1:4">
      <c r="A14" s="4" t="s">
        <v>1026</v>
      </c>
      <c r="B14" s="10" t="n">
        <v>56.17</v>
      </c>
      <c r="C14" s="10" t="n">
        <v>45.44</v>
      </c>
      <c r="D14" s="10" t="n">
        <v>42.79</v>
      </c>
    </row>
    <row r="15" spans="1:4">
      <c r="A15" s="4" t="s">
        <v>1027</v>
      </c>
      <c r="B15" s="10" t="n">
        <v>92.38</v>
      </c>
      <c r="C15" s="10" t="n">
        <v>79.53</v>
      </c>
      <c r="D15" s="10" t="n">
        <v>61.91</v>
      </c>
    </row>
    <row r="16" spans="1:4">
      <c r="A16" s="4" t="s">
        <v>1028</v>
      </c>
      <c r="B16" s="10" t="n">
        <v>78.91</v>
      </c>
      <c r="C16" s="9" t="n">
        <v>66.95</v>
      </c>
      <c r="D16" s="9" t="n">
        <v>56.49</v>
      </c>
    </row>
    <row r="17" spans="1:4">
      <c r="A17" s="4" t="s">
        <v>1029</v>
      </c>
      <c r="B17" s="9" t="n">
        <v>64.22</v>
      </c>
    </row>
    <row r="18" spans="1:4">
      <c r="A18" s="4" t="s">
        <v>1030</v>
      </c>
      <c r="B18" s="7" t="n">
        <v>292.7</v>
      </c>
    </row>
    <row r="19" spans="1:4">
      <c r="A19" s="4" t="s">
        <v>1031</v>
      </c>
      <c r="B19" s="7" t="n">
        <v>184.8</v>
      </c>
    </row>
    <row r="20" spans="1:4">
      <c r="A20" s="4" t="s">
        <v>1032</v>
      </c>
      <c r="B20" s="4" t="s">
        <v>10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8:18:07Z</dcterms:created>
  <dcterms:modified xmlns:dcterms="http://purl.org/dc/terms/" xmlns:xsi="http://www.w3.org/2001/XMLSchema-instance" xsi:type="dcterms:W3CDTF">2020-02-18T08:18:07Z</dcterms:modified>
</cp:coreProperties>
</file>